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Stock-Based Compensation" sheetId="13" state="visible" r:id="rId13"/>
    <sheet xmlns:r="http://schemas.openxmlformats.org/officeDocument/2006/relationships" name="Preferred and Common Stock"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Other Comprehensive Income (Los" sheetId="17" state="visible" r:id="rId17"/>
    <sheet xmlns:r="http://schemas.openxmlformats.org/officeDocument/2006/relationships" name="Financial Derivative Instrument"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ertificates of Deposit" sheetId="21" state="visible" r:id="rId21"/>
    <sheet xmlns:r="http://schemas.openxmlformats.org/officeDocument/2006/relationships" name="Reclassifications" sheetId="22" state="visible" r:id="rId22"/>
    <sheet xmlns:r="http://schemas.openxmlformats.org/officeDocument/2006/relationships" name="Fair Value" sheetId="23" state="visible" r:id="rId23"/>
    <sheet xmlns:r="http://schemas.openxmlformats.org/officeDocument/2006/relationships" name="Impact of Recently Issued Accou" sheetId="24" state="visible" r:id="rId24"/>
    <sheet xmlns:r="http://schemas.openxmlformats.org/officeDocument/2006/relationships" name="Basis of Presentation (Polici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Other Comprehensive Income (L32" sheetId="32" state="visible" r:id="rId32"/>
    <sheet xmlns:r="http://schemas.openxmlformats.org/officeDocument/2006/relationships" name="Financial Derivative Instrume33" sheetId="33" state="visible" r:id="rId33"/>
    <sheet xmlns:r="http://schemas.openxmlformats.org/officeDocument/2006/relationships" name="Mortgage Servicing Rights (Tabl" sheetId="34" state="visible" r:id="rId34"/>
    <sheet xmlns:r="http://schemas.openxmlformats.org/officeDocument/2006/relationships" name="Certificates of Deposit (Tables" sheetId="35" state="visible" r:id="rId35"/>
    <sheet xmlns:r="http://schemas.openxmlformats.org/officeDocument/2006/relationships" name="Fair Value (Tables)" sheetId="36" state="visible" r:id="rId36"/>
    <sheet xmlns:r="http://schemas.openxmlformats.org/officeDocument/2006/relationships" name="Investment Securities - Amortiz" sheetId="37" state="visible" r:id="rId37"/>
    <sheet xmlns:r="http://schemas.openxmlformats.org/officeDocument/2006/relationships" name="Investment Securities - Amort38" sheetId="38" state="visible" r:id="rId38"/>
    <sheet xmlns:r="http://schemas.openxmlformats.org/officeDocument/2006/relationships" name="Investment Securities - Amort39" sheetId="39" state="visible" r:id="rId39"/>
    <sheet xmlns:r="http://schemas.openxmlformats.org/officeDocument/2006/relationships" name="Investment Securities - Contrac" sheetId="40" state="visible" r:id="rId40"/>
    <sheet xmlns:r="http://schemas.openxmlformats.org/officeDocument/2006/relationships" name="Investment Securities - Additio" sheetId="41" state="visible" r:id="rId41"/>
    <sheet xmlns:r="http://schemas.openxmlformats.org/officeDocument/2006/relationships" name="Investment Securities - Gains a" sheetId="42" state="visible" r:id="rId42"/>
    <sheet xmlns:r="http://schemas.openxmlformats.org/officeDocument/2006/relationships" name="Investment Securities - Tempora" sheetId="43" state="visible" r:id="rId43"/>
    <sheet xmlns:r="http://schemas.openxmlformats.org/officeDocument/2006/relationships" name="Loans - Loan Portfolio (Details" sheetId="44" state="visible" r:id="rId44"/>
    <sheet xmlns:r="http://schemas.openxmlformats.org/officeDocument/2006/relationships" name="Loans - Narrative (Details)" sheetId="45" state="visible" r:id="rId45"/>
    <sheet xmlns:r="http://schemas.openxmlformats.org/officeDocument/2006/relationships" name="Loans - Past-due Status of Loan" sheetId="46" state="visible" r:id="rId46"/>
    <sheet xmlns:r="http://schemas.openxmlformats.org/officeDocument/2006/relationships" name="Loans - Nonaccrual Loans (Detai" sheetId="47" state="visible" r:id="rId47"/>
    <sheet xmlns:r="http://schemas.openxmlformats.org/officeDocument/2006/relationships" name="Loans - Impaired Loans by Class" sheetId="48" state="visible" r:id="rId48"/>
    <sheet xmlns:r="http://schemas.openxmlformats.org/officeDocument/2006/relationships" name="Loans - TDR's by Class and Spec" sheetId="49" state="visible" r:id="rId49"/>
    <sheet xmlns:r="http://schemas.openxmlformats.org/officeDocument/2006/relationships" name="Loans - TDR's by Class and the " sheetId="50" state="visible" r:id="rId50"/>
    <sheet xmlns:r="http://schemas.openxmlformats.org/officeDocument/2006/relationships" name="Allowance for Loan Losses - Nar" sheetId="51" state="visible" r:id="rId51"/>
    <sheet xmlns:r="http://schemas.openxmlformats.org/officeDocument/2006/relationships" name="Allowance for Loan Losses - Fin" sheetId="52" state="visible" r:id="rId52"/>
    <sheet xmlns:r="http://schemas.openxmlformats.org/officeDocument/2006/relationships" name="Allowance for Loan Losses - Ris" sheetId="53" state="visible" r:id="rId53"/>
    <sheet xmlns:r="http://schemas.openxmlformats.org/officeDocument/2006/relationships" name="Allowance for Loan Losses - All" sheetId="54" state="visible" r:id="rId54"/>
    <sheet xmlns:r="http://schemas.openxmlformats.org/officeDocument/2006/relationships" name="Stock-Based Compensation - Narr" sheetId="55" state="visible" r:id="rId55"/>
    <sheet xmlns:r="http://schemas.openxmlformats.org/officeDocument/2006/relationships" name="Stock-Based Compensation - Shar" sheetId="56" state="visible" r:id="rId56"/>
    <sheet xmlns:r="http://schemas.openxmlformats.org/officeDocument/2006/relationships" name="Preferred and Common Stock (Det" sheetId="57" state="visible" r:id="rId57"/>
    <sheet xmlns:r="http://schemas.openxmlformats.org/officeDocument/2006/relationships" name="Earnings Per Share - Schedule o" sheetId="58" state="visible" r:id="rId58"/>
    <sheet xmlns:r="http://schemas.openxmlformats.org/officeDocument/2006/relationships" name="Earnings Per Share - Schedule59" sheetId="59" state="visible" r:id="rId59"/>
    <sheet xmlns:r="http://schemas.openxmlformats.org/officeDocument/2006/relationships" name="Employee Benefit Plans - Narrat" sheetId="60" state="visible" r:id="rId60"/>
    <sheet xmlns:r="http://schemas.openxmlformats.org/officeDocument/2006/relationships" name="Employee Benefit Plans - Accumu" sheetId="61" state="visible" r:id="rId61"/>
    <sheet xmlns:r="http://schemas.openxmlformats.org/officeDocument/2006/relationships" name="Employee Benefit Plans - Schedu" sheetId="62" state="visible" r:id="rId62"/>
    <sheet xmlns:r="http://schemas.openxmlformats.org/officeDocument/2006/relationships" name="Other Comprehensive Income (L63" sheetId="63" state="visible" r:id="rId63"/>
    <sheet xmlns:r="http://schemas.openxmlformats.org/officeDocument/2006/relationships" name="Other Comprehensive Income (L64" sheetId="64" state="visible" r:id="rId64"/>
    <sheet xmlns:r="http://schemas.openxmlformats.org/officeDocument/2006/relationships" name="Other Comprehensive Income (L65" sheetId="65" state="visible" r:id="rId65"/>
    <sheet xmlns:r="http://schemas.openxmlformats.org/officeDocument/2006/relationships" name="Other Comprehensive Income (L66" sheetId="66" state="visible" r:id="rId66"/>
    <sheet xmlns:r="http://schemas.openxmlformats.org/officeDocument/2006/relationships" name="Financial Derivative Instrume67" sheetId="67" state="visible" r:id="rId67"/>
    <sheet xmlns:r="http://schemas.openxmlformats.org/officeDocument/2006/relationships" name="Mortgage Servicing Rights - Nar" sheetId="68" state="visible" r:id="rId68"/>
    <sheet xmlns:r="http://schemas.openxmlformats.org/officeDocument/2006/relationships" name="Mortgage Servicing Rights - Sch" sheetId="69" state="visible" r:id="rId69"/>
    <sheet xmlns:r="http://schemas.openxmlformats.org/officeDocument/2006/relationships" name="Certificates of Deposit (Detail" sheetId="70" state="visible" r:id="rId70"/>
    <sheet xmlns:r="http://schemas.openxmlformats.org/officeDocument/2006/relationships" name="Fair Value - Assets and Liabili" sheetId="71" state="visible" r:id="rId71"/>
    <sheet xmlns:r="http://schemas.openxmlformats.org/officeDocument/2006/relationships" name="Fair Value - Additional Informa" sheetId="72" state="visible" r:id="rId72"/>
    <sheet xmlns:r="http://schemas.openxmlformats.org/officeDocument/2006/relationships" name="Fair Value - Assets and Liabi73" sheetId="73" state="visible" r:id="rId73"/>
    <sheet xmlns:r="http://schemas.openxmlformats.org/officeDocument/2006/relationships" name="Fair Value - Assets and Liabi74" sheetId="74" state="visible" r:id="rId74"/>
  </sheets>
  <definedNames/>
  <calcPr calcId="124519" fullCalcOnLoad="1"/>
</workbook>
</file>

<file path=xl/sharedStrings.xml><?xml version="1.0" encoding="utf-8"?>
<sst xmlns="http://schemas.openxmlformats.org/spreadsheetml/2006/main" uniqueCount="862">
  <si>
    <t>Document and Entity Information - shares</t>
  </si>
  <si>
    <t>6 Months Ended</t>
  </si>
  <si>
    <t>Jun. 30, 2017</t>
  </si>
  <si>
    <t>Aug. 01, 2017</t>
  </si>
  <si>
    <t>Document and Entity Information [Abstract]</t>
  </si>
  <si>
    <t>Entity Registrant Name</t>
  </si>
  <si>
    <t>First Bancorp, Inc /ME/</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Jun. 30, 2016</t>
  </si>
  <si>
    <t>Assets</t>
  </si>
  <si>
    <t>Cash and cash equivalents</t>
  </si>
  <si>
    <t>Interest bearing deposits in other banks</t>
  </si>
  <si>
    <t>Securities available for sale</t>
  </si>
  <si>
    <t>Securities to be held to maturity (fair value of $246,238,000 at June 30, 2017, $225,537,000 at December 31, 2016 and $225,200,000 at June 30, 2016)</t>
  </si>
  <si>
    <t>Restricted equity securities, at cost</t>
  </si>
  <si>
    <t>Loans held for sale</t>
  </si>
  <si>
    <t>Loans</t>
  </si>
  <si>
    <t>Less allowance for loan losses</t>
  </si>
  <si>
    <t>Net loans</t>
  </si>
  <si>
    <t>Accrued interest receivable</t>
  </si>
  <si>
    <t>Premises and equipment, net</t>
  </si>
  <si>
    <t>Other real estate owned</t>
  </si>
  <si>
    <t>Goodwill</t>
  </si>
  <si>
    <t>Other assets</t>
  </si>
  <si>
    <t>Total assets</t>
  </si>
  <si>
    <t>Liabilities</t>
  </si>
  <si>
    <t>Demand deposits</t>
  </si>
  <si>
    <t>NOW deposits</t>
  </si>
  <si>
    <t>Money market deposits</t>
  </si>
  <si>
    <t>Savings deposits</t>
  </si>
  <si>
    <t>Certificates of deposit</t>
  </si>
  <si>
    <t>Total deposits</t>
  </si>
  <si>
    <t>Borrowed funds – short term</t>
  </si>
  <si>
    <t>Borrowed funds – long term</t>
  </si>
  <si>
    <t>Other liabilities</t>
  </si>
  <si>
    <t>Total liabilities</t>
  </si>
  <si>
    <t>Shareholders' equity</t>
  </si>
  <si>
    <t>Common stock, one cent par value per share</t>
  </si>
  <si>
    <t>Additional paid-in capital</t>
  </si>
  <si>
    <t>Retained earnings</t>
  </si>
  <si>
    <t>Accumulated other comprehensive income (loss)</t>
  </si>
  <si>
    <t>Net unrealized gain (loss) on securities available for sale</t>
  </si>
  <si>
    <t>Net unrealized loss on securities transferred from available for sale to held to maturity</t>
  </si>
  <si>
    <t>Net unrealized gain (loss) on cash flow hedging derivative instruments</t>
  </si>
  <si>
    <t>Net unrealized loss on postretirement benefit costs</t>
  </si>
  <si>
    <t>Total shareholders' equity</t>
  </si>
  <si>
    <t>Total liabilities &amp; shareholders' equity</t>
  </si>
  <si>
    <t>Common Stock</t>
  </si>
  <si>
    <t>Number of shares authorized (in shares)</t>
  </si>
  <si>
    <t>Number of shares outstanding (in shares)</t>
  </si>
  <si>
    <t>Book value per common share (usd per share)</t>
  </si>
  <si>
    <t>Tangible book value per common share (usd per share)</t>
  </si>
  <si>
    <t>Consolidated Balance Sheets (Unaudited) (Parenthetical) - USD ($) $ in Thousands</t>
  </si>
  <si>
    <t>Securities to be held to maturity, fair value</t>
  </si>
  <si>
    <t>Common stock, par value per share</t>
  </si>
  <si>
    <t>Common stock, shares issued</t>
  </si>
  <si>
    <t>Consolidated Statements of Income and Comprehensive Income (Unaudited) - USD ($) $ in Thousands</t>
  </si>
  <si>
    <t>3 Months Ended</t>
  </si>
  <si>
    <t>Interest income</t>
  </si>
  <si>
    <t>Interest and fees on loans (includes tax-exempt income of $380,000 as of June 30, 2017 and $304,000 as of June 30, 2016)</t>
  </si>
  <si>
    <t>Interest on deposits with other banks</t>
  </si>
  <si>
    <t>Interest and dividends on investments (includes tax-exempt income of $3,238,000 in 2017 and $2,488,000 in 2016)</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Investment management and fiduciary income</t>
  </si>
  <si>
    <t>Service charges on deposit accounts</t>
  </si>
  <si>
    <t>Net securities gains (losses)</t>
  </si>
  <si>
    <t>Mortgage origination and servicing income, net of amortization</t>
  </si>
  <si>
    <t>Other operating income</t>
  </si>
  <si>
    <t>Total non-interest income</t>
  </si>
  <si>
    <t>Non-interest expense</t>
  </si>
  <si>
    <t>Salaries and employee benefits</t>
  </si>
  <si>
    <t>Occupancy expense</t>
  </si>
  <si>
    <t>Furniture and equipment expense</t>
  </si>
  <si>
    <t>FDIC insurance premiums</t>
  </si>
  <si>
    <t>Amortization of identified intangibles</t>
  </si>
  <si>
    <t>Other operating expense</t>
  </si>
  <si>
    <t>Total non-interest expense</t>
  </si>
  <si>
    <t>Income before income taxes</t>
  </si>
  <si>
    <t>Income tax expense</t>
  </si>
  <si>
    <t>NET INCOME</t>
  </si>
  <si>
    <t>Basic earnings per common share (usd per share)</t>
  </si>
  <si>
    <t>Diluted earnings per common share (usd per share)</t>
  </si>
  <si>
    <t>Other comprehensive income (loss) net of tax</t>
  </si>
  <si>
    <t>Net unrealized gain on securities available for sale</t>
  </si>
  <si>
    <t>Net unrealized loss on securities transferred from available for sale to held to maturity, net of amortization</t>
  </si>
  <si>
    <t>Net unrealized loss on cash flow hedging derivative instruments</t>
  </si>
  <si>
    <t>Other comprehensive income</t>
  </si>
  <si>
    <t>Comprehensive income</t>
  </si>
  <si>
    <t>Consolidated Statements of Income and Comprehensive Income (Unaudited) (Parenthetical) - USD ($) $ in Thousands</t>
  </si>
  <si>
    <t>Income Statement [Abstract]</t>
  </si>
  <si>
    <t>Interest and fees on loans (tax-exempt income)</t>
  </si>
  <si>
    <t>Interest and dividends on investments (tax-exempt income)</t>
  </si>
  <si>
    <t>Consolidated Statements of Changes in Shareholders' Equity (Unaudited) - USD ($) $ in Thousands</t>
  </si>
  <si>
    <t>Total</t>
  </si>
  <si>
    <t>Common stock and additional paid-in capital</t>
  </si>
  <si>
    <t>Beginning balance (in shares) at Dec. 31, 2015</t>
  </si>
  <si>
    <t>Beginning balance at Dec. 31, 2015</t>
  </si>
  <si>
    <t>Increase (Decrease) in Stockholders' Equity [Roll Forward]</t>
  </si>
  <si>
    <t>Net income</t>
  </si>
  <si>
    <t>Net unrealized gain on securities available for sale, net of tax</t>
  </si>
  <si>
    <t>Net unrealized loss on securities transferred from available for sale to held to maturity, net of tax</t>
  </si>
  <si>
    <t>Cash dividends declared</t>
  </si>
  <si>
    <t>Equity compensation expense</t>
  </si>
  <si>
    <t>Payment to repurchase of common stock (in shares)</t>
  </si>
  <si>
    <t>Payment to repurchase common stock</t>
  </si>
  <si>
    <t>Tax benefit from vesting of restricted stock</t>
  </si>
  <si>
    <t>Issuance of restricted stock (in shares)</t>
  </si>
  <si>
    <t>Proceeds from sale of common stock (in shares)</t>
  </si>
  <si>
    <t>Proceeds from sale of common stock</t>
  </si>
  <si>
    <t>Ending balance (in shares) at Jun. 30, 2016</t>
  </si>
  <si>
    <t>Ending balance at Jun. 30, 2016</t>
  </si>
  <si>
    <t>Beginning balance (in shares) at Dec. 31, 2016</t>
  </si>
  <si>
    <t>Beginning balance at Dec. 31, 2016</t>
  </si>
  <si>
    <t>Ending balance (in shares) at Jun. 30, 2017</t>
  </si>
  <si>
    <t>Ending balance at Jun. 30, 2017</t>
  </si>
  <si>
    <t>Consolidated Statements of Changes in Shareholders' Equity (Unaudited) (Parenthetical) - $ / shares</t>
  </si>
  <si>
    <t>Statement of Stockholders' Equity [Abstract]</t>
  </si>
  <si>
    <t>Cash dividends declared (usd per share)</t>
  </si>
  <si>
    <t>Consolidated Statements of Cash Flows (Unaudited) - USD ($) $ in Thousands</t>
  </si>
  <si>
    <t>Cash flows from operating activities</t>
  </si>
  <si>
    <t>Adjustments to reconcile net income to net cash provided by operating activities</t>
  </si>
  <si>
    <t>Depreciation</t>
  </si>
  <si>
    <t>Change in deferred taxes</t>
  </si>
  <si>
    <t>Loans originated for resale</t>
  </si>
  <si>
    <t>Proceeds from sales and transfers of loans</t>
  </si>
  <si>
    <t>Net gain on sales of loans</t>
  </si>
  <si>
    <t>Net gain on sale or call of securities</t>
  </si>
  <si>
    <t>Net amortization of premiums on investments</t>
  </si>
  <si>
    <t>Net gain on sale of other real estate owned</t>
  </si>
  <si>
    <t>Provision for losses on other real estate owned</t>
  </si>
  <si>
    <t>Net increase in other assets and accrued interest</t>
  </si>
  <si>
    <t>Net decrease in other liabilities</t>
  </si>
  <si>
    <t>Net loss on disposal of premises and equipment</t>
  </si>
  <si>
    <t>Amortization of investment in limited partnership</t>
  </si>
  <si>
    <t>Net acquisition amortization</t>
  </si>
  <si>
    <t>Net cash provided by operating activities</t>
  </si>
  <si>
    <t>Cash flows from investing activities</t>
  </si>
  <si>
    <t>Increase in interest-bearing deposits in other banks</t>
  </si>
  <si>
    <t>Proceeds from sales of securities available for sale</t>
  </si>
  <si>
    <t>Proceeds from maturities, payments and calls of securities available for sale</t>
  </si>
  <si>
    <t>Proceeds from maturities, payments and calls of securities to be held to maturity</t>
  </si>
  <si>
    <t>Proceeds from sales of other real estate owned</t>
  </si>
  <si>
    <t>Purchases of securities available for sale</t>
  </si>
  <si>
    <t>Purchases of securities to be held to maturity</t>
  </si>
  <si>
    <t>Purchase of Federal Reserve Bank and Federal Home Loan Bank Stock</t>
  </si>
  <si>
    <t>Net increase in loans</t>
  </si>
  <si>
    <t>Capital expenditures</t>
  </si>
  <si>
    <t>Net cash used by investing activities</t>
  </si>
  <si>
    <t>Cash flows from financing activities</t>
  </si>
  <si>
    <t>Net increase (decrease) in demand, savings, and money market accounts</t>
  </si>
  <si>
    <t>Net increase in certificates of deposit</t>
  </si>
  <si>
    <t>Net decrease in short-term borrowings</t>
  </si>
  <si>
    <t>Advances on long-term borrowings</t>
  </si>
  <si>
    <t>Proceeds from (Repayments of) Other Long-term Debt</t>
  </si>
  <si>
    <t>Dividends paid</t>
  </si>
  <si>
    <t>Net cash provided by financing activities</t>
  </si>
  <si>
    <t>Net increase in cash and cash equivalents</t>
  </si>
  <si>
    <t>Cash and cash equivalents at beginning of period</t>
  </si>
  <si>
    <t>Cash and cash equivalents at end of period</t>
  </si>
  <si>
    <t>Interest paid</t>
  </si>
  <si>
    <t>Income taxes paid</t>
  </si>
  <si>
    <t>Non-cash transactions</t>
  </si>
  <si>
    <t>Net transfer from loans to other real estate owned</t>
  </si>
  <si>
    <t>Basis of Presentation</t>
  </si>
  <si>
    <t>Organization, Consolidation and Presentation of Financial Statements [Abstract]</t>
  </si>
  <si>
    <t>Basis of Presentation 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significant intercompany transactions and balances are eliminated in consolidation. The income reported for the 2017 period is not necessarily indicative of the results that may be expected for the year ending December 31, 2017 . For further information, refer to the consolidated financial statements and notes included in the Company's annual report on Form 10-K for the year ended December 31, 2016 . Subsequent Events Events occurring subsequent to June 30, 2017 , have been evaluated as to their potential impact to the financial statements.</t>
  </si>
  <si>
    <t>Investment Securities</t>
  </si>
  <si>
    <t>Investments, Debt and Equity Securities [Abstract]</t>
  </si>
  <si>
    <t>Investment Securities The following table summarizes the amortized cost and estimated fair value of investment securities at June 30, 2017 : Amortized Cost Unrealized Gains Unrealized Losses Fair Value (Estimated) Securities available for sale Mortgage-backed securities $ 290,379,000 $ 1,381,000 $ (2,769,000 ) $ 288,991,000 State and political subdivisions 15,401,000 486,000 (59,000 ) 15,828,000 Other equity securities 3,266,000 65,000 (4,000 ) 3,327,000 $ 309,046,000 $ 1,932,000 $ (2,832,000 ) $ 308,146,000 Securities to be held to maturity U.S. Government-sponsored agencies $ 11,152,000 $ — $ (181,000 ) $ 10,971,000 Mortgage-backed securities 27,224,000 820,000 (41,000 ) 28,003,000 State and political subdivisions 201,447,000 3,573,000 (2,056,000 ) 202,964,000 Corporate securities 4,300,000 — — 4,300,000 $ 244,123,000 $ 4,393,000 $ (2,278,000 ) $ 246,238,000 Restricted equity securities Federal Home Loan Bank Stock $ 11,274,000 $ — $ — $ 11,274,000 Federal Reserve Bank Stock 1,037,000 — — 1,037,000 $ 12,311,000 $ — $ — $ 12,311,000 The following table summarizes the amortized cost and estimated fair value of investment securities at December 31, 2016 : Amortized Cost Unrealized Gains Unrealized Losses Fair Value (Estimated) Securities available for sale Mortgage-backed securities $ 282,397,000 $ 1,334,000 $ (3,127,000 ) $ 280,604,000 State and political subdivisions 16,183,000 475,000 (176,000 ) 16,482,000 Other equity securities 3,274,000 63,000 (7,000 ) 3,330,000 $ 301,854,000 $ 1,872,000 $ (3,310,000 ) $ 300,416,000 Securities to be held to maturity U.S. Government-sponsored agencies $ 11,943,000 $ 35,000 $ (233,000 ) $ 11,745,000 Mortgage-backed securities 31,201,000 967,000 (147,000 ) 32,021,000 State and political subdivisions 179,384,000 1,971,000 (3,884,000 ) 177,471,000 Corporate securities 4,300,000 — — 4,300,000 $ 226,828,000 $ 2,973,000 $ (4,264,000 ) $ 225,537,000 Restricted equity securities Federal Home Loan Bank Stock $ 10,893,000 $ — $ — $ 10,893,000 Federal Reserve Bank Stock 1,037,000 — — 1,037,000 $ 11,930,000 $ — $ — $ 11,930,000 The following table summarizes the amortized cost and estimated fair value of investment securities at June 30, 2016 : Amortized Cost Unrealized Gains Unrealized Losses Fair Value (Estimated) Securities available for sale U.S. Government-sponsored agencies $ 522,000 $ — $ — $ 522,000 Mortgage-backed securities 214,303,000 5,274,000 (224,000 ) 219,353,000 State and political subdivisions 17,315,000 1,100,000 — 18,415,000 Other equity securities 3,034,000 48,000 (45,000 ) 3,037,000 $ 235,174,000 $ 6,422,000 $ (269,000 ) $ 241,327,000 Securities to be held to maturity U.S. Government-sponsored agencies $ 35,962,000 $ 31,000 $ — $ 35,993,000 Mortgage-backed securities 37,096,000 1,651,000 (24,000 ) 38,723,000 State and political subdivisions 138,914,000 7,270,000 — 146,184,000 Corporate securities 4,300,000 — — 4,300,000 $ 216,272,000 $ 8,952,000 $ (24,000 ) $ 225,200,000 Restricted equity securities Federal Home Loan Bank Stock $ 13,404,000 $ — $ — $ 13,404,000 Federal Reserve Bank Stock 1,037,000 — — 1,037,000 $ 14,441,000 $ — $ — $ 14,441,000 The following table summarizes the contractual maturities of investment securities at June 30, 2017 : Securities available for sale Securities to be held to maturity Amortized Cost Fair Value (Estimated) Amortized Cost Fair Value (Estimated) Due in 1 year or less $ 26,000 $ 26,000 $ 707,000 $ 710,000 Due in 1 to 5 years 1,722,000 1,758,000 14,536,000 14,813,000 Due in 5 to 10 years 34,382,000 35,099,000 41,373,000 42,251,000 Due after 10 years 269,650,000 267,936,000 187,507,000 188,464,000 Equity securities 3,266,000 3,327,000 — — $ 309,046,000 $ 308,146,000 $ 244,123,000 $ 246,238,000 The following table summarizes the contractual maturities of investment securities at December 31, 2016 : Securities available for sale Securities to be held to maturity Amortized Cost Fair Value (Estimated) Amortized Cost Fair Value (Estimated) Due in 1 year or less $ 253,000 $ 253,000 $ 906,000 $ 913,000 Due in 1 to 5 years 2,251,000 2,298,000 13,451,000 13,714,000 Due in 5 to 10 years 21,043,000 21,505,000 41,588,000 42,448,000 Due after 10 years 275,033,000 273,030,000 170,883,000 168,462,000 Equity securities 3,274,000 3,330,000 — — $ 301,854,000 $ 300,416,000 $ 226,828,000 $ 225,537,000 The following table summarizes the contractual maturities of investment securities at June 30, 2016 : Securities available for sale Securities to be held to maturity Amortized Cost Fair Value (Estimated) Amortized Cost Fair Value (Estimated) Due in 1 year or less $ 2,058,000 $ 2,072,000 $ 1,847,000 $ 1,857,000 Due in 1 to 5 years 3,326,000 3,432,000 13,162,000 13,538,000 Due in 5 to 10 years 24,917,000 25,839,000 42,679,000 44,693,000 Due after 10 years 201,839,000 206,947,000 158,584,000 165,112,000 Equity securities 3,034,000 3,037,000 — — $ 235,174,000 $ 241,327,000 $ 216,272,000 $ 225,200,000 At June 30, 2017 , securities with a fair value of $188,448,000 were pledged to secure public deposits, repurchase agreements, and for other purposes as required by law. This compares to securities with a fair value of $222,328,000 as of December 31, 2016 and $196,274,000 at June 30, 2016 , pledged for the same purposes. Gains and losses on the sale of securities available for sale are computed by subtracting the amortized cost at the time of sale from the security's selling price, net of accrued interest to be received. The following table shows securities gains and losses for the six months and quarters ended June 30, 2017 and 2016 : For the six months ended June 30, For the quarter ended June 30, 2017 2016 2017 2016 Proceeds from sales of securities $ 3,000 $ 8,954,000 $ — $ 86,000 Gross realized gains 3,000 531,000 — — Gross realized losses — — — (5,000 ) Net gain (loss) $ 3,000 $ 531,000 $ — $ (5,000 ) Related income taxes $ 1,000 $ 186,000 $ — $ (2,000 ) Management reviews securities with unrealized losses for other than temporary impairment. As of June 30, 2017 , there were 235 securities with unrealized losses held in the Company's portfolio. These securities were temporarily impaired as a result of changes in interest rates reducing their fair value, of which 15 had been temporarily impaired for 12 months or more. At June 30, 2017 , there were no material changes in the credit quality of these securities resulting in other than temporary impairment, and in Management's opinion, no additional write-down for other-than-temporary impairment is warranted. Information regarding securities temporarily impaired as of June 30, 2017 is summarized below: Less than 12 months 12 months or more Total Fair Value (Estimated) Unrealized Losses Fair Value (Estimated) Unrealized Losses Fair Value (Estimated) Unrealized Losses U.S. Government-sponsored agencies $ 7,972,000 $ (181,000 ) $ — $ — $ 7,972,000 $ (181,000 ) Mortgage-backed securities 170,966,000 (2,613,000 ) 7,643,000 (197,000 ) 178,609,000 (2,810,000 ) State and political subdivisions 55,952,000 (2,115,000 ) — — 55,952,000 (2,115,000 ) Other equity securities 69,000 (1,000 ) 9,000 (3,000 ) 78,000 (4,000 ) $ 234,959,000 $ (4,910,000 ) $ 7,652,000 $ (200,000 ) $ 242,611,000 $ (5,110,000 ) As of December 31, 2016 , there were 299 securities with unrealized losses held in the Company's portfolio. These securities were temporarily impaired as a result of changes in interest rates reducing their fair value, of which 15 had been temporarily impaired for 12 months or more. Information regarding securities temporarily impaired as of December 31, 2016 is summarized below: Less than 12 months 12 months or more Total Fair Value (Estimated) Unrealized Losses Fair Value (Estimated) Unrealized Losses Fair Value (Estimated) Unrealized Losses U.S. Government-sponsored agencies $ 6,642,000 $ (233,000 ) $ — $ — $ 6,642,000 $ (233,000 ) Mortgage-backed securities 197,528,000 (3,090,000 ) 2,905,000 (184,000 ) 200,433,000 (3,274,000 ) State and political subdivisions 72,348,000 (4,060,000 ) — — 72,348,000 (4,060,000 ) Other equity securities — — 128,000 (7,000 ) 128,000 (7,000 ) $ 276,518,000 $ (7,383,000 ) $ 3,033,000 $ (191,000 ) $ 279,551,000 $ (7,574,000 ) As of June 30, 2016 , there were 25 securities with unrealized losses held in the Company's portfolio. These securities were temporarily impaired as a result of changes in interest rates reducing their fair value, of which 13 had been temporarily impaired for 12 months or more. Information regarding securities temporarily impaired as of June 30, 2016 is summarized below: Less than 12 months 12 months or more Total Fair Value (Estimated) Unrealized Losses Fair Value (Estimated) Unrealized Losses Fair Value (Estimated) Unrealized Losses Mortgage-backed securities 21,849,000 (168,000 ) 2,615,000 (80,000 ) 24,464,000 (248,000 ) Other equity securities 135,000 (15,000 ) 93,000 (30,000 ) 228,000 (45,000 ) $ 21,984,000 $ (183,000 ) $ 2,708,000 $ (110,000 ) $ 24,692,000 $ (293,000 )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137,000 at June 30, 2017 .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much of its wholesale funding needs. As of June 30, 2017 and 2016 , and December 31, 2016 , the Bank's investment in FHLB stock totaled $11,274,000 , $13,404,000 and $10,893,000 , respectively. FHLB stock is a non-marketable equity security and therefore is reported at cost, which equals par value. The Company periodically evaluates its investment in FHLB stock for impairment based on, among other factors, the capital adequacy of the FHLB and its overall financial condition. No impairment losses have been recorded through June 30, 2017 . The Bank will continue to monitor its investment in FHLB stock.</t>
  </si>
  <si>
    <t>Loans and Leases Receivable Disclosure [Abstract]</t>
  </si>
  <si>
    <t>Loans The following table shows the composition of the Company's loan portfolio as of June 30, 2017 and 2016 and at December 31, 2016 : June 30, 2017 December 31, 2016 June 30, 2016 Commercial Real estate $ 306,490,000 27.4 % $ 302,506,000 28.2 % $ 303,312,000 29.2 % Construction 33,605,000 3.0 % 25,406,000 2.4 % 18,439,000 1.8 % Other 173,691,000 15.5 % 150,769,000 14.1 % 136,651,000 13.2 % Municipal 28,695,000 2.6 % 27,056,000 2.5 % 25,531,000 2.5 % Residential Term 427,171,000 38.1 % 411,469,000 38.4 % 403,461,000 38.8 % Construction 15,056,000 1.3 % 18,303,000 1.7 % 13,403,000 1.3 % Home equity line of credit 110,328,000 9.8 % 110,907,000 10.4 % 112,536,000 10.8 % Consumer 25,629,000 2.3 % 25,110,000 2.3 % 24,880,000 2.4 % Total $ 1,120,665,000 100.0 % $ 1,071,526,000 100.0 % $ 1,038,213,000 100.0 % Loan balances include net deferred loan costs of $5,469,000 as of June 30, 2017 , $4,921,000 as of December 31, 2016 , and $4,478,000 as of June 30, 2016 . Pursuant to collateral agreements, qualifying first mortgage loans, which totaled $313,709,000 at June 30, 2017 , $257,122,000 at December 31, 2016 , and $270,293,000 at June 30, 2016 , were used to collateralize borrowings from the FHLB. In addition, commercial, construction and home equity loans totaling $294,315,000 at June 30, 2017 , $261,463,000 at December 31, 2016 , and $263,707,000 at June 30, 2016 , were used to collateralize a standby line of credit at the Federal Reserve Bank of Boston that is currently unused. For all loan classes, loans over 30 days past due are considered delinquent. Information on the past-due status of loans by class of financing receivable as of June 30, 2017 , is presented in the following table: 30-59 Days Past Due 60-89 Days Past Due 90+ Days Past Due All Past Due Current Total 90+ Days &amp; Accruing Commercial Real estate $ 88,000 $ — $ 1,387,000 $ 1,475,000 $ 305,015,000 $ 306,490,000 $ — Construction — — — — 33,605,000 33,605,000 — Other 29,000 259,000 515,000 803,000 172,888,000 173,691,000 — Municipal — — — — 28,695,000 28,695,000 — Residential Term 533,000 3,343,000 1,507,000 5,383,000 421,788,000 427,171,000 — Construction 99,000 — — 99,000 14,957,000 15,056,000 — Home equity line of credit 440,000 406,000 751,000 1,597,000 108,731,000 110,328,000 — Consumer 282,000 118,000 29,000 429,000 25,200,000 25,629,000 29,000 Total $ 1,471,000 $ 4,126,000 $ 4,189,000 $ 9,786,000 $ 1,110,879,000 $ 1,120,665,000 $ 29,000 Information on the past-due status of loans by class of financing receivable as of December 31, 2016 , is presented in the following table: 30-59 Days Past Due 60-89 Days Past Due 90+ Days Past Due All Past Due Current Total 90+ Days &amp; Accruing Commercial Real estate $ 1,039,000 $ 22,000 $ 2,415,000 $ 3,476,000 $ 299,030,000 $ 302,506,000 $ 753,000 Construction — — — — 25,406,000 25,406,000 — Other 202,000 33,000 796,000 1,031,000 149,738,000 150,769,000 20,000 Municipal — — — — 27,056,000 27,056,000 — Residential Term 631,000 3,970,000 1,802,000 6,403,000 405,066,000 411,469,000 — Construction — — — — 18,303,000 18,303,000 — Home equity line of credit 704,000 157,000 703,000 1,564,000 109,343,000 110,907,000 — Consumer 135,000 45,000 4,000 184,000 24,926,000 25,110,000 4,000 Total $ 2,711,000 $ 4,227,000 $ 5,720,000 $ 12,658,000 $ 1,058,868,000 $ 1,071,526,000 $ 777,000 Information on the past-due status of loans by class of financing receivable as of June 30, 2016 , is presented in the following table: 30-59 Days Past Due 60-89 Days Past Due 90+ Days Past Due All Past Due Current Total 90+ Days &amp; Accruing Commercial Real estate $ 332,000 $ 998,000 $ 296,000 $ 1,626,000 $ 301,686,000 $ 303,312,000 $ — Construction — 29,000 17,000 46,000 18,393,000 18,439,000 — Other 131,000 218,000 314,000 663,000 135,988,000 136,651,000 — Municipal — — — — 25,531,000 25,531,000 — Residential Term 662,000 4,235,000 2,110,000 7,007,000 396,454,000 403,461,000 245,000 Construction — — — — 13,403,000 13,403,000 — Home equity line of credit 764,000 27,000 362,000 1,153,000 111,383,000 112,536,000 68,000 Consumer 283,000 7,000 8,000 298,000 24,582,000 24,880,000 8,000 Total $ 2,172,000 $ 5,514,000 $ 3,107,000 $ 10,793,000 $ 1,027,420,000 $ 1,038,213,000 $ 321,000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Information on nonaccrual loans as of June 30, 2017 and 2016 and at December 31, 2016 is presented in the following table: June 30, 2017 December 31, 2016 June 30, 2016 Commercial Real estate $ 1,814,000 $ 1,907,000 $ 1,227,000 Construction — — 46,000 Other 885,000 964,000 378,000 Municipal — — — Residential Term 3,852,000 4,060,000 4,291,000 Construction — — — Home equity line of credit 883,000 843,000 421,000 Consumer — — 115,000 Total $ 7,434,000 $ 7,774,000 $ 6,478,000 Impaired loans include troubled debt restructured ("TDR")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 A breakdown of impaired loans by class of financing receivable as of and for the period ended June 30, 2017 is presented in the following table: For the six months ended June 30, 2017 For the quarter ended June 30, 2017 Recorded Investment Unpaid Principal Balance Related Allowance Average Recorded Investment Recognized Interest Income Average Recorded Investment Recognized Interest Income With No Related Allowance Commercial Real estate $ 5,686,000 $ 6,171,000 $ — $ 5,429,000 $ 94,000 $ 5,414,000 $ 46,000 Construction — — — — — — — Other 1,405,000 1,449,000 — 1,507,000 19,000 1,418,000 12,000 Municipal — — — — — — — Residential Term 11,065,000 12,152,000 — 11,343,000 161,000 11,283,000 73,000 Construction — — — — — — — Home equity line of credit 1,380,000 1,731,000 — 1,387,000 14,000 1,397,000 7,000 Consumer — — — — — — — $ 19,536,000 $ 21,503,000 $ — $ 19,666,000 $ 288,000 $ 19,512,000 $ 138,000 With an Allowance Recorded Commercial Real estate $ 4,167,000 $ 4,356,000 $ 221,000 $ 4,644,000 $ 85,000 $ 4,549,000 $ 43,000 Construction 763,000 763,000 103,000 763,000 18,000 763,000 9,000 Other 228,000 268,000 36,000 177,000 6,000 230,000 4,000 Municipal — — — — — — — Residential Term 1,925,000 2,067,000 209,000 1,971,000 41,000 1,864,000 21,000 Construction — — — — — — — Home equity line of credit 25,000 27,000 25,000 26,000 — 25,000 — Consumer — — — — — — — $ 7,108,000 $ 7,481,000 $ 594,000 $ 7,581,000 $ 150,000 $ 7,431,000 $ 77,000 Total Commercial Real estate $ 9,853,000 $ 10,527,000 $ 221,000 $ 10,073,000 $ 179,000 $ 9,963,000 $ 89,000 Construction 763,000 763,000 103,000 763,000 18,000 763,000 9,000 Other 1,633,000 1,717,000 36,000 1,684,000 25,000 1,648,000 16,000 Municipal — — — — — — — Residential Term 12,990,000 14,219,000 209,000 13,314,000 202,000 13,147,000 94,000 Construction — — — — — — — Home equity line of credit 1,405,000 1,758,000 25,000 1,413,000 14,000 1,422,000 7,000 Consumer — — — — — — — $ 26,644,000 $ 28,984,000 $ 594,000 $ 27,247,000 $ 438,000 $ 26,943,000 $ 215,000 Substantially all interest income recognized on impaired loans for all classes of financing receivables was recognized on a cash basis as received. A breakdown of impaired loans by class of financing receivable as of and for the year ended December 31, 2016 is presented in the following table: Recorded Investment Unpaid Principal Balance Related Allowance Average Recorded Investment Recognized Interest Income With No Related Allowance Commercial Real estate $ 5,201,000 $ 5,614,000 $ — $ 6,252,000 $ 220,000 Construction — — — 32,000 — Other 1,671,000 1,852,000 — 1,074,000 86,000 Municipal — — — — — Residential Term 11,483,000 12,654,000 — 11,025,000 442,000 Construction — — — — — Home equity line of credit 1,361,000 1,733,000 — 1,213,000 33,000 Consumer — — — 9,000 — $ 19,716,000 $ 21,853,000 $ — $ 19,605,000 $ 781,000 With an Allowance Recorded Commercial Real estate $ 4,820,000 $ 4,925,000 $ 505,000 $ 4,153,000 $ 186,000 Construction 763,000 763,000 100,000 816,000 36,000 Other 72,000 72,000 39,000 317,000 — Municipal — — — — — Residential Term 2,186,000 2,328,000 304,000 3,209,000 101,000 Construction — — — — — Home equity line of credit 26,000 28,000 26,000 69,000 — Consumer — — — 48,000 — $ 7,867,000 $ 8,116,000 $ 974,000 $ 8,612,000 $ 323,000 Total Commercial Real estate $ 10,021,000 $ 10,539,000 $ 505,000 $ 10,405,000 $ 406,000 Construction 763,000 763,000 100,000 848,000 36,000 Other 1,743,000 1,924,000 39,000 1,391,000 86,000 Municipal — — — — — Residential Term 13,669,000 14,982,000 304,000 14,234,000 543,000 Construction — — — — — Home equity line of credit 1,387,000 1,761,000 26,000 1,282,000 33,000 Consumer — — — 57,000 — $ 27,583,000 $ 29,969,000 $ 974,000 $ 28,217,000 $ 1,104,000 A breakdown of impaired loans by class of financing receivable as of and for the period ended June 30, 2016 is presented in the following table: For the six months ended June 30, 2016 For the quarter ended June 30, 2016 Recorded Investment Unpaid Principal Balance Related Allowance Average Recorded Investment Recognized Interest Income Average Recorded Investment Recognized Interest Income With No Related Allowance Commercial Real estate $ 6,654,000 $ 6,817,000 $ — $ 7,068,000 $ 145,000 $ 6,916,000 $ 66,000 Construction 46,000 46,000 — 60,000 1,000 40,000 — Other 955,000 994,000 — 1,083,000 21,000 1,045,000 13,000 Municipal — — — — — — — Residential Term 10,924,000 12,085,000 — 10,653,000 209,000 10,592,000 118,000 Construction — — — — — — — Home equity line of credit 912,000 1,266,000 — 1,216,000 13,000 1,079,000 5,000 Consumer — — — — — — — $ 19,491,000 $ 21,208,000 $ — $ 20,080,000 $ 389,000 $ 19,672,000 $ 202,000 With an Allowance Recorded Commercial Real estate $ 4,031,000 $ 4,116,000 $ 369,000 $ 3,458,000 $ 71,000 $ 3,518,000 $ 35,000 Construction 788,000 788,000 97,000 857,000 18,000 788,000 10,000 Other 524,000 530,000 158,000 209,000 12,000 337,000 12,000 Municipal — — — — — — — Residential Term 3,181,000 3,266,000 326,000 3,830,000 66,000 3,664,000 23,000 Construction — — — — — — — Home equity line of credit 63,000 64,000 28,000 73,000 1,000 63,000 — Consumer 115,000 115,000 51,000 19,000 — 38,000 — $ 8,702,000 $ 8,879,000 $ 1,029,000 $ 8,446,000 $ 168,000 $ 8,408,000 $ 80,000 Total Commercial Real estate $ 10,685,000 $ 10,933,000 $ 369,000 $ 10,526,000 $ 216,000 $ 10,434,000 $ 101,000 Construction 834,000 834,000 97,000 917,000 19,000 828,000 10,000 Other 1,479,000 1,524,000 158,000 1,292,000 33,000 1,382,000 25,000 Municipal — — — — — — — Residential Term 14,105,000 15,351,000 326,000 14,483,000 275,000 14,256,000 141,000 Construction — — — — — — — Home equity line of credit 975,000 1,330,000 28,000 1,289,000 14,000 1,142,000 5,000 Consumer 115,000 115,000 51,000 19,000 — 38,000 — $ 28,193,000 $ 30,087,000 $ 1,029,000 $ 28,526,000 $ 557,000 $ 28,080,000 $ 282,000 Troubled Debt Restructured A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June 30, 2017 , the Company had 68 loans with a value of $20,301,000 that have been classified as TDRs. This compares to 71 loans with a value of $21,526,000 and 78 loans with a value of $22,595,000 classified as TDRs as of December 31, 2016 and June 30, 2016 , respectively.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June 30, 2017 : Number of Loans Balance Specific Reserves Commercial Real estate 9 $ 8,040,000 $ 93,000 Construction 1 763,000 103,000 Other 5 749,000 1,000 Municipal — — — Residential Term 50 10,227,000 209,000 Construction — — — Home equity line of credit 3 522,000 — Consumer — — — 68 $ 20,301,000 $ 406,000 The following table shows TDRs by class and the specific reserve as of December 31, 2016 : Number of Loans Balance Specific Reserves Commercial Real estate 10 $ 8,937,000 $ 375,000 Construction 1 763,000 100,000 Other 5 779,000 — Municipal — — — Residential Term 52 10,503,000 261,000 Construction — — — Home equity line of credit 3 544,000 — Consumer — — — 71 $ 21,526,000 $ 736,000 The following table shows TDRs by class and the specific reserve as of June 30, 2016 : Number of Loans Balance Specific Reserves Commercial Real estate 11 $ 9,459,000 $ 105,000 Construction 1 788,000 97,000 Other 10 1,101,000 78,000 Municipal — — — Residential Term 53 10,693,000 264,000 Construction — — — Home equity line of credit 3 554,000 — Consumer — — — 78 $ 22,595,000 $ 544,000 As of June 30, 2017 , 10 of the loans classified as TDRs with a total balance of $1,336,000 were more than 30 days past due. None of these loans had been placed on TDR status in the previous 12 months. The following table shows these TDRs by class and the associated specific reserves included in the allowance for loan losses as of June 30, 2017 : Number of Loans Balance Specific Reserves Commercial Real estate — $ — $ — Construction — — — Other — — — Municipal — — — Residential Term 9 1,169,000 10,000 Construction — — — Home equity line of credit 1 167,000 — Consumer — — — 10 $ 1,336,000 $ 10,000 As of June 30, 2016 , nine of the loans classified as TDRs with a total balance of $979,000 were more than 30 days past due. Of these loans, one loan with a balance of $108,000 had been placed on TDR status in the previous 12 months. The following table shows these TDRs by class and the associated specific reserves included in the allowance for loan losses as of June 30, 2016 : Number of Loans Balance Specific Reserves Commercial Real estate — $ — $ — Construction — — — Other 1 10,000 — Municipal — — — Residential Term 8 969,000 49,000 Construction — — — Home equity line of credit — — — Consumer — — — 9 $ 979,000 $ 49,000 For the six months ended June 30, 2017 and 2016, no loans were placed on TDR status. As of June 30, 2017 , Management is aware of four loans classified as TDRs that are involved in bankruptcy with an outstanding balance of $830,000 . There were also eight loans with an outstanding balance of $1,089,000 that were classified as TDRs and on non-accrual status, of which one loan with an outstanding balance of $108,000 was in the process of foreclosure. Residential Mortgage Loans in Process of Foreclosure As of June 30, 2017 , there were 12 mortgage loans collateralized by residential real estate in the process of foreclosure with a total balance of $ 1,919,000 , none of these loans were placed in TDR status in the past 12 months. This compares to 13 mortgage loans collateralized by residential real estate in the process of foreclosure with a total balance of $1,514,000 as of June 30, 2016 .</t>
  </si>
  <si>
    <t>Allowance for Loan Losses</t>
  </si>
  <si>
    <t>Receivables [Abstract]</t>
  </si>
  <si>
    <t>Allowance for Loan Losses 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Major risk characteristics relevant to each portfolio segment are as follows: Commercial Real Estate - Commercial real estate loans are impacted by factors such as competitive market forces, vacancy rates, cap rates, net operating incomes, lease renewals and overall economic demand. In addition, loans in the recreational and tourism sector can be affected by weather conditions, such as unseasonably low winter snowfalls. Commercial real estate lending also carries a higher degree of environmental risk than other real estate lending. Commercial Construction - Commercial construction loans are impacted by factors similar to those for commercial real estate loans in addition to risks related to contractor financial capacity and ability to complete a project within acceptable time frames and within budget. Commercial Other - A weakened economy, soft consumer spending, and the rising cost of labor or raw materials are examples of issues that can impact the credit quality in this segment. Municipal Loans - The overall health of the economy, including unemployment rates and housing prices, has an impact on the credit quality of this segment. Residential Real Estate Term - The overall health of the economy, including unemployment rates and housing prices, has an impact on the credit quality of this segment. Residential Real Estate Construction - The overall health of the economy, including unemployment rates and housing prices, has an impact on the credit quality of this segment. Residential construction are impacted by factors similar to those for residential real estate term in addition to risks related to contractor financial capacity and ability to complete a project within acceptable time frames and within budget. Home Equity Line of Credit - The overall health of the economy, including unemployment rates and housing prices, has an impact on the credit quality of this segment. Consumer - The overall health of the economy, including unemployment rates, has an impact on the credit quality of this segment.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June 30, 2017 , December 31, 2016 , and June 30, 2016 , by class of financing receivable and allowance element, is presented in the following tables: As of June 30, 2017 Specific Reserves on Loans Evaluated Individually for Impairment General Reserves on Loans Based on Historical Loss Experience Reserves for Qualitative Factors Unallocated Reserves Total Reserves Commercial Real estate $ 221,000 $ 1,467,000 $ 2,308,000 $ — $ 3,996,000 Construction 103,000 161,000 253,000 — 517,000 Other 36,000 829,000 1,306,000 — 2,171,000 Municipal — — 19,000 — 19,000 Residential Term 209,000 249,000 541,000 — 999,000 Construction — 8,000 18,000 — 26,000 Home equity line of credit 25,000 300,000 359,000 — 684,000 Consumer — 245,000 284,000 — 529,000 Unallocated — — — 1,670,000 1,670,000 $ 594,000 $ 3,259,000 $ 5,088,000 $ 1,670,000 $ 10,611,000 As of December 31, 2016 Specific Reserves on Loans Evaluated Individually for Impairment General Reserves on Loans Based on Historical Loss Experience Reserves for Qualitative Factors Unallocated Reserves Total Reserves Commercial Real estate $ 505,000 $ 1,471,000 $ 2,012,000 $ — $ 3,988,000 Construction 100,000 125,000 171,000 — 396,000 Other 39,000 735,000 1,006,000 — 1,780,000 Municipal — — 18,000 — 18,000 Residential Term 304,000 563,000 421,000 — 1,288,000 Construction — 25,000 19,000 — 44,000 Home equity line of credit 26,000 444,000 337,000 — 807,000 Consumer — 328,000 231,000 — 559,000 Unallocated — — — 1,258,000 1,258,000 $ 974,000 $ 3,691,000 $ 4,215,000 $ 1,258,000 $ 10,138,000 As of June 30, 2016 Specific Reserves on Loans Evaluated Individually for Impairment General Reserves on Loans Based on Historical Loss Experience Reserves for Qualitative Factors Unallocated Reserves Total Reserves Commercial Real estate $ 369,000 $ 1,296,000 $ 2,290,000 $ — $ 3,955,000 Construction 97,000 80,000 141,000 — 318,000 Other 158,000 585,000 1,035,000 — 1,778,000 Municipal — — 17,000 — 17,000 Residential Term 326,000 577,000 462,000 — 1,365,000 Construction — 19,000 15,000 — 34,000 Home equity line of credit 28,000 475,000 377,000 — 880,000 Consumer 51,000 341,000 243,000 — 635,000 Unallocated — — — 1,216,000 1,216,000 $ 1,029,000 $ 3,373,000 $ 4,580,000 $ 1,216,000 $ 10,198,000 Qualitative adjustment factors are taken into consideration when determining reserve estimates. These adjustment factors are based upon Management's evaluation of various current conditions, including those listed below. • General economic conditions. • Credit quality trends with emphasis on loan delinquencies, nonaccrual levels and classified loans. • Recent loss experience in particular segments of the portfolio. • Loan volumes and concentrations, including changes in mix. • Other factors, including changes in quality of the loan origination; loan policy changes; changes in credit risk management processes; Bank regulatory and external loan review examination results. The qualitative portion of the allowance for loan losses was 0.45% of related loans as of June 30, 2017 and 0.39% as of December 31, 2016 . The qualitative portion increased $873,000 between December 31, 2016 and June 30, 2017 due to loan growth and of some slippage in certain economic factors. The unallocated component of the allowance totaled $1,670,000 at June 30, 2017 , or 15.7% of the total reserve. This compares to $1,258,000 or 12.4% as of December 31, 2016 . The change is due to year-to-date loan growth in the commercial construction and commercial-other segments and a small increase in classified loans. The allowance for loan losses as a percent of total loans stood at 0.95% as of June 30, 2017 and December 31, 2016. This compares to 0.98% as of June 30, 2016 . Commercial loans are comprised of three major classes, commercial real estate loans, commercial construction loans and other commercial loans. Commercial real estate loans consist of mortgage loans to finance investments in real property such as multi-family residential, commercial/retail, office, industrial, hotels, educational and other specific or mixed use properties. Commercial real estate loans are typically written with amortizing payment structures. Collateral values are determined based on appraisals and evaluations in accordance with established policy and regulatory guidelines. Commercial real estate loans typically have a loan-to-value ratio of up to 80% based upon current valuation information at the time the loan is made. Commercial real estate loans are primarily paid by the cash flow generated from the real property, such as operating leases, rents, or other operating cash flows from the borrower. Commercial construction loans consist of loans to finance construction in a mix of owner- and non-owner occupied commercial real estate properties. Commercial construction loans typically have maturities of less than two years.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At the end of the construction period, loan repayment typically comes from a third party source in the event that the Company will not be providing permanent term financing. Collateral valuation and loan-to-value guidelines follow those for commercial real estate loans. Other commercial loans consist of revolving and term loan obligations extended to business and corporate enterprises for the purpose of financing working capital and 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Municipal loans are comprised of loans to municipalities in Maine for capitalized expenditures, construction projects or tax anticipation notes. All municipal loans are considered general obligations of the municipality and are collateralized by the taxing ability of the municipality for repayment of debt. Residential loans are comprised of two classes: term loans and construction loans.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 to four-family residential properties. Loans are offered with fixed or adjustable rates with amortization terms of up to thirty years.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Home equity lines of credit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 value ratios usually not exceeding 80% inclusive of priority liens. Collateral valuation guidelines follow those for residential real state loans. Consumer loan products including personal lines of credit and amortizing loans made to qualified individuals for various purposes such as auto,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Construction, land and land development loans, both commercial and residential, comprise a small portion of the portfolio, and at 31.1% of capital are below the regulatory limit of 100.0% of capital at June 30, 2017 . Construction loans and non-owner-occupied commercial real estate loans are at 113.1% of total capital, below the regulatory limit of 300.0% of capital at June 30, 2017 . The process of establishing the allowance with respect to the commercial loan portfolio begins when a loan officer initially assigns each loan a risk rating, using established credit criteria. Approximately 50% of the outstanding loans and commitments are subject to review and validation annually by an independent consulting firm, as well as periodic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risk ratings for the Company's commercial real estate, commercial construction, commercial other, and municipal loans as of June 30, 2017 : Commercial Real Estate Commercial Construction Commercial Other Municipal Loans All Risk- Rated Loans 1 Strong $ 2,000 $ — $ 1,004,000 $ — $ 1,006,000 2 Above Average 13,737,000 45,000 7,700,000 27,895,000 49,377,000 3 Satisfactory 84,550,000 2,827,000 52,024,000 800,000 140,201,000 4 Average 140,826,000 20,849,000 80,537,000 — 242,212,000 5 Watch 46,158,000 9,884,000 16,402,000 — 72,444,000 6 OAEM 3,283,000 — 3,920,000 — 7,203,000 7 Substandard 17,811,000 — 12,104,000 — 29,915,000 8 Doubtful 123,000 — — — 123,000 Total $ 306,490,000 $ 33,605,000 $ 173,691,000 $ 28,695,000 $ 542,481,000 The following table summarizes the risk ratings for the Company's commercial real estate, commercial construction, commercial other, and municipal loans as of December 31, 2016 : Commercial Real Estate Commercial Construction Commercial Other Municipal Loans All Risk- Rated Loans 1 Strong $ 2,000 $ — $ 850,000 $ — $ 852,000 2 Above Average 13,981,000 49,000 8,934,000 25,527,000 48,491,000 3 Satisfactory 81,286,000 1,345,000 48,212,000 1,529,000 132,372,000 4 Average 139,421,000 16,506,000 65,146,000 — 221,073,000 5 Watch 43,181,000 7,349,000 16,864,000 — 67,394,000 6 OAEM 4,569,000 — 1,587,000 — 6,156,000 7 Substandard 20,066,000 157,000 9,176,000 — 29,399,000 8 Doubtful — — — — — Total $ 302,506,000 $ 25,406,000 $ 150,769,000 $ 27,056,000 $ 505,737,000 The following table summarizes the risk ratings for the Company's commercial real estate, commercial construction, commercial other, and municipal loans as of June 30, 2016 : Commercial Real Estate Commercial Construction Commercial Other Municipal Loans All Risk- Rated Loans 1 Strong $ 3,000 $ — $ 897,000 $ — $ 900,000 2 Above Average 27,602,000 54,000 7,567,000 23,898,000 59,121,000 3 Satisfactory 71,595,000 995,000 25,038,000 1,633,000 99,261,000 4 Average 136,010,000 11,769,000 72,919,000 — 220,698,000 5 Watch 41,328,000 5,621,000 24,702,000 — 71,651,000 6 OAEM 9,443,000 — 2,587,000 — 12,030,000 7 Substandard 17,331,000 — 2,941,000 — 20,272,000 8 Doubtful — — — — — Total $ 303,312,000 $ 18,439,000 $ 136,651,000 $ 25,531,000 $ 483,933,000 Commercial loans are generally charged off when all or a portion of the principal amount is determined to be uncollectible. This determination is based on circumstances specific to a borrower including repayment ability, analysis of collateral and other factors as applicable. Residential loans are comprised of two classes: term loans, which include traditional amortizing home mortgages, and construction loans, which include loans for owner-occupied residential construction. Residential loans typically have a 75% to 80%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80% to 90% of the purchase price of the collateral. Consumer loans also include a small amount of unsecured short-term time notes to individuals. 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re were no changes to the Company's accounting policies or methodology used to estimate the allowance for loan losses during the six months ended June 30, 2017 . The following table presents allowance for loan losses activity by class for the six months and quarter ended June 30, 2017 , and allowance for loan loss balances by class and related loan balances by class as of June 30, 2017 : Commercial Municipal Residential Home Equity Line of Credit Consumer Unallocated Total Real Estate Construction Other Term Construction For the six months ended June 30, 2017 Beginning balance $ 3,988,000 $ 396,000 $ 1,780,000 $ 18,000 $ 1,288,000 $ 44,000 $ 807,000 $ 559,000 $ 1,258,000 $ 10,138,000 Charge offs 305,000 — 58,000 — 70,000 — 28,000 156,000 — 617,000 Recoveries — — 18,000 — 19,000 — 3,000 50,000 — 90,000 Provision (credit) 313,000 121,000 431,000 1,000 (238,000 ) (18,000 ) (98,000 ) 76,000 412,000 1,000,000 Ending balance $ 3,996,000 $ 517,000 $ 2,171,000 $ 19,000 $ 999,000 $ 26,000 $ 684,000 $ 529,000 $ 1,670,000 $ 10,611,000 For the three months ended June 30, 2017 Beginning balance $ 4,015,000 $ 441,000 $ 1,925,000 $ 18,000 $ 969,000 $ 24,000 $ 811,000 $ 573,000 $ 1,591,000 $ 10,367,000 Charge offs 141,000 — 58,000 — 17,000 — 21,000 53,000 — 290,000 Recoveries — — 7,000 — 5,000 — 3,000 19,000 — 34,000 Provision (credit) 122,000 76,000 297,000 1,000 42,000 2,000 (109,000 ) (10,000 ) 79,000 500,000 Ending balance $ 3,996,000 $ 517,000 $ 2,171,000 $ 19,000 $ 999,000 $ 26,000 $ 684,000 $ 529,000 $ 1,670,000 $ 10,611,000 Allowance for loan losses as of June 30, 2017 Ending balance specifically evaluated for impairment $ 221,000 $ 103,000 $ 36,000 $ — $ 209,000 $ — $ 25,000 $ — $ — $ 594,000 Ending balance collectively evaluated for impairment $ 3,775,000 $ 414,000 $ 2,135,000 $ 19,000 $ 790,000 $ 26,000 $ 659,000 $ 529,000 $ 1,670,000 $ 10,017,000 Related loan balances as of June 30, 2017 Ending balance $ 306,490,000 $ 33,605,000 $ 173,691,000 $ 28,695,000 $ 427,171,000 $ 15,056,000 $ 110,328,000 $ 25,629,000 $ — $ 1,120,665,000 Ending balance specifically evaluated for impairment $ 9,853,000 $ 763,000 $ 1,633,000 $ — $ 12,990,000 $ — $ 1,405,000 $ — $ — $ 26,644,000 Ending balance collectively evaluated for impairment $ 296,637,000 $ 32,842,000 $ 172,058,000 $ 28,695,000 $ 414,181,000 $ 15,056,000 $ 108,923,000 $ 25,629,000 $ — $ 1,094,021,000 The following table presents allowance for loan losses activity by class for the yearended December 31, 2016 and allowance for loan loss balances by class and related loan balances by class as of December 31, 2016 : Municipal Residential Home Equity Line of Credit Consumer Unallocated Total Real Estate Construction Other Term Construction Beginning balance $ 3,120,000 $ 580,000 $ 1,452,000 $ 17,000 $ 1,391,000 $ 24,000 $ 893,000 $ 566,000 $ 1,873,000 $ 9,916,000 Charge offs 294,000 75,000 376,000 — 379,000 — 147,000 450,000 — 1,721,000 Recoveries — 8,000 129,000 — 93,000 — 5,000 108,000 — 343,000 Provision (credit) 1,162,000 (117,000 ) 575,000 1,000 183,000 20,000 56,000 335,000 (615,000 ) 1,600,000 Ending balance $ 3,988,000 $ 396,000 $ 1,780,000 $ 18,000 $ 1,288,000 $ 44,000 $ 807,000 $ 559,000 $ 1,258,000 $ 10,138,000 Ending balance specifically evaluated for impairment $ 505,000 $ 100,000 $ 39,000 $ — $ 304,000 $ — $ 26,000 $ — $ — $ 974,000 Ending balance collectively evaluated for impairment $ 3,483,000 $ 296,000 $ 1,741,000 $ 18,000 $ 984,000 $ 44,000 $ 781,000 $ 559,000 $ 1,258,000 $ 9,164,000 Ending balance $ 302,506,000 $ 25,406,000 $ 150,769,000 $ 27,056,000 $ 411,469,000 $ 18,303,000 $ 110,907,000 $ 25,110,000 $ — $ 1,071,526,000 Ending balance specifically evaluated for impairment $ 10,021,000 $ 763,000 $ 1,743,000 $ — $ 13,669,000 $ — $ 1,387,000 $ — $ — $ 27,583,000 Ending balance collectively evaluated for impairment $ 292,485,000 $ 24,643,000 $ 149,026,000 $ 27,056,000 $ 397,800,000 $ 18,303,000 $ 109,520,000 $ 25,110,000 $ — $ 1,043,943,000 The following table presents allowance for loan losses activity by class for the six months and quarter ended June 30, 2016 , and allowance for loan loss balances by class and related loan balances by class as of June 30, 2016 : Commercial Municipal Residential Home Equity Line of Credit Consumer Unallocated Total Real Estate Construction Other Term Construction For the six months ended June 30, 2016 Beginning balance $ 3,120,000 $ 580,000 $ 1,452,000 $ 17,000 $ 1,391,000 $ 24,000 $ 893,000 $ 566,000 $ 1,873,000 $ 9,916,000 Charge offs 33,000 58,000 30,000 — 266,000 — 122,000 157,000 — 666,000 Recoveries — — 56,000 — 74,000 — 2,000 66,000 — 198,000 Provision (credit) 868,000 (204,000 ) 300,000 — 166,000 10,000 107,000 160,000 (657,000 ) 750,000 Ending balance $ 3,955,000 $ 318,000 $ 1,778,000 $ 17,000 $ 1,365,000 $ 34,000 $ 880,000 $ 635,000 $ 1,216,000 $ 10,198,000 For the three months ended June 30, 2016 Beginning balance $ 3,524,000 $ 345,000 $ 1,676,000 $ 17,000 $ 1,474,000 $ 33,000 $ 905,000 $ 654,000 $ 1,591,000 $ 10,219,000 Charge offs 33,000 — 30,000 — 246,000 — 73,000 94,000 — 476,000 Recoveries — — 36,000 — 9,000 — 1,000 34,000 — 80,000 Provision (credit) 464,000 (27,000 ) 96,000 — 128,000 1,000 47,000 41,000 (375,000 ) 375,000 Ending balance $ 3,955,000 $ 318,000 $ 1,778,000 $ 17,000 $ 1,365,000 $ 34,000 $ 880,000 $ 635,000 $ 1,216,000 $ 10,198,000 Allowance for loan losses as of June 30, 2016 Ending balance specifically evaluated for impairment $ 369,000 $ 97,000 $ 158,000 $ — $ 326,000 $ — $ 28,000 $ 51,000 $ — $ 1,029,000 Ending balance collectively evaluated for impairment $ 3,586,000 $ 221,000 $ 1,620,000 $ 17,000 $ 1,039,000 $ 34,000 $ 852,000 $ 584,000 $ 1,216,000 $ 9,169,000 Related loan balances as of June 30, 2016 Ending balance $ 303,312,000 $ 18,439,000 $ 136,651,000 $ 25,531,000 $ 403,461,000 $ 13,403,000 $ 112,536,000 $ 24,880,000 $ — $ 1,038,213,000 Ending balance specifically evaluated for impairment $ 10,685,000 $ 834,000 $ 1,479,000 $ — $ 14,105,000 $ — $ 975,000 $ 115,000 $ — $ 28,193,000 Ending balance collectively evaluated for impairment $ 292,627,000 $ 17,605,000 $ 135,172,000 $ 25,531,000 $ 389,356,000 $ 13,403,000 $ 111,561,000 $ 24,765,000 $ — $ 1,010,020,000</t>
  </si>
  <si>
    <t>Stock-Based Compensation</t>
  </si>
  <si>
    <t>Disclosure of Compensation Related Costs, Share-based Payments [Abstract]</t>
  </si>
  <si>
    <t>Stock-Based Compensation At the 2010 Annual Meeting, shareholders approved the 2010 Equity Incentive Plan (the "2010 Plan"). This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our business. Such grants and awards will be structured in a manner that does not encourage the recipients to expose the Company to undue or inappropriate risk. Options issued under the 2010 Plan will qualify for treatment as incentive stock options for purposes of Section 422 of the Internal Revenue Code. Other compensation under the 2010 Plan will qualify as performance-based for purposes of Section 162(m) of the Internal Revenue Code, and will satisfy NASDAQ guidelines relating to equity compensation. As of June 30, 2017 , 127,560 shares of restricted stock had been granted under the 2010 Plan, of which 71,086 shares remain restricted as of June 30, 2017 as detailed in the following table: Year Granted Vesting Term (In Years) Shares Remaining Term (In Years) 2013 5.0 14,776 0.3 2014 5.0 10,422 1.3 2015 5.0 12,023 2.3 2016 5.0 15,015 3.3 2017 1.0 3,976 0.6 2017 3.0 4,902 2.6 2017 5.0 9,972 4.6 71,086 2.2 The compensation cost related to these restricted stock grants is $1,428,000 and will be recognized over the vesting terms of each grant. In the six months ended June 30, 2017 , $166,000 of expense was recognized for these restricted shares, leaving $828,000 in unrecognized expense as of June 30, 2017 . In the six months ended June 30, 2016 , $132,000 of expense was recognized for restricted shares, leaving $623,000 in unrecognized expense as of June 30, 2016 .</t>
  </si>
  <si>
    <t>Preferred and Common Stock</t>
  </si>
  <si>
    <t>Stockholders' Equity Note [Abstract]</t>
  </si>
  <si>
    <t>Preferred and Common Stock Preferred Stock On January 9, 2009, the Company issued $25,000,000 in Fixed Rate Cumulative Perpetual Preferred Stock, Series A, to the U.S. Treasury ("Treasury') under the Capital Purchase Program ("the CPP Shares"). The CPP Shares qualified as Tier 1 capital on the Company's books for regulatory purposes and ranked senior to the Company's common stock and senior or at an equal level in the Company's capital structure to any other shares of preferred stock the Company may issue in the future. In three separate transactions in 2012 and 2013, the Company repurchased all of the CPP shares from the Treasury. Incident to such issuance of the CPP shares, the Company issued to the Treasury warrants (the "Warrants") to purchase up to 225,904 shares of the Company's common stock at a price per share of $16.60 (subject to adjustment). The Warrants (and any shares of common stock issuable pursuant to the Warrants) are freely transferable by the Treasury to third parties. The Warrants have a term of ten years and could be exercised by the Treasury or a subsequent holder at any time or from time to time during their term. To the extent they had not previously been exercised, the Warrants will expire after ten years . The Warrants were unchanged as a result of the CPP Shares repurchase transactions. In May 2015, the Treasury sold the Warrants to private parties. In accordance with the contractual terms of the Warrants, the number of shares issuable upon exercise and strike price were adjusted at the time of the sale. As a result of this transaction, the aggregate number of shares of common stock issuable under the Warrants were adjusted to 226,819 shares with a strike price of $16.53 per share. In November 2016, the Company repurchased all of the outstanding Warrants for an aggregate purchase price of $1,750,000 . Common Stock Proceeds from sale of common stock totaled $329,000 and $258,000 for the six months ended June 30, 2017 and 2016 , respectively.</t>
  </si>
  <si>
    <t>Earnings Per Share</t>
  </si>
  <si>
    <t>Earnings Per Share [Abstract]</t>
  </si>
  <si>
    <t>Earnings Per Share The following table sets forth the computation of basic and diluted earnings per share (EPS) for the six months ended June 30, 2017 and 2016 : Income (Numerator) Shares (Denominator) Per-Share Amount For the six months ended June 30, 2017 Net income as reported $ 9,520,000 Basic EPS: Income available to common shareholders 9,520,000 10,740,355 $ 0.89 Effect of dilutive securities: restricted stock 72,348 Diluted EPS: Income available to common shareholders plus assumed conversions $ 9,520,000 10,812,703 $ 0.88 For the six months ended June 30, 2016 Net income as reported $ 9,127,000 Basic EPS: Income available to common shareholders 9,127,000 10,710,483 $ 0.85 Effect of dilutive securities: restricted stock and warrants 101,306 Diluted EPS: Income available to common shareholders plus assumed conversions $ 9,127,000 10,811,789 $ 0.84 The following table sets forth the computation of basic and diluted EPS for the quarters ended June 30, 2017 and 2016: Income (Numerator) Shares (Denominator) Per-Share Amount For the quarter ended June 30, 2017 Net income as reported $ 4,883,000 Basic EPS: Income available to common shareholders 4,883,000 10,746,363 $ 0.45 Effect of dilutive securities: restricted stock 71,086 Diluted EPS: Income available to common shareholders plus assumed conversions $ 4,883,000 10,817,449 $ 0.45 For the quarter ended June 30, 2016 Net income as reported $ 4,624,000 Basic EPS: Income available to common shareholders 4,624,000 10,712,418 $ 0.43 Effect of dilutive securities: restricted stock and warrants 106,289 Diluted EPS: Income available to common shareholders plus assumed conversions $ 4,624,000 10,818,707 $ 0.43 All earnings per share calculations have been made using the weighted average number of shares outstanding during the period. The potentially dilutive securities are unvested shares of restricted stock granted to certain key members of Management and the warrants. The number of dilutive shares is calculated using the treasury method, assuming that all shares were vested and warrants were exercisable at the end of each period. Warrants that are out-of-the-money are not considered in the calculation of dilutive earnings per share as the effect would be anti-dilutive. The following table presents the number of warrants outstanding as of June 30, 2016 and the amount for which the average market price at period end is above or below the strike price: Outstanding In-the-Money Out-of-the-Money For the three and six months ended June 30, 2016 Warrants issued to private parties 226,819 226,819 — Total 226,819 226,819 —</t>
  </si>
  <si>
    <t>Employee Benefit Plans</t>
  </si>
  <si>
    <t>Retirement Benefits, Description [Abstract]</t>
  </si>
  <si>
    <t>Employee Benefit Plans 401(k) Plan The Bank has a defined contribution plan available to substantially all employees who have completed 3 months of service. Employees may contribute up to Internal Revenue Service ("IRS") determined limits and the Bank may match employee contributions not to exceed 3.0% of compensation depending on contribution level. Subject to a vote of the Board of Directors, the Bank may also make a profit-sharing contribution to the Plan. Such contribution equaled 2.0% of each eligible employee's compensation in 2016 . The amount for 2017 has not been established. The expense related to the 401(k) plan was $243,000 and $226,000 for the six months ended June 30, 2017 and 2016 , respectively. Deferred Compensation and Supplemental Retirement Benefits The Bank also provides unfunded supplemental retirement benefits for certain officers, payable in installments over 20 years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inancial Accounting Standards Board ("FASB") Accounting Standards Codification ("ASC") Topic 712 "Compensation – Nonretirement Postemployment Benefits". The expense of these supplemental retirement benefits was $108,000 for the six months ended June 30, 2017 and 2016. As of June 30, 2017 , the associated accrued liability included in other liabilities in the balance sheet was $3,042,000 compared to $3,073,000 and $3,083,000 at December 31, 2016 and June 30, 2016 , respectively. Post-Retirement Benefit Plans The Bank sponsors two post-retirement benefit plans. One plan currently provides a subsidy for health insurance premiums to certain retired employees and a future subsidy for seven active employees who were age 50 and over in 1996.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or for the six months ended June 30, 2017 2016 Change in benefit obligation Benefit obligation at beginning of year $ 1,870,000 $ 1,967,000 Interest cost 38,000 42,000 Benefits paid (64,000 ) (60,000 ) Benefit obligation at end of period $ 1,844,000 $ 1,949,000 Funded status Benefit obligation at end of period $ (1,844,000 ) $ (1,949,000 ) Unamortized loss 102,000 240,000 Accrued benefit cost at end of period $ (1,742,000 ) $ (1,709,000 ) The following table sets forth the net periodic pension cost: For the six months ended June 30, For the quarter ended June 30, 2017 2016 2017 2016 Components of net periodic benefit cost Interest cost $ 38,000 $ 42,000 19,000 21,000 Net periodic benefit cost $ 38,000 $ 42,000 $ 19,000 $ 21,000 Amounts not yet reflected in net periodic benefit cost and included in accumulated other comprehensive income (loss) are as follows: June 30, December 31, 2016 June 30, Unamortized net actuarial loss $ (156,000 ) $ (156,000 ) $ (240,000 ) Deferred tax benefit at 35% 54,000 54,000 84,000 Net unrecognized postretirement benefits included in accumulated other comprehensive income (loss) $ (102,000 ) $ (102,000 ) $ (156,000 ) A weighted average discount rate of 4.25% was used in determining the accumulated benefit obligation and the net periodic benefit cost. The assumed health care cost trend rate is 7.0% . The measurement date for benefit obligations was as of year-end for prior years presented. The expected benefit payments for all of 2017 are $126,000 . Plan expense for 2017 is estimated to be $77,000 . A 1% change in trend assumptions would create an approximate change in the same direction of $100,000 in the accumulated benefit obligation, $7,000 in the interest cost and $1,000 in the service cost.</t>
  </si>
  <si>
    <t>Other Comprehensive Income (Loss)</t>
  </si>
  <si>
    <t>Equity [Abstract]</t>
  </si>
  <si>
    <t>Other Comprehensive Income (Loss) The following table summarizes activity in the unrealized gain or loss on available for sale securities included in other comprehensive income (loss) for the six months and quarters ended June 30, 2017 and 2016 . For the six months ended June 30, For the quarter ended June 30, 2017 2016 2017 2016 Balance at beginning of period $ (935,000 ) $ 1,123,000 $ (934,000 ) $ 2,975,000 Unrealized gains arising during the period 541,000 4,957,000 536,000 1,570,000 Reclassification of realized (gains) losses during the period (3,000 ) (531,000 ) — 5,000 Related deferred taxes (188,000 ) (1,549,000 ) (187,000 ) (550,000 ) Net change 350,000 2,877,000 349,000 1,025,000 Balance at end of period $ (585,000 ) $ 4,000,000 $ (585,000 ) $ 4,000,000 The reclassification of realized (gains) losses is included in the net securities gains (losse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six months and quarters ended June 30, 2017 and 2016 . For the six months ended June 30, For the quarter ended June 30, 2017 2016 2017 2016 Balance at beginning of period $ (129,000 ) $ (112,000 ) $ (133,000 ) $ (123,000 ) Amortization of net unrealized losses (12,000 ) (32,000 ) (6,000 ) (15,000 ) Related deferred taxes 4,000 11,000 2,000 5,000 Net change (8,000 ) (21,000 ) (4,000 ) (10,000 ) Balance at end of period $ (137,000 ) $ (133,000 ) $ (137,000 ) $ (133,000 ) The following table presents the effect of the Company's derivative financial instruments included in other comprehensive income (loss) for the six months and quarters ended June 30, 2017 and 2016 . For the six months ended June 30, For the quarter ended June 30, 2017 2016 2017 2016 Balance at beginning of period $ 1,163,000 $ — $ 1,226,000 $ — Unrealized losses on cash flow hedging derivatives arising during the period (167,000 ) (208,000 ) (263,000 ) (208,000 ) Related deferred taxes 59,000 73,000 92,000 73,000 Net change (108,000 ) (135,000 ) (171,000 ) (135,000 ) Balance at end of period $ 1,055,000 $ (135,000 ) $ 1,055,000 $ (135,000 ) The following table summarizes activity in the unrealized gain or loss on postretirement benefits included in other comprehensive income (loss) for the six months and quarters ended June 30, 2017 and 2016 . For the six months ended June 30, For the quarter ended June 30, 2017 2016 2017 2016 Unrecognized postretirement benefits at beginning of period $ (102,000 ) $ (156,000 ) $ (102,000 ) $ (156,000 ) Amortization of unrecognized transition obligation — — — — Change in unamortized net actuarial gain (loss) — — — — Related deferred taxes — — — — Unrecognized postretirement benefits at end of period $ (102,000 ) $ (156,000 ) $ (102,000 ) $ (156,000 )</t>
  </si>
  <si>
    <t>Financial Derivative Instruments</t>
  </si>
  <si>
    <t>Derivative Instruments and Hedging Activities Disclosure [Abstract]</t>
  </si>
  <si>
    <t>Financial Derivative Instruments As part of its overall asset and liability management strategy, the Company periodically uses derivative instruments to minimize significant unplanned fluctuations in earnings and cash flows caused by interest rate volatility. The Company’s interest rate risk management strategy involves modifying the re-pricing characteristics of certain assets or liabilities so that changes in interest rates do not have a significant effect on net interest income. The Company recognizes its derivative instruments i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In 2016, interest rate swaps were contracted to limit the Company’s exposure to rising interest rates on short-term liabilities indexed to one-month London Inter-bank Offered Rates (LIBOR). The interest rate swaps were designated as cash flow hedges. The details of the interest rate swap agreements are as follows: As of June 30, 2017 2017 2016 Notional Amount Effective Date Maturity Date Variable Index Received Fixed Rate Paid Fair Value (1) Fair Value (1) $ 30,000,000 June 28, 2016 June 28, 2021 1-Month USD LIBOR 0.940 % $ 952,000 $ (153,000 ) $ 20,000,000 June 27, 2016 June 27, 2021 1-Month USD LIBOR 0.893 % $ 671,000 (55,000 ) $ 50,000,000 $ 1,623,000 $ (208,000 ) (1) Presented within other assets (liabilities) in the consolidated balance sheet. The Company would reclassify unrealized gains or losses accounted for within accumulated other comprehensive income (loss) into earnings if the interest rate swaps were to become ineffective or the swaps were to terminate. In the next 12 months, the Company does not believe it will be required to reclassify any unrealized gains or losses accounted for within accumulated other comprehensive income (loss) into earnings as a result of ineffectiveness or swap termination. Amounts paid or received under the swaps are reported in interest expense in the statement of income, and in interest paid in the statement of cash flows.</t>
  </si>
  <si>
    <t>Mortgage Servicing Rights</t>
  </si>
  <si>
    <t>Transfers and Servicing [Abstract]</t>
  </si>
  <si>
    <t>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 -months moving average of weekly prepayment data published by the Public Securities Association (PSA) and modeled against the serviced loan portfolio, and the discount rate to discount future cash flows. As of June 30, 2017 , the prepayment assumption using the PSA model was 201 , which translates into an anticipated prepayment rate of 12.04% . The discount rate is the quarterly average 10 year U.S. Treasury plus 5.00% .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six months ended June 30, 2017 and 2016 , servicing rights capitalized totaled $339,000 and $173,000 , respectively. Servicing rights amortized for the six-month periods ended June 30, 2017 and 2016 , were $274,000 and $212,000 respectively. The fair value of servicing rights was $1,888,000 , $1,696,000 and $1,489,000 at June 30, 2017 , December 31, 2016 and June 30, 2016 , respectively. The Bank serviced loans for others totaling $252,152,000 , $250,083,000 and $229,924,000 at June 30, 2017 , December 31, 2016 , and June 30, 2016 , respectively. Mortgage servicing rights are included in other assets and detailed in the following table: June 30, December 31, June 30, Mortgage servicing rights $ 5,199,000 $ 5,901,000 $ 5,520,000 Accumulated amortization (4,072,000 ) (4,680,000 ) (4,433,000 ) Impairment reserve (18,000 ) (108,000 ) (139,000 ) $ 1,109,000 $ 1,113,000 $ 948,000</t>
  </si>
  <si>
    <t>Income Taxes</t>
  </si>
  <si>
    <t>Income Tax Disclosure [Abstract]</t>
  </si>
  <si>
    <t>Income Taxes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4 through 2016.</t>
  </si>
  <si>
    <t>Certificates of Deposit</t>
  </si>
  <si>
    <t>Banking and Thrift [Abstract]</t>
  </si>
  <si>
    <t>Certificates of Deposit The following table represents the breakdown of certificates of deposit at June 30, 2017 and 2016 , and at December 31, 2016 : June 30, 2017 December 31, 2016 June 30, 2016 Certificates of deposit &lt; $100,000 $ 270,875,000 $ 195,115,000 $ 237,382,000 Certificates $100,000 to $250,000 212,063,000 240,904,000 199,599,000 Certificates $250,000 and over 44,556,000 40,601,000 42,568,000 $ 527,494,000 $ 476,620,000 $ 479,549,000</t>
  </si>
  <si>
    <t>Reclassifications</t>
  </si>
  <si>
    <t>Accounting Changes and Error Corrections [Abstract]</t>
  </si>
  <si>
    <t>Reclassifications Certain items from the prior year were reclassified in the financial statements to conform with the current year presentation. These do not have a material impact on the consolidated balance sheet or statement of income and comprehensive income presentations.</t>
  </si>
  <si>
    <t>Fair Value</t>
  </si>
  <si>
    <t>Fair Value Disclosures [Abstract]</t>
  </si>
  <si>
    <t>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Cash, Cash Equivalents and Interest-Bearing Deposits in Other Banks The carrying values of cash equivalents, due from banks and federal funds sold approximate their relative fair values. As such, the Company classifies these financial instruments as Level 1.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Held for Sale Loans held for sale are recorded at the lower of aggregate carrying value or fair value. The fair value of mortgage loans held for sale is based on what secondary markets are currently offering for portfolios with similar characteristics. As such, the Company classifies mortgage loans held for sale as Level 2.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Accrued Interest Receivable The fair value estimate of this financial instrument approximates the carrying value as this financial instrument has a short maturity. It is the Company's policy to stop accruing interest on loans for which it is probable that the interest is not collectible. Therefore, this financial instrument has been adjusted for estimated credit loss. As such, the Company classifies accrued interest receivable as Level 2. Deposits The fair value of deposits is based on the discounted value of contractual cash flows. The discount rate is estimated using the rates currently offered for deposits of similar remaining maturities. As such, the Company classifies deposits as Level 2. The fair value estimates do not include the benefit that results from the low-cost funding provided by the deposits compared to the cost of borrowing funds in the market. If that value were considered, the fair value of the Company's net assets could increase.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June 30, 2017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Accrued Interest Payable The fair value estimate approximates the carrying amount as this financial instrument has a short maturity.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that were measured at fair value on a recurring basis as of June 30, 2017 , December 31, 2016 and June 30, 2016 . At June 30, 2017 Level 1 Level 2 Level 3 Total Securities available for sale Mortgage-backed securities $ — $ 288,991,000 $ — $ 288,991,000 State and political subdivisions — 15,828,000 — 15,828,000 Other equity securities — 3,327,000 — 3,327,000 Total securities available for sale — 308,146,000 — 308,146,000 Interest rate swap agreements — 1,623,000 — 1,623,000 Total assets $ — $ 309,769,000 $ — $ 309,769,000 At December 31, 2016 Level 1 Level 2 Level 3 Total Securities available for sale Mortgage-backed securities $ — $ 280,604,000 $ — $ 280,604,000 State and political subdivisions — 16,482,000 — 16,482,000 Other equity securities — 3,330,000 — 3,330,000 Total securities available for sale $ — $ 300,416,000 $ — $ 300,416,000 Interest rate swap agreements $ — $ 1,790,000 $ — $ 1,790,000 Total assets $ — $ 302,206,000 $ — $ 302,206,000 At June 30, 2016 Level 1 Level 2 Level 3 Total Securities available for sale U.S. Treasury and agency $ — $ 522,000 $ — $ 522,000 Mortgage-backed securities — 219,353,000 — 219,353,000 State and political subdivisions — 18,415,000 — 18,415,000 Other equity securities — 3,037,000 — 3,037,000 Total assets $ — $ 241,327,000 $ — $ 241,327,000 At June 30, 2016 Level 1 Level 2 Level 3 Total Interest rate swap agreements $ — $ 208,000 $ — $ 208,000 Total liabilities $ — $ 208,000 $ — $ 208,000 Assets and Liabilities Recorded at Fair Value on a Non-Recurring Basis The following tables include assets measured at fair value on a nonrecurring basis that have had a fair value adjustment since their initial recognition. Other real estate owned is presented net of an allowance of $39,000 , $205,000 and $115,000 at June 30, 2017 , December 31, 2016 , and June 30, 2016 , respectively. Only collateral-dependent impaired loans with a related specific allowance for loan losses or a partial charge off are included in impaired loans for purposes of fair value disclosures. Impaired loans below are presented net of specific allowances of $202,000 , $478,000 and $567,000 at June 30, 2017 , December 31, 2016 , and June 30, 2016 , respectively. At June 30, 2017 Level 1 Level 2 Level 3 Total Other real estate owned $ — $ 324,000 $ — $ 324,000 Impaired loans — 269,000 — 269,000 Total assets $ — $ 593,000 $ — $ 593,000 At December 31, 2016 Level 1 Level 2 Level 3 Total Other real estate owned $ — $ 375,000 $ — $ 375,000 Impaired loans — 827,000 — 827,000 Total assets $ — $ 1,202,000 $ — $ 1,202,000 At June 30, 2016 Level 1 Level 2 Level 3 Total Other real estate owned $ — $ 1,129,000 $ — $ 1,129,000 Impaired loans — 1,889,000 — 1,889,000 Total assets $ — $ 3,018,000 $ — $ 3,018,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carrying amount and estimated fair values for financial instruments as of June 30, 2017 were as follows: Carrying value Estimated fair value Level 1 Level 2 Level 3 Financial assets Cash and cash equivalents $ 20,189,000 $ 20,189,000 $ 20,189,000 $ — $ — Interest bearing deposits in other banks 3,820,000 3,820,000 3,820,000 — — Securities available for sale 308,146,000 308,146,000 — 308,146,000 — Securities to be held to maturity 244,123,000 246,238,000 — 246,238,000 — Restricted equity securities 12,311,000 12,311,000 — 12,311,000 — Loans held for sale 865,000 865,000 — 865,000 — Loans (net of allowance for loan losses) Commercial Real estate 301,722,000 295,339,000 — — 295,339,000 Construction 32,989,000 32,291,000 — — 32,291,000 Other 171,099,000 169,509,000 — 33,000 169,476,000 Municipal 28,672,000 28,902,000 — — 28,902,000 Residential Term 425,985,000 428,556,000 — 236,000 428,320,000 Construction 15,025,000 14,983,000 — — 14,983,000 Home equity line of credit 109,516,000 107,855,000 — — 107,855,000 Consumer 25,046,000 24,654,000 — — 24,654,000 Total loans 1,110,054,000 1,102,089,000 — 269,000 1,101,820,000 Mortgage servicing rights 1,109,000 1,888,000 — 1,888,000 — Interest rate swap agreements 1,623,000 1,623,000 — 1,623,000 — Accrued interest receivable 7,192,000 7,192,000 — 7,192,000 — Financial liabilities Demand deposits $ 180,298,000 $ 174,958,000 $ — $ 174,958,000 $ — NOW deposits 250,316,000 234,049,000 — 234,049,000 — Money market deposits 134,760,000 126,402,000 — 126,402,000 — Savings deposits 226,391,000 200,712,000 — 200,712,000 — Local certificates of deposit 217,495,000 217,021,000 — 217,021,000 — National certificates of deposit 309,999,000 309,853,000 — 309,853,000 — Total deposits 1,319,259,000 1,262,995,000 — 1,262,995,000 — Repurchase agreements 67,154,000 64,852,000 — 64,852,000 — Federal Home Loan Bank advances 215,123,000 214,893,000 — 214,893,000 — Total borrowed funds 282,277,000 279,745,000 — 279,745,000 — Accrued interest payable 603,000 603,000 — 603,000 — The carrying amounts and estimated fair values for financial instruments as of December 31, 2016 were as follows: Carrying value Estimated fair value Level 1 Level 2 Level 3 Financial assets Cash and cash equivalents $ 17,366,000 $ 17,366,000 $ 17,366,000 $ — $ — Interest bearing deposits in other banks 293,000 293,000 293,000 — — Securities available for sale 300,416,000 300,416,000 — 300,416,000 — Securities to be held to maturity 226,828,000 225,537,000 — 225,537,000 — Restricted equity securities 11,930,000 11,930,000 — 11,930,000 — Loans held for sale 782,000 782,000 — 782,000 — Loans (net of allowance for loan losses) Commercial Real estate 297,952,000 293,103,000 — 558,000 292,545,000 Construction 24,954,000 24,548,000 — — 24,548,000 Other 148,737,000 147,394,000 — 33,000 147,361,000 Municipal 27,035,000 27,446,000 — — 27,446,000 Residential Term 409,999,000 410,327,000 — 236,000 410,091,000 Construction 18,253,000 18,125,000 — — 18,125,000 Home equity line of credit 109,986,000 108,740,000 — — 108,740,000 Consumer 24,472,000 24,131,000 — — 24,131,000 Total loans 1,061,388,000 1,053,814,000 — 827,000 1,052,987,000 Mortgage servicing rights 1,113,000 1,696,000 — 1,696,000 — Interest rate swap agreements 1,790,000 1,790,000 — 1,790,000 — Accrued interest receivable 5,532,000 5,532,000 — 5,532,000 — Financial liabilities Demand deposits $ 140,482,000 $ 133,342,000 $ — $ 133,342,000 $ — NOW deposits 282,971,000 259,418,000 — 259,418,000 — Money market deposits 125,544,000 115,087,000 — 115,087,000 — Savings deposits 217,340,000 188,260,000 — 188,260,000 — Local certificates of deposit 210,316,000 209,370,000 — 209,370,000 — National certificates of deposit 266,304,000 266,372,000 — 266,372,000 — Total deposits 1,242,957,000 1,171,849,000 — 1,171,849,000 — Repurchase agreements 84,174,000 79,827,000 — 79,827,000 — Federal Home Loan Bank advances 194,727,000 193,733,000 — 193,733,000 — Total borrowed funds 278,901,000 273,560,000 — 273,560,000 — Accrued interest payable 479,000 479,000 — 479,000 — The carrying amount and estimated fair values for financial instruments as of June 30, 2016 were as follows: Carrying value Estimated fair value Level 1 Level 2 Level 3 Financial assets Cash and cash equivalents $ 20,838,000 $ 20,838,000 $ 20,838,000 $ — $ — Interest bearing deposits in other banks 7,568,000 7,568,000 7,568,000 — — Securities available for sale 241,327,000 241,327,000 — 241,327,000 — Securities to be held to maturity 216,272,000 225,200,000 — 225,200,000 — Restricted equity securities 14,441,000 14,441,000 — 14,441,000 — Loans held for sale 1,553,000 1,553,000 — 1,553,000 — Loans (net of allowance for loan losses) Commercial Real estate 298,822,000 294,749,000 — 544,000 294,205,000 Construction 18,078,000 17,832,000 — — 17,832,000 Other 134,632,000 134,567,000 — 348,000 134,219,000 Municipal 25,512,000 26,833,000 — — 26,833,000 Residential Term 401,911,000 410,502,000 — 933,000 409,569,000 Construction 13,364,000 13,289,000 — — 13,289,000 Home equity line of credit 111,537,000 110,635,000 — — 110,635,000 Consumer 24,159,000 24,126,000 — 64,000 24,062,000 Total loans 1,028,015,000 1,032,533,000 — 1,889,000 1,030,644,000 Mortgage servicing rights 948,000 1,489,000 — 1,489,000 — Accrued interest receivable 6,372,000 6,372,000 — 6,372,000 — Financial liabilities Demand deposits $ 130,168,000 $ 134,043,000 $ — $ 134,043,000 $ — NOW deposits 254,136,000 253,251,000 — 253,251,000 — Money market deposits 73,030,000 68,204,000 — 68,204,000 — Savings deposits 208,826,000 196,812,000 — 196,812,000 — Local certificates of deposit 211,006,000 213,726,000 — 213,726,000 — National certificates of deposit 268,543,000 268,873,000 — 268,873,000 — Total deposits 1,145,709,000 1,134,909,000 — 1,134,909,000 — Repurchase agreements 82,965,000 81,775,000 — 81,775,000 — Federal Home Loan Bank advances 200,130,000 202,184,000 — 202,184,000 — Total borrowed funds 283,095,000 283,959,000 — 283,959,000 — Interest rate swap agreements 208,000 208,000 208,000 Accrued interest payable 499,000 499,000 — 499,000 —</t>
  </si>
  <si>
    <t>Impact of Recently Issued Accounting Standards</t>
  </si>
  <si>
    <t>New Accounting Pronouncements and Changes in Accounting Principles [Abstract]</t>
  </si>
  <si>
    <t>Impact of Recently Issued Accounting Standards The Financial Accounting Standards Board (“FASB”) issued Accounting Standards Updated (“ASU”) No. 2014-09, Revenue from Contracts with Customers, in 2014 to replace the current plethora of industry-specific rules with a broad, principles-based framework for recognizing and measuring revenue. Due to the complexity of the new pronouncement and the anticipated effort required by entities in many industries to implement ASU No. 2014-09, FASB delayed the effective date. Public business entities, certain not-for-profit entities, and certain employee benefit plans should apply the guidance to annual reporting periods beginning after December 15, 2017, and all other entities should apply the guidance to annual reporting periods beginning after December 15, 2018. FASB formed a Transition Resource Group to assist it in identifying implementation issues that may require further clarification or amendment to ASU No. 2014-09. As a result of that group’s deliberations, FASB has issued the following amendments, which will be effective concurrently with ASU No. 2014-09: ASU No. 2016-08, Principal versus Agent Considerations, which clarifies whether an entity should record the gross amount of revenue or only its ultimate share when a third party is also involved in providing goods or services to a customer; ASU No. 2016-10, Identifying Performance Obligations and Licensing, which clarifies and simplifies the process for determining whether performance obligations to a customer should be segregated and accounted for individually, and clarifies how the new revenue rules apply to licenses of intellectual property; and ASU No. 2016-12, Narrow-Scope Improvements and Practical Expedients, which clarifies and simplifies the process of assessing collectability of consideration under a contract, presentation of sales taxes, accounting for noncash consideration received, and certain transitional issues. Since the guidance does not apply to revenue associated with financial instruments, including loans and securities that are accounted for under other U.S. GAAP, the Company does not expect the new guidance to have a material impact on revenue most closely associated with financial instruments, including interest income and expense. The Company is currently performing an overall assessment of revenue streams and reviewing contract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ccounting Standards Update ("ASU") No. 2016-01, Financial Instruments - Overall: Recognition and Measurement of Financial Assets and Financial Liabilities.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Management does not expect the ASU will not have a material effect on the Company's consolidated financial statements. In February 2016, the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annual periods, and interim periods within those annual periods, beginning after December 15, 2018. Management is reviewing the guidance in the ASU to determine whether it will have a material effect on the Company’s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on the date the award is granted, or recognized when they occur. ASU No. 2016-09 is effective for interim and annual reporting periods beginning after December 15, 2016. The adoption of the ASU did not have a material effect on the Company’s consolidated financial statements. In June 2016, the FASB issued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is effective for fiscal years beginning after December 15, 2019, including interim periods within those fiscal years. Early adoption is permitted for fiscal years beginning after December 15, 2018, including interim periods within such years. The Company is currently evaluating the impact of the adoption of the ASU on its consolidated financial statements, but does not anticipate any material impact at this time. The Bank has formed an implementation committee for ASU 2016-13. To date, committee members have participated in educational seminars on the new standards, begun the process of identifying the historical data sets that will be necessary to implement the new standard, and researched third-party vendors who provide software solutions for ASU 2016-13 modeling and calculation. In January 2017, the FASB issued ASU No. 2017-04, Intangibles - Goodwill and Other (Topic 350): Simplifying the Test for Goodwill Impairment.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ill be effective for the Company on January 1, 2020 and will be applied prospectively. The Company does not expect the implementation to have a material effe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The ASU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Management is reviewing the guidance in the ASU to determine whether it will have a material effect on the Company's consolidated financial statements. In May 2017, the FASB issued ASU No. 2017-09, Compensation-Stock Compensation (Topic 718): Scope of Modification. The ASU was issued to provide clarity and reduce both 1) diversity in practice and 2) cost and complexity when applying the guidance in Topic 718, Compensation-Stock Compensation, to a change to the terms or conditions of a shared-based payment award. The ASU include guidance on determining which changes to the terms and conditions of share-based payment awards require and entity to apply modification accounting under Topic 718. The ASU is effective for the annual period, and interim periods within the annual periods, beginning after December 15, 2017. Early adoption is permitted, including adoption in any interim period. The ASU should be applied prospectively to an award modified on or after the adoption date. The ASU will not have a material effect on the Company's consolidated financial statements.</t>
  </si>
  <si>
    <t>Basis of Presentation (Policies)</t>
  </si>
  <si>
    <t xml:space="preserve">As part of its overall asset and liability management strategy, the Company periodically uses derivative instruments to minimize significant unplanned fluctuations in earnings and cash flows caused by interest rate volatility. The Company’s interest rate risk management strategy involves modifying the re-pricing characteristics of certain assets or liabilities so that changes in interest rates do not have a significant effect on net interest income. The Company recognizes its derivative instruments i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In 2016, interest rate swaps were contracted to limit the Company’s exposure to rising interest rates on short-term liabilities indexed to one-month London Inter-bank Offered Rates (LIBOR). The interest rate swaps were designated as cash flow hedges. </t>
  </si>
  <si>
    <t>Certain items from the prior year were reclassified in the financial statements to conform with the current year presentation. These do not have a material impact on the consolidated balance sheet or statement of income and comprehensive income presentations.</t>
  </si>
  <si>
    <t xml:space="preserve">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
  </si>
  <si>
    <t>Fair Value of Financial Instruments</t>
  </si>
  <si>
    <t xml:space="preserve">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
  </si>
  <si>
    <t>The Financial Accounting Standards Board (“FASB”) issued Accounting Standards Updated (“ASU”) No. 2014-09, Revenue from Contracts with Customers, in 2014 to replace the current plethora of industry-specific rules with a broad, principles-based framework for recognizing and measuring revenue. Due to the complexity of the new pronouncement and the anticipated effort required by entities in many industries to implement ASU No. 2014-09, FASB delayed the effective date. Public business entities, certain not-for-profit entities, and certain employee benefit plans should apply the guidance to annual reporting periods beginning after December 15, 2017, and all other entities should apply the guidance to annual reporting periods beginning after December 15, 2018. FASB formed a Transition Resource Group to assist it in identifying implementation issues that may require further clarification or amendment to ASU No. 2014-09. As a result of that group’s deliberations, FASB has issued the following amendments, which will be effective concurrently with ASU No. 2014-09: ASU No. 2016-08, Principal versus Agent Considerations, which clarifies whether an entity should record the gross amount of revenue or only its ultimate share when a third party is also involved in providing goods or services to a customer; ASU No. 2016-10, Identifying Performance Obligations and Licensing, which clarifies and simplifies the process for determining whether performance obligations to a customer should be segregated and accounted for individually, and clarifies how the new revenue rules apply to licenses of intellectual property; and ASU No. 2016-12, Narrow-Scope Improvements and Practical Expedients, which clarifies and simplifies the process of assessing collectability of consideration under a contract, presentation of sales taxes, accounting for noncash consideration received, and certain transitional issues. Since the guidance does not apply to revenue associated with financial instruments, including loans and securities that are accounted for under other U.S. GAAP, the Company does not expect the new guidance to have a material impact on revenue most closely associated with financial instruments, including interest income and expense. The Company is currently performing an overall assessment of revenue streams and reviewing contract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ccounting Standards Update ("ASU") No. 2016-01, Financial Instruments - Overall: Recognition and Measurement of Financial Assets and Financial Liabilities.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Management does not expect the ASU will not have a material effect on the Company's consolidated financial statements. In February 2016, the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annual periods, and interim periods within those annual periods, beginning after December 15, 2018. Management is reviewing the guidance in the ASU to determine whether it will have a material effect on the Company’s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on the date the award is granted, or recognized when they occur. ASU No. 2016-09 is effective for interim and annual reporting periods beginning after December 15, 2016. The adoption of the ASU did not have a material effect on the Company’s consolidated financial statements. In June 2016, the FASB issued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is effective for fiscal years beginning after December 15, 2019, including interim periods within those fiscal years. Early adoption is permitted for fiscal years beginning after December 15, 2018, including interim periods within such years. The Company is currently evaluating the impact of the adoption of the ASU on its consolidated financial statements, but does not anticipate any material impact at this time. The Bank has formed an implementation committee for ASU 2016-13. To date, committee members have participated in educational seminars on the new standards, begun the process of identifying the historical data sets that will be necessary to implement the new standard, and researched third-party vendors who provide software solutions for ASU 2016-13 modeling and calculation. In January 2017, the FASB issued ASU No. 2017-04, Intangibles - Goodwill and Other (Topic 350): Simplifying the Test for Goodwill Impairment.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ill be effective for the Company on January 1, 2020 and will be applied prospectively. The Company does not expect the implementation to have a material effe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The ASU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Management is reviewing the guidance in the ASU to determine whether it will have a material effect on the Company's consolidated financial statements. In May 2017, the FASB issued ASU No. 2017-09, Compensation-Stock Compensation (Topic 718): Scope of Modification. The ASU was issued to provide clarity and reduce both 1) diversity in practice and 2) cost and complexity when applying the guidance in Topic 718, Compensation-Stock Compensation, to a change to the terms or conditions of a shared-based payment award. The ASU include guidance on determining which changes to the terms and conditions of share-based payment awards require and entity to apply modification accounting under Topic 718. The ASU is effective for the annual period, and interim periods within the annual periods, beginning after December 15, 2017. Early adoption is permitted, including adoption in any interim period. The ASU should be applied prospectively to an award modified on or after the adoption date. The ASU will not have a material effect on the Company's consolidated financial statements.</t>
  </si>
  <si>
    <t>Investment Securities (Tables)</t>
  </si>
  <si>
    <t>Schedule of Available For Sale, Held-to-Maturity, and Restricted Equity Securities</t>
  </si>
  <si>
    <t>The following table summarizes the amortized cost and estimated fair value of investment securities at June 30, 2017 : Amortized Cost Unrealized Gains Unrealized Losses Fair Value (Estimated) Securities available for sale Mortgage-backed securities $ 290,379,000 $ 1,381,000 $ (2,769,000 ) $ 288,991,000 State and political subdivisions 15,401,000 486,000 (59,000 ) 15,828,000 Other equity securities 3,266,000 65,000 (4,000 ) 3,327,000 $ 309,046,000 $ 1,932,000 $ (2,832,000 ) $ 308,146,000 Securities to be held to maturity U.S. Government-sponsored agencies $ 11,152,000 $ — $ (181,000 ) $ 10,971,000 Mortgage-backed securities 27,224,000 820,000 (41,000 ) 28,003,000 State and political subdivisions 201,447,000 3,573,000 (2,056,000 ) 202,964,000 Corporate securities 4,300,000 — — 4,300,000 $ 244,123,000 $ 4,393,000 $ (2,278,000 ) $ 246,238,000 Restricted equity securities Federal Home Loan Bank Stock $ 11,274,000 $ — $ — $ 11,274,000 Federal Reserve Bank Stock 1,037,000 — — 1,037,000 $ 12,311,000 $ — $ — $ 12,311,000 The following table summarizes the amortized cost and estimated fair value of investment securities at December 31, 2016 : Amortized Cost Unrealized Gains Unrealized Losses Fair Value (Estimated) Securities available for sale Mortgage-backed securities $ 282,397,000 $ 1,334,000 $ (3,127,000 ) $ 280,604,000 State and political subdivisions 16,183,000 475,000 (176,000 ) 16,482,000 Other equity securities 3,274,000 63,000 (7,000 ) 3,330,000 $ 301,854,000 $ 1,872,000 $ (3,310,000 ) $ 300,416,000 Securities to be held to maturity U.S. Government-sponsored agencies $ 11,943,000 $ 35,000 $ (233,000 ) $ 11,745,000 Mortgage-backed securities 31,201,000 967,000 (147,000 ) 32,021,000 State and political subdivisions 179,384,000 1,971,000 (3,884,000 ) 177,471,000 Corporate securities 4,300,000 — — 4,300,000 $ 226,828,000 $ 2,973,000 $ (4,264,000 ) $ 225,537,000 Restricted equity securities Federal Home Loan Bank Stock $ 10,893,000 $ — $ — $ 10,893,000 Federal Reserve Bank Stock 1,037,000 — — 1,037,000 $ 11,930,000 $ — $ — $ 11,930,000 The following table summarizes the amortized cost and estimated fair value of investment securities at June 30, 2016 : Amortized Cost Unrealized Gains Unrealized Losses Fair Value (Estimated) Securities available for sale U.S. Government-sponsored agencies $ 522,000 $ — $ — $ 522,000 Mortgage-backed securities 214,303,000 5,274,000 (224,000 ) 219,353,000 State and political subdivisions 17,315,000 1,100,000 — 18,415,000 Other equity securities 3,034,000 48,000 (45,000 ) 3,037,000 $ 235,174,000 $ 6,422,000 $ (269,000 ) $ 241,327,000 Securities to be held to maturity U.S. Government-sponsored agencies $ 35,962,000 $ 31,000 $ — $ 35,993,000 Mortgage-backed securities 37,096,000 1,651,000 (24,000 ) 38,723,000 State and political subdivisions 138,914,000 7,270,000 — 146,184,000 Corporate securities 4,300,000 — — 4,300,000 $ 216,272,000 $ 8,952,000 $ (24,000 ) $ 225,200,000 Restricted equity securities Federal Home Loan Bank Stock $ 13,404,000 $ — $ — $ 13,404,000 Federal Reserve Bank Stock 1,037,000 — — 1,037,000 $ 14,441,000 $ — $ — $ 14,441,000</t>
  </si>
  <si>
    <t>Contractual Maturities of Investment Securities</t>
  </si>
  <si>
    <t>The following table summarizes the contractual maturities of investment securities at June 30, 2017 : Securities available for sale Securities to be held to maturity Amortized Cost Fair Value (Estimated) Amortized Cost Fair Value (Estimated) Due in 1 year or less $ 26,000 $ 26,000 $ 707,000 $ 710,000 Due in 1 to 5 years 1,722,000 1,758,000 14,536,000 14,813,000 Due in 5 to 10 years 34,382,000 35,099,000 41,373,000 42,251,000 Due after 10 years 269,650,000 267,936,000 187,507,000 188,464,000 Equity securities 3,266,000 3,327,000 — — $ 309,046,000 $ 308,146,000 $ 244,123,000 $ 246,238,000 The following table summarizes the contractual maturities of investment securities at December 31, 2016 : Securities available for sale Securities to be held to maturity Amortized Cost Fair Value (Estimated) Amortized Cost Fair Value (Estimated) Due in 1 year or less $ 253,000 $ 253,000 $ 906,000 $ 913,000 Due in 1 to 5 years 2,251,000 2,298,000 13,451,000 13,714,000 Due in 5 to 10 years 21,043,000 21,505,000 41,588,000 42,448,000 Due after 10 years 275,033,000 273,030,000 170,883,000 168,462,000 Equity securities 3,274,000 3,330,000 — — $ 301,854,000 $ 300,416,000 $ 226,828,000 $ 225,537,000 The following table summarizes the contractual maturities of investment securities at June 30, 2016 : Securities available for sale Securities to be held to maturity Amortized Cost Fair Value (Estimated) Amortized Cost Fair Value (Estimated) Due in 1 year or less $ 2,058,000 $ 2,072,000 $ 1,847,000 $ 1,857,000 Due in 1 to 5 years 3,326,000 3,432,000 13,162,000 13,538,000 Due in 5 to 10 years 24,917,000 25,839,000 42,679,000 44,693,000 Due after 10 years 201,839,000 206,947,000 158,584,000 165,112,000 Equity securities 3,034,000 3,037,000 — — $ 235,174,000 $ 241,327,000 $ 216,272,000 $ 225,200,000</t>
  </si>
  <si>
    <t>Schedule of Securities Gains and Losses</t>
  </si>
  <si>
    <t>The following table shows securities gains and losses for the six months and quarters ended June 30, 2017 and 2016 : For the six months ended June 30, For the quarter ended June 30, 2017 2016 2017 2016 Proceeds from sales of securities $ 3,000 $ 8,954,000 $ — $ 86,000 Gross realized gains 3,000 531,000 — — Gross realized losses — — — (5,000 ) Net gain (loss) $ 3,000 $ 531,000 $ — $ (5,000 ) Related income taxes $ 1,000 $ 186,000 $ — $ (2,000 )</t>
  </si>
  <si>
    <t>Schedule of Securities Temporarily Impaired</t>
  </si>
  <si>
    <t>Information regarding securities temporarily impaired as of June 30, 2017 is summarized below: Less than 12 months 12 months or more Total Fair Value (Estimated) Unrealized Losses Fair Value (Estimated) Unrealized Losses Fair Value (Estimated) Unrealized Losses U.S. Government-sponsored agencies $ 7,972,000 $ (181,000 ) $ — $ — $ 7,972,000 $ (181,000 ) Mortgage-backed securities 170,966,000 (2,613,000 ) 7,643,000 (197,000 ) 178,609,000 (2,810,000 ) State and political subdivisions 55,952,000 (2,115,000 ) — — 55,952,000 (2,115,000 ) Other equity securities 69,000 (1,000 ) 9,000 (3,000 ) 78,000 (4,000 ) $ 234,959,000 $ (4,910,000 ) $ 7,652,000 $ (200,000 ) $ 242,611,000 $ (5,110,000 ) As of December 31, 2016 , there were 299 securities with unrealized losses held in the Company's portfolio. These securities were temporarily impaired as a result of changes in interest rates reducing their fair value, of which 15 had been temporarily impaired for 12 months or more. Information regarding securities temporarily impaired as of December 31, 2016 is summarized below: Less than 12 months 12 months or more Total Fair Value (Estimated) Unrealized Losses Fair Value (Estimated) Unrealized Losses Fair Value (Estimated) Unrealized Losses U.S. Government-sponsored agencies $ 6,642,000 $ (233,000 ) $ — $ — $ 6,642,000 $ (233,000 ) Mortgage-backed securities 197,528,000 (3,090,000 ) 2,905,000 (184,000 ) 200,433,000 (3,274,000 ) State and political subdivisions 72,348,000 (4,060,000 ) — — 72,348,000 (4,060,000 ) Other equity securities — — 128,000 (7,000 ) 128,000 (7,000 ) $ 276,518,000 $ (7,383,000 ) $ 3,033,000 $ (191,000 ) $ 279,551,000 $ (7,574,000 ) As of June 30, 2016 , there were 25 securities with unrealized losses held in the Company's portfolio. These securities were temporarily impaired as a result of changes in interest rates reducing their fair value, of which 13 had been temporarily impaired for 12 months or more. Information regarding securities temporarily impaired as of June 30, 2016 is summarized below: Less than 12 months 12 months or more Total Fair Value (Estimated) Unrealized Losses Fair Value (Estimated) Unrealized Losses Fair Value (Estimated) Unrealized Losses Mortgage-backed securities 21,849,000 (168,000 ) 2,615,000 (80,000 ) 24,464,000 (248,000 ) Other equity securities 135,000 (15,000 ) 93,000 (30,000 ) 228,000 (45,000 ) $ 21,984,000 $ (183,000 ) $ 2,708,000 $ (110,000 ) $ 24,692,000 $ (293,000 )</t>
  </si>
  <si>
    <t>Loans (Tables)</t>
  </si>
  <si>
    <t>Composition of Loan Portfolio</t>
  </si>
  <si>
    <t>The following table shows the composition of the Company's loan portfolio as of June 30, 2017 and 2016 and at December 31, 2016 : June 30, 2017 December 31, 2016 June 30, 2016 Commercial Real estate $ 306,490,000 27.4 % $ 302,506,000 28.2 % $ 303,312,000 29.2 % Construction 33,605,000 3.0 % 25,406,000 2.4 % 18,439,000 1.8 % Other 173,691,000 15.5 % 150,769,000 14.1 % 136,651,000 13.2 % Municipal 28,695,000 2.6 % 27,056,000 2.5 % 25,531,000 2.5 % Residential Term 427,171,000 38.1 % 411,469,000 38.4 % 403,461,000 38.8 % Construction 15,056,000 1.3 % 18,303,000 1.7 % 13,403,000 1.3 % Home equity line of credit 110,328,000 9.8 % 110,907,000 10.4 % 112,536,000 10.8 % Consumer 25,629,000 2.3 % 25,110,000 2.3 % 24,880,000 2.4 % Total $ 1,120,665,000 100.0 % $ 1,071,526,000 100.0 % $ 1,038,213,000 100.0 %</t>
  </si>
  <si>
    <t>Past Due Loans Aging</t>
  </si>
  <si>
    <t>Information on the past-due status of loans by class of financing receivable as of June 30, 2017 , is presented in the following table: 30-59 Days Past Due 60-89 Days Past Due 90+ Days Past Due All Past Due Current Total 90+ Days &amp; Accruing Commercial Real estate $ 88,000 $ — $ 1,387,000 $ 1,475,000 $ 305,015,000 $ 306,490,000 $ — Construction — — — — 33,605,000 33,605,000 — Other 29,000 259,000 515,000 803,000 172,888,000 173,691,000 — Municipal — — — — 28,695,000 28,695,000 — Residential Term 533,000 3,343,000 1,507,000 5,383,000 421,788,000 427,171,000 — Construction 99,000 — — 99,000 14,957,000 15,056,000 — Home equity line of credit 440,000 406,000 751,000 1,597,000 108,731,000 110,328,000 — Consumer 282,000 118,000 29,000 429,000 25,200,000 25,629,000 29,000 Total $ 1,471,000 $ 4,126,000 $ 4,189,000 $ 9,786,000 $ 1,110,879,000 $ 1,120,665,000 $ 29,000 Information on the past-due status of loans by class of financing receivable as of December 31, 2016 , is presented in the following table: 30-59 Days Past Due 60-89 Days Past Due 90+ Days Past Due All Past Due Current Total 90+ Days &amp; Accruing Commercial Real estate $ 1,039,000 $ 22,000 $ 2,415,000 $ 3,476,000 $ 299,030,000 $ 302,506,000 $ 753,000 Construction — — — — 25,406,000 25,406,000 — Other 202,000 33,000 796,000 1,031,000 149,738,000 150,769,000 20,000 Municipal — — — — 27,056,000 27,056,000 — Residential Term 631,000 3,970,000 1,802,000 6,403,000 405,066,000 411,469,000 — Construction — — — — 18,303,000 18,303,000 — Home equity line of credit 704,000 157,000 703,000 1,564,000 109,343,000 110,907,000 — Consumer 135,000 45,000 4,000 184,000 24,926,000 25,110,000 4,000 Total $ 2,711,000 $ 4,227,000 $ 5,720,000 $ 12,658,000 $ 1,058,868,000 $ 1,071,526,000 $ 777,000 Information on the past-due status of loans by class of financing receivable as of June 30, 2016 , is presented in the following table: 30-59 Days Past Due 60-89 Days Past Due 90+ Days Past Due All Past Due Current Total 90+ Days &amp; Accruing Commercial Real estate $ 332,000 $ 998,000 $ 296,000 $ 1,626,000 $ 301,686,000 $ 303,312,000 $ — Construction — 29,000 17,000 46,000 18,393,000 18,439,000 — Other 131,000 218,000 314,000 663,000 135,988,000 136,651,000 — Municipal — — — — 25,531,000 25,531,000 — Residential Term 662,000 4,235,000 2,110,000 7,007,000 396,454,000 403,461,000 245,000 Construction — — — — 13,403,000 13,403,000 — Home equity line of credit 764,000 27,000 362,000 1,153,000 111,383,000 112,536,000 68,000 Consumer 283,000 7,000 8,000 298,000 24,582,000 24,880,000 8,000 Total $ 2,172,000 $ 5,514,000 $ 3,107,000 $ 10,793,000 $ 1,027,420,000 $ 1,038,213,000 $ 321,000</t>
  </si>
  <si>
    <t>Nonaccrual Loans</t>
  </si>
  <si>
    <t>Information on nonaccrual loans as of June 30, 2017 and 2016 and at December 31, 2016 is presented in the following table: June 30, 2017 December 31, 2016 June 30, 2016 Commercial Real estate $ 1,814,000 $ 1,907,000 $ 1,227,000 Construction — — 46,000 Other 885,000 964,000 378,000 Municipal — — — Residential Term 3,852,000 4,060,000 4,291,000 Construction — — — Home equity line of credit 883,000 843,000 421,000 Consumer — — 115,000 Total $ 7,434,000 $ 7,774,000 $ 6,478,000</t>
  </si>
  <si>
    <t>Impaired Loans by Class of Financing Receivable</t>
  </si>
  <si>
    <t>A breakdown of impaired loans by class of financing receivable as of and for the period ended June 30, 2017 is presented in the following table: For the six months ended June 30, 2017 For the quarter ended June 30, 2017 Recorded Investment Unpaid Principal Balance Related Allowance Average Recorded Investment Recognized Interest Income Average Recorded Investment Recognized Interest Income With No Related Allowance Commercial Real estate $ 5,686,000 $ 6,171,000 $ — $ 5,429,000 $ 94,000 $ 5,414,000 $ 46,000 Construction — — — — — — — Other 1,405,000 1,449,000 — 1,507,000 19,000 1,418,000 12,000 Municipal — — — — — — — Residential Term 11,065,000 12,152,000 — 11,343,000 161,000 11,283,000 73,000 Construction — — — — — — — Home equity line of credit 1,380,000 1,731,000 — 1,387,000 14,000 1,397,000 7,000 Consumer — — — — — — — $ 19,536,000 $ 21,503,000 $ — $ 19,666,000 $ 288,000 $ 19,512,000 $ 138,000 With an Allowance Recorded Commercial Real estate $ 4,167,000 $ 4,356,000 $ 221,000 $ 4,644,000 $ 85,000 $ 4,549,000 $ 43,000 Construction 763,000 763,000 103,000 763,000 18,000 763,000 9,000 Other 228,000 268,000 36,000 177,000 6,000 230,000 4,000 Municipal — — — — — — — Residential Term 1,925,000 2,067,000 209,000 1,971,000 41,000 1,864,000 21,000 Construction — — — — — — — Home equity line of credit 25,000 27,000 25,000 26,000 — 25,000 — Consumer — — — — — — — $ 7,108,000 $ 7,481,000 $ 594,000 $ 7,581,000 $ 150,000 $ 7,431,000 $ 77,000 Total Commercial Real estate $ 9,853,000 $ 10,527,000 $ 221,000 $ 10,073,000 $ 179,000 $ 9,963,000 $ 89,000 Construction 763,000 763,000 103,000 763,000 18,000 763,000 9,000 Other 1,633,000 1,717,000 36,000 1,684,000 25,000 1,648,000 16,000 Municipal — — — — — — — Residential Term 12,990,000 14,219,000 209,000 13,314,000 202,000 13,147,000 94,000 Construction — — — — — — — Home equity line of credit 1,405,000 1,758,000 25,000 1,413,000 14,000 1,422,000 7,000 Consumer — — — — — — — $ 26,644,000 $ 28,984,000 $ 594,000 $ 27,247,000 $ 438,000 $ 26,943,000 $ 215,000 Substantially all interest income recognized on impaired loans for all classes of financing receivables was recognized on a cash basis as received. A breakdown of impaired loans by class of financing receivable as of and for the year ended December 31, 2016 is presented in the following table: Recorded Investment Unpaid Principal Balance Related Allowance Average Recorded Investment Recognized Interest Income With No Related Allowance Commercial Real estate $ 5,201,000 $ 5,614,000 $ — $ 6,252,000 $ 220,000 Construction — — — 32,000 — Other 1,671,000 1,852,000 — 1,074,000 86,000 Municipal — — — — — Residential Term 11,483,000 12,654,000 — 11,025,000 442,000 Construction — — — — — Home equity line of credit 1,361,000 1,733,000 — 1,213,000 33,000 Consumer — — — 9,000 — $ 19,716,000 $ 21,853,000 $ — $ 19,605,000 $ 781,000 With an Allowance Recorded Commercial Real estate $ 4,820,000 $ 4,925,000 $ 505,000 $ 4,153,000 $ 186,000 Construction 763,000 763,000 100,000 816,000 36,000 Other 72,000 72,000 39,000 317,000 — Municipal — — — — — Residential Term 2,186,000 2,328,000 304,000 3,209,000 101,000 Construction — — — — — Home equity line of credit 26,000 28,000 26,000 69,000 — Consumer — — — 48,000 — $ 7,867,000 $ 8,116,000 $ 974,000 $ 8,612,000 $ 323,000 Total Commercial Real estate $ 10,021,000 $ 10,539,000 $ 505,000 $ 10,405,000 $ 406,000 Construction 763,000 763,000 100,000 848,000 36,000 Other 1,743,000 1,924,000 39,000 1,391,000 86,000 Municipal — — — — — Residential Term 13,669,000 14,982,000 304,000 14,234,000 543,000 Construction — — — — — Home equity line of credit 1,387,000 1,761,000 26,000 1,282,000 33,000 Consumer — — — 57,000 — $ 27,583,000 $ 29,969,000 $ 974,000 $ 28,217,000 $ 1,104,000 A breakdown of impaired loans by class of financing receivable as of and for the period ended June 30, 2016 is presented in the following table: For the six months ended June 30, 2016 For the quarter ended June 30, 2016 Recorded Investment Unpaid Principal Balance Related Allowance Average Recorded Investment Recognized Interest Income Average Recorded Investment Recognized Interest Income With No Related Allowance Commercial Real estate $ 6,654,000 $ 6,817,000 $ — $ 7,068,000 $ 145,000 $ 6,916,000 $ 66,000 Construction 46,000 46,000 — 60,000 1,000 40,000 — Other 955,000 994,000 — 1,083,000 21,000 1,045,000 13,000 Municipal — — — — — — — Residential Term 10,924,000 12,085,000 — 10,653,000 209,000 10,592,000 118,000 Construction — — — — — — — Home equity line of credit 912,000 1,266,000 — 1,216,000 13,000 1,079,000 5,000 Consumer — — — — — — — $ 19,491,000 $ 21,208,000 $ — $ 20,080,000 $ 389,000 $ 19,672,000 $ 202,000 With an Allowance Recorded Commercial Real estate $ 4,031,000 $ 4,116,000 $ 369,000 $ 3,458,000 $ 71,000 $ 3,518,000 $ 35,000 Construction 788,000 788,000 97,000 857,000 18,000 788,000 10,000 Other 524,000 530,000 158,000 209,000 12,000 337,000 12,000 Municipal — — — — — — — Residential Term 3,181,000 3,266,000 326,000 3,830,000 66,000 3,664,000 23,000 Construction — — — — — — — Home equity line of credit 63,000 64,000 28,000 73,000 1,000 63,000 — Consumer 115,000 115,000 51,000 19,000 — 38,000 — $ 8,702,000 $ 8,879,000 $ 1,029,000 $ 8,446,000 $ 168,000 $ 8,408,000 $ 80,000 Total Commercial Real estate $ 10,685,000 $ 10,933,000 $ 369,000 $ 10,526,000 $ 216,000 $ 10,434,000 $ 101,000 Construction 834,000 834,000 97,000 917,000 19,000 828,000 10,000 Other 1,479,000 1,524,000 158,000 1,292,000 33,000 1,382,000 25,000 Municipal — — — — — — — Residential Term 14,105,000 15,351,000 326,000 14,483,000 275,000 14,256,000 141,000 Construction — — — — — — — Home equity line of credit 975,000 1,330,000 28,000 1,289,000 14,000 1,142,000 5,000 Consumer 115,000 115,000 51,000 19,000 — 38,000 — $ 28,193,000 $ 30,087,000 $ 1,029,000 $ 28,526,000 $ 557,000 $ 28,080,000 $ 282,000</t>
  </si>
  <si>
    <t>Troubled Debt Restructurings on Financing Receivables</t>
  </si>
  <si>
    <t>The following table shows TDRs by class and the specific reserve as of June 30, 2017 : Number of Loans Balance Specific Reserves Commercial Real estate 9 $ 8,040,000 $ 93,000 Construction 1 763,000 103,000 Other 5 749,000 1,000 Municipal — — — Residential Term 50 10,227,000 209,000 Construction — — — Home equity line of credit 3 522,000 — Consumer — — — 68 $ 20,301,000 $ 406,000 The following table shows TDRs by class and the specific reserve as of December 31, 2016 : Number of Loans Balance Specific Reserves Commercial Real estate 10 $ 8,937,000 $ 375,000 Construction 1 763,000 100,000 Other 5 779,000 — Municipal — — — Residential Term 52 10,503,000 261,000 Construction — — — Home equity line of credit 3 544,000 — Consumer — — — 71 $ 21,526,000 $ 736,000 The following table shows TDRs by class and the specific reserve as of June 30, 2016 : Number of Loans Balance Specific Reserves Commercial Real estate 11 $ 9,459,000 $ 105,000 Construction 1 788,000 97,000 Other 10 1,101,000 78,000 Municipal — — — Residential Term 53 10,693,000 264,000 Construction — — — Home equity line of credit 3 554,000 — Consumer — — — 78 $ 22,595,000 $ 544,000 The following table shows these TDRs by class and the associated specific reserves included in the allowance for loan losses as of June 30, 2017 : Number of Loans Balance Specific Reserves Commercial Real estate — $ — $ — Construction — — — Other — — — Municipal — — — Residential Term 9 1,169,000 10,000 Construction — — — Home equity line of credit 1 167,000 — Consumer — — — 10 $ 1,336,000 $ 10,000 The following table shows these TDRs by class and the associated specific reserves included in the allowance for loan losses as of June 30, 2016 : Number of Loans Balance Specific Reserves Commercial Real estate — $ — $ — Construction — — — Other 1 10,000 — Municipal — — — Residential Term 8 969,000 49,000 Construction — — — Home equity line of credit — — — Consumer — — — 9 $ 979,000 $ 49,000</t>
  </si>
  <si>
    <t>Allowance for Loan Losses (Tables)</t>
  </si>
  <si>
    <t>Allowance for Loan Losses by Class of Financing Receivable and Allowance</t>
  </si>
  <si>
    <t>A breakdown of the allowance for loan losses as of June 30, 2017 , December 31, 2016 , and June 30, 2016 , by class of financing receivable and allowance element, is presented in the following tables: As of June 30, 2017 Specific Reserves on Loans Evaluated Individually for Impairment General Reserves on Loans Based on Historical Loss Experience Reserves for Qualitative Factors Unallocated Reserves Total Reserves Commercial Real estate $ 221,000 $ 1,467,000 $ 2,308,000 $ — $ 3,996,000 Construction 103,000 161,000 253,000 — 517,000 Other 36,000 829,000 1,306,000 — 2,171,000 Municipal — — 19,000 — 19,000 Residential Term 209,000 249,000 541,000 — 999,000 Construction — 8,000 18,000 — 26,000 Home equity line of credit 25,000 300,000 359,000 — 684,000 Consumer — 245,000 284,000 — 529,000 Unallocated — — — 1,670,000 1,670,000 $ 594,000 $ 3,259,000 $ 5,088,000 $ 1,670,000 $ 10,611,000 As of December 31, 2016 Specific Reserves on Loans Evaluated Individually for Impairment General Reserves on Loans Based on Historical Loss Experience Reserves for Qualitative Factors Unallocated Reserves Total Reserves Commercial Real estate $ 505,000 $ 1,471,000 $ 2,012,000 $ — $ 3,988,000 Construction 100,000 125,000 171,000 — 396,000 Other 39,000 735,000 1,006,000 — 1,780,000 Municipal — — 18,000 — 18,000 Residential Term 304,000 563,000 421,000 — 1,288,000 Construction — 25,000 19,000 — 44,000 Home equity line of credit 26,000 444,000 337,000 — 807,000 Consumer — 328,000 231,000 — 559,000 Unallocated — — — 1,258,000 1,258,000 $ 974,000 $ 3,691,000 $ 4,215,000 $ 1,258,000 $ 10,138,000 As of June 30, 2016 Specific Reserves on Loans Evaluated Individually for Impairment General Reserves on Loans Based on Historical Loss Experience Reserves for Qualitative Factors Unallocated Reserves Total Reserves Commercial Real estate $ 369,000 $ 1,296,000 $ 2,290,000 $ — $ 3,955,000 Construction 97,000 80,000 141,000 — 318,000 Other 158,000 585,000 1,035,000 — 1,778,000 Municipal — — 17,000 — 17,000 Residential Term 326,000 577,000 462,000 — 1,365,000 Construction — 19,000 15,000 — 34,000 Home equity line of credit 28,000 475,000 377,000 — 880,000 Consumer 51,000 341,000 243,000 — 635,000 Unallocated — — — 1,216,000 1,216,000 $ 1,029,000 $ 3,373,000 $ 4,580,000 $ 1,216,000 $ 10,198,000</t>
  </si>
  <si>
    <t>Summary of Risk Ratings for Loans</t>
  </si>
  <si>
    <t>The following table summarizes the risk ratings for the Company's commercial real estate, commercial construction, commercial other, and municipal loans as of June 30, 2017 : Commercial Real Estate Commercial Construction Commercial Other Municipal Loans All Risk- Rated Loans 1 Strong $ 2,000 $ — $ 1,004,000 $ — $ 1,006,000 2 Above Average 13,737,000 45,000 7,700,000 27,895,000 49,377,000 3 Satisfactory 84,550,000 2,827,000 52,024,000 800,000 140,201,000 4 Average 140,826,000 20,849,000 80,537,000 — 242,212,000 5 Watch 46,158,000 9,884,000 16,402,000 — 72,444,000 6 OAEM 3,283,000 — 3,920,000 — 7,203,000 7 Substandard 17,811,000 — 12,104,000 — 29,915,000 8 Doubtful 123,000 — — — 123,000 Total $ 306,490,000 $ 33,605,000 $ 173,691,000 $ 28,695,000 $ 542,481,000 The following table summarizes the risk ratings for the Company's commercial real estate, commercial construction, commercial other, and municipal loans as of December 31, 2016 : Commercial Real Estate Commercial Construction Commercial Other Municipal Loans All Risk- Rated Loans 1 Strong $ 2,000 $ — $ 850,000 $ — $ 852,000 2 Above Average 13,981,000 49,000 8,934,000 25,527,000 48,491,000 3 Satisfactory 81,286,000 1,345,000 48,212,000 1,529,000 132,372,000 4 Average 139,421,000 16,506,000 65,146,000 — 221,073,000 5 Watch 43,181,000 7,349,000 16,864,000 — 67,394,000 6 OAEM 4,569,000 — 1,587,000 — 6,156,000 7 Substandard 20,066,000 157,000 9,176,000 — 29,399,000 8 Doubtful — — — — — Total $ 302,506,000 $ 25,406,000 $ 150,769,000 $ 27,056,000 $ 505,737,000 The following table summarizes the risk ratings for the Company's commercial real estate, commercial construction, commercial other, and municipal loans as of June 30, 2016 : Commercial Real Estate Commercial Construction Commercial Other Municipal Loans All Risk- Rated Loans 1 Strong $ 3,000 $ — $ 897,000 $ — $ 900,000 2 Above Average 27,602,000 54,000 7,567,000 23,898,000 59,121,000 3 Satisfactory 71,595,000 995,000 25,038,000 1,633,000 99,261,000 4 Average 136,010,000 11,769,000 72,919,000 — 220,698,000 5 Watch 41,328,000 5,621,000 24,702,000 — 71,651,000 6 OAEM 9,443,000 — 2,587,000 — 12,030,000 7 Substandard 17,331,000 — 2,941,000 — 20,272,000 8 Doubtful — — — — — Total $ 303,312,000 $ 18,439,000 $ 136,651,000 $ 25,531,000 $ 483,933,000</t>
  </si>
  <si>
    <t>Allowance for Loan Losses Transactions</t>
  </si>
  <si>
    <t>The following table presents allowance for loan losses activity by class for the six months and quarter ended June 30, 2017 , and allowance for loan loss balances by class and related loan balances by class as of June 30, 2017 : Commercial Municipal Residential Home Equity Line of Credit Consumer Unallocated Total Real Estate Construction Other Term Construction For the six months ended June 30, 2017 Beginning balance $ 3,988,000 $ 396,000 $ 1,780,000 $ 18,000 $ 1,288,000 $ 44,000 $ 807,000 $ 559,000 $ 1,258,000 $ 10,138,000 Charge offs 305,000 — 58,000 — 70,000 — 28,000 156,000 — 617,000 Recoveries — — 18,000 — 19,000 — 3,000 50,000 — 90,000 Provision (credit) 313,000 121,000 431,000 1,000 (238,000 ) (18,000 ) (98,000 ) 76,000 412,000 1,000,000 Ending balance $ 3,996,000 $ 517,000 $ 2,171,000 $ 19,000 $ 999,000 $ 26,000 $ 684,000 $ 529,000 $ 1,670,000 $ 10,611,000 For the three months ended June 30, 2017 Beginning balance $ 4,015,000 $ 441,000 $ 1,925,000 $ 18,000 $ 969,000 $ 24,000 $ 811,000 $ 573,000 $ 1,591,000 $ 10,367,000 Charge offs 141,000 — 58,000 — 17,000 — 21,000 53,000 — 290,000 Recoveries — — 7,000 — 5,000 — 3,000 19,000 — 34,000 Provision (credit) 122,000 76,000 297,000 1,000 42,000 2,000 (109,000 ) (10,000 ) 79,000 500,000 Ending balance $ 3,996,000 $ 517,000 $ 2,171,000 $ 19,000 $ 999,000 $ 26,000 $ 684,000 $ 529,000 $ 1,670,000 $ 10,611,000 Allowance for loan losses as of June 30, 2017 Ending balance specifically evaluated for impairment $ 221,000 $ 103,000 $ 36,000 $ — $ 209,000 $ — $ 25,000 $ — $ — $ 594,000 Ending balance collectively evaluated for impairment $ 3,775,000 $ 414,000 $ 2,135,000 $ 19,000 $ 790,000 $ 26,000 $ 659,000 $ 529,000 $ 1,670,000 $ 10,017,000 Related loan balances as of June 30, 2017 Ending balance $ 306,490,000 $ 33,605,000 $ 173,691,000 $ 28,695,000 $ 427,171,000 $ 15,056,000 $ 110,328,000 $ 25,629,000 $ — $ 1,120,665,000 Ending balance specifically evaluated for impairment $ 9,853,000 $ 763,000 $ 1,633,000 $ — $ 12,990,000 $ — $ 1,405,000 $ — $ — $ 26,644,000 Ending balance collectively evaluated for impairment $ 296,637,000 $ 32,842,000 $ 172,058,000 $ 28,695,000 $ 414,181,000 $ 15,056,000 $ 108,923,000 $ 25,629,000 $ — $ 1,094,021,000 The following table presents allowance for loan losses activity by class for the yearended December 31, 2016 and allowance for loan loss balances by class and related loan balances by class as of December 31, 2016 : Municipal Residential Home Equity Line of Credit Consumer Unallocated Total Real Estate Construction Other Term Construction Beginning balance $ 3,120,000 $ 580,000 $ 1,452,000 $ 17,000 $ 1,391,000 $ 24,000 $ 893,000 $ 566,000 $ 1,873,000 $ 9,916,000 Charge offs 294,000 75,000 376,000 — 379,000 — 147,000 450,000 — 1,721,000 Recoveries — 8,000 129,000 — 93,000 — 5,000 108,000 — 343,000 Provision (credit) 1,162,000 (117,000 ) 575,000 1,000 183,000 20,000 56,000 335,000 (615,000 ) 1,600,000 Ending balance $ 3,988,000 $ 396,000 $ 1,780,000 $ 18,000 $ 1,288,000 $ 44,000 $ 807,000 $ 559,000 $ 1,258,000 $ 10,138,000 Ending balance specifically evaluated for impairment $ 505,000 $ 100,000 $ 39,000 $ — $ 304,000 $ — $ 26,000 $ — $ — $ 974,000 Ending balance collectively evaluated for impairment $ 3,483,000 $ 296,000 $ 1,741,000 $ 18,000 $ 984,000 $ 44,000 $ 781,000 $ 559,000 $ 1,258,000 $ 9,164,000 Ending balance $ 302,506,000 $ 25,406,000 $ 150,769,000 $ 27,056,000 $ 411,469,000 $ 18,303,000 $ 110,907,000 $ 25,110,000 $ — $ 1,071,526,000 Ending balance specifically evaluated for impairment $ 10,021,000 $ 763,000 $ 1,743,000 $ — $ 13,669,000 $ — $ 1,387,000 $ — $ — $ 27,583,000 Ending balance collectively evaluated for impairment $ 292,485,000 $ 24,643,000 $ 149,026,000 $ 27,056,000 $ 397,800,000 $ 18,303,000 $ 109,520,000 $ 25,110,000 $ — $ 1,043,943,000 The following table presents allowance for loan losses activity by class for the six months and quarter ended June 30, 2016 , and allowance for loan loss balances by class and related loan balances by class as of June 30, 2016 : Commercial Municipal Residential Home Equity Line of Credit Consumer Unallocated Total Real Estate Construction Other Term Construction For the six months ended June 30, 2016 Beginning balance $ 3,120,000 $ 580,000 $ 1,452,000 $ 17,000 $ 1,391,000 $ 24,000 $ 893,000 $ 566,000 $ 1,873,000 $ 9,916,000 Charge offs 33,000 58,000 30,000 — 266,000 — 122,000 157,000 — 666,000 Recoveries — — 56,000 — 74,000 — 2,000 66,000 — 198,000 Provision (credit) 868,000 (204,000 ) 300,000 — 166,000 10,000 107,000 160,000 (657,000 ) 750,000 Ending balance $ 3,955,000 $ 318,000 $ 1,778,000 $ 17,000 $ 1,365,000 $ 34,000 $ 880,000 $ 635,000 $ 1,216,000 $ 10,198,000 For the three months ended June 30, 2016 Beginning balance $ 3,524,000 $ 345,000 $ 1,676,000 $ 17,000 $ 1,474,000 $ 33,000 $ 905,000 $ 654,000 $ 1,591,000 $ 10,219,000 Charge offs 33,000 — 30,000 — 246,000 — 73,000 94,000 — 476,000 Recoveries — — 36,000 — 9,000 — 1,000 34,000 — 80,000 Provision (credit) 464,000 (27,000 ) 96,000 — 128,000 1,000 47,000 41,000 (375,000 ) 375,000 Ending balance $ 3,955,000 $ 318,000 $ 1,778,000 $ 17,000 $ 1,365,000 $ 34,000 $ 880,000 $ 635,000 $ 1,216,000 $ 10,198,000 Allowance for loan losses as of June 30, 2016 Ending balance specifically evaluated for impairment $ 369,000 $ 97,000 $ 158,000 $ — $ 326,000 $ — $ 28,000 $ 51,000 $ — $ 1,029,000 Ending balance collectively evaluated for impairment $ 3,586,000 $ 221,000 $ 1,620,000 $ 17,000 $ 1,039,000 $ 34,000 $ 852,000 $ 584,000 $ 1,216,000 $ 9,169,000 Related loan balances as of June 30, 2016 Ending balance $ 303,312,000 $ 18,439,000 $ 136,651,000 $ 25,531,000 $ 403,461,000 $ 13,403,000 $ 112,536,000 $ 24,880,000 $ — $ 1,038,213,000 Ending balance specifically evaluated for impairment $ 10,685,000 $ 834,000 $ 1,479,000 $ — $ 14,105,000 $ — $ 975,000 $ 115,000 $ — $ 28,193,000 Ending balance collectively evaluated for impairment $ 292,627,000 $ 17,605,000 $ 135,172,000 $ 25,531,000 $ 389,356,000 $ 13,403,000 $ 111,561,000 $ 24,765,000 $ — $ 1,010,020,000</t>
  </si>
  <si>
    <t>Stock-Based Compensation (Tables)</t>
  </si>
  <si>
    <t>Schedule of Nonvested Restricted Stock Units Activity</t>
  </si>
  <si>
    <t>As of June 30, 2017 , 127,560 shares of restricted stock had been granted under the 2010 Plan, of which 71,086 shares remain restricted as of June 30, 2017 as detailed in the following table: Year Granted Vesting Term (In Years) Shares Remaining Term (In Years) 2013 5.0 14,776 0.3 2014 5.0 10,422 1.3 2015 5.0 12,023 2.3 2016 5.0 15,015 3.3 2017 1.0 3,976 0.6 2017 3.0 4,902 2.6 2017 5.0 9,972 4.6 71,086 2.2</t>
  </si>
  <si>
    <t>Earnings Per Share (Tables)</t>
  </si>
  <si>
    <t>Basic and Diluted Earnings per Share (EPS)</t>
  </si>
  <si>
    <t>The following table sets forth the computation of basic and diluted earnings per share (EPS) for the six months ended June 30, 2017 and 2016 : Income (Numerator) Shares (Denominator) Per-Share Amount For the six months ended June 30, 2017 Net income as reported $ 9,520,000 Basic EPS: Income available to common shareholders 9,520,000 10,740,355 $ 0.89 Effect of dilutive securities: restricted stock 72,348 Diluted EPS: Income available to common shareholders plus assumed conversions $ 9,520,000 10,812,703 $ 0.88 For the six months ended June 30, 2016 Net income as reported $ 9,127,000 Basic EPS: Income available to common shareholders 9,127,000 10,710,483 $ 0.85 Effect of dilutive securities: restricted stock and warrants 101,306 Diluted EPS: Income available to common shareholders plus assumed conversions $ 9,127,000 10,811,789 $ 0.84 The following table sets forth the computation of basic and diluted EPS for the quarters ended June 30, 2017 and 2016: Income (Numerator) Shares (Denominator) Per-Share Amount For the quarter ended June 30, 2017 Net income as reported $ 4,883,000 Basic EPS: Income available to common shareholders 4,883,000 10,746,363 $ 0.45 Effect of dilutive securities: restricted stock 71,086 Diluted EPS: Income available to common shareholders plus assumed conversions $ 4,883,000 10,817,449 $ 0.45 For the quarter ended June 30, 2016 Net income as reported $ 4,624,000 Basic EPS: Income available to common shareholders 4,624,000 10,712,418 $ 0.43 Effect of dilutive securities: restricted stock and warrants 106,289 Diluted EPS: Income available to common shareholders plus assumed conversions $ 4,624,000 10,818,707 $ 0.43</t>
  </si>
  <si>
    <t>Number of Options and Warrants Outstanding and Amount Above or Below the Strike Price</t>
  </si>
  <si>
    <t>The following table presents the number of warrants outstanding as of June 30, 2016 and the amount for which the average market price at period end is above or below the strike price: Outstanding In-the-Money Out-of-the-Money For the three and six months ended June 30, 2016 Warrants issued to private parties 226,819 226,819 — Total 226,819 226,819 —</t>
  </si>
  <si>
    <t>Employee Benefit Plans (Tables)</t>
  </si>
  <si>
    <t>Accumulated post-retirement benefit obligation and funded status</t>
  </si>
  <si>
    <t>The following table sets forth the accumulated postretirement benefit obligation and funded status: At or for the six months ended June 30, 2017 2016 Change in benefit obligation Benefit obligation at beginning of year $ 1,870,000 $ 1,967,000 Interest cost 38,000 42,000 Benefits paid (64,000 ) (60,000 ) Benefit obligation at end of period $ 1,844,000 $ 1,949,000 Funded status Benefit obligation at end of period $ (1,844,000 ) $ (1,949,000 ) Unamortized loss 102,000 240,000 Accrued benefit cost at end of period $ (1,742,000 ) $ (1,709,000 )</t>
  </si>
  <si>
    <t>Schedule of net pension costs</t>
  </si>
  <si>
    <t>The following table sets forth the net periodic pension cost: For the six months ended June 30, For the quarter ended June 30, 2017 2016 2017 2016 Components of net periodic benefit cost Interest cost $ 38,000 $ 42,000 19,000 21,000 Net periodic benefit cost $ 38,000 $ 42,000 $ 19,000 $ 21,000</t>
  </si>
  <si>
    <t>Schedule of net periodic benefit cost not yet recognized</t>
  </si>
  <si>
    <t>Amounts not yet reflected in net periodic benefit cost and included in accumulated other comprehensive income (loss) are as follows: June 30, December 31, 2016 June 30, Unamortized net actuarial loss $ (156,000 ) $ (156,000 ) $ (240,000 ) Deferred tax benefit at 35% 54,000 54,000 84,000 Net unrecognized postretirement benefits included in accumulated other comprehensive income (loss) $ (102,000 ) $ (102,000 ) $ (156,000 )</t>
  </si>
  <si>
    <t>Other Comprehensive Income (Loss) (Tables)</t>
  </si>
  <si>
    <t>Schedule of Accumulated Other Comprehensive Income (Loss)</t>
  </si>
  <si>
    <t>The following table summarizes activity in the unrealized loss on securities transferred from available for sale to held to maturity included in other comprehensive income (loss) for the six months and quarters ended June 30, 2017 and 2016 . For the six months ended June 30, For the quarter ended June 30, 2017 2016 2017 2016 Balance at beginning of period $ (129,000 ) $ (112,000 ) $ (133,000 ) $ (123,000 ) Amortization of net unrealized losses (12,000 ) (32,000 ) (6,000 ) (15,000 ) Related deferred taxes 4,000 11,000 2,000 5,000 Net change (8,000 ) (21,000 ) (4,000 ) (10,000 ) Balance at end of period $ (137,000 ) $ (133,000 ) $ (137,000 ) $ (133,000 ) The following table presents the effect of the Company's derivative financial instruments included in other comprehensive income (loss) for the six months and quarters ended June 30, 2017 and 2016 . For the six months ended June 30, For the quarter ended June 30, 2017 2016 2017 2016 Balance at beginning of period $ 1,163,000 $ — $ 1,226,000 $ — Unrealized losses on cash flow hedging derivatives arising during the period (167,000 ) (208,000 ) (263,000 ) (208,000 ) Related deferred taxes 59,000 73,000 92,000 73,000 Net change (108,000 ) (135,000 ) (171,000 ) (135,000 ) Balance at end of period $ 1,055,000 $ (135,000 ) $ 1,055,000 $ (135,000 ) The following table summarizes activity in the unrealized gain or loss on postretirement benefits included in other comprehensive income (loss) for the six months and quarters ended June 30, 2017 and 2016 . For the six months ended June 30, For the quarter ended June 30, 2017 2016 2017 2016 Unrecognized postretirement benefits at beginning of period $ (102,000 ) $ (156,000 ) $ (102,000 ) $ (156,000 ) Amortization of unrecognized transition obligation — — — — Change in unamortized net actuarial gain (loss) — — — — Related deferred taxes — — — — Unrecognized postretirement benefits at end of period $ (102,000 ) $ (156,000 ) $ (102,000 ) $ (156,000 ) The following table summarizes activity in the unrealized gain or loss on available for sale securities included in other comprehensive income (loss) for the six months and quarters ended June 30, 2017 and 2016 . For the six months ended June 30, For the quarter ended June 30, 2017 2016 2017 2016 Balance at beginning of period $ (935,000 ) $ 1,123,000 $ (934,000 ) $ 2,975,000 Unrealized gains arising during the period 541,000 4,957,000 536,000 1,570,000 Reclassification of realized (gains) losses during the period (3,000 ) (531,000 ) — 5,000 Related deferred taxes (188,000 ) (1,549,000 ) (187,000 ) (550,000 ) Net change 350,000 2,877,000 349,000 1,025,000 Balance at end of period $ (585,000 ) $ 4,000,000 $ (585,000 ) $ 4,000,000</t>
  </si>
  <si>
    <t>Financial Derivative Instruments (Tables)</t>
  </si>
  <si>
    <t>Schedule of Derivative Instruments</t>
  </si>
  <si>
    <t>The details of the interest rate swap agreements are as follows: As of June 30, 2017 2017 2016 Notional Amount Effective Date Maturity Date Variable Index Received Fixed Rate Paid Fair Value (1) Fair Value (1) $ 30,000,000 June 28, 2016 June 28, 2021 1-Month USD LIBOR 0.940 % $ 952,000 $ (153,000 ) $ 20,000,000 June 27, 2016 June 27, 2021 1-Month USD LIBOR 0.893 % $ 671,000 (55,000 ) $ 50,000,000 $ 1,623,000 $ (208,000 ) (1) Presented within other assets (liabilities) in the consolidated balance sheet.</t>
  </si>
  <si>
    <t>Mortgage Servicing Rights (Tables)</t>
  </si>
  <si>
    <t>Reconciliation of Mortgage Servicing Assets</t>
  </si>
  <si>
    <t>Mortgage servicing rights are included in other assets and detailed in the following table: June 30, December 31, June 30, Mortgage servicing rights $ 5,199,000 $ 5,901,000 $ 5,520,000 Accumulated amortization (4,072,000 ) (4,680,000 ) (4,433,000 ) Impairment reserve (18,000 ) (108,000 ) (139,000 ) $ 1,109,000 $ 1,113,000 $ 948,000</t>
  </si>
  <si>
    <t>Certificates of Deposit (Tables)</t>
  </si>
  <si>
    <t>The following table represents the breakdown of certificates of deposit at June 30, 2017 and 2016 , and at December 31, 2016 : June 30, 2017 December 31, 2016 June 30, 2016 Certificates of deposit &lt; $100,000 $ 270,875,000 $ 195,115,000 $ 237,382,000 Certificates $100,000 to $250,000 212,063,000 240,904,000 199,599,000 Certificates $250,000 and over 44,556,000 40,601,000 42,568,000 $ 527,494,000 $ 476,620,000 $ 479,549,000</t>
  </si>
  <si>
    <t>Fair Value (Tables)</t>
  </si>
  <si>
    <t>Assets and Liabilities Measured on Recurring Basis Measured at Fair Value</t>
  </si>
  <si>
    <t>The following tables present the balances of assets and that were measured at fair value on a recurring basis as of June 30, 2017 , December 31, 2016 and June 30, 2016 . At June 30, 2017 Level 1 Level 2 Level 3 Total Securities available for sale Mortgage-backed securities $ — $ 288,991,000 $ — $ 288,991,000 State and political subdivisions — 15,828,000 — 15,828,000 Other equity securities — 3,327,000 — 3,327,000 Total securities available for sale — 308,146,000 — 308,146,000 Interest rate swap agreements — 1,623,000 — 1,623,000 Total assets $ — $ 309,769,000 $ — $ 309,769,000 At December 31, 2016 Level 1 Level 2 Level 3 Total Securities available for sale Mortgage-backed securities $ — $ 280,604,000 $ — $ 280,604,000 State and political subdivisions — 16,482,000 — 16,482,000 Other equity securities — 3,330,000 — 3,330,000 Total securities available for sale $ — $ 300,416,000 $ — $ 300,416,000 Interest rate swap agreements $ — $ 1,790,000 $ — $ 1,790,000 Total assets $ — $ 302,206,000 $ — $ 302,206,000 At June 30, 2016 Level 1 Level 2 Level 3 Total Securities available for sale U.S. Treasury and agency $ — $ 522,000 $ — $ 522,000 Mortgage-backed securities — 219,353,000 — 219,353,000 State and political subdivisions — 18,415,000 — 18,415,000 Other equity securities — 3,037,000 — 3,037,000 Total assets $ — $ 241,327,000 $ — $ 241,327,000 At June 30, 2016 Level 1 Level 2 Level 3 Total Interest rate swap agreements $ — $ 208,000 $ — $ 208,000 Total liabilities $ — $ 208,000 $ — $ 208,000</t>
  </si>
  <si>
    <t>Assets and Liabilities Measured on Nonrecurring Basis Measured at Fair Value</t>
  </si>
  <si>
    <t>The following tables include assets measured at fair value on a nonrecurring basis that have had a fair value adjustment since their initial recognition. Other real estate owned is presented net of an allowance of $39,000 , $205,000 and $115,000 at June 30, 2017 , December 31, 2016 , and June 30, 2016 , respectively. Only collateral-dependent impaired loans with a related specific allowance for loan losses or a partial charge off are included in impaired loans for purposes of fair value disclosures. Impaired loans below are presented net of specific allowances of $202,000 , $478,000 and $567,000 at June 30, 2017 , December 31, 2016 , and June 30, 2016 , respectively. At June 30, 2017 Level 1 Level 2 Level 3 Total Other real estate owned $ — $ 324,000 $ — $ 324,000 Impaired loans — 269,000 — 269,000 Total assets $ — $ 593,000 $ — $ 593,000 At December 31, 2016 Level 1 Level 2 Level 3 Total Other real estate owned $ — $ 375,000 $ — $ 375,000 Impaired loans — 827,000 — 827,000 Total assets $ — $ 1,202,000 $ — $ 1,202,000 At June 30, 2016 Level 1 Level 2 Level 3 Total Other real estate owned $ — $ 1,129,000 $ — $ 1,129,000 Impaired loans — 1,889,000 — 1,889,000 Total assets $ — $ 3,018,000 $ — $ 3,018,000</t>
  </si>
  <si>
    <t>Estimated Fair Value of Financial Instruments</t>
  </si>
  <si>
    <t>The carrying amount and estimated fair values for financial instruments as of June 30, 2017 were as follows: Carrying value Estimated fair value Level 1 Level 2 Level 3 Financial assets Cash and cash equivalents $ 20,189,000 $ 20,189,000 $ 20,189,000 $ — $ — Interest bearing deposits in other banks 3,820,000 3,820,000 3,820,000 — — Securities available for sale 308,146,000 308,146,000 — 308,146,000 — Securities to be held to maturity 244,123,000 246,238,000 — 246,238,000 — Restricted equity securities 12,311,000 12,311,000 — 12,311,000 — Loans held for sale 865,000 865,000 — 865,000 — Loans (net of allowance for loan losses) Commercial Real estate 301,722,000 295,339,000 — — 295,339,000 Construction 32,989,000 32,291,000 — — 32,291,000 Other 171,099,000 169,509,000 — 33,000 169,476,000 Municipal 28,672,000 28,902,000 — — 28,902,000 Residential Term 425,985,000 428,556,000 — 236,000 428,320,000 Construction 15,025,000 14,983,000 — — 14,983,000 Home equity line of credit 109,516,000 107,855,000 — — 107,855,000 Consumer 25,046,000 24,654,000 — — 24,654,000 Total loans 1,110,054,000 1,102,089,000 — 269,000 1,101,820,000 Mortgage servicing rights 1,109,000 1,888,000 — 1,888,000 — Interest rate swap agreements 1,623,000 1,623,000 — 1,623,000 — Accrued interest receivable 7,192,000 7,192,000 — 7,192,000 — Financial liabilities Demand deposits $ 180,298,000 $ 174,958,000 $ — $ 174,958,000 $ — NOW deposits 250,316,000 234,049,000 — 234,049,000 — Money market deposits 134,760,000 126,402,000 — 126,402,000 — Savings deposits 226,391,000 200,712,000 — 200,712,000 — Local certificates of deposit 217,495,000 217,021,000 — 217,021,000 — National certificates of deposit 309,999,000 309,853,000 — 309,853,000 — Total deposits 1,319,259,000 1,262,995,000 — 1,262,995,000 — Repurchase agreements 67,154,000 64,852,000 — 64,852,000 — Federal Home Loan Bank advances 215,123,000 214,893,000 — 214,893,000 — Total borrowed funds 282,277,000 279,745,000 — 279,745,000 — Accrued interest payable 603,000 603,000 — 603,000 — The carrying amounts and estimated fair values for financial instruments as of December 31, 2016 were as follows: Carrying value Estimated fair value Level 1 Level 2 Level 3 Financial assets Cash and cash equivalents $ 17,366,000 $ 17,366,000 $ 17,366,000 $ — $ — Interest bearing deposits in other banks 293,000 293,000 293,000 — — Securities available for sale 300,416,000 300,416,000 — 300,416,000 — Securities to be held to maturity 226,828,000 225,537,000 — 225,537,000 — Restricted equity securities 11,930,000 11,930,000 — 11,930,000 — Loans held for sale 782,000 782,000 — 782,000 — Loans (net of allowance for loan losses) Commercial Real estate 297,952,000 293,103,000 — 558,000 292,545,000 Construction 24,954,000 24,548,000 — — 24,548,000 Other 148,737,000 147,394,000 — 33,000 147,361,000 Municipal 27,035,000 27,446,000 — — 27,446,000 Residential Term 409,999,000 410,327,000 — 236,000 410,091,000 Construction 18,253,000 18,125,000 — — 18,125,000 Home equity line of credit 109,986,000 108,740,000 — — 108,740,000 Consumer 24,472,000 24,131,000 — — 24,131,000 Total loans 1,061,388,000 1,053,814,000 — 827,000 1,052,987,000 Mortgage servicing rights 1,113,000 1,696,000 — 1,696,000 — Interest rate swap agreements 1,790,000 1,790,000 — 1,790,000 — Accrued interest receivable 5,532,000 5,532,000 — 5,532,000 — Financial liabilities Demand deposits $ 140,482,000 $ 133,342,000 $ — $ 133,342,000 $ — NOW deposits 282,971,000 259,418,000 — 259,418,000 — Money market deposits 125,544,000 115,087,000 — 115,087,000 — Savings deposits 217,340,000 188,260,000 — 188,260,000 — Local certificates of deposit 210,316,000 209,370,000 — 209,370,000 — National certificates of deposit 266,304,000 266,372,000 — 266,372,000 — Total deposits 1,242,957,000 1,171,849,000 — 1,171,849,000 — Repurchase agreements 84,174,000 79,827,000 — 79,827,000 — Federal Home Loan Bank advances 194,727,000 193,733,000 — 193,733,000 — Total borrowed funds 278,901,000 273,560,000 — 273,560,000 — Accrued interest payable 479,000 479,000 — 479,000 — The carrying amount and estimated fair values for financial instruments as of June 30, 2016 were as follows: Carrying value Estimated fair value Level 1 Level 2 Level 3 Financial assets Cash and cash equivalents $ 20,838,000 $ 20,838,000 $ 20,838,000 $ — $ — Interest bearing deposits in other banks 7,568,000 7,568,000 7,568,000 — — Securities available for sale 241,327,000 241,327,000 — 241,327,000 — Securities to be held to maturity 216,272,000 225,200,000 — 225,200,000 — Restricted equity securities 14,441,000 14,441,000 — 14,441,000 — Loans held for sale 1,553,000 1,553,000 — 1,553,000 — Loans (net of allowance for loan losses) Commercial Real estate 298,822,000 294,749,000 — 544,000 294,205,000 Construction 18,078,000 17,832,000 — — 17,832,000 Other 134,632,000 134,567,000 — 348,000 134,219,000 Municipal 25,512,000 26,833,000 — — 26,833,000 Residential Term 401,911,000 410,502,000 — 933,000 409,569,000 Construction 13,364,000 13,289,000 — — 13,289,000 Home equity line of credit 111,537,000 110,635,000 — — 110,635,000 Consumer 24,159,000 24,126,000 — 64,000 24,062,000 Total loans 1,028,015,000 1,032,533,000 — 1,889,000 1,030,644,000 Mortgage servicing rights 948,000 1,489,000 — 1,489,000 — Accrued interest receivable 6,372,000 6,372,000 — 6,372,000 — Financial liabilities Demand deposits $ 130,168,000 $ 134,043,000 $ — $ 134,043,000 $ — NOW deposits 254,136,000 253,251,000 — 253,251,000 — Money market deposits 73,030,000 68,204,000 — 68,204,000 — Savings deposits 208,826,000 196,812,000 — 196,812,000 — Local certificates of deposit 211,006,000 213,726,000 — 213,726,000 — National certificates of deposit 268,543,000 268,873,000 — 268,873,000 — Total deposits 1,145,709,000 1,134,909,000 — 1,134,909,000 — Repurchase agreements 82,965,000 81,775,000 — 81,775,000 — Federal Home Loan Bank advances 200,130,000 202,184,000 — 202,184,000 — Total borrowed funds 283,095,000 283,959,000 — 283,959,000 — Interest rate swap agreements 208,000 208,000 208,000 Accrued interest payable 499,000 499,000 — 499,000 —</t>
  </si>
  <si>
    <t>Investment Securities - Amortized Cost and Estimated Fair Value of Available for Sale Securities (Details) - USD ($) $ in Thousands</t>
  </si>
  <si>
    <t>Schedule of Available-for-sale Securities [Line Items]</t>
  </si>
  <si>
    <t>Amortized Cost</t>
  </si>
  <si>
    <t>Unrealized Gains</t>
  </si>
  <si>
    <t>Unrealized Losses</t>
  </si>
  <si>
    <t>Fair Value (Estimated)</t>
  </si>
  <si>
    <t>U.S. Government-sponsored agencies</t>
  </si>
  <si>
    <t>Mortgage-backed securities</t>
  </si>
  <si>
    <t>State and political subdivisions</t>
  </si>
  <si>
    <t>Other equity securities</t>
  </si>
  <si>
    <t>Investment Securities - Amortized Cost and Estimated Fair Value of Held to Maturity Securities (Details) - USD ($) $ in Thousands</t>
  </si>
  <si>
    <t>Schedule of Held-to-maturity Securities [Line Items]</t>
  </si>
  <si>
    <t>Corporate securities</t>
  </si>
  <si>
    <t>Investment Securities - Amortized Cost and Estimated Fair Value of Restricted Equity Securities (Details) - USD ($) $ in Thousands</t>
  </si>
  <si>
    <t>Restricted Equity Securities [Line Items]</t>
  </si>
  <si>
    <t>Federal Home Loan Bank Stock</t>
  </si>
  <si>
    <t>Federal Reserve Bank Stock</t>
  </si>
  <si>
    <t>Investment Securities - Contractual Maturities of Investment Securities (Details) - USD ($) $ in Thousands</t>
  </si>
  <si>
    <t>Available-for-sale Securities, Debt Maturities, Amortized Cost Basis, Fiscal Year Maturity [Abstract]</t>
  </si>
  <si>
    <t>Due in 1 year or less, Securities available for sale, Amortized Cost</t>
  </si>
  <si>
    <t>Due in 1 to 5 years, Securities available for sale, Amortized Cost</t>
  </si>
  <si>
    <t>Due in 5 to 10 years, Securities available for sale, Amortized Cost</t>
  </si>
  <si>
    <t>Due after 10 years, Securities available for sale, Amortized Cost</t>
  </si>
  <si>
    <t>Equity securities, Amortized Cost</t>
  </si>
  <si>
    <t>Available-for-sale Securities, Debt Maturities, Fair Value, Fiscal Year Maturity [Abstract]</t>
  </si>
  <si>
    <t>Due in 1 year or less, Securities available for sale, Fair Value (Estimated)</t>
  </si>
  <si>
    <t>Due in 1 to 5 years, Securities available for sale, Fair Value (Estimated)</t>
  </si>
  <si>
    <t>Due in 5 to 10 years, Securities available for sale, Fair Value (Estimated)</t>
  </si>
  <si>
    <t>Due after 10 years, Securities available for sale, Fair Value (Estimated)</t>
  </si>
  <si>
    <t>Equity securities, Fair Value (Estimated)</t>
  </si>
  <si>
    <t>Securities available for sale, Fair Value (Estimated)</t>
  </si>
  <si>
    <t>Held-to-maturity Securities, Debt Maturities, Net Carrying Amount [Abstract]</t>
  </si>
  <si>
    <t>Due in 1 year or less, Securities to be held to maturity, Amortized Cost</t>
  </si>
  <si>
    <t>Due in 1 to 5 years, Securities to be held to maturity, Amortized Cost</t>
  </si>
  <si>
    <t>Due in 5 to 10 years, Securities to be held to maturity, Amortized Cost</t>
  </si>
  <si>
    <t>Due after 10 years, Securities to be held to maturity, Amortized Cost</t>
  </si>
  <si>
    <t>Securities to be held to maturity, Amortized Cost</t>
  </si>
  <si>
    <t>Held-to-maturity Securities, Debt Maturities, Fair Value, Fiscal Year Maturity [Abstract]</t>
  </si>
  <si>
    <t>Due in 1 year or less, Securities to be held to maturity, Fair Value (Estimated)</t>
  </si>
  <si>
    <t>Due in 1 to 5 years, Securities to be held to maturity, Fair Value (Estimated)</t>
  </si>
  <si>
    <t>Due in 5 to 10 years, Securities to be held to maturity, Fair Value (Estimated)</t>
  </si>
  <si>
    <t>Due after 10 years, Securities to be held to maturity, Fair Value (Estimated)</t>
  </si>
  <si>
    <t>Securities to be held to maturity, Fair Value (Estimated)</t>
  </si>
  <si>
    <t>Investment Securities - Additional Information (Details) $ in Thousands</t>
  </si>
  <si>
    <t>12 Months Ended</t>
  </si>
  <si>
    <t>Jun. 30, 2017USD ($)securitystate</t>
  </si>
  <si>
    <t>Jun. 30, 2016USD ($)security</t>
  </si>
  <si>
    <t>Dec. 31, 2016USD ($)security</t>
  </si>
  <si>
    <t>Sep. 30, 2014USD ($)</t>
  </si>
  <si>
    <t>Fair value of securities pledged as collateral</t>
  </si>
  <si>
    <t>Number of securities temporarily impaired (security) | security</t>
  </si>
  <si>
    <t>Number of securities temporarily impaired for twelve months or more (security) | security</t>
  </si>
  <si>
    <t>Length of time securities temporarily impaired (months)</t>
  </si>
  <si>
    <t>12 months</t>
  </si>
  <si>
    <t>Amortized cost of transferred securities from available-for-sale to held-to-maturity</t>
  </si>
  <si>
    <t>Fair value of transferred securities from available-for-sale to held-to-maturity</t>
  </si>
  <si>
    <t>Net unrealized loss, net of taxes on transferred securities</t>
  </si>
  <si>
    <t>Unamortized balance of net unrealized losses</t>
  </si>
  <si>
    <t>Number of states in New England where FHLB serve (state) | state</t>
  </si>
  <si>
    <t>Federal Home Loan Bank stock</t>
  </si>
  <si>
    <t>Investment Securities - Gains and Losses (Details) - USD ($) $ in Thousands</t>
  </si>
  <si>
    <t>Proceeds from sales of securities</t>
  </si>
  <si>
    <t>Gross realized gains</t>
  </si>
  <si>
    <t>Gross realized losses</t>
  </si>
  <si>
    <t>Net gain (loss)</t>
  </si>
  <si>
    <t>Related income taxes</t>
  </si>
  <si>
    <t>Investment Securities - Temporarily Impaired Securities (Details) - USD ($) $ in Thousands</t>
  </si>
  <si>
    <t>Fair Value (Estimated) (Less than 12 months)</t>
  </si>
  <si>
    <t>Unrealized Losses (Less than 12 months)</t>
  </si>
  <si>
    <t>Fair Value (Estimated) (12 months or more)</t>
  </si>
  <si>
    <t>Unrealized Losses (12 months or more)</t>
  </si>
  <si>
    <t>Loans - Loan Portfolio (Details) - USD ($) $ in Thousands</t>
  </si>
  <si>
    <t>Schedule of Financing Receivables [Line Items]</t>
  </si>
  <si>
    <t>Percentage of loans receivable, by type</t>
  </si>
  <si>
    <t>100.00%</t>
  </si>
  <si>
    <t>Commercial | Real estate</t>
  </si>
  <si>
    <t>27.40%</t>
  </si>
  <si>
    <t>28.20%</t>
  </si>
  <si>
    <t>29.20%</t>
  </si>
  <si>
    <t>Commercial | Construction</t>
  </si>
  <si>
    <t>3.00%</t>
  </si>
  <si>
    <t>2.40%</t>
  </si>
  <si>
    <t>1.80%</t>
  </si>
  <si>
    <t>Commercial | Other</t>
  </si>
  <si>
    <t>15.50%</t>
  </si>
  <si>
    <t>14.10%</t>
  </si>
  <si>
    <t>13.20%</t>
  </si>
  <si>
    <t>Municipal</t>
  </si>
  <si>
    <t>2.60%</t>
  </si>
  <si>
    <t>2.50%</t>
  </si>
  <si>
    <t>Residential | Construction</t>
  </si>
  <si>
    <t>1.30%</t>
  </si>
  <si>
    <t>1.70%</t>
  </si>
  <si>
    <t>Residential | Term</t>
  </si>
  <si>
    <t>38.10%</t>
  </si>
  <si>
    <t>38.40%</t>
  </si>
  <si>
    <t>38.80%</t>
  </si>
  <si>
    <t>Home equity line of credit</t>
  </si>
  <si>
    <t>9.80%</t>
  </si>
  <si>
    <t>10.40%</t>
  </si>
  <si>
    <t>10.80%</t>
  </si>
  <si>
    <t>Consumer</t>
  </si>
  <si>
    <t>2.30%</t>
  </si>
  <si>
    <t>Loans - Narrative (Details) $ in Thousands</t>
  </si>
  <si>
    <t>Jun. 30, 2017USD ($)loan</t>
  </si>
  <si>
    <t>Jun. 30, 2016USD ($)loan</t>
  </si>
  <si>
    <t>Dec. 31, 2016USD ($)loan</t>
  </si>
  <si>
    <t>Accounts, Notes, Loans and Financing Receivable [Line Items]</t>
  </si>
  <si>
    <t>Financing Receivable Modifications Number Of Contracts Greater Than30 Days Past Due | loan</t>
  </si>
  <si>
    <t>Net deferred loan costs</t>
  </si>
  <si>
    <t>Qualifying first mortgage loans</t>
  </si>
  <si>
    <t>Loans pledged as collateral</t>
  </si>
  <si>
    <t>Loans classified as TDR (loan) | loan</t>
  </si>
  <si>
    <t>Value of loans classified as TDR</t>
  </si>
  <si>
    <t>Number of TDR loans more than 30 days past due (loan) | loan</t>
  </si>
  <si>
    <t>Value of TDR loans more than 30 days past due</t>
  </si>
  <si>
    <t>Number of loans placed on TDR status (loan) | loan</t>
  </si>
  <si>
    <t>Number of TDR loans involved in bankruptcy (loan) | loan</t>
  </si>
  <si>
    <t>Value of TDR loans involved in bankruptcy</t>
  </si>
  <si>
    <t>Number of TDR loans on non-accrual status (loan) | loan</t>
  </si>
  <si>
    <t>Value of TDR loans on non-accrual status</t>
  </si>
  <si>
    <t>Number of TDR loans in the process of foreclosure (loan) | loan</t>
  </si>
  <si>
    <t>Loans classified as TDRs in process of foreclosure</t>
  </si>
  <si>
    <t>Number of mortgage loans in the process of foreclosure (loan) | loan</t>
  </si>
  <si>
    <t>Value of mortgage loans in the process of foreclosure</t>
  </si>
  <si>
    <t>Unallocated</t>
  </si>
  <si>
    <t>Number of days past due</t>
  </si>
  <si>
    <t>30 days</t>
  </si>
  <si>
    <t>Loans - Past-due Status of Loans by Class (Details) - USD ($) $ in Thousands</t>
  </si>
  <si>
    <t>All Past Due</t>
  </si>
  <si>
    <t>Current</t>
  </si>
  <si>
    <t>90 Days or More &amp; Accruing</t>
  </si>
  <si>
    <t>30-59 Days Past Due</t>
  </si>
  <si>
    <t>60-89 Days Past Due</t>
  </si>
  <si>
    <t>90 Days or More Past Due</t>
  </si>
  <si>
    <t>Commercial | Real estate | 30-59 Days Past Due</t>
  </si>
  <si>
    <t>Commercial | Real estate | 60-89 Days Past Due</t>
  </si>
  <si>
    <t>Commercial | Real estate | 90 Days or More Past Due</t>
  </si>
  <si>
    <t>Commercial | Construction | 30-59 Days Past Due</t>
  </si>
  <si>
    <t>Commercial | Construction | 60-89 Days Past Due</t>
  </si>
  <si>
    <t>Commercial | Construction | 90 Days or More Past Due</t>
  </si>
  <si>
    <t>Commercial | Other | 30-59 Days Past Due</t>
  </si>
  <si>
    <t>Commercial | Other | 60-89 Days Past Due</t>
  </si>
  <si>
    <t>Commercial | Other | 90 Days or More Past Due</t>
  </si>
  <si>
    <t>Municipal | 30-59 Days Past Due</t>
  </si>
  <si>
    <t>Municipal | 60-89 Days Past Due</t>
  </si>
  <si>
    <t>Municipal | 90 Days or More Past Due</t>
  </si>
  <si>
    <t>Residential | Construction | 30-59 Days Past Due</t>
  </si>
  <si>
    <t>Residential | Construction | 60-89 Days Past Due</t>
  </si>
  <si>
    <t>Residential | Construction | 90 Days or More Past Due</t>
  </si>
  <si>
    <t>Residential | Term | 30-59 Days Past Due</t>
  </si>
  <si>
    <t>Residential | Term | 60-89 Days Past Due</t>
  </si>
  <si>
    <t>Residential | Term | 90 Days or More Past Due</t>
  </si>
  <si>
    <t>Home equity line of credit | 30-59 Days Past Due</t>
  </si>
  <si>
    <t>Home equity line of credit | 60-89 Days Past Due</t>
  </si>
  <si>
    <t>Home equity line of credit | 90 Days or More Past Due</t>
  </si>
  <si>
    <t>Consumer | 30-59 Days Past Due</t>
  </si>
  <si>
    <t>Consumer | 60-89 Days Past Due</t>
  </si>
  <si>
    <t>Consumer | 90 Days or More Past Due</t>
  </si>
  <si>
    <t>Loans - Nonaccrual Loans (Details) - USD ($) $ in Thousands</t>
  </si>
  <si>
    <t>Nonaccrual loans</t>
  </si>
  <si>
    <t>Loans - Impaired Loans by Class (Details) - USD ($) $ in Thousands</t>
  </si>
  <si>
    <t>Impaired Financing Receivable, Recorded Investment [Abstract]</t>
  </si>
  <si>
    <t>Recorded investment, with no related allowance</t>
  </si>
  <si>
    <t>Recorded investment, with related allowance</t>
  </si>
  <si>
    <t>Recorded Investment</t>
  </si>
  <si>
    <t>Impaired Financing Receivable, Unpaid Principal Balance [Abstract]</t>
  </si>
  <si>
    <t>Unpaid principal balance, with no related allowance</t>
  </si>
  <si>
    <t>Unpaid principal balance with related allowance</t>
  </si>
  <si>
    <t>Unpaid Principal Balance</t>
  </si>
  <si>
    <t>Related Allowance</t>
  </si>
  <si>
    <t>Impaired Financing Receivable, Average Recorded Investment [Abstract]</t>
  </si>
  <si>
    <t>Average recorded investment, with no related allowance</t>
  </si>
  <si>
    <t>Average recorded investment, with related allowance</t>
  </si>
  <si>
    <t>Average Recorded Investment</t>
  </si>
  <si>
    <t>Impaired Financing Receivable, Interest Income, Cash Basis Method [Abstract]</t>
  </si>
  <si>
    <t>Recognized interest income, with no related allowance</t>
  </si>
  <si>
    <t>Recognized interest income, with related allowance</t>
  </si>
  <si>
    <t>Recognized Interest Income</t>
  </si>
  <si>
    <t>Loans - TDR's by Class and Specific Reserves (Details) $ in Thousands</t>
  </si>
  <si>
    <t>Financing Receivable Modifications Number Of Contracts Greater Than30 Days Past Due Place In T D R In Previous12 Months | loan</t>
  </si>
  <si>
    <t>Financing Receivable Recorded Investment Greater Than30 Days Past Due Placed In T D R In Previous12 Months</t>
  </si>
  <si>
    <t>Number of Loans (loan) | loan</t>
  </si>
  <si>
    <t>Balance</t>
  </si>
  <si>
    <t>Specific Reserves</t>
  </si>
  <si>
    <t>Loans - TDR's by Class and the Associated Specific Reserves (Details) $ in Thousands</t>
  </si>
  <si>
    <t>Specific reserve of TDR loans more than 30 days past due</t>
  </si>
  <si>
    <t>Financing Receivable Recorded Investment Greater Than30 Days Past Due</t>
  </si>
  <si>
    <t>Allowance for Loan Losses - Narrative (Details) $ in Thousands</t>
  </si>
  <si>
    <t>Jun. 30, 2017USD ($)loan_class</t>
  </si>
  <si>
    <t>Dec. 31, 2016USD ($)</t>
  </si>
  <si>
    <t>Mar. 31, 2017USD ($)</t>
  </si>
  <si>
    <t>Jun. 30, 2016USD ($)</t>
  </si>
  <si>
    <t>Mar. 31, 2016USD ($)</t>
  </si>
  <si>
    <t>Dec. 31, 2015USD ($)</t>
  </si>
  <si>
    <t>Number of classes in the loan portfolio (loan class) | loan_class</t>
  </si>
  <si>
    <t>Allowance for loan and lease losses (percent)</t>
  </si>
  <si>
    <t>0.45%</t>
  </si>
  <si>
    <t>0.39%</t>
  </si>
  <si>
    <t>Allowance for loan and lease losses, period increase (decrease)</t>
  </si>
  <si>
    <t>Allowance for loan losses</t>
  </si>
  <si>
    <t>Allowance for loan losses as a percent of total loans</t>
  </si>
  <si>
    <t>0.95%</t>
  </si>
  <si>
    <t>0.98%</t>
  </si>
  <si>
    <t>Number of classes in the commercial loan portfolio (loan class) | loan_class</t>
  </si>
  <si>
    <t>Residential loans typical loan to value range, maximum (percent)</t>
  </si>
  <si>
    <t>80.00%</t>
  </si>
  <si>
    <t>Construction loans accrual to company capital</t>
  </si>
  <si>
    <t>31.10%</t>
  </si>
  <si>
    <t>Constructions loan portfolio maximum to company capital</t>
  </si>
  <si>
    <t>Construction and non owner occupied commercial real estate</t>
  </si>
  <si>
    <t>113.10%</t>
  </si>
  <si>
    <t>Maximum loan portfolio to company capital</t>
  </si>
  <si>
    <t>300.00%</t>
  </si>
  <si>
    <t>Outstanding loans and commitments subject by independent consulting firm</t>
  </si>
  <si>
    <t>50.00%</t>
  </si>
  <si>
    <t>Delinquent period before consumer loans charged off (days)</t>
  </si>
  <si>
    <t>120 days</t>
  </si>
  <si>
    <t>Residential</t>
  </si>
  <si>
    <t>Delinquent period before residential loans placed on non accrual status (days)</t>
  </si>
  <si>
    <t>90 days</t>
  </si>
  <si>
    <t>Delinquent period for loans charged off (days)</t>
  </si>
  <si>
    <t>180 days</t>
  </si>
  <si>
    <t>Delinquency period for loans charged off after receipt of notification from bankruptcy court (days)</t>
  </si>
  <si>
    <t>60 days</t>
  </si>
  <si>
    <t>Unallocated Reserves</t>
  </si>
  <si>
    <t>Total reserve allowance accounted for by loan loss allowances (percent)</t>
  </si>
  <si>
    <t>15.70%</t>
  </si>
  <si>
    <t>12.40%</t>
  </si>
  <si>
    <t>Allowance for Loan Losses - Financing Receivable and Allowance Element by Class (Details) - USD ($) $ in Thousands</t>
  </si>
  <si>
    <t>Mar. 31, 2017</t>
  </si>
  <si>
    <t>Mar. 31, 2016</t>
  </si>
  <si>
    <t>Dec. 31, 2015</t>
  </si>
  <si>
    <t>Specific Reserves on Loans Evaluated Individually for Impairment</t>
  </si>
  <si>
    <t>General Reserves on Loans Based on Historical Loss Experience</t>
  </si>
  <si>
    <t>Reserves for Qualitative Factors</t>
  </si>
  <si>
    <t>Commercial | Real estate | Specific Reserves on Loans Evaluated Individually for Impairment</t>
  </si>
  <si>
    <t>Commercial | Real estate | General Reserves on Loans Based on Historical Loss Experience</t>
  </si>
  <si>
    <t>Commercial | Real estate | Reserves for Qualitative Factors</t>
  </si>
  <si>
    <t>Commercial | Construction | Specific Reserves on Loans Evaluated Individually for Impairment</t>
  </si>
  <si>
    <t>Commercial | Construction | General Reserves on Loans Based on Historical Loss Experience</t>
  </si>
  <si>
    <t>Commercial | Construction | Reserves for Qualitative Factors</t>
  </si>
  <si>
    <t>Commercial | Other | Specific Reserves on Loans Evaluated Individually for Impairment</t>
  </si>
  <si>
    <t>Commercial | Other | General Reserves on Loans Based on Historical Loss Experience</t>
  </si>
  <si>
    <t>Commercial | Other | Reserves for Qualitative Factors</t>
  </si>
  <si>
    <t>Municipal | Specific Reserves on Loans Evaluated Individually for Impairment</t>
  </si>
  <si>
    <t>Municipal | General Reserves on Loans Based on Historical Loss Experience</t>
  </si>
  <si>
    <t>Municipal | Reserves for Qualitative Factors</t>
  </si>
  <si>
    <t>Residential | Construction | Specific Reserves on Loans Evaluated Individually for Impairment</t>
  </si>
  <si>
    <t>Residential | Construction | General Reserves on Loans Based on Historical Loss Experience</t>
  </si>
  <si>
    <t>Residential | Construction | Reserves for Qualitative Factors</t>
  </si>
  <si>
    <t>Residential | Term | Specific Reserves on Loans Evaluated Individually for Impairment</t>
  </si>
  <si>
    <t>Residential | Term | General Reserves on Loans Based on Historical Loss Experience</t>
  </si>
  <si>
    <t>Residential | Term | Reserves for Qualitative Factors</t>
  </si>
  <si>
    <t>Home equity line of credit | Specific Reserves on Loans Evaluated Individually for Impairment</t>
  </si>
  <si>
    <t>Home equity line of credit | General Reserves on Loans Based on Historical Loss Experience</t>
  </si>
  <si>
    <t>Home equity line of credit | Reserves for Qualitative Factors</t>
  </si>
  <si>
    <t>Consumer | Specific Reserves on Loans Evaluated Individually for Impairment</t>
  </si>
  <si>
    <t>Consumer | General Reserves on Loans Based on Historical Loss Experience</t>
  </si>
  <si>
    <t>Consumer | Reserves for Qualitative Factors</t>
  </si>
  <si>
    <t>Unallocated | Unallocated Reserves</t>
  </si>
  <si>
    <t>Allowance for Loan Losses - Risk Ratings by Segment (Details) - USD ($) $ in Thousands</t>
  </si>
  <si>
    <t>Commercial and municipal risk-rated loans receivable</t>
  </si>
  <si>
    <t>1 Strong</t>
  </si>
  <si>
    <t>2 Above Average</t>
  </si>
  <si>
    <t>3 Satisfactory</t>
  </si>
  <si>
    <t>4 Average</t>
  </si>
  <si>
    <t>5 Watch</t>
  </si>
  <si>
    <t>6 OAEM</t>
  </si>
  <si>
    <t>7 Substandard</t>
  </si>
  <si>
    <t>8 Doubtful</t>
  </si>
  <si>
    <t>Commercial | 1 Strong | Real estate</t>
  </si>
  <si>
    <t>Commercial | 1 Strong | Construction</t>
  </si>
  <si>
    <t>Commercial | 1 Strong | Other</t>
  </si>
  <si>
    <t>Commercial | 2 Above Average | Real estate</t>
  </si>
  <si>
    <t>Commercial | 2 Above Average | Construction</t>
  </si>
  <si>
    <t>Commercial | 2 Above Average | Other</t>
  </si>
  <si>
    <t>Commercial | 3 Satisfactory | Real estate</t>
  </si>
  <si>
    <t>Commercial | 3 Satisfactory | Construction</t>
  </si>
  <si>
    <t>Commercial | 3 Satisfactory | Other</t>
  </si>
  <si>
    <t>Commercial | 4 Average | Real estate</t>
  </si>
  <si>
    <t>Commercial | 4 Average | Construction</t>
  </si>
  <si>
    <t>Commercial | 4 Average | Other</t>
  </si>
  <si>
    <t>Commercial | 5 Watch | Real estate</t>
  </si>
  <si>
    <t>Commercial | 5 Watch | Construction</t>
  </si>
  <si>
    <t>Commercial | 5 Watch | Other</t>
  </si>
  <si>
    <t>Commercial | 6 OAEM | Real estate</t>
  </si>
  <si>
    <t>Commercial | 6 OAEM | Construction</t>
  </si>
  <si>
    <t>Commercial | 6 OAEM | Other</t>
  </si>
  <si>
    <t>Commercial | 7 Substandard | Real estate</t>
  </si>
  <si>
    <t>Commercial | 7 Substandard | Construction</t>
  </si>
  <si>
    <t>Commercial | 7 Substandard | Other</t>
  </si>
  <si>
    <t>Commercial | 8 Doubtful | Real estate</t>
  </si>
  <si>
    <t>Commercial | 8 Doubtful | Construction</t>
  </si>
  <si>
    <t>Commercial | 8 Doubtful | Other</t>
  </si>
  <si>
    <t>Municipal | 1 Strong</t>
  </si>
  <si>
    <t>Municipal | 2 Above Average</t>
  </si>
  <si>
    <t>Municipal | 3 Satisfactory</t>
  </si>
  <si>
    <t>Municipal | 4 Average</t>
  </si>
  <si>
    <t>Municipal | 5 Watch</t>
  </si>
  <si>
    <t>Municipal | 6 OAEM</t>
  </si>
  <si>
    <t>Municipal | 7 Substandard</t>
  </si>
  <si>
    <t>Municipal | 8 Doubtful</t>
  </si>
  <si>
    <t>Allowance for Loan Losses - Allowance for Loan Loss Activity by Class (Details) - USD ($) $ in Thousands</t>
  </si>
  <si>
    <t>Allowance for Loan and Lease Losses [Roll Forward]</t>
  </si>
  <si>
    <t>Beginning balance</t>
  </si>
  <si>
    <t>Charge offs</t>
  </si>
  <si>
    <t>Recoveries</t>
  </si>
  <si>
    <t>Ending balance</t>
  </si>
  <si>
    <t>Ending balance specifically evaluated for impairment</t>
  </si>
  <si>
    <t>Ending balance collectively evaluated for impairment</t>
  </si>
  <si>
    <t>Stock-Based Compensation - Narrative (Details) - USD ($) $ in Thousands</t>
  </si>
  <si>
    <t>78 Months Ended</t>
  </si>
  <si>
    <t>Dec. 31, 2010</t>
  </si>
  <si>
    <t>Share-based Compensation Arrangement by Share-based Payment Award [Line Items]</t>
  </si>
  <si>
    <t>Total share based compensation cost</t>
  </si>
  <si>
    <t>Compensation expense recognized</t>
  </si>
  <si>
    <t>Share-based compensation expense not yet recognized</t>
  </si>
  <si>
    <t>Capital shares reserved for future issuance (in shares)</t>
  </si>
  <si>
    <t>Grants during the period (in shares)</t>
  </si>
  <si>
    <t>Plan 2010 | Restricted Stock</t>
  </si>
  <si>
    <t>Shares</t>
  </si>
  <si>
    <t>Stock-Based Compensation - Shares of Restricted Stock Granted under 2010 Plan (Details) - Plan 2010 - Restricted Stock - shares</t>
  </si>
  <si>
    <t>Dec. 31, 2014</t>
  </si>
  <si>
    <t>Dec. 31, 2013</t>
  </si>
  <si>
    <t>Remaining Term (In Years)</t>
  </si>
  <si>
    <t>2 years 2 months 12 days</t>
  </si>
  <si>
    <t>Five Years</t>
  </si>
  <si>
    <t>Vesting Term (In Years)</t>
  </si>
  <si>
    <t>5 years</t>
  </si>
  <si>
    <t>4 years 7 months 6 days</t>
  </si>
  <si>
    <t>3 years 3 months 18 days</t>
  </si>
  <si>
    <t>2 years 3 months 18 days</t>
  </si>
  <si>
    <t>1 year 3 months 18 days</t>
  </si>
  <si>
    <t>3 months 18 days</t>
  </si>
  <si>
    <t>One Year</t>
  </si>
  <si>
    <t>1 year</t>
  </si>
  <si>
    <t>7 months 6 days</t>
  </si>
  <si>
    <t>Three Years</t>
  </si>
  <si>
    <t>3 years</t>
  </si>
  <si>
    <t>2 years 7 months 6 days</t>
  </si>
  <si>
    <t>2013 | Five Years</t>
  </si>
  <si>
    <t>2014 | Five Years</t>
  </si>
  <si>
    <t>2015 | Five Years</t>
  </si>
  <si>
    <t>2016 | Five Years</t>
  </si>
  <si>
    <t>2017 | Five Years</t>
  </si>
  <si>
    <t>2017 | One Year</t>
  </si>
  <si>
    <t>2017 | Three Years</t>
  </si>
  <si>
    <t>Preferred and Common Stock (Details) - USD ($) $ / shares in Units, $ in Thousands</t>
  </si>
  <si>
    <t>Jan. 09, 2009</t>
  </si>
  <si>
    <t>Nov. 30, 2016</t>
  </si>
  <si>
    <t>May 31, 2015</t>
  </si>
  <si>
    <t>Class of Stock [Line Items]</t>
  </si>
  <si>
    <t>Number of shares of common stock issuable pursuant to the Warrants, maximum (in shares)</t>
  </si>
  <si>
    <t>Exercise price of the Warrants (in dollars per share)</t>
  </si>
  <si>
    <t>Term of warrants (years)</t>
  </si>
  <si>
    <t>10 years</t>
  </si>
  <si>
    <t>Repurchase of warrants</t>
  </si>
  <si>
    <t>Capital Purchase Program</t>
  </si>
  <si>
    <t>Series A Preferred Stock</t>
  </si>
  <si>
    <t>Proceeds from issuance of CPP Shares</t>
  </si>
  <si>
    <t>Earnings Per Share - Schedule of Basic and Diluted Earnings per Share (Details) - USD ($) $ / shares in Units, $ in Thousands</t>
  </si>
  <si>
    <t>Income (Numerator) [Abstract]</t>
  </si>
  <si>
    <t>Net income as reported</t>
  </si>
  <si>
    <t>Basic EPS: Income available to common shareholders</t>
  </si>
  <si>
    <t>Diluted EPS: Income available to common shareholders plus assumed conversions</t>
  </si>
  <si>
    <t>Shares (Denominator) [Abstract]</t>
  </si>
  <si>
    <t>Basic EPS: Income available to common shareholders (in shares)</t>
  </si>
  <si>
    <t>Effect of dilutive securities: restricted stock (in shares)</t>
  </si>
  <si>
    <t>Diluted EPS: Income available to common shareholders plus assumed conversions (in shares)</t>
  </si>
  <si>
    <t>Per-Share Amount [Abstract]</t>
  </si>
  <si>
    <t>Basic EPS: Income available to common shareholders (in dollars per share)</t>
  </si>
  <si>
    <t>Diluted EPS: Income available to common shareholders plus assumed conversions (in dollars per share)</t>
  </si>
  <si>
    <t>Earnings Per Share - Schedule of Options and Warrants Outstanding (Details)</t>
  </si>
  <si>
    <t>Jun. 30, 2016shares</t>
  </si>
  <si>
    <t>Schedule of Outstanding Options And Warrants [Line Items]</t>
  </si>
  <si>
    <t>Warrants to private parties (in shares)</t>
  </si>
  <si>
    <t>Total dilutive securities (in shares)</t>
  </si>
  <si>
    <t>In-the-Money</t>
  </si>
  <si>
    <t>Out-of-the-Money</t>
  </si>
  <si>
    <t>Employee Benefit Plans - Narrative (Details)</t>
  </si>
  <si>
    <t>Jun. 30, 2017USD ($)post_retirement_benefit_planemployee</t>
  </si>
  <si>
    <t>Requisite period of service (months)</t>
  </si>
  <si>
    <t>3 months</t>
  </si>
  <si>
    <t>Defined contribution plan employer maximum percentage match of annual salary based on employee contribution</t>
  </si>
  <si>
    <t>Defined contribution plan employer maximum percentage of annual profit-sharing contribution to plan for benefit of employee</t>
  </si>
  <si>
    <t>2.00%</t>
  </si>
  <si>
    <t>Expense related to 401(k) plan</t>
  </si>
  <si>
    <t>Unfunded, supplemental retirement benefits payable period (years)</t>
  </si>
  <si>
    <t>20 years</t>
  </si>
  <si>
    <t>Pension expense</t>
  </si>
  <si>
    <t>Accrued pension liability</t>
  </si>
  <si>
    <t>Number of post retirement benefit plans (post retirement benefit plan) | post_retirement_benefit_plan</t>
  </si>
  <si>
    <t>Number of employees currently eligible (employee) | employee</t>
  </si>
  <si>
    <t>Requisite age (in years)</t>
  </si>
  <si>
    <t>50 years</t>
  </si>
  <si>
    <t>Post-retirement benefit plan health insurance subsidy range minimum per month per person</t>
  </si>
  <si>
    <t>Post-retirement benefit plan health insurance subsidy range maximum per month per person</t>
  </si>
  <si>
    <t>Discount rate</t>
  </si>
  <si>
    <t>4.25%</t>
  </si>
  <si>
    <t>Assumed health care cost trend rate</t>
  </si>
  <si>
    <t>7.00%</t>
  </si>
  <si>
    <t>Expected future benefit payments, current year</t>
  </si>
  <si>
    <t>Estimated plan expense</t>
  </si>
  <si>
    <t>Effect of one percentage point increase on accumulated benefit obligation</t>
  </si>
  <si>
    <t>Effect of one percentage point increase on interest cost</t>
  </si>
  <si>
    <t>Effect of one percentage point increase on service cost</t>
  </si>
  <si>
    <t>Employee Benefit Plans - Accumulated Post-Retirement Benefit Obligation, Funded Status, and Net Periodic Benefit Cost (Details) - USD ($) $ in Thousands</t>
  </si>
  <si>
    <t>Change in benefit obligation</t>
  </si>
  <si>
    <t>Benefit obligation at beginning of year</t>
  </si>
  <si>
    <t>Interest cost</t>
  </si>
  <si>
    <t>Benefits paid</t>
  </si>
  <si>
    <t>Benefit obligation at end of period</t>
  </si>
  <si>
    <t>Funded status</t>
  </si>
  <si>
    <t>Unamortized loss</t>
  </si>
  <si>
    <t>Accrued benefit cost at end of period</t>
  </si>
  <si>
    <t>Components of net periodic benefit cost</t>
  </si>
  <si>
    <t>Net periodic benefit cost</t>
  </si>
  <si>
    <t>Employee Benefit Plans - Schedule of Net Periodic Benefit Cost Not Yet Recognized (Details) - USD ($) $ in Thousands</t>
  </si>
  <si>
    <t>Unamortized net actuarial loss</t>
  </si>
  <si>
    <t>Deferred tax benefit at 35%</t>
  </si>
  <si>
    <t>Net unrecognized postretirement benefits included in accumulated other comprehensive income (loss)</t>
  </si>
  <si>
    <t>Deferred tax benefit, percentage</t>
  </si>
  <si>
    <t>35.00%</t>
  </si>
  <si>
    <t>Other Comprehensive Income (Loss) - Summary of Available for Sale Securities Activity (Details) - USD ($) $ in Thousands</t>
  </si>
  <si>
    <t>Accumulated Other Comprehensive Income (Loss) [Roll Forward]</t>
  </si>
  <si>
    <t>Accumulated Net Investment Gain (Loss) Attributable to Parent</t>
  </si>
  <si>
    <t>Unrealized gains arising during the period</t>
  </si>
  <si>
    <t>Reclassification of realized (gains) losses during the period</t>
  </si>
  <si>
    <t>Related deferred taxes</t>
  </si>
  <si>
    <t>Other Comprehensive Income (Loss) - Reclassification of Available-for-Sale Securities to Held-to-Maturity Securities (Details) - USD ($) $ in Thousands</t>
  </si>
  <si>
    <t>Reclassification of Available-for-Sale Securities to Held-to-maturity Roll Forward [Roll Forward]</t>
  </si>
  <si>
    <t>Accumulated Net Gain (Loss) on Securities Transferred from Available-for-Sale to Held-to-Maturity</t>
  </si>
  <si>
    <t>Amortization of net unrealized losses</t>
  </si>
  <si>
    <t>Other Comprehensive Income (Loss) - Derivative Instruments Included in Other Comprehensive Income (Loss) (Details) - USD ($) $ in Thousands</t>
  </si>
  <si>
    <t>Accumulated Other Comprehensive Income (Loss) [Line Items]</t>
  </si>
  <si>
    <t>Accumulated Net Gain (Loss) from Cash Flow Hedges Attributable to Parent</t>
  </si>
  <si>
    <t>Other Comprehensive Income (Loss) - Reclassification out of Accumulated Other Comprehensive Income (Details) - USD ($) $ in Thousands</t>
  </si>
  <si>
    <t>Reclassification Adjustment out of Accumulated Other Comprehensive Income [Roll Forward]</t>
  </si>
  <si>
    <t>Accumulated Defined Benefit Plans Adjustment Attributable to Parent</t>
  </si>
  <si>
    <t>Amortization of unrecognized transition obligation</t>
  </si>
  <si>
    <t>Change in unamortized net actuarial gain (loss)</t>
  </si>
  <si>
    <t>Financial Derivative Instruments (Details) - Cash Flow Hedging - Designated as Hedging Instrument - USD ($)</t>
  </si>
  <si>
    <t>Interest Rate Swap June 28 2016</t>
  </si>
  <si>
    <t>Derivative [Line Items]</t>
  </si>
  <si>
    <t>Notional Amount</t>
  </si>
  <si>
    <t>Fixed Rate Paid</t>
  </si>
  <si>
    <t>0.94%</t>
  </si>
  <si>
    <t>Interest Rate Swap June 27 2016</t>
  </si>
  <si>
    <t>0.893%</t>
  </si>
  <si>
    <t>Interest Rate Swap</t>
  </si>
  <si>
    <t>Mortgage Servicing Rights - Narrative (Details) - USD ($) $ in Thousands</t>
  </si>
  <si>
    <t>Moving average of weekly prepayment assumption (months)</t>
  </si>
  <si>
    <t>Prepayment speed</t>
  </si>
  <si>
    <t>12.04%</t>
  </si>
  <si>
    <t>Average quarterly discount rate</t>
  </si>
  <si>
    <t>Discount rate adjustment rate</t>
  </si>
  <si>
    <t>5.00%</t>
  </si>
  <si>
    <t>Servicing rights capitalized</t>
  </si>
  <si>
    <t>Servicing rights amortized</t>
  </si>
  <si>
    <t>Mortgage servicing rights</t>
  </si>
  <si>
    <t>Residential mortgage loans serviced for others, principal</t>
  </si>
  <si>
    <t>Mortgage Servicing Rights - Schedule of Mortgage Servicing Rights (Details) - USD ($) $ in Thousands</t>
  </si>
  <si>
    <t>Accumulated amortization</t>
  </si>
  <si>
    <t>Impairment reserve</t>
  </si>
  <si>
    <t>Total servicing asset at fair value</t>
  </si>
  <si>
    <t>Certificates of Deposit (Details) - USD ($) $ in Thousands</t>
  </si>
  <si>
    <t>Certificates of deposit of less than $100,000</t>
  </si>
  <si>
    <t>Certificates $100,000 to $250,000</t>
  </si>
  <si>
    <t>Certificates $250,000 and over</t>
  </si>
  <si>
    <t>Total certificates of deposit</t>
  </si>
  <si>
    <t>Fair Value - Assets and Liabilities Recorded at Fair Value on a Recurring Basis (Details) - USD ($)</t>
  </si>
  <si>
    <t>Fair Value, Assets and Liabilities Measured on Recurring and Nonrecurring Basis [Line Items]</t>
  </si>
  <si>
    <t>Total Fair Value</t>
  </si>
  <si>
    <t>Derivative asset</t>
  </si>
  <si>
    <t>Interest rate swap agreements</t>
  </si>
  <si>
    <t>Total Fair Value | Level 1</t>
  </si>
  <si>
    <t>Total Fair Value | Level 2</t>
  </si>
  <si>
    <t>Total Fair Value | Level 3</t>
  </si>
  <si>
    <t>Fair Value, Measurements, Recurring | U.S. Government-sponsored agencies</t>
  </si>
  <si>
    <t>Fair Value, Measurements, Recurring | Level 1</t>
  </si>
  <si>
    <t>Fair Value, Measurements, Recurring | Level 1 | Interest Rate Swap</t>
  </si>
  <si>
    <t>Fair Value, Measurements, Recurring | Level 1 | U.S. Government-sponsored agencies</t>
  </si>
  <si>
    <t>Fair Value, Measurements, Recurring | Level 1 | Mortgage-backed securities</t>
  </si>
  <si>
    <t>Fair Value, Measurements, Recurring | Level 1 | State and political subdivisions</t>
  </si>
  <si>
    <t>Fair Value, Measurements, Recurring | Level 1 | Other equity securities</t>
  </si>
  <si>
    <t>Fair Value, Measurements, Recurring | Level 2</t>
  </si>
  <si>
    <t>Fair Value, Measurements, Recurring | Level 2 | Interest Rate Swap</t>
  </si>
  <si>
    <t>Fair Value, Measurements, Recurring | Level 2 | Mortgage-backed securities</t>
  </si>
  <si>
    <t>Fair Value, Measurements, Recurring | Level 2 | State and political subdivisions</t>
  </si>
  <si>
    <t>Fair Value, Measurements, Recurring | Level 2 | Other equity securities</t>
  </si>
  <si>
    <t>Fair Value, Measurements, Recurring | Level 3</t>
  </si>
  <si>
    <t>Fair Value, Measurements, Recurring | Level 3 | Interest Rate Swap</t>
  </si>
  <si>
    <t>Fair Value, Measurements, Recurring | Level 3 | U.S. Government-sponsored agencies</t>
  </si>
  <si>
    <t>Fair Value, Measurements, Recurring | Level 3 | Mortgage-backed securities</t>
  </si>
  <si>
    <t>Fair Value, Measurements, Recurring | Level 3 | State and political subdivisions</t>
  </si>
  <si>
    <t>Fair Value, Measurements, Recurring | Level 3 | Other equity securities</t>
  </si>
  <si>
    <t>Fair Value, Measurements, Recurring | Total Fair Value</t>
  </si>
  <si>
    <t>Fair Value, Measurements, Recurring | Total Fair Value | Interest Rate Swap</t>
  </si>
  <si>
    <t>Fair Value, Measurements, Recurring | Total Fair Value | Mortgage-backed securities</t>
  </si>
  <si>
    <t>Fair Value, Measurements, Recurring | Total Fair Value | State and political subdivisions</t>
  </si>
  <si>
    <t>Fair Value, Measurements, Recurring | Total Fair Value | Other equity securities</t>
  </si>
  <si>
    <t>Fair Value - Additional Information (Details) - USD ($) $ in Thousands</t>
  </si>
  <si>
    <t>Valuation allowance on real estate owned</t>
  </si>
  <si>
    <t>Valuation allowance on impaired financing receivable</t>
  </si>
  <si>
    <t>Fair Value - Assets and Liabilities Recorded at Fair Value on a Non-Recurring Basis (Details) - USD ($) $ in Thousands</t>
  </si>
  <si>
    <t>Fair Value, Measurements, Nonrecurring | Level 1</t>
  </si>
  <si>
    <t>Impaired loans</t>
  </si>
  <si>
    <t>Fair Value, Measurements, Nonrecurring | Level 2</t>
  </si>
  <si>
    <t>Fair Value, Measurements, Nonrecurring | Level 3</t>
  </si>
  <si>
    <t>Fair Value, Measurements, Nonrecurring | Total Fair Value</t>
  </si>
  <si>
    <t>Fair Value - Assets and Liabilities at Fair Value (Details) - USD ($)</t>
  </si>
  <si>
    <t>Securities to be held to maturity</t>
  </si>
  <si>
    <t>Restricted equity securities</t>
  </si>
  <si>
    <t>Carrying value</t>
  </si>
  <si>
    <t>Local certificates of deposit</t>
  </si>
  <si>
    <t>National certificates of deposit</t>
  </si>
  <si>
    <t>Repurchase agreements</t>
  </si>
  <si>
    <t>Federal Home Loan Bank advances</t>
  </si>
  <si>
    <t>Total borrowed funds</t>
  </si>
  <si>
    <t>Accrued interest payable</t>
  </si>
  <si>
    <t>Carrying value | Commercial | Real estate</t>
  </si>
  <si>
    <t>Carrying value | Commercial | Construction</t>
  </si>
  <si>
    <t>Carrying value | Commercial | Other</t>
  </si>
  <si>
    <t>Carrying value | Municipal</t>
  </si>
  <si>
    <t>Carrying value | Residential | Construction</t>
  </si>
  <si>
    <t>Carrying value | Residential | Term</t>
  </si>
  <si>
    <t>Carrying value | Home equity line of credit</t>
  </si>
  <si>
    <t>Carrying value | Consumer</t>
  </si>
  <si>
    <t>Total Fair Value | Commercial | Real estate</t>
  </si>
  <si>
    <t>Total Fair Value | Commercial | Construction</t>
  </si>
  <si>
    <t>Total Fair Value | Commercial | Other</t>
  </si>
  <si>
    <t>Total Fair Value | Municipal</t>
  </si>
  <si>
    <t>Total Fair Value | Residential | Construction</t>
  </si>
  <si>
    <t>Total Fair Value | Residential | Term</t>
  </si>
  <si>
    <t>Total Fair Value | Home equity line of credit</t>
  </si>
  <si>
    <t>Total Fair Value | Consumer</t>
  </si>
  <si>
    <t>Total Fair Value | Level 1 | Commercial | Real estate</t>
  </si>
  <si>
    <t>Total Fair Value | Level 1 | Commercial | Construction</t>
  </si>
  <si>
    <t>Total Fair Value | Level 1 | Commercial | Other</t>
  </si>
  <si>
    <t>Total Fair Value | Level 1 | Municipal</t>
  </si>
  <si>
    <t>Total Fair Value | Level 1 | Residential | Construction</t>
  </si>
  <si>
    <t>Total Fair Value | Level 1 | Residential | Term</t>
  </si>
  <si>
    <t>Total Fair Value | Level 1 | Home equity line of credit</t>
  </si>
  <si>
    <t>Total Fair Value | Level 1 | Consumer</t>
  </si>
  <si>
    <t>Total Fair Value | Level 2 | Commercial | Real estate</t>
  </si>
  <si>
    <t>Total Fair Value | Level 2 | Commercial | Construction</t>
  </si>
  <si>
    <t>Total Fair Value | Level 2 | Commercial | Other</t>
  </si>
  <si>
    <t>Total Fair Value | Level 2 | Municipal</t>
  </si>
  <si>
    <t>Total Fair Value | Level 2 | Residential | Construction</t>
  </si>
  <si>
    <t>Total Fair Value | Level 2 | Residential | Term</t>
  </si>
  <si>
    <t>Total Fair Value | Level 2 | Home equity line of credit</t>
  </si>
  <si>
    <t>Total Fair Value | Level 2 | Consumer</t>
  </si>
  <si>
    <t>Total Fair Value | Level 3 | Commercial | Real estate</t>
  </si>
  <si>
    <t>Total Fair Value | Level 3 | Commercial | Construction</t>
  </si>
  <si>
    <t>Total Fair Value | Level 3 | Commercial | Other</t>
  </si>
  <si>
    <t>Total Fair Value | Level 3 | Municipal</t>
  </si>
  <si>
    <t>Total Fair Value | Level 3 | Residential | Construction</t>
  </si>
  <si>
    <t>Total Fair Value | Level 3 | Residential | Term</t>
  </si>
  <si>
    <t>Total Fair Value | Level 3 | Home equity line of credit</t>
  </si>
  <si>
    <t>Total Fair Value | Level 3 | Consum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Plan &quot;#,##0_);_(&quot;Pla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5207</v>
      </c>
    </row>
    <row r="6" spans="1:3">
      <c r="A6" s="4" t="s">
        <v>8</v>
      </c>
      <c r="B6" s="4" t="s">
        <v>9</v>
      </c>
    </row>
    <row r="7" spans="1:3">
      <c r="A7" s="4" t="s">
        <v>10</v>
      </c>
      <c r="B7" s="4" t="s">
        <v>11</v>
      </c>
    </row>
    <row r="8" spans="1:3">
      <c r="A8" s="4" t="s">
        <v>12</v>
      </c>
      <c r="C8" s="5" t="n">
        <v>10822509</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v>
      </c>
      <c r="B1" s="2" t="s">
        <v>1</v>
      </c>
    </row>
    <row r="2" spans="1:2">
      <c r="B2" s="2" t="s">
        <v>2</v>
      </c>
    </row>
    <row r="3" spans="1:2">
      <c r="A3" s="3" t="s">
        <v>193</v>
      </c>
    </row>
    <row r="4" spans="1:2">
      <c r="A4" s="4" t="s">
        <v>3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20189</v>
      </c>
      <c r="C3" s="7" t="n">
        <v>17366</v>
      </c>
      <c r="D3" s="7" t="n">
        <v>20838</v>
      </c>
    </row>
    <row r="4" spans="1:4">
      <c r="A4" s="4" t="s">
        <v>27</v>
      </c>
      <c r="B4" s="5" t="n">
        <v>3820</v>
      </c>
      <c r="C4" s="5" t="n">
        <v>293</v>
      </c>
      <c r="D4" s="5" t="n">
        <v>7568</v>
      </c>
    </row>
    <row r="5" spans="1:4">
      <c r="A5" s="4" t="s">
        <v>28</v>
      </c>
      <c r="B5" s="5" t="n">
        <v>308146</v>
      </c>
      <c r="C5" s="5" t="n">
        <v>300416</v>
      </c>
      <c r="D5" s="5" t="n">
        <v>241327</v>
      </c>
    </row>
    <row r="6" spans="1:4">
      <c r="A6" s="4" t="s">
        <v>29</v>
      </c>
      <c r="B6" s="5" t="n">
        <v>244123</v>
      </c>
      <c r="C6" s="5" t="n">
        <v>226828</v>
      </c>
      <c r="D6" s="5" t="n">
        <v>216272</v>
      </c>
    </row>
    <row r="7" spans="1:4">
      <c r="A7" s="4" t="s">
        <v>30</v>
      </c>
      <c r="B7" s="5" t="n">
        <v>12311</v>
      </c>
      <c r="C7" s="5" t="n">
        <v>11930</v>
      </c>
      <c r="D7" s="5" t="n">
        <v>14441</v>
      </c>
    </row>
    <row r="8" spans="1:4">
      <c r="A8" s="4" t="s">
        <v>31</v>
      </c>
      <c r="B8" s="5" t="n">
        <v>865</v>
      </c>
      <c r="C8" s="5" t="n">
        <v>782</v>
      </c>
      <c r="D8" s="5" t="n">
        <v>1553</v>
      </c>
    </row>
    <row r="9" spans="1:4">
      <c r="A9" s="4" t="s">
        <v>32</v>
      </c>
      <c r="B9" s="5" t="n">
        <v>1120665</v>
      </c>
      <c r="C9" s="5" t="n">
        <v>1071526</v>
      </c>
      <c r="D9" s="5" t="n">
        <v>1038213</v>
      </c>
    </row>
    <row r="10" spans="1:4">
      <c r="A10" s="4" t="s">
        <v>33</v>
      </c>
      <c r="B10" s="5" t="n">
        <v>10611</v>
      </c>
      <c r="C10" s="5" t="n">
        <v>10138</v>
      </c>
      <c r="D10" s="5" t="n">
        <v>10198</v>
      </c>
    </row>
    <row r="11" spans="1:4">
      <c r="A11" s="4" t="s">
        <v>34</v>
      </c>
      <c r="B11" s="5" t="n">
        <v>1110054</v>
      </c>
      <c r="C11" s="5" t="n">
        <v>1061388</v>
      </c>
      <c r="D11" s="5" t="n">
        <v>1028015</v>
      </c>
    </row>
    <row r="12" spans="1:4">
      <c r="A12" s="4" t="s">
        <v>35</v>
      </c>
      <c r="B12" s="5" t="n">
        <v>7192</v>
      </c>
      <c r="C12" s="5" t="n">
        <v>5532</v>
      </c>
      <c r="D12" s="5" t="n">
        <v>6372</v>
      </c>
    </row>
    <row r="13" spans="1:4">
      <c r="A13" s="4" t="s">
        <v>36</v>
      </c>
      <c r="B13" s="5" t="n">
        <v>21367</v>
      </c>
      <c r="C13" s="5" t="n">
        <v>22202</v>
      </c>
      <c r="D13" s="5" t="n">
        <v>21118</v>
      </c>
    </row>
    <row r="14" spans="1:4">
      <c r="A14" s="4" t="s">
        <v>37</v>
      </c>
      <c r="B14" s="5" t="n">
        <v>324</v>
      </c>
      <c r="C14" s="5" t="n">
        <v>375</v>
      </c>
      <c r="D14" s="5" t="n">
        <v>1129</v>
      </c>
    </row>
    <row r="15" spans="1:4">
      <c r="A15" s="4" t="s">
        <v>38</v>
      </c>
      <c r="B15" s="5" t="n">
        <v>29805</v>
      </c>
      <c r="C15" s="5" t="n">
        <v>29805</v>
      </c>
      <c r="D15" s="5" t="n">
        <v>29805</v>
      </c>
    </row>
    <row r="16" spans="1:4">
      <c r="A16" s="4" t="s">
        <v>39</v>
      </c>
      <c r="B16" s="5" t="n">
        <v>37455</v>
      </c>
      <c r="C16" s="5" t="n">
        <v>35958</v>
      </c>
      <c r="D16" s="5" t="n">
        <v>33016</v>
      </c>
    </row>
    <row r="17" spans="1:4">
      <c r="A17" s="4" t="s">
        <v>40</v>
      </c>
      <c r="B17" s="5" t="n">
        <v>1795651</v>
      </c>
      <c r="C17" s="5" t="n">
        <v>1712875</v>
      </c>
      <c r="D17" s="5" t="n">
        <v>1621454</v>
      </c>
    </row>
    <row r="18" spans="1:4">
      <c r="A18" s="3" t="s">
        <v>41</v>
      </c>
    </row>
    <row r="19" spans="1:4">
      <c r="A19" s="4" t="s">
        <v>42</v>
      </c>
      <c r="B19" s="5" t="n">
        <v>180298</v>
      </c>
      <c r="C19" s="5" t="n">
        <v>140482</v>
      </c>
      <c r="D19" s="5" t="n">
        <v>130168</v>
      </c>
    </row>
    <row r="20" spans="1:4">
      <c r="A20" s="4" t="s">
        <v>43</v>
      </c>
      <c r="B20" s="5" t="n">
        <v>250316</v>
      </c>
      <c r="C20" s="5" t="n">
        <v>282971</v>
      </c>
      <c r="D20" s="5" t="n">
        <v>254136</v>
      </c>
    </row>
    <row r="21" spans="1:4">
      <c r="A21" s="4" t="s">
        <v>44</v>
      </c>
      <c r="B21" s="5" t="n">
        <v>134760</v>
      </c>
      <c r="C21" s="5" t="n">
        <v>125544</v>
      </c>
      <c r="D21" s="5" t="n">
        <v>73030</v>
      </c>
    </row>
    <row r="22" spans="1:4">
      <c r="A22" s="4" t="s">
        <v>45</v>
      </c>
      <c r="B22" s="5" t="n">
        <v>226391</v>
      </c>
      <c r="C22" s="5" t="n">
        <v>217340</v>
      </c>
      <c r="D22" s="5" t="n">
        <v>208826</v>
      </c>
    </row>
    <row r="23" spans="1:4">
      <c r="A23" s="4" t="s">
        <v>46</v>
      </c>
      <c r="B23" s="5" t="n">
        <v>527494</v>
      </c>
      <c r="C23" s="5" t="n">
        <v>476620</v>
      </c>
      <c r="D23" s="5" t="n">
        <v>479549</v>
      </c>
    </row>
    <row r="24" spans="1:4">
      <c r="A24" s="4" t="s">
        <v>47</v>
      </c>
      <c r="B24" s="5" t="n">
        <v>1319259</v>
      </c>
      <c r="C24" s="5" t="n">
        <v>1242957</v>
      </c>
      <c r="D24" s="5" t="n">
        <v>1145709</v>
      </c>
    </row>
    <row r="25" spans="1:4">
      <c r="A25" s="4" t="s">
        <v>48</v>
      </c>
      <c r="B25" s="5" t="n">
        <v>157154</v>
      </c>
      <c r="C25" s="5" t="n">
        <v>158774</v>
      </c>
      <c r="D25" s="5" t="n">
        <v>132965</v>
      </c>
    </row>
    <row r="26" spans="1:4">
      <c r="A26" s="4" t="s">
        <v>49</v>
      </c>
      <c r="B26" s="5" t="n">
        <v>125123</v>
      </c>
      <c r="C26" s="5" t="n">
        <v>120127</v>
      </c>
      <c r="D26" s="5" t="n">
        <v>150130</v>
      </c>
    </row>
    <row r="27" spans="1:4">
      <c r="A27" s="4" t="s">
        <v>50</v>
      </c>
      <c r="B27" s="5" t="n">
        <v>16578</v>
      </c>
      <c r="C27" s="5" t="n">
        <v>18496</v>
      </c>
      <c r="D27" s="5" t="n">
        <v>17862</v>
      </c>
    </row>
    <row r="28" spans="1:4">
      <c r="A28" s="4" t="s">
        <v>51</v>
      </c>
      <c r="B28" s="5" t="n">
        <v>1618114</v>
      </c>
      <c r="C28" s="5" t="n">
        <v>1540354</v>
      </c>
      <c r="D28" s="5" t="n">
        <v>1446666</v>
      </c>
    </row>
    <row r="29" spans="1:4">
      <c r="A29" s="3" t="s">
        <v>52</v>
      </c>
    </row>
    <row r="30" spans="1:4">
      <c r="A30" s="4" t="s">
        <v>53</v>
      </c>
      <c r="B30" s="5" t="n">
        <v>108</v>
      </c>
      <c r="C30" s="5" t="n">
        <v>108</v>
      </c>
      <c r="D30" s="5" t="n">
        <v>108</v>
      </c>
    </row>
    <row r="31" spans="1:4">
      <c r="A31" s="4" t="s">
        <v>54</v>
      </c>
      <c r="B31" s="5" t="n">
        <v>61218</v>
      </c>
      <c r="C31" s="5" t="n">
        <v>60723</v>
      </c>
      <c r="D31" s="5" t="n">
        <v>60284</v>
      </c>
    </row>
    <row r="32" spans="1:4">
      <c r="A32" s="4" t="s">
        <v>55</v>
      </c>
      <c r="B32" s="5" t="n">
        <v>115980</v>
      </c>
      <c r="C32" s="5" t="n">
        <v>111693</v>
      </c>
      <c r="D32" s="5" t="n">
        <v>110820</v>
      </c>
    </row>
    <row r="33" spans="1:4">
      <c r="A33" s="3" t="s">
        <v>56</v>
      </c>
    </row>
    <row r="34" spans="1:4">
      <c r="A34" s="4" t="s">
        <v>57</v>
      </c>
      <c r="B34" s="5" t="n">
        <v>-585</v>
      </c>
      <c r="C34" s="5" t="n">
        <v>-935</v>
      </c>
      <c r="D34" s="5" t="n">
        <v>4000</v>
      </c>
    </row>
    <row r="35" spans="1:4">
      <c r="A35" s="4" t="s">
        <v>58</v>
      </c>
      <c r="B35" s="5" t="n">
        <v>-137</v>
      </c>
      <c r="C35" s="5" t="n">
        <v>-129</v>
      </c>
      <c r="D35" s="5" t="n">
        <v>-133</v>
      </c>
    </row>
    <row r="36" spans="1:4">
      <c r="A36" s="4" t="s">
        <v>59</v>
      </c>
      <c r="B36" s="5" t="n">
        <v>1055</v>
      </c>
      <c r="C36" s="5" t="n">
        <v>1163</v>
      </c>
      <c r="D36" s="5" t="n">
        <v>-135</v>
      </c>
    </row>
    <row r="37" spans="1:4">
      <c r="A37" s="4" t="s">
        <v>60</v>
      </c>
      <c r="B37" s="5" t="n">
        <v>-102</v>
      </c>
      <c r="C37" s="5" t="n">
        <v>-102</v>
      </c>
      <c r="D37" s="5" t="n">
        <v>-156</v>
      </c>
    </row>
    <row r="38" spans="1:4">
      <c r="A38" s="4" t="s">
        <v>61</v>
      </c>
      <c r="B38" s="5" t="n">
        <v>177537</v>
      </c>
      <c r="C38" s="5" t="n">
        <v>172521</v>
      </c>
      <c r="D38" s="5" t="n">
        <v>174788</v>
      </c>
    </row>
    <row r="39" spans="1:4">
      <c r="A39" s="4" t="s">
        <v>62</v>
      </c>
      <c r="B39" s="7" t="n">
        <v>1795651</v>
      </c>
      <c r="C39" s="7" t="n">
        <v>1712875</v>
      </c>
      <c r="D39" s="7" t="n">
        <v>1621454</v>
      </c>
    </row>
    <row r="40" spans="1:4">
      <c r="A40" s="3" t="s">
        <v>63</v>
      </c>
    </row>
    <row r="41" spans="1:4">
      <c r="A41" s="4" t="s">
        <v>64</v>
      </c>
      <c r="B41" s="5" t="n">
        <v>18000000</v>
      </c>
      <c r="C41" s="5" t="n">
        <v>18000000</v>
      </c>
      <c r="D41" s="5" t="n">
        <v>18000000</v>
      </c>
    </row>
    <row r="42" spans="1:4">
      <c r="A42" s="4" t="s">
        <v>65</v>
      </c>
      <c r="B42" s="5" t="n">
        <v>10819443</v>
      </c>
      <c r="C42" s="5" t="n">
        <v>10793946</v>
      </c>
      <c r="D42" s="5" t="n">
        <v>10782226</v>
      </c>
    </row>
    <row r="43" spans="1:4">
      <c r="A43" s="4" t="s">
        <v>66</v>
      </c>
      <c r="B43" s="8" t="n">
        <v>16.41</v>
      </c>
      <c r="C43" s="8" t="n">
        <v>15.98</v>
      </c>
      <c r="D43" s="8" t="n">
        <v>16.21</v>
      </c>
    </row>
    <row r="44" spans="1:4">
      <c r="A44" s="4" t="s">
        <v>67</v>
      </c>
      <c r="B44" s="8" t="n">
        <v>13.63</v>
      </c>
      <c r="C44" s="8" t="n">
        <v>13.2</v>
      </c>
      <c r="D44" s="8" t="n">
        <v>1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13</v>
      </c>
      <c r="B4" s="4" t="s">
        <v>235</v>
      </c>
    </row>
    <row r="5" spans="1:2">
      <c r="A5" s="4" t="s">
        <v>225</v>
      </c>
      <c r="B5" s="4" t="s">
        <v>236</v>
      </c>
    </row>
    <row r="6" spans="1:2">
      <c r="A6" s="4" t="s">
        <v>228</v>
      </c>
      <c r="B6" s="4" t="s">
        <v>237</v>
      </c>
    </row>
    <row r="7" spans="1:2">
      <c r="A7" s="4" t="s">
        <v>238</v>
      </c>
      <c r="B7" s="4" t="s">
        <v>239</v>
      </c>
    </row>
    <row r="8" spans="1:2">
      <c r="A8" s="4" t="s">
        <v>231</v>
      </c>
      <c r="B8"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v>
      </c>
      <c r="B1" s="2" t="s">
        <v>2</v>
      </c>
      <c r="C1" s="2" t="s">
        <v>23</v>
      </c>
      <c r="D1" s="2" t="s">
        <v>24</v>
      </c>
    </row>
    <row r="2" spans="1:4">
      <c r="A2" s="3" t="s">
        <v>25</v>
      </c>
    </row>
    <row r="3" spans="1:4">
      <c r="A3" s="4" t="s">
        <v>69</v>
      </c>
      <c r="B3" s="7" t="n">
        <v>246238</v>
      </c>
      <c r="C3" s="7" t="n">
        <v>225537</v>
      </c>
      <c r="D3" s="7" t="n">
        <v>225200</v>
      </c>
    </row>
    <row r="4" spans="1:4">
      <c r="A4" s="4" t="s">
        <v>70</v>
      </c>
      <c r="B4" s="8" t="n">
        <v>0.01</v>
      </c>
      <c r="C4" s="8" t="n">
        <v>0.01</v>
      </c>
      <c r="D4" s="8" t="n">
        <v>0.01</v>
      </c>
    </row>
    <row r="5" spans="1:4">
      <c r="A5" s="4" t="s">
        <v>71</v>
      </c>
      <c r="B5" s="5" t="n">
        <v>10819443</v>
      </c>
      <c r="C5" s="5" t="n">
        <v>10793946</v>
      </c>
      <c r="D5" s="5" t="n">
        <v>10782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23</v>
      </c>
    </row>
    <row r="4" spans="1:2">
      <c r="A4" s="4" t="s">
        <v>22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3</v>
      </c>
      <c r="D1" s="2" t="s">
        <v>24</v>
      </c>
    </row>
    <row r="2" spans="1:4">
      <c r="A2" s="3" t="s">
        <v>302</v>
      </c>
    </row>
    <row r="3" spans="1:4">
      <c r="A3" s="4" t="s">
        <v>303</v>
      </c>
      <c r="B3" s="7" t="n">
        <v>309046</v>
      </c>
      <c r="C3" s="7" t="n">
        <v>301854</v>
      </c>
      <c r="D3" s="7" t="n">
        <v>235174</v>
      </c>
    </row>
    <row r="4" spans="1:4">
      <c r="A4" s="4" t="s">
        <v>304</v>
      </c>
      <c r="B4" s="5" t="n">
        <v>1932</v>
      </c>
      <c r="C4" s="5" t="n">
        <v>1872</v>
      </c>
      <c r="D4" s="5" t="n">
        <v>6422</v>
      </c>
    </row>
    <row r="5" spans="1:4">
      <c r="A5" s="4" t="s">
        <v>305</v>
      </c>
      <c r="B5" s="5" t="n">
        <v>-2832</v>
      </c>
      <c r="C5" s="5" t="n">
        <v>-3310</v>
      </c>
      <c r="D5" s="5" t="n">
        <v>-269</v>
      </c>
    </row>
    <row r="6" spans="1:4">
      <c r="A6" s="4" t="s">
        <v>306</v>
      </c>
      <c r="B6" s="5" t="n">
        <v>308146</v>
      </c>
      <c r="C6" s="5" t="n">
        <v>300416</v>
      </c>
      <c r="D6" s="5" t="n">
        <v>241327</v>
      </c>
    </row>
    <row r="7" spans="1:4">
      <c r="A7" s="4" t="s">
        <v>307</v>
      </c>
    </row>
    <row r="8" spans="1:4">
      <c r="A8" s="3" t="s">
        <v>302</v>
      </c>
    </row>
    <row r="9" spans="1:4">
      <c r="A9" s="4" t="s">
        <v>303</v>
      </c>
      <c r="D9" s="5" t="n">
        <v>522</v>
      </c>
    </row>
    <row r="10" spans="1:4">
      <c r="A10" s="4" t="s">
        <v>304</v>
      </c>
      <c r="D10" s="5" t="n">
        <v>0</v>
      </c>
    </row>
    <row r="11" spans="1:4">
      <c r="A11" s="4" t="s">
        <v>305</v>
      </c>
      <c r="D11" s="5" t="n">
        <v>0</v>
      </c>
    </row>
    <row r="12" spans="1:4">
      <c r="A12" s="4" t="s">
        <v>306</v>
      </c>
      <c r="D12" s="5" t="n">
        <v>522</v>
      </c>
    </row>
    <row r="13" spans="1:4">
      <c r="A13" s="4" t="s">
        <v>308</v>
      </c>
    </row>
    <row r="14" spans="1:4">
      <c r="A14" s="3" t="s">
        <v>302</v>
      </c>
    </row>
    <row r="15" spans="1:4">
      <c r="A15" s="4" t="s">
        <v>303</v>
      </c>
      <c r="B15" s="5" t="n">
        <v>290379</v>
      </c>
      <c r="C15" s="5" t="n">
        <v>282397</v>
      </c>
      <c r="D15" s="5" t="n">
        <v>214303</v>
      </c>
    </row>
    <row r="16" spans="1:4">
      <c r="A16" s="4" t="s">
        <v>304</v>
      </c>
      <c r="B16" s="5" t="n">
        <v>1381</v>
      </c>
      <c r="C16" s="5" t="n">
        <v>1334</v>
      </c>
      <c r="D16" s="5" t="n">
        <v>5274</v>
      </c>
    </row>
    <row r="17" spans="1:4">
      <c r="A17" s="4" t="s">
        <v>305</v>
      </c>
      <c r="B17" s="5" t="n">
        <v>-2769</v>
      </c>
      <c r="C17" s="5" t="n">
        <v>-3127</v>
      </c>
      <c r="D17" s="5" t="n">
        <v>-224</v>
      </c>
    </row>
    <row r="18" spans="1:4">
      <c r="A18" s="4" t="s">
        <v>306</v>
      </c>
      <c r="B18" s="5" t="n">
        <v>288991</v>
      </c>
      <c r="C18" s="5" t="n">
        <v>280604</v>
      </c>
      <c r="D18" s="5" t="n">
        <v>219353</v>
      </c>
    </row>
    <row r="19" spans="1:4">
      <c r="A19" s="4" t="s">
        <v>309</v>
      </c>
    </row>
    <row r="20" spans="1:4">
      <c r="A20" s="3" t="s">
        <v>302</v>
      </c>
    </row>
    <row r="21" spans="1:4">
      <c r="A21" s="4" t="s">
        <v>303</v>
      </c>
      <c r="B21" s="5" t="n">
        <v>15401</v>
      </c>
      <c r="C21" s="5" t="n">
        <v>16183</v>
      </c>
      <c r="D21" s="5" t="n">
        <v>17315</v>
      </c>
    </row>
    <row r="22" spans="1:4">
      <c r="A22" s="4" t="s">
        <v>304</v>
      </c>
      <c r="B22" s="5" t="n">
        <v>486</v>
      </c>
      <c r="C22" s="5" t="n">
        <v>475</v>
      </c>
      <c r="D22" s="5" t="n">
        <v>1100</v>
      </c>
    </row>
    <row r="23" spans="1:4">
      <c r="A23" s="4" t="s">
        <v>305</v>
      </c>
      <c r="B23" s="5" t="n">
        <v>-59</v>
      </c>
      <c r="C23" s="5" t="n">
        <v>-176</v>
      </c>
      <c r="D23" s="5" t="n">
        <v>0</v>
      </c>
    </row>
    <row r="24" spans="1:4">
      <c r="A24" s="4" t="s">
        <v>306</v>
      </c>
      <c r="B24" s="5" t="n">
        <v>15828</v>
      </c>
      <c r="C24" s="5" t="n">
        <v>16482</v>
      </c>
      <c r="D24" s="5" t="n">
        <v>18415</v>
      </c>
    </row>
    <row r="25" spans="1:4">
      <c r="A25" s="4" t="s">
        <v>310</v>
      </c>
    </row>
    <row r="26" spans="1:4">
      <c r="A26" s="3" t="s">
        <v>302</v>
      </c>
    </row>
    <row r="27" spans="1:4">
      <c r="A27" s="4" t="s">
        <v>303</v>
      </c>
      <c r="B27" s="5" t="n">
        <v>3266</v>
      </c>
      <c r="C27" s="5" t="n">
        <v>3274</v>
      </c>
      <c r="D27" s="5" t="n">
        <v>3034</v>
      </c>
    </row>
    <row r="28" spans="1:4">
      <c r="A28" s="4" t="s">
        <v>304</v>
      </c>
      <c r="B28" s="5" t="n">
        <v>65</v>
      </c>
      <c r="C28" s="5" t="n">
        <v>63</v>
      </c>
      <c r="D28" s="5" t="n">
        <v>48</v>
      </c>
    </row>
    <row r="29" spans="1:4">
      <c r="A29" s="4" t="s">
        <v>305</v>
      </c>
      <c r="B29" s="5" t="n">
        <v>-4</v>
      </c>
      <c r="C29" s="5" t="n">
        <v>-7</v>
      </c>
      <c r="D29" s="5" t="n">
        <v>-45</v>
      </c>
    </row>
    <row r="30" spans="1:4">
      <c r="A30" s="4" t="s">
        <v>306</v>
      </c>
      <c r="B30" s="7" t="n">
        <v>3327</v>
      </c>
      <c r="C30" s="7" t="n">
        <v>3330</v>
      </c>
      <c r="D30" s="7" t="n">
        <v>30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3</v>
      </c>
      <c r="D1" s="2" t="s">
        <v>24</v>
      </c>
    </row>
    <row r="2" spans="1:4">
      <c r="A2" s="3" t="s">
        <v>312</v>
      </c>
    </row>
    <row r="3" spans="1:4">
      <c r="A3" s="4" t="s">
        <v>303</v>
      </c>
      <c r="B3" s="7" t="n">
        <v>244123</v>
      </c>
      <c r="C3" s="7" t="n">
        <v>226828</v>
      </c>
      <c r="D3" s="7" t="n">
        <v>216272</v>
      </c>
    </row>
    <row r="4" spans="1:4">
      <c r="A4" s="4" t="s">
        <v>304</v>
      </c>
      <c r="B4" s="5" t="n">
        <v>4393</v>
      </c>
      <c r="C4" s="5" t="n">
        <v>2973</v>
      </c>
      <c r="D4" s="5" t="n">
        <v>8952</v>
      </c>
    </row>
    <row r="5" spans="1:4">
      <c r="A5" s="4" t="s">
        <v>305</v>
      </c>
      <c r="B5" s="5" t="n">
        <v>-2278</v>
      </c>
      <c r="C5" s="5" t="n">
        <v>-4264</v>
      </c>
      <c r="D5" s="5" t="n">
        <v>-24</v>
      </c>
    </row>
    <row r="6" spans="1:4">
      <c r="A6" s="4" t="s">
        <v>306</v>
      </c>
      <c r="B6" s="5" t="n">
        <v>246238</v>
      </c>
      <c r="C6" s="5" t="n">
        <v>225537</v>
      </c>
      <c r="D6" s="5" t="n">
        <v>225200</v>
      </c>
    </row>
    <row r="7" spans="1:4">
      <c r="A7" s="4" t="s">
        <v>307</v>
      </c>
    </row>
    <row r="8" spans="1:4">
      <c r="A8" s="3" t="s">
        <v>312</v>
      </c>
    </row>
    <row r="9" spans="1:4">
      <c r="A9" s="4" t="s">
        <v>303</v>
      </c>
      <c r="B9" s="5" t="n">
        <v>11152</v>
      </c>
      <c r="C9" s="5" t="n">
        <v>11943</v>
      </c>
      <c r="D9" s="5" t="n">
        <v>35962</v>
      </c>
    </row>
    <row r="10" spans="1:4">
      <c r="A10" s="4" t="s">
        <v>304</v>
      </c>
      <c r="B10" s="5" t="n">
        <v>0</v>
      </c>
      <c r="C10" s="5" t="n">
        <v>35</v>
      </c>
      <c r="D10" s="5" t="n">
        <v>31</v>
      </c>
    </row>
    <row r="11" spans="1:4">
      <c r="A11" s="4" t="s">
        <v>305</v>
      </c>
      <c r="B11" s="5" t="n">
        <v>-181</v>
      </c>
      <c r="C11" s="5" t="n">
        <v>-233</v>
      </c>
      <c r="D11" s="5" t="n">
        <v>0</v>
      </c>
    </row>
    <row r="12" spans="1:4">
      <c r="A12" s="4" t="s">
        <v>306</v>
      </c>
      <c r="B12" s="5" t="n">
        <v>10971</v>
      </c>
      <c r="C12" s="5" t="n">
        <v>11745</v>
      </c>
      <c r="D12" s="5" t="n">
        <v>35993</v>
      </c>
    </row>
    <row r="13" spans="1:4">
      <c r="A13" s="4" t="s">
        <v>308</v>
      </c>
    </row>
    <row r="14" spans="1:4">
      <c r="A14" s="3" t="s">
        <v>312</v>
      </c>
    </row>
    <row r="15" spans="1:4">
      <c r="A15" s="4" t="s">
        <v>303</v>
      </c>
      <c r="B15" s="5" t="n">
        <v>27224</v>
      </c>
      <c r="C15" s="5" t="n">
        <v>31201</v>
      </c>
      <c r="D15" s="5" t="n">
        <v>37096</v>
      </c>
    </row>
    <row r="16" spans="1:4">
      <c r="A16" s="4" t="s">
        <v>304</v>
      </c>
      <c r="B16" s="5" t="n">
        <v>820</v>
      </c>
      <c r="C16" s="5" t="n">
        <v>967</v>
      </c>
      <c r="D16" s="5" t="n">
        <v>1651</v>
      </c>
    </row>
    <row r="17" spans="1:4">
      <c r="A17" s="4" t="s">
        <v>305</v>
      </c>
      <c r="B17" s="5" t="n">
        <v>-41</v>
      </c>
      <c r="C17" s="5" t="n">
        <v>-147</v>
      </c>
      <c r="D17" s="5" t="n">
        <v>-24</v>
      </c>
    </row>
    <row r="18" spans="1:4">
      <c r="A18" s="4" t="s">
        <v>306</v>
      </c>
      <c r="B18" s="5" t="n">
        <v>28003</v>
      </c>
      <c r="C18" s="5" t="n">
        <v>32021</v>
      </c>
      <c r="D18" s="5" t="n">
        <v>38723</v>
      </c>
    </row>
    <row r="19" spans="1:4">
      <c r="A19" s="4" t="s">
        <v>309</v>
      </c>
    </row>
    <row r="20" spans="1:4">
      <c r="A20" s="3" t="s">
        <v>312</v>
      </c>
    </row>
    <row r="21" spans="1:4">
      <c r="A21" s="4" t="s">
        <v>303</v>
      </c>
      <c r="B21" s="5" t="n">
        <v>201447</v>
      </c>
      <c r="C21" s="5" t="n">
        <v>179384</v>
      </c>
      <c r="D21" s="5" t="n">
        <v>138914</v>
      </c>
    </row>
    <row r="22" spans="1:4">
      <c r="A22" s="4" t="s">
        <v>304</v>
      </c>
      <c r="B22" s="5" t="n">
        <v>3573</v>
      </c>
      <c r="C22" s="5" t="n">
        <v>1971</v>
      </c>
      <c r="D22" s="5" t="n">
        <v>7270</v>
      </c>
    </row>
    <row r="23" spans="1:4">
      <c r="A23" s="4" t="s">
        <v>305</v>
      </c>
      <c r="B23" s="5" t="n">
        <v>-2056</v>
      </c>
      <c r="C23" s="5" t="n">
        <v>-3884</v>
      </c>
      <c r="D23" s="5" t="n">
        <v>0</v>
      </c>
    </row>
    <row r="24" spans="1:4">
      <c r="A24" s="4" t="s">
        <v>306</v>
      </c>
      <c r="B24" s="5" t="n">
        <v>202964</v>
      </c>
      <c r="C24" s="5" t="n">
        <v>177471</v>
      </c>
      <c r="D24" s="5" t="n">
        <v>146184</v>
      </c>
    </row>
    <row r="25" spans="1:4">
      <c r="A25" s="4" t="s">
        <v>313</v>
      </c>
    </row>
    <row r="26" spans="1:4">
      <c r="A26" s="3" t="s">
        <v>312</v>
      </c>
    </row>
    <row r="27" spans="1:4">
      <c r="A27" s="4" t="s">
        <v>303</v>
      </c>
      <c r="B27" s="5" t="n">
        <v>4300</v>
      </c>
      <c r="C27" s="5" t="n">
        <v>4300</v>
      </c>
      <c r="D27" s="5" t="n">
        <v>4300</v>
      </c>
    </row>
    <row r="28" spans="1:4">
      <c r="A28" s="4" t="s">
        <v>304</v>
      </c>
      <c r="B28" s="5" t="n">
        <v>0</v>
      </c>
      <c r="C28" s="5" t="n">
        <v>0</v>
      </c>
      <c r="D28" s="5" t="n">
        <v>0</v>
      </c>
    </row>
    <row r="29" spans="1:4">
      <c r="A29" s="4" t="s">
        <v>305</v>
      </c>
      <c r="B29" s="5" t="n">
        <v>0</v>
      </c>
      <c r="C29" s="5" t="n">
        <v>0</v>
      </c>
      <c r="D29" s="5" t="n">
        <v>0</v>
      </c>
    </row>
    <row r="30" spans="1:4">
      <c r="A30" s="4" t="s">
        <v>306</v>
      </c>
      <c r="B30" s="7" t="n">
        <v>4300</v>
      </c>
      <c r="C30" s="7" t="n">
        <v>4300</v>
      </c>
      <c r="D30" s="7" t="n">
        <v>4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3</v>
      </c>
      <c r="D1" s="2" t="s">
        <v>24</v>
      </c>
    </row>
    <row r="2" spans="1:4">
      <c r="A2" s="3" t="s">
        <v>315</v>
      </c>
    </row>
    <row r="3" spans="1:4">
      <c r="A3" s="4" t="s">
        <v>303</v>
      </c>
      <c r="B3" s="7" t="n">
        <v>12311</v>
      </c>
      <c r="C3" s="7" t="n">
        <v>11930</v>
      </c>
      <c r="D3" s="7" t="n">
        <v>14441</v>
      </c>
    </row>
    <row r="4" spans="1:4">
      <c r="A4" s="4" t="s">
        <v>304</v>
      </c>
      <c r="B4" s="5" t="n">
        <v>0</v>
      </c>
      <c r="C4" s="5" t="n">
        <v>0</v>
      </c>
      <c r="D4" s="5" t="n">
        <v>0</v>
      </c>
    </row>
    <row r="5" spans="1:4">
      <c r="A5" s="4" t="s">
        <v>305</v>
      </c>
      <c r="B5" s="5" t="n">
        <v>0</v>
      </c>
      <c r="C5" s="5" t="n">
        <v>0</v>
      </c>
      <c r="D5" s="5" t="n">
        <v>0</v>
      </c>
    </row>
    <row r="6" spans="1:4">
      <c r="A6" s="4" t="s">
        <v>306</v>
      </c>
      <c r="B6" s="5" t="n">
        <v>12311</v>
      </c>
      <c r="C6" s="5" t="n">
        <v>11930</v>
      </c>
      <c r="D6" s="5" t="n">
        <v>14441</v>
      </c>
    </row>
    <row r="7" spans="1:4">
      <c r="A7" s="4" t="s">
        <v>316</v>
      </c>
    </row>
    <row r="8" spans="1:4">
      <c r="A8" s="3" t="s">
        <v>315</v>
      </c>
    </row>
    <row r="9" spans="1:4">
      <c r="A9" s="4" t="s">
        <v>303</v>
      </c>
      <c r="B9" s="5" t="n">
        <v>11274</v>
      </c>
      <c r="C9" s="5" t="n">
        <v>10893</v>
      </c>
      <c r="D9" s="5" t="n">
        <v>13404</v>
      </c>
    </row>
    <row r="10" spans="1:4">
      <c r="A10" s="4" t="s">
        <v>304</v>
      </c>
      <c r="B10" s="5" t="n">
        <v>0</v>
      </c>
      <c r="C10" s="5" t="n">
        <v>0</v>
      </c>
      <c r="D10" s="5" t="n">
        <v>0</v>
      </c>
    </row>
    <row r="11" spans="1:4">
      <c r="A11" s="4" t="s">
        <v>305</v>
      </c>
      <c r="B11" s="5" t="n">
        <v>0</v>
      </c>
      <c r="C11" s="5" t="n">
        <v>0</v>
      </c>
      <c r="D11" s="5" t="n">
        <v>0</v>
      </c>
    </row>
    <row r="12" spans="1:4">
      <c r="A12" s="4" t="s">
        <v>306</v>
      </c>
      <c r="B12" s="5" t="n">
        <v>11274</v>
      </c>
      <c r="C12" s="5" t="n">
        <v>10893</v>
      </c>
      <c r="D12" s="5" t="n">
        <v>13404</v>
      </c>
    </row>
    <row r="13" spans="1:4">
      <c r="A13" s="4" t="s">
        <v>317</v>
      </c>
    </row>
    <row r="14" spans="1:4">
      <c r="A14" s="3" t="s">
        <v>315</v>
      </c>
    </row>
    <row r="15" spans="1:4">
      <c r="A15" s="4" t="s">
        <v>303</v>
      </c>
      <c r="B15" s="5" t="n">
        <v>1037</v>
      </c>
      <c r="C15" s="5" t="n">
        <v>1037</v>
      </c>
      <c r="D15" s="5" t="n">
        <v>1037</v>
      </c>
    </row>
    <row r="16" spans="1:4">
      <c r="A16" s="4" t="s">
        <v>304</v>
      </c>
      <c r="B16" s="5" t="n">
        <v>0</v>
      </c>
      <c r="C16" s="5" t="n">
        <v>0</v>
      </c>
      <c r="D16" s="5" t="n">
        <v>0</v>
      </c>
    </row>
    <row r="17" spans="1:4">
      <c r="A17" s="4" t="s">
        <v>305</v>
      </c>
      <c r="B17" s="5" t="n">
        <v>0</v>
      </c>
      <c r="C17" s="5" t="n">
        <v>0</v>
      </c>
      <c r="D17" s="5" t="n">
        <v>0</v>
      </c>
    </row>
    <row r="18" spans="1:4">
      <c r="A18" s="4" t="s">
        <v>306</v>
      </c>
      <c r="B18" s="7" t="n">
        <v>1037</v>
      </c>
      <c r="C18" s="7" t="n">
        <v>1037</v>
      </c>
      <c r="D18" s="7" t="n">
        <v>10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24</v>
      </c>
      <c r="D2" s="2" t="s">
        <v>2</v>
      </c>
      <c r="E2" s="2" t="s">
        <v>24</v>
      </c>
    </row>
    <row r="3" spans="1:5">
      <c r="A3" s="3" t="s">
        <v>74</v>
      </c>
    </row>
    <row r="4" spans="1:5">
      <c r="A4" s="4" t="s">
        <v>75</v>
      </c>
      <c r="B4" s="7" t="n">
        <v>11115</v>
      </c>
      <c r="C4" s="7" t="n">
        <v>10004</v>
      </c>
      <c r="D4" s="7" t="n">
        <v>21767</v>
      </c>
      <c r="E4" s="7" t="n">
        <v>19738</v>
      </c>
    </row>
    <row r="5" spans="1:5">
      <c r="A5" s="4" t="s">
        <v>76</v>
      </c>
      <c r="B5" s="5" t="n">
        <v>8</v>
      </c>
      <c r="C5" s="5" t="n">
        <v>5</v>
      </c>
      <c r="D5" s="5" t="n">
        <v>23</v>
      </c>
      <c r="E5" s="5" t="n">
        <v>8</v>
      </c>
    </row>
    <row r="6" spans="1:5">
      <c r="A6" s="4" t="s">
        <v>77</v>
      </c>
      <c r="B6" s="5" t="n">
        <v>3879</v>
      </c>
      <c r="C6" s="5" t="n">
        <v>3591</v>
      </c>
      <c r="D6" s="5" t="n">
        <v>7703</v>
      </c>
      <c r="E6" s="5" t="n">
        <v>7130</v>
      </c>
    </row>
    <row r="7" spans="1:5">
      <c r="A7" s="4" t="s">
        <v>78</v>
      </c>
      <c r="B7" s="5" t="n">
        <v>15002</v>
      </c>
      <c r="C7" s="5" t="n">
        <v>13600</v>
      </c>
      <c r="D7" s="5" t="n">
        <v>29493</v>
      </c>
      <c r="E7" s="5" t="n">
        <v>26876</v>
      </c>
    </row>
    <row r="8" spans="1:5">
      <c r="A8" s="3" t="s">
        <v>79</v>
      </c>
    </row>
    <row r="9" spans="1:5">
      <c r="A9" s="4" t="s">
        <v>80</v>
      </c>
      <c r="B9" s="5" t="n">
        <v>2302</v>
      </c>
      <c r="C9" s="5" t="n">
        <v>1491</v>
      </c>
      <c r="D9" s="5" t="n">
        <v>4296</v>
      </c>
      <c r="E9" s="5" t="n">
        <v>2844</v>
      </c>
    </row>
    <row r="10" spans="1:5">
      <c r="A10" s="4" t="s">
        <v>81</v>
      </c>
      <c r="B10" s="5" t="n">
        <v>1035</v>
      </c>
      <c r="C10" s="5" t="n">
        <v>1158</v>
      </c>
      <c r="D10" s="5" t="n">
        <v>2056</v>
      </c>
      <c r="E10" s="5" t="n">
        <v>2352</v>
      </c>
    </row>
    <row r="11" spans="1:5">
      <c r="A11" s="4" t="s">
        <v>82</v>
      </c>
      <c r="B11" s="5" t="n">
        <v>3337</v>
      </c>
      <c r="C11" s="5" t="n">
        <v>2649</v>
      </c>
      <c r="D11" s="5" t="n">
        <v>6352</v>
      </c>
      <c r="E11" s="5" t="n">
        <v>5196</v>
      </c>
    </row>
    <row r="12" spans="1:5">
      <c r="A12" s="4" t="s">
        <v>83</v>
      </c>
      <c r="B12" s="5" t="n">
        <v>11665</v>
      </c>
      <c r="C12" s="5" t="n">
        <v>10951</v>
      </c>
      <c r="D12" s="5" t="n">
        <v>23141</v>
      </c>
      <c r="E12" s="5" t="n">
        <v>21680</v>
      </c>
    </row>
    <row r="13" spans="1:5">
      <c r="A13" s="4" t="s">
        <v>84</v>
      </c>
      <c r="B13" s="5" t="n">
        <v>500</v>
      </c>
      <c r="C13" s="5" t="n">
        <v>375</v>
      </c>
      <c r="D13" s="5" t="n">
        <v>1000</v>
      </c>
      <c r="E13" s="5" t="n">
        <v>750</v>
      </c>
    </row>
    <row r="14" spans="1:5">
      <c r="A14" s="4" t="s">
        <v>85</v>
      </c>
      <c r="B14" s="5" t="n">
        <v>11165</v>
      </c>
      <c r="C14" s="5" t="n">
        <v>10576</v>
      </c>
      <c r="D14" s="5" t="n">
        <v>22141</v>
      </c>
      <c r="E14" s="5" t="n">
        <v>20930</v>
      </c>
    </row>
    <row r="15" spans="1:5">
      <c r="A15" s="3" t="s">
        <v>86</v>
      </c>
    </row>
    <row r="16" spans="1:5">
      <c r="A16" s="4" t="s">
        <v>87</v>
      </c>
      <c r="B16" s="5" t="n">
        <v>709</v>
      </c>
      <c r="C16" s="5" t="n">
        <v>651</v>
      </c>
      <c r="D16" s="5" t="n">
        <v>1340</v>
      </c>
      <c r="E16" s="5" t="n">
        <v>1214</v>
      </c>
    </row>
    <row r="17" spans="1:5">
      <c r="A17" s="4" t="s">
        <v>88</v>
      </c>
      <c r="B17" s="5" t="n">
        <v>549</v>
      </c>
      <c r="C17" s="5" t="n">
        <v>609</v>
      </c>
      <c r="D17" s="5" t="n">
        <v>1051</v>
      </c>
      <c r="E17" s="5" t="n">
        <v>1183</v>
      </c>
    </row>
    <row r="18" spans="1:5">
      <c r="A18" s="4" t="s">
        <v>89</v>
      </c>
      <c r="B18" s="5" t="n">
        <v>0</v>
      </c>
      <c r="C18" s="5" t="n">
        <v>-5</v>
      </c>
      <c r="D18" s="5" t="n">
        <v>3</v>
      </c>
      <c r="E18" s="5" t="n">
        <v>531</v>
      </c>
    </row>
    <row r="19" spans="1:5">
      <c r="A19" s="4" t="s">
        <v>90</v>
      </c>
      <c r="B19" s="5" t="n">
        <v>429</v>
      </c>
      <c r="C19" s="5" t="n">
        <v>509</v>
      </c>
      <c r="D19" s="5" t="n">
        <v>761</v>
      </c>
      <c r="E19" s="5" t="n">
        <v>638</v>
      </c>
    </row>
    <row r="20" spans="1:5">
      <c r="A20" s="4" t="s">
        <v>91</v>
      </c>
      <c r="B20" s="5" t="n">
        <v>1315</v>
      </c>
      <c r="C20" s="5" t="n">
        <v>1242</v>
      </c>
      <c r="D20" s="5" t="n">
        <v>2690</v>
      </c>
      <c r="E20" s="5" t="n">
        <v>2404</v>
      </c>
    </row>
    <row r="21" spans="1:5">
      <c r="A21" s="4" t="s">
        <v>92</v>
      </c>
      <c r="B21" s="5" t="n">
        <v>3002</v>
      </c>
      <c r="C21" s="5" t="n">
        <v>3006</v>
      </c>
      <c r="D21" s="5" t="n">
        <v>5845</v>
      </c>
      <c r="E21" s="5" t="n">
        <v>5970</v>
      </c>
    </row>
    <row r="22" spans="1:5">
      <c r="A22" s="3" t="s">
        <v>93</v>
      </c>
    </row>
    <row r="23" spans="1:5">
      <c r="A23" s="4" t="s">
        <v>94</v>
      </c>
      <c r="B23" s="5" t="n">
        <v>3873</v>
      </c>
      <c r="C23" s="5" t="n">
        <v>3607</v>
      </c>
      <c r="D23" s="5" t="n">
        <v>7843</v>
      </c>
      <c r="E23" s="5" t="n">
        <v>7205</v>
      </c>
    </row>
    <row r="24" spans="1:5">
      <c r="A24" s="4" t="s">
        <v>95</v>
      </c>
      <c r="B24" s="5" t="n">
        <v>603</v>
      </c>
      <c r="C24" s="5" t="n">
        <v>568</v>
      </c>
      <c r="D24" s="5" t="n">
        <v>1227</v>
      </c>
      <c r="E24" s="5" t="n">
        <v>1146</v>
      </c>
    </row>
    <row r="25" spans="1:5">
      <c r="A25" s="4" t="s">
        <v>96</v>
      </c>
      <c r="B25" s="5" t="n">
        <v>890</v>
      </c>
      <c r="C25" s="5" t="n">
        <v>801</v>
      </c>
      <c r="D25" s="5" t="n">
        <v>1760</v>
      </c>
      <c r="E25" s="5" t="n">
        <v>1597</v>
      </c>
    </row>
    <row r="26" spans="1:5">
      <c r="A26" s="4" t="s">
        <v>97</v>
      </c>
      <c r="B26" s="5" t="n">
        <v>263</v>
      </c>
      <c r="C26" s="5" t="n">
        <v>207</v>
      </c>
      <c r="D26" s="5" t="n">
        <v>503</v>
      </c>
      <c r="E26" s="5" t="n">
        <v>421</v>
      </c>
    </row>
    <row r="27" spans="1:5">
      <c r="A27" s="4" t="s">
        <v>98</v>
      </c>
      <c r="B27" s="5" t="n">
        <v>11</v>
      </c>
      <c r="C27" s="5" t="n">
        <v>11</v>
      </c>
      <c r="D27" s="5" t="n">
        <v>22</v>
      </c>
      <c r="E27" s="5" t="n">
        <v>22</v>
      </c>
    </row>
    <row r="28" spans="1:5">
      <c r="A28" s="4" t="s">
        <v>99</v>
      </c>
      <c r="B28" s="5" t="n">
        <v>2000</v>
      </c>
      <c r="C28" s="5" t="n">
        <v>2051</v>
      </c>
      <c r="D28" s="5" t="n">
        <v>3983</v>
      </c>
      <c r="E28" s="5" t="n">
        <v>4054</v>
      </c>
    </row>
    <row r="29" spans="1:5">
      <c r="A29" s="4" t="s">
        <v>100</v>
      </c>
      <c r="B29" s="5" t="n">
        <v>7640</v>
      </c>
      <c r="C29" s="5" t="n">
        <v>7245</v>
      </c>
      <c r="D29" s="5" t="n">
        <v>15338</v>
      </c>
      <c r="E29" s="5" t="n">
        <v>14445</v>
      </c>
    </row>
    <row r="30" spans="1:5">
      <c r="A30" s="4" t="s">
        <v>101</v>
      </c>
      <c r="B30" s="5" t="n">
        <v>6527</v>
      </c>
      <c r="C30" s="5" t="n">
        <v>6337</v>
      </c>
      <c r="D30" s="5" t="n">
        <v>12648</v>
      </c>
      <c r="E30" s="5" t="n">
        <v>12455</v>
      </c>
    </row>
    <row r="31" spans="1:5">
      <c r="A31" s="4" t="s">
        <v>102</v>
      </c>
      <c r="B31" s="5" t="n">
        <v>1644</v>
      </c>
      <c r="C31" s="5" t="n">
        <v>1713</v>
      </c>
      <c r="D31" s="5" t="n">
        <v>3128</v>
      </c>
      <c r="E31" s="5" t="n">
        <v>3328</v>
      </c>
    </row>
    <row r="32" spans="1:5">
      <c r="A32" s="4" t="s">
        <v>103</v>
      </c>
      <c r="B32" s="7" t="n">
        <v>4883</v>
      </c>
      <c r="C32" s="7" t="n">
        <v>4624</v>
      </c>
      <c r="D32" s="7" t="n">
        <v>9520</v>
      </c>
      <c r="E32" s="7" t="n">
        <v>9127</v>
      </c>
    </row>
    <row r="33" spans="1:5">
      <c r="A33" s="4" t="s">
        <v>104</v>
      </c>
      <c r="B33" s="8" t="n">
        <v>0.45</v>
      </c>
      <c r="C33" s="8" t="n">
        <v>0.43</v>
      </c>
      <c r="D33" s="8" t="n">
        <v>0.89</v>
      </c>
      <c r="E33" s="8" t="n">
        <v>0.85</v>
      </c>
    </row>
    <row r="34" spans="1:5">
      <c r="A34" s="4" t="s">
        <v>105</v>
      </c>
      <c r="B34" s="8" t="n">
        <v>0.45</v>
      </c>
      <c r="C34" s="8" t="n">
        <v>0.43</v>
      </c>
      <c r="D34" s="8" t="n">
        <v>0.88</v>
      </c>
      <c r="E34" s="8" t="n">
        <v>0.84</v>
      </c>
    </row>
    <row r="35" spans="1:5">
      <c r="A35" s="3" t="s">
        <v>106</v>
      </c>
    </row>
    <row r="36" spans="1:5">
      <c r="A36" s="4" t="s">
        <v>107</v>
      </c>
      <c r="B36" s="7" t="n">
        <v>349</v>
      </c>
      <c r="C36" s="7" t="n">
        <v>1025</v>
      </c>
      <c r="D36" s="7" t="n">
        <v>350</v>
      </c>
      <c r="E36" s="7" t="n">
        <v>2877</v>
      </c>
    </row>
    <row r="37" spans="1:5">
      <c r="A37" s="4" t="s">
        <v>108</v>
      </c>
      <c r="B37" s="5" t="n">
        <v>-4</v>
      </c>
      <c r="C37" s="5" t="n">
        <v>-10</v>
      </c>
      <c r="D37" s="5" t="n">
        <v>-8</v>
      </c>
      <c r="E37" s="5" t="n">
        <v>-21</v>
      </c>
    </row>
    <row r="38" spans="1:5">
      <c r="A38" s="4" t="s">
        <v>109</v>
      </c>
      <c r="B38" s="5" t="n">
        <v>-171</v>
      </c>
      <c r="C38" s="5" t="n">
        <v>-135</v>
      </c>
      <c r="D38" s="5" t="n">
        <v>-108</v>
      </c>
      <c r="E38" s="5" t="n">
        <v>-135</v>
      </c>
    </row>
    <row r="39" spans="1:5">
      <c r="A39" s="4" t="s">
        <v>110</v>
      </c>
      <c r="B39" s="5" t="n">
        <v>174</v>
      </c>
      <c r="C39" s="5" t="n">
        <v>880</v>
      </c>
      <c r="D39" s="5" t="n">
        <v>234</v>
      </c>
      <c r="E39" s="5" t="n">
        <v>2721</v>
      </c>
    </row>
    <row r="40" spans="1:5">
      <c r="A40" s="4" t="s">
        <v>111</v>
      </c>
      <c r="B40" s="7" t="n">
        <v>5057</v>
      </c>
      <c r="C40" s="7" t="n">
        <v>5504</v>
      </c>
      <c r="D40" s="7" t="n">
        <v>9754</v>
      </c>
      <c r="E40" s="7" t="n">
        <v>118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3</v>
      </c>
      <c r="D1" s="2" t="s">
        <v>24</v>
      </c>
    </row>
    <row r="2" spans="1:4">
      <c r="A2" s="3" t="s">
        <v>319</v>
      </c>
    </row>
    <row r="3" spans="1:4">
      <c r="A3" s="4" t="s">
        <v>320</v>
      </c>
      <c r="B3" s="7" t="n">
        <v>26</v>
      </c>
      <c r="C3" s="7" t="n">
        <v>253</v>
      </c>
      <c r="D3" s="7" t="n">
        <v>2058</v>
      </c>
    </row>
    <row r="4" spans="1:4">
      <c r="A4" s="4" t="s">
        <v>321</v>
      </c>
      <c r="B4" s="5" t="n">
        <v>1722</v>
      </c>
      <c r="C4" s="5" t="n">
        <v>2251</v>
      </c>
      <c r="D4" s="5" t="n">
        <v>3326</v>
      </c>
    </row>
    <row r="5" spans="1:4">
      <c r="A5" s="4" t="s">
        <v>322</v>
      </c>
      <c r="B5" s="5" t="n">
        <v>34382</v>
      </c>
      <c r="C5" s="5" t="n">
        <v>21043</v>
      </c>
      <c r="D5" s="5" t="n">
        <v>24917</v>
      </c>
    </row>
    <row r="6" spans="1:4">
      <c r="A6" s="4" t="s">
        <v>323</v>
      </c>
      <c r="B6" s="5" t="n">
        <v>269650</v>
      </c>
      <c r="C6" s="5" t="n">
        <v>275033</v>
      </c>
      <c r="D6" s="5" t="n">
        <v>201839</v>
      </c>
    </row>
    <row r="7" spans="1:4">
      <c r="A7" s="4" t="s">
        <v>324</v>
      </c>
      <c r="B7" s="5" t="n">
        <v>3266</v>
      </c>
      <c r="C7" s="5" t="n">
        <v>3274</v>
      </c>
      <c r="D7" s="5" t="n">
        <v>3034</v>
      </c>
    </row>
    <row r="8" spans="1:4">
      <c r="A8" s="4" t="s">
        <v>303</v>
      </c>
      <c r="B8" s="5" t="n">
        <v>309046</v>
      </c>
      <c r="C8" s="5" t="n">
        <v>301854</v>
      </c>
      <c r="D8" s="5" t="n">
        <v>235174</v>
      </c>
    </row>
    <row r="9" spans="1:4">
      <c r="A9" s="3" t="s">
        <v>325</v>
      </c>
    </row>
    <row r="10" spans="1:4">
      <c r="A10" s="4" t="s">
        <v>326</v>
      </c>
      <c r="B10" s="5" t="n">
        <v>26</v>
      </c>
      <c r="C10" s="5" t="n">
        <v>253</v>
      </c>
      <c r="D10" s="5" t="n">
        <v>2072</v>
      </c>
    </row>
    <row r="11" spans="1:4">
      <c r="A11" s="4" t="s">
        <v>327</v>
      </c>
      <c r="B11" s="5" t="n">
        <v>1758</v>
      </c>
      <c r="C11" s="5" t="n">
        <v>2298</v>
      </c>
      <c r="D11" s="5" t="n">
        <v>3432</v>
      </c>
    </row>
    <row r="12" spans="1:4">
      <c r="A12" s="4" t="s">
        <v>328</v>
      </c>
      <c r="B12" s="5" t="n">
        <v>35099</v>
      </c>
      <c r="C12" s="5" t="n">
        <v>21505</v>
      </c>
      <c r="D12" s="5" t="n">
        <v>25839</v>
      </c>
    </row>
    <row r="13" spans="1:4">
      <c r="A13" s="4" t="s">
        <v>329</v>
      </c>
      <c r="B13" s="5" t="n">
        <v>267936</v>
      </c>
      <c r="C13" s="5" t="n">
        <v>273030</v>
      </c>
      <c r="D13" s="5" t="n">
        <v>206947</v>
      </c>
    </row>
    <row r="14" spans="1:4">
      <c r="A14" s="4" t="s">
        <v>330</v>
      </c>
      <c r="B14" s="5" t="n">
        <v>3327</v>
      </c>
      <c r="C14" s="5" t="n">
        <v>3330</v>
      </c>
      <c r="D14" s="5" t="n">
        <v>3037</v>
      </c>
    </row>
    <row r="15" spans="1:4">
      <c r="A15" s="4" t="s">
        <v>331</v>
      </c>
      <c r="B15" s="5" t="n">
        <v>308146</v>
      </c>
      <c r="C15" s="5" t="n">
        <v>300416</v>
      </c>
      <c r="D15" s="5" t="n">
        <v>241327</v>
      </c>
    </row>
    <row r="16" spans="1:4">
      <c r="A16" s="3" t="s">
        <v>332</v>
      </c>
    </row>
    <row r="17" spans="1:4">
      <c r="A17" s="4" t="s">
        <v>333</v>
      </c>
      <c r="B17" s="5" t="n">
        <v>707</v>
      </c>
      <c r="C17" s="5" t="n">
        <v>906</v>
      </c>
      <c r="D17" s="5" t="n">
        <v>1847</v>
      </c>
    </row>
    <row r="18" spans="1:4">
      <c r="A18" s="4" t="s">
        <v>334</v>
      </c>
      <c r="B18" s="5" t="n">
        <v>14536</v>
      </c>
      <c r="C18" s="5" t="n">
        <v>13451</v>
      </c>
      <c r="D18" s="5" t="n">
        <v>13162</v>
      </c>
    </row>
    <row r="19" spans="1:4">
      <c r="A19" s="4" t="s">
        <v>335</v>
      </c>
      <c r="B19" s="5" t="n">
        <v>41373</v>
      </c>
      <c r="C19" s="5" t="n">
        <v>41588</v>
      </c>
      <c r="D19" s="5" t="n">
        <v>42679</v>
      </c>
    </row>
    <row r="20" spans="1:4">
      <c r="A20" s="4" t="s">
        <v>336</v>
      </c>
      <c r="B20" s="5" t="n">
        <v>187507</v>
      </c>
      <c r="C20" s="5" t="n">
        <v>170883</v>
      </c>
      <c r="D20" s="5" t="n">
        <v>158584</v>
      </c>
    </row>
    <row r="21" spans="1:4">
      <c r="A21" s="4" t="s">
        <v>337</v>
      </c>
      <c r="B21" s="5" t="n">
        <v>244123</v>
      </c>
      <c r="C21" s="5" t="n">
        <v>226828</v>
      </c>
      <c r="D21" s="5" t="n">
        <v>216272</v>
      </c>
    </row>
    <row r="22" spans="1:4">
      <c r="A22" s="3" t="s">
        <v>338</v>
      </c>
    </row>
    <row r="23" spans="1:4">
      <c r="A23" s="4" t="s">
        <v>339</v>
      </c>
      <c r="B23" s="5" t="n">
        <v>710</v>
      </c>
      <c r="C23" s="5" t="n">
        <v>913</v>
      </c>
      <c r="D23" s="5" t="n">
        <v>1857</v>
      </c>
    </row>
    <row r="24" spans="1:4">
      <c r="A24" s="4" t="s">
        <v>340</v>
      </c>
      <c r="B24" s="5" t="n">
        <v>14813</v>
      </c>
      <c r="C24" s="5" t="n">
        <v>13714</v>
      </c>
      <c r="D24" s="5" t="n">
        <v>13538</v>
      </c>
    </row>
    <row r="25" spans="1:4">
      <c r="A25" s="4" t="s">
        <v>341</v>
      </c>
      <c r="B25" s="5" t="n">
        <v>42251</v>
      </c>
      <c r="C25" s="5" t="n">
        <v>42448</v>
      </c>
      <c r="D25" s="5" t="n">
        <v>44693</v>
      </c>
    </row>
    <row r="26" spans="1:4">
      <c r="A26" s="4" t="s">
        <v>342</v>
      </c>
      <c r="B26" s="5" t="n">
        <v>188464</v>
      </c>
      <c r="C26" s="5" t="n">
        <v>168462</v>
      </c>
      <c r="D26" s="5" t="n">
        <v>165112</v>
      </c>
    </row>
    <row r="27" spans="1:4">
      <c r="A27" s="4" t="s">
        <v>343</v>
      </c>
      <c r="B27" s="7" t="n">
        <v>246238</v>
      </c>
      <c r="C27" s="7" t="n">
        <v>225537</v>
      </c>
      <c r="D27" s="7" t="n">
        <v>225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 customWidth="1" max="5" min="5" width="21"/>
  </cols>
  <sheetData>
    <row r="1" spans="1:5">
      <c r="A1" s="1" t="s">
        <v>344</v>
      </c>
      <c r="B1" s="2" t="s">
        <v>1</v>
      </c>
      <c r="D1" s="2" t="s">
        <v>345</v>
      </c>
    </row>
    <row r="2" spans="1:5">
      <c r="B2" s="2" t="s">
        <v>346</v>
      </c>
      <c r="C2" s="2" t="s">
        <v>347</v>
      </c>
      <c r="D2" s="2" t="s">
        <v>348</v>
      </c>
      <c r="E2" s="2" t="s">
        <v>349</v>
      </c>
    </row>
    <row r="3" spans="1:5">
      <c r="A3" s="3" t="s">
        <v>191</v>
      </c>
    </row>
    <row r="4" spans="1:5">
      <c r="A4" s="4" t="s">
        <v>350</v>
      </c>
      <c r="B4" s="7" t="n">
        <v>188448</v>
      </c>
      <c r="C4" s="7" t="n">
        <v>196274</v>
      </c>
      <c r="D4" s="7" t="n">
        <v>222328</v>
      </c>
    </row>
    <row r="5" spans="1:5">
      <c r="A5" s="4" t="s">
        <v>351</v>
      </c>
      <c r="B5" s="5" t="n">
        <v>235</v>
      </c>
      <c r="C5" s="5" t="n">
        <v>25</v>
      </c>
      <c r="D5" s="5" t="n">
        <v>299</v>
      </c>
    </row>
    <row r="6" spans="1:5">
      <c r="A6" s="4" t="s">
        <v>352</v>
      </c>
      <c r="B6" s="5" t="n">
        <v>15</v>
      </c>
      <c r="C6" s="5" t="n">
        <v>13</v>
      </c>
      <c r="D6" s="5" t="n">
        <v>15</v>
      </c>
    </row>
    <row r="7" spans="1:5">
      <c r="A7" s="4" t="s">
        <v>353</v>
      </c>
      <c r="B7" s="4" t="s">
        <v>354</v>
      </c>
      <c r="C7" s="4" t="s">
        <v>354</v>
      </c>
      <c r="D7" s="4" t="s">
        <v>354</v>
      </c>
    </row>
    <row r="8" spans="1:5">
      <c r="A8" s="4" t="s">
        <v>355</v>
      </c>
      <c r="E8" s="7" t="n">
        <v>89780</v>
      </c>
    </row>
    <row r="9" spans="1:5">
      <c r="A9" s="4" t="s">
        <v>356</v>
      </c>
      <c r="E9" s="5" t="n">
        <v>89757</v>
      </c>
    </row>
    <row r="10" spans="1:5">
      <c r="A10" s="4" t="s">
        <v>357</v>
      </c>
      <c r="E10" s="7" t="n">
        <v>15</v>
      </c>
    </row>
    <row r="11" spans="1:5">
      <c r="A11" s="4" t="s">
        <v>358</v>
      </c>
      <c r="B11" s="7" t="n">
        <v>137</v>
      </c>
      <c r="C11" s="7" t="n">
        <v>133</v>
      </c>
      <c r="D11" s="7" t="n">
        <v>129</v>
      </c>
    </row>
    <row r="12" spans="1:5">
      <c r="A12" s="4" t="s">
        <v>359</v>
      </c>
      <c r="B12" s="5" t="n">
        <v>6</v>
      </c>
    </row>
    <row r="13" spans="1:5">
      <c r="A13" s="4" t="s">
        <v>360</v>
      </c>
      <c r="B13" s="7" t="n">
        <v>11274</v>
      </c>
      <c r="C13" s="7" t="n">
        <v>13404</v>
      </c>
      <c r="D13" s="7" t="n">
        <v>108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1</v>
      </c>
      <c r="B1" s="2" t="s">
        <v>73</v>
      </c>
      <c r="D1" s="2" t="s">
        <v>1</v>
      </c>
    </row>
    <row r="2" spans="1:5">
      <c r="B2" s="2" t="s">
        <v>2</v>
      </c>
      <c r="C2" s="2" t="s">
        <v>24</v>
      </c>
      <c r="D2" s="2" t="s">
        <v>2</v>
      </c>
      <c r="E2" s="2" t="s">
        <v>24</v>
      </c>
    </row>
    <row r="3" spans="1:5">
      <c r="A3" s="3" t="s">
        <v>191</v>
      </c>
    </row>
    <row r="4" spans="1:5">
      <c r="A4" s="4" t="s">
        <v>362</v>
      </c>
      <c r="B4" s="7" t="n">
        <v>0</v>
      </c>
      <c r="C4" s="7" t="n">
        <v>86</v>
      </c>
      <c r="D4" s="7" t="n">
        <v>3</v>
      </c>
      <c r="E4" s="7" t="n">
        <v>8954</v>
      </c>
    </row>
    <row r="5" spans="1:5">
      <c r="A5" s="4" t="s">
        <v>363</v>
      </c>
      <c r="B5" s="5" t="n">
        <v>0</v>
      </c>
      <c r="C5" s="5" t="n">
        <v>0</v>
      </c>
      <c r="D5" s="5" t="n">
        <v>3</v>
      </c>
      <c r="E5" s="5" t="n">
        <v>531</v>
      </c>
    </row>
    <row r="6" spans="1:5">
      <c r="A6" s="4" t="s">
        <v>364</v>
      </c>
      <c r="B6" s="5" t="n">
        <v>0</v>
      </c>
      <c r="C6" s="5" t="n">
        <v>-5</v>
      </c>
      <c r="D6" s="5" t="n">
        <v>0</v>
      </c>
      <c r="E6" s="5" t="n">
        <v>0</v>
      </c>
    </row>
    <row r="7" spans="1:5">
      <c r="A7" s="4" t="s">
        <v>365</v>
      </c>
      <c r="B7" s="5" t="n">
        <v>0</v>
      </c>
      <c r="C7" s="5" t="n">
        <v>-5</v>
      </c>
      <c r="D7" s="5" t="n">
        <v>3</v>
      </c>
      <c r="E7" s="5" t="n">
        <v>531</v>
      </c>
    </row>
    <row r="8" spans="1:5">
      <c r="A8" s="4" t="s">
        <v>366</v>
      </c>
      <c r="B8" s="7" t="n">
        <v>0</v>
      </c>
      <c r="C8" s="7" t="n">
        <v>-2</v>
      </c>
      <c r="D8" s="7" t="n">
        <v>1</v>
      </c>
      <c r="E8" s="7" t="n">
        <v>1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23</v>
      </c>
      <c r="D1" s="2" t="s">
        <v>24</v>
      </c>
    </row>
    <row r="2" spans="1:4">
      <c r="A2" s="3" t="s">
        <v>302</v>
      </c>
    </row>
    <row r="3" spans="1:4">
      <c r="A3" s="4" t="s">
        <v>368</v>
      </c>
      <c r="B3" s="7" t="n">
        <v>234959</v>
      </c>
      <c r="C3" s="7" t="n">
        <v>276518</v>
      </c>
      <c r="D3" s="7" t="n">
        <v>21984</v>
      </c>
    </row>
    <row r="4" spans="1:4">
      <c r="A4" s="4" t="s">
        <v>369</v>
      </c>
      <c r="B4" s="5" t="n">
        <v>-4910</v>
      </c>
      <c r="C4" s="5" t="n">
        <v>-7383</v>
      </c>
      <c r="D4" s="5" t="n">
        <v>-183</v>
      </c>
    </row>
    <row r="5" spans="1:4">
      <c r="A5" s="4" t="s">
        <v>370</v>
      </c>
      <c r="B5" s="5" t="n">
        <v>7652</v>
      </c>
      <c r="C5" s="5" t="n">
        <v>3033</v>
      </c>
      <c r="D5" s="5" t="n">
        <v>2708</v>
      </c>
    </row>
    <row r="6" spans="1:4">
      <c r="A6" s="4" t="s">
        <v>371</v>
      </c>
      <c r="B6" s="5" t="n">
        <v>-200</v>
      </c>
      <c r="C6" s="5" t="n">
        <v>-191</v>
      </c>
      <c r="D6" s="5" t="n">
        <v>-110</v>
      </c>
    </row>
    <row r="7" spans="1:4">
      <c r="A7" s="4" t="s">
        <v>306</v>
      </c>
      <c r="B7" s="5" t="n">
        <v>242611</v>
      </c>
      <c r="C7" s="5" t="n">
        <v>279551</v>
      </c>
      <c r="D7" s="5" t="n">
        <v>24692</v>
      </c>
    </row>
    <row r="8" spans="1:4">
      <c r="A8" s="4" t="s">
        <v>305</v>
      </c>
      <c r="B8" s="5" t="n">
        <v>-5110</v>
      </c>
      <c r="C8" s="5" t="n">
        <v>-7574</v>
      </c>
      <c r="D8" s="5" t="n">
        <v>-293</v>
      </c>
    </row>
    <row r="9" spans="1:4">
      <c r="A9" s="4" t="s">
        <v>307</v>
      </c>
    </row>
    <row r="10" spans="1:4">
      <c r="A10" s="3" t="s">
        <v>302</v>
      </c>
    </row>
    <row r="11" spans="1:4">
      <c r="A11" s="4" t="s">
        <v>368</v>
      </c>
      <c r="B11" s="5" t="n">
        <v>7972</v>
      </c>
      <c r="C11" s="5" t="n">
        <v>6642</v>
      </c>
    </row>
    <row r="12" spans="1:4">
      <c r="A12" s="4" t="s">
        <v>369</v>
      </c>
      <c r="B12" s="5" t="n">
        <v>-181</v>
      </c>
      <c r="C12" s="5" t="n">
        <v>-233</v>
      </c>
    </row>
    <row r="13" spans="1:4">
      <c r="A13" s="4" t="s">
        <v>370</v>
      </c>
      <c r="B13" s="5" t="n">
        <v>0</v>
      </c>
      <c r="C13" s="5" t="n">
        <v>0</v>
      </c>
    </row>
    <row r="14" spans="1:4">
      <c r="A14" s="4" t="s">
        <v>371</v>
      </c>
      <c r="B14" s="5" t="n">
        <v>0</v>
      </c>
      <c r="C14" s="5" t="n">
        <v>0</v>
      </c>
    </row>
    <row r="15" spans="1:4">
      <c r="A15" s="4" t="s">
        <v>306</v>
      </c>
      <c r="B15" s="5" t="n">
        <v>7972</v>
      </c>
      <c r="C15" s="5" t="n">
        <v>6642</v>
      </c>
    </row>
    <row r="16" spans="1:4">
      <c r="A16" s="4" t="s">
        <v>305</v>
      </c>
      <c r="B16" s="5" t="n">
        <v>-181</v>
      </c>
      <c r="C16" s="5" t="n">
        <v>-233</v>
      </c>
    </row>
    <row r="17" spans="1:4">
      <c r="A17" s="4" t="s">
        <v>308</v>
      </c>
    </row>
    <row r="18" spans="1:4">
      <c r="A18" s="3" t="s">
        <v>302</v>
      </c>
    </row>
    <row r="19" spans="1:4">
      <c r="A19" s="4" t="s">
        <v>368</v>
      </c>
      <c r="B19" s="5" t="n">
        <v>170966</v>
      </c>
      <c r="C19" s="5" t="n">
        <v>197528</v>
      </c>
      <c r="D19" s="5" t="n">
        <v>21849</v>
      </c>
    </row>
    <row r="20" spans="1:4">
      <c r="A20" s="4" t="s">
        <v>369</v>
      </c>
      <c r="B20" s="5" t="n">
        <v>-2613</v>
      </c>
      <c r="C20" s="5" t="n">
        <v>-3090</v>
      </c>
      <c r="D20" s="5" t="n">
        <v>-168</v>
      </c>
    </row>
    <row r="21" spans="1:4">
      <c r="A21" s="4" t="s">
        <v>370</v>
      </c>
      <c r="B21" s="5" t="n">
        <v>7643</v>
      </c>
      <c r="C21" s="5" t="n">
        <v>2905</v>
      </c>
      <c r="D21" s="5" t="n">
        <v>2615</v>
      </c>
    </row>
    <row r="22" spans="1:4">
      <c r="A22" s="4" t="s">
        <v>371</v>
      </c>
      <c r="B22" s="5" t="n">
        <v>-197</v>
      </c>
      <c r="C22" s="5" t="n">
        <v>-184</v>
      </c>
      <c r="D22" s="5" t="n">
        <v>-80</v>
      </c>
    </row>
    <row r="23" spans="1:4">
      <c r="A23" s="4" t="s">
        <v>306</v>
      </c>
      <c r="B23" s="5" t="n">
        <v>178609</v>
      </c>
      <c r="C23" s="5" t="n">
        <v>200433</v>
      </c>
      <c r="D23" s="5" t="n">
        <v>24464</v>
      </c>
    </row>
    <row r="24" spans="1:4">
      <c r="A24" s="4" t="s">
        <v>305</v>
      </c>
      <c r="B24" s="5" t="n">
        <v>-2810</v>
      </c>
      <c r="C24" s="5" t="n">
        <v>-3274</v>
      </c>
      <c r="D24" s="5" t="n">
        <v>-248</v>
      </c>
    </row>
    <row r="25" spans="1:4">
      <c r="A25" s="4" t="s">
        <v>309</v>
      </c>
    </row>
    <row r="26" spans="1:4">
      <c r="A26" s="3" t="s">
        <v>302</v>
      </c>
    </row>
    <row r="27" spans="1:4">
      <c r="A27" s="4" t="s">
        <v>368</v>
      </c>
      <c r="B27" s="5" t="n">
        <v>55952</v>
      </c>
      <c r="C27" s="5" t="n">
        <v>72348</v>
      </c>
    </row>
    <row r="28" spans="1:4">
      <c r="A28" s="4" t="s">
        <v>369</v>
      </c>
      <c r="B28" s="5" t="n">
        <v>-2115</v>
      </c>
      <c r="C28" s="5" t="n">
        <v>-4060</v>
      </c>
    </row>
    <row r="29" spans="1:4">
      <c r="A29" s="4" t="s">
        <v>370</v>
      </c>
      <c r="B29" s="5" t="n">
        <v>0</v>
      </c>
      <c r="C29" s="5" t="n">
        <v>0</v>
      </c>
    </row>
    <row r="30" spans="1:4">
      <c r="A30" s="4" t="s">
        <v>371</v>
      </c>
      <c r="B30" s="5" t="n">
        <v>0</v>
      </c>
      <c r="C30" s="5" t="n">
        <v>0</v>
      </c>
    </row>
    <row r="31" spans="1:4">
      <c r="A31" s="4" t="s">
        <v>306</v>
      </c>
      <c r="B31" s="5" t="n">
        <v>55952</v>
      </c>
      <c r="C31" s="5" t="n">
        <v>72348</v>
      </c>
    </row>
    <row r="32" spans="1:4">
      <c r="A32" s="4" t="s">
        <v>305</v>
      </c>
      <c r="B32" s="5" t="n">
        <v>-2115</v>
      </c>
      <c r="C32" s="5" t="n">
        <v>-4060</v>
      </c>
    </row>
    <row r="33" spans="1:4">
      <c r="A33" s="4" t="s">
        <v>310</v>
      </c>
    </row>
    <row r="34" spans="1:4">
      <c r="A34" s="3" t="s">
        <v>302</v>
      </c>
    </row>
    <row r="35" spans="1:4">
      <c r="A35" s="4" t="s">
        <v>368</v>
      </c>
      <c r="B35" s="5" t="n">
        <v>69</v>
      </c>
      <c r="C35" s="5" t="n">
        <v>0</v>
      </c>
      <c r="D35" s="5" t="n">
        <v>135</v>
      </c>
    </row>
    <row r="36" spans="1:4">
      <c r="A36" s="4" t="s">
        <v>369</v>
      </c>
      <c r="B36" s="5" t="n">
        <v>-1</v>
      </c>
      <c r="C36" s="5" t="n">
        <v>0</v>
      </c>
      <c r="D36" s="5" t="n">
        <v>-15</v>
      </c>
    </row>
    <row r="37" spans="1:4">
      <c r="A37" s="4" t="s">
        <v>370</v>
      </c>
      <c r="B37" s="5" t="n">
        <v>9</v>
      </c>
      <c r="C37" s="5" t="n">
        <v>128</v>
      </c>
      <c r="D37" s="5" t="n">
        <v>93</v>
      </c>
    </row>
    <row r="38" spans="1:4">
      <c r="A38" s="4" t="s">
        <v>371</v>
      </c>
      <c r="B38" s="5" t="n">
        <v>-3</v>
      </c>
      <c r="C38" s="5" t="n">
        <v>-7</v>
      </c>
      <c r="D38" s="5" t="n">
        <v>-30</v>
      </c>
    </row>
    <row r="39" spans="1:4">
      <c r="A39" s="4" t="s">
        <v>306</v>
      </c>
      <c r="B39" s="5" t="n">
        <v>78</v>
      </c>
      <c r="C39" s="5" t="n">
        <v>128</v>
      </c>
      <c r="D39" s="5" t="n">
        <v>228</v>
      </c>
    </row>
    <row r="40" spans="1:4">
      <c r="A40" s="4" t="s">
        <v>305</v>
      </c>
      <c r="B40" s="7" t="n">
        <v>-4</v>
      </c>
      <c r="C40" s="7" t="n">
        <v>-7</v>
      </c>
      <c r="D40" s="7" t="n">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72</v>
      </c>
      <c r="B1" s="2" t="s">
        <v>2</v>
      </c>
      <c r="C1" s="2" t="s">
        <v>23</v>
      </c>
      <c r="D1" s="2" t="s">
        <v>24</v>
      </c>
    </row>
    <row r="2" spans="1:4">
      <c r="A2" s="3" t="s">
        <v>373</v>
      </c>
    </row>
    <row r="3" spans="1:4">
      <c r="A3" s="4" t="s">
        <v>32</v>
      </c>
      <c r="B3" s="7" t="n">
        <v>1120665</v>
      </c>
      <c r="C3" s="7" t="n">
        <v>1071526</v>
      </c>
      <c r="D3" s="7" t="n">
        <v>1038213</v>
      </c>
    </row>
    <row r="4" spans="1:4">
      <c r="A4" s="4" t="s">
        <v>374</v>
      </c>
      <c r="B4" s="4" t="s">
        <v>375</v>
      </c>
      <c r="C4" s="4" t="s">
        <v>375</v>
      </c>
      <c r="D4" s="4" t="s">
        <v>375</v>
      </c>
    </row>
    <row r="5" spans="1:4">
      <c r="A5" s="4" t="s">
        <v>376</v>
      </c>
    </row>
    <row r="6" spans="1:4">
      <c r="A6" s="3" t="s">
        <v>373</v>
      </c>
    </row>
    <row r="7" spans="1:4">
      <c r="A7" s="4" t="s">
        <v>32</v>
      </c>
      <c r="B7" s="7" t="n">
        <v>306490</v>
      </c>
      <c r="C7" s="7" t="n">
        <v>302506</v>
      </c>
      <c r="D7" s="7" t="n">
        <v>303312</v>
      </c>
    </row>
    <row r="8" spans="1:4">
      <c r="A8" s="4" t="s">
        <v>374</v>
      </c>
      <c r="B8" s="4" t="s">
        <v>377</v>
      </c>
      <c r="C8" s="4" t="s">
        <v>378</v>
      </c>
      <c r="D8" s="4" t="s">
        <v>379</v>
      </c>
    </row>
    <row r="9" spans="1:4">
      <c r="A9" s="4" t="s">
        <v>380</v>
      </c>
    </row>
    <row r="10" spans="1:4">
      <c r="A10" s="3" t="s">
        <v>373</v>
      </c>
    </row>
    <row r="11" spans="1:4">
      <c r="A11" s="4" t="s">
        <v>32</v>
      </c>
      <c r="B11" s="7" t="n">
        <v>33605</v>
      </c>
      <c r="C11" s="7" t="n">
        <v>25406</v>
      </c>
      <c r="D11" s="7" t="n">
        <v>18439</v>
      </c>
    </row>
    <row r="12" spans="1:4">
      <c r="A12" s="4" t="s">
        <v>374</v>
      </c>
      <c r="B12" s="4" t="s">
        <v>381</v>
      </c>
      <c r="C12" s="4" t="s">
        <v>382</v>
      </c>
      <c r="D12" s="4" t="s">
        <v>383</v>
      </c>
    </row>
    <row r="13" spans="1:4">
      <c r="A13" s="4" t="s">
        <v>384</v>
      </c>
    </row>
    <row r="14" spans="1:4">
      <c r="A14" s="3" t="s">
        <v>373</v>
      </c>
    </row>
    <row r="15" spans="1:4">
      <c r="A15" s="4" t="s">
        <v>32</v>
      </c>
      <c r="B15" s="7" t="n">
        <v>173691</v>
      </c>
      <c r="C15" s="7" t="n">
        <v>150769</v>
      </c>
      <c r="D15" s="7" t="n">
        <v>136651</v>
      </c>
    </row>
    <row r="16" spans="1:4">
      <c r="A16" s="4" t="s">
        <v>374</v>
      </c>
      <c r="B16" s="4" t="s">
        <v>385</v>
      </c>
      <c r="C16" s="4" t="s">
        <v>386</v>
      </c>
      <c r="D16" s="4" t="s">
        <v>387</v>
      </c>
    </row>
    <row r="17" spans="1:4">
      <c r="A17" s="4" t="s">
        <v>388</v>
      </c>
    </row>
    <row r="18" spans="1:4">
      <c r="A18" s="3" t="s">
        <v>373</v>
      </c>
    </row>
    <row r="19" spans="1:4">
      <c r="A19" s="4" t="s">
        <v>32</v>
      </c>
      <c r="B19" s="7" t="n">
        <v>28695</v>
      </c>
      <c r="C19" s="7" t="n">
        <v>27056</v>
      </c>
      <c r="D19" s="7" t="n">
        <v>25531</v>
      </c>
    </row>
    <row r="20" spans="1:4">
      <c r="A20" s="4" t="s">
        <v>374</v>
      </c>
      <c r="B20" s="4" t="s">
        <v>389</v>
      </c>
      <c r="C20" s="4" t="s">
        <v>390</v>
      </c>
      <c r="D20" s="4" t="s">
        <v>390</v>
      </c>
    </row>
    <row r="21" spans="1:4">
      <c r="A21" s="4" t="s">
        <v>391</v>
      </c>
    </row>
    <row r="22" spans="1:4">
      <c r="A22" s="3" t="s">
        <v>373</v>
      </c>
    </row>
    <row r="23" spans="1:4">
      <c r="A23" s="4" t="s">
        <v>32</v>
      </c>
      <c r="B23" s="7" t="n">
        <v>15056</v>
      </c>
      <c r="C23" s="7" t="n">
        <v>18303</v>
      </c>
      <c r="D23" s="7" t="n">
        <v>13403</v>
      </c>
    </row>
    <row r="24" spans="1:4">
      <c r="A24" s="4" t="s">
        <v>374</v>
      </c>
      <c r="B24" s="4" t="s">
        <v>392</v>
      </c>
      <c r="C24" s="4" t="s">
        <v>393</v>
      </c>
      <c r="D24" s="4" t="s">
        <v>392</v>
      </c>
    </row>
    <row r="25" spans="1:4">
      <c r="A25" s="4" t="s">
        <v>394</v>
      </c>
    </row>
    <row r="26" spans="1:4">
      <c r="A26" s="3" t="s">
        <v>373</v>
      </c>
    </row>
    <row r="27" spans="1:4">
      <c r="A27" s="4" t="s">
        <v>32</v>
      </c>
      <c r="B27" s="7" t="n">
        <v>427171</v>
      </c>
      <c r="C27" s="7" t="n">
        <v>411469</v>
      </c>
      <c r="D27" s="7" t="n">
        <v>403461</v>
      </c>
    </row>
    <row r="28" spans="1:4">
      <c r="A28" s="4" t="s">
        <v>374</v>
      </c>
      <c r="B28" s="4" t="s">
        <v>395</v>
      </c>
      <c r="C28" s="4" t="s">
        <v>396</v>
      </c>
      <c r="D28" s="4" t="s">
        <v>397</v>
      </c>
    </row>
    <row r="29" spans="1:4">
      <c r="A29" s="4" t="s">
        <v>398</v>
      </c>
    </row>
    <row r="30" spans="1:4">
      <c r="A30" s="3" t="s">
        <v>373</v>
      </c>
    </row>
    <row r="31" spans="1:4">
      <c r="A31" s="4" t="s">
        <v>32</v>
      </c>
      <c r="B31" s="7" t="n">
        <v>110328</v>
      </c>
      <c r="C31" s="7" t="n">
        <v>110907</v>
      </c>
      <c r="D31" s="7" t="n">
        <v>112536</v>
      </c>
    </row>
    <row r="32" spans="1:4">
      <c r="A32" s="4" t="s">
        <v>374</v>
      </c>
      <c r="B32" s="4" t="s">
        <v>399</v>
      </c>
      <c r="C32" s="4" t="s">
        <v>400</v>
      </c>
      <c r="D32" s="4" t="s">
        <v>401</v>
      </c>
    </row>
    <row r="33" spans="1:4">
      <c r="A33" s="4" t="s">
        <v>402</v>
      </c>
    </row>
    <row r="34" spans="1:4">
      <c r="A34" s="3" t="s">
        <v>373</v>
      </c>
    </row>
    <row r="35" spans="1:4">
      <c r="A35" s="4" t="s">
        <v>32</v>
      </c>
      <c r="B35" s="7" t="n">
        <v>25629</v>
      </c>
      <c r="C35" s="7" t="n">
        <v>25110</v>
      </c>
      <c r="D35" s="7" t="n">
        <v>24880</v>
      </c>
    </row>
    <row r="36" spans="1:4">
      <c r="A36" s="4" t="s">
        <v>374</v>
      </c>
      <c r="B36" s="4" t="s">
        <v>403</v>
      </c>
      <c r="C36" s="4" t="s">
        <v>403</v>
      </c>
      <c r="D36"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4</v>
      </c>
      <c r="B1" s="2" t="s">
        <v>1</v>
      </c>
      <c r="D1" s="2" t="s">
        <v>345</v>
      </c>
    </row>
    <row r="2" spans="1:4">
      <c r="B2" s="2" t="s">
        <v>405</v>
      </c>
      <c r="C2" s="2" t="s">
        <v>406</v>
      </c>
      <c r="D2" s="2" t="s">
        <v>407</v>
      </c>
    </row>
    <row r="3" spans="1:4">
      <c r="A3" s="3" t="s">
        <v>408</v>
      </c>
    </row>
    <row r="4" spans="1:4">
      <c r="A4" s="4" t="s">
        <v>409</v>
      </c>
      <c r="B4" s="5" t="n">
        <v>10</v>
      </c>
      <c r="C4" s="5" t="n">
        <v>9</v>
      </c>
    </row>
    <row r="5" spans="1:4">
      <c r="A5" s="4" t="s">
        <v>410</v>
      </c>
      <c r="B5" s="7" t="n">
        <v>5469</v>
      </c>
      <c r="C5" s="7" t="n">
        <v>4478</v>
      </c>
      <c r="D5" s="7" t="n">
        <v>4921</v>
      </c>
    </row>
    <row r="6" spans="1:4">
      <c r="A6" s="4" t="s">
        <v>411</v>
      </c>
      <c r="B6" s="5" t="n">
        <v>313709</v>
      </c>
      <c r="C6" s="5" t="n">
        <v>270293</v>
      </c>
      <c r="D6" s="5" t="n">
        <v>257122</v>
      </c>
    </row>
    <row r="7" spans="1:4">
      <c r="A7" s="4" t="s">
        <v>412</v>
      </c>
      <c r="B7" s="7" t="n">
        <v>294315</v>
      </c>
      <c r="C7" s="7" t="n">
        <v>263707</v>
      </c>
      <c r="D7" s="7" t="n">
        <v>261463</v>
      </c>
    </row>
    <row r="8" spans="1:4">
      <c r="A8" s="4" t="s">
        <v>413</v>
      </c>
      <c r="B8" s="5" t="n">
        <v>68</v>
      </c>
      <c r="C8" s="5" t="n">
        <v>78</v>
      </c>
      <c r="D8" s="5" t="n">
        <v>71</v>
      </c>
    </row>
    <row r="9" spans="1:4">
      <c r="A9" s="4" t="s">
        <v>414</v>
      </c>
      <c r="B9" s="7" t="n">
        <v>20301</v>
      </c>
      <c r="C9" s="7" t="n">
        <v>22595</v>
      </c>
      <c r="D9" s="7" t="n">
        <v>21526</v>
      </c>
    </row>
    <row r="10" spans="1:4">
      <c r="A10" s="4" t="s">
        <v>415</v>
      </c>
      <c r="B10" s="5" t="n">
        <v>10</v>
      </c>
      <c r="C10" s="5" t="n">
        <v>1</v>
      </c>
    </row>
    <row r="11" spans="1:4">
      <c r="A11" s="4" t="s">
        <v>416</v>
      </c>
      <c r="B11" s="7" t="n">
        <v>1336</v>
      </c>
      <c r="C11" s="7" t="n">
        <v>979</v>
      </c>
    </row>
    <row r="12" spans="1:4">
      <c r="A12" s="4" t="s">
        <v>417</v>
      </c>
      <c r="B12" s="5" t="n">
        <v>0</v>
      </c>
      <c r="C12" s="5" t="n">
        <v>0</v>
      </c>
    </row>
    <row r="13" spans="1:4">
      <c r="A13" s="4" t="s">
        <v>418</v>
      </c>
      <c r="B13" s="5" t="n">
        <v>4</v>
      </c>
    </row>
    <row r="14" spans="1:4">
      <c r="A14" s="4" t="s">
        <v>419</v>
      </c>
      <c r="B14" s="7" t="n">
        <v>830</v>
      </c>
    </row>
    <row r="15" spans="1:4">
      <c r="A15" s="4" t="s">
        <v>420</v>
      </c>
      <c r="B15" s="5" t="n">
        <v>8</v>
      </c>
    </row>
    <row r="16" spans="1:4">
      <c r="A16" s="4" t="s">
        <v>421</v>
      </c>
      <c r="B16" s="7" t="n">
        <v>1090</v>
      </c>
    </row>
    <row r="17" spans="1:4">
      <c r="A17" s="4" t="s">
        <v>422</v>
      </c>
      <c r="B17" s="5" t="n">
        <v>1</v>
      </c>
    </row>
    <row r="18" spans="1:4">
      <c r="A18" s="4" t="s">
        <v>423</v>
      </c>
      <c r="B18" s="7" t="n">
        <v>108</v>
      </c>
    </row>
    <row r="19" spans="1:4">
      <c r="A19" s="4" t="s">
        <v>424</v>
      </c>
      <c r="B19" s="5" t="n">
        <v>12</v>
      </c>
      <c r="C19" s="5" t="n">
        <v>13</v>
      </c>
    </row>
    <row r="20" spans="1:4">
      <c r="A20" s="4" t="s">
        <v>425</v>
      </c>
      <c r="B20" s="7" t="n">
        <v>1919</v>
      </c>
      <c r="C20" s="7" t="n">
        <v>1514</v>
      </c>
    </row>
    <row r="21" spans="1:4">
      <c r="A21" s="4" t="s">
        <v>426</v>
      </c>
    </row>
    <row r="22" spans="1:4">
      <c r="A22" s="3" t="s">
        <v>408</v>
      </c>
    </row>
    <row r="23" spans="1:4">
      <c r="A23" s="4" t="s">
        <v>427</v>
      </c>
      <c r="B23" s="4" t="s">
        <v>428</v>
      </c>
      <c r="C23" s="4" t="s">
        <v>4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9</v>
      </c>
      <c r="B1" s="2" t="s">
        <v>2</v>
      </c>
      <c r="C1" s="2" t="s">
        <v>23</v>
      </c>
      <c r="D1" s="2" t="s">
        <v>24</v>
      </c>
    </row>
    <row r="2" spans="1:4">
      <c r="A2" s="3" t="s">
        <v>373</v>
      </c>
    </row>
    <row r="3" spans="1:4">
      <c r="A3" s="4" t="s">
        <v>430</v>
      </c>
      <c r="B3" s="7" t="n">
        <v>9786</v>
      </c>
      <c r="C3" s="7" t="n">
        <v>12658</v>
      </c>
      <c r="D3" s="7" t="n">
        <v>10793</v>
      </c>
    </row>
    <row r="4" spans="1:4">
      <c r="A4" s="4" t="s">
        <v>431</v>
      </c>
      <c r="B4" s="5" t="n">
        <v>1110879</v>
      </c>
      <c r="C4" s="5" t="n">
        <v>1058868</v>
      </c>
      <c r="D4" s="5" t="n">
        <v>1027420</v>
      </c>
    </row>
    <row r="5" spans="1:4">
      <c r="A5" s="4" t="s">
        <v>117</v>
      </c>
      <c r="B5" s="5" t="n">
        <v>1120665</v>
      </c>
      <c r="C5" s="5" t="n">
        <v>1071526</v>
      </c>
      <c r="D5" s="5" t="n">
        <v>1038213</v>
      </c>
    </row>
    <row r="6" spans="1:4">
      <c r="A6" s="4" t="s">
        <v>432</v>
      </c>
      <c r="B6" s="5" t="n">
        <v>29</v>
      </c>
      <c r="C6" s="5" t="n">
        <v>777</v>
      </c>
      <c r="D6" s="5" t="n">
        <v>321</v>
      </c>
    </row>
    <row r="7" spans="1:4">
      <c r="A7" s="4" t="s">
        <v>433</v>
      </c>
    </row>
    <row r="8" spans="1:4">
      <c r="A8" s="3" t="s">
        <v>373</v>
      </c>
    </row>
    <row r="9" spans="1:4">
      <c r="A9" s="4" t="s">
        <v>430</v>
      </c>
      <c r="B9" s="5" t="n">
        <v>1471</v>
      </c>
      <c r="C9" s="5" t="n">
        <v>2711</v>
      </c>
      <c r="D9" s="5" t="n">
        <v>2172</v>
      </c>
    </row>
    <row r="10" spans="1:4">
      <c r="A10" s="4" t="s">
        <v>434</v>
      </c>
    </row>
    <row r="11" spans="1:4">
      <c r="A11" s="3" t="s">
        <v>373</v>
      </c>
    </row>
    <row r="12" spans="1:4">
      <c r="A12" s="4" t="s">
        <v>430</v>
      </c>
      <c r="B12" s="5" t="n">
        <v>4126</v>
      </c>
      <c r="C12" s="5" t="n">
        <v>4227</v>
      </c>
      <c r="D12" s="5" t="n">
        <v>5514</v>
      </c>
    </row>
    <row r="13" spans="1:4">
      <c r="A13" s="4" t="s">
        <v>435</v>
      </c>
    </row>
    <row r="14" spans="1:4">
      <c r="A14" s="3" t="s">
        <v>373</v>
      </c>
    </row>
    <row r="15" spans="1:4">
      <c r="A15" s="4" t="s">
        <v>430</v>
      </c>
      <c r="B15" s="5" t="n">
        <v>4189</v>
      </c>
      <c r="C15" s="5" t="n">
        <v>5720</v>
      </c>
      <c r="D15" s="5" t="n">
        <v>3107</v>
      </c>
    </row>
    <row r="16" spans="1:4">
      <c r="A16" s="4" t="s">
        <v>376</v>
      </c>
    </row>
    <row r="17" spans="1:4">
      <c r="A17" s="3" t="s">
        <v>373</v>
      </c>
    </row>
    <row r="18" spans="1:4">
      <c r="A18" s="4" t="s">
        <v>430</v>
      </c>
      <c r="B18" s="5" t="n">
        <v>1475</v>
      </c>
      <c r="C18" s="5" t="n">
        <v>3476</v>
      </c>
      <c r="D18" s="5" t="n">
        <v>1626</v>
      </c>
    </row>
    <row r="19" spans="1:4">
      <c r="A19" s="4" t="s">
        <v>431</v>
      </c>
      <c r="B19" s="5" t="n">
        <v>305015</v>
      </c>
      <c r="C19" s="5" t="n">
        <v>299030</v>
      </c>
      <c r="D19" s="5" t="n">
        <v>301686</v>
      </c>
    </row>
    <row r="20" spans="1:4">
      <c r="A20" s="4" t="s">
        <v>117</v>
      </c>
      <c r="B20" s="5" t="n">
        <v>306490</v>
      </c>
      <c r="C20" s="5" t="n">
        <v>302506</v>
      </c>
      <c r="D20" s="5" t="n">
        <v>303312</v>
      </c>
    </row>
    <row r="21" spans="1:4">
      <c r="A21" s="4" t="s">
        <v>432</v>
      </c>
      <c r="B21" s="5" t="n">
        <v>0</v>
      </c>
      <c r="C21" s="5" t="n">
        <v>753</v>
      </c>
      <c r="D21" s="5" t="n">
        <v>0</v>
      </c>
    </row>
    <row r="22" spans="1:4">
      <c r="A22" s="4" t="s">
        <v>436</v>
      </c>
    </row>
    <row r="23" spans="1:4">
      <c r="A23" s="3" t="s">
        <v>373</v>
      </c>
    </row>
    <row r="24" spans="1:4">
      <c r="A24" s="4" t="s">
        <v>430</v>
      </c>
      <c r="B24" s="5" t="n">
        <v>88</v>
      </c>
      <c r="C24" s="5" t="n">
        <v>1039</v>
      </c>
      <c r="D24" s="5" t="n">
        <v>332</v>
      </c>
    </row>
    <row r="25" spans="1:4">
      <c r="A25" s="4" t="s">
        <v>437</v>
      </c>
    </row>
    <row r="26" spans="1:4">
      <c r="A26" s="3" t="s">
        <v>373</v>
      </c>
    </row>
    <row r="27" spans="1:4">
      <c r="A27" s="4" t="s">
        <v>430</v>
      </c>
      <c r="B27" s="5" t="n">
        <v>0</v>
      </c>
      <c r="C27" s="5" t="n">
        <v>22</v>
      </c>
      <c r="D27" s="5" t="n">
        <v>998</v>
      </c>
    </row>
    <row r="28" spans="1:4">
      <c r="A28" s="4" t="s">
        <v>438</v>
      </c>
    </row>
    <row r="29" spans="1:4">
      <c r="A29" s="3" t="s">
        <v>373</v>
      </c>
    </row>
    <row r="30" spans="1:4">
      <c r="A30" s="4" t="s">
        <v>430</v>
      </c>
      <c r="B30" s="5" t="n">
        <v>1387</v>
      </c>
      <c r="C30" s="5" t="n">
        <v>2415</v>
      </c>
      <c r="D30" s="5" t="n">
        <v>296</v>
      </c>
    </row>
    <row r="31" spans="1:4">
      <c r="A31" s="4" t="s">
        <v>380</v>
      </c>
    </row>
    <row r="32" spans="1:4">
      <c r="A32" s="3" t="s">
        <v>373</v>
      </c>
    </row>
    <row r="33" spans="1:4">
      <c r="A33" s="4" t="s">
        <v>430</v>
      </c>
      <c r="B33" s="5" t="n">
        <v>0</v>
      </c>
      <c r="C33" s="5" t="n">
        <v>0</v>
      </c>
      <c r="D33" s="5" t="n">
        <v>46</v>
      </c>
    </row>
    <row r="34" spans="1:4">
      <c r="A34" s="4" t="s">
        <v>431</v>
      </c>
      <c r="B34" s="5" t="n">
        <v>33605</v>
      </c>
      <c r="C34" s="5" t="n">
        <v>25406</v>
      </c>
      <c r="D34" s="5" t="n">
        <v>18393</v>
      </c>
    </row>
    <row r="35" spans="1:4">
      <c r="A35" s="4" t="s">
        <v>117</v>
      </c>
      <c r="B35" s="5" t="n">
        <v>33605</v>
      </c>
      <c r="C35" s="5" t="n">
        <v>25406</v>
      </c>
      <c r="D35" s="5" t="n">
        <v>18439</v>
      </c>
    </row>
    <row r="36" spans="1:4">
      <c r="A36" s="4" t="s">
        <v>432</v>
      </c>
      <c r="B36" s="5" t="n">
        <v>0</v>
      </c>
      <c r="C36" s="5" t="n">
        <v>0</v>
      </c>
      <c r="D36" s="5" t="n">
        <v>0</v>
      </c>
    </row>
    <row r="37" spans="1:4">
      <c r="A37" s="4" t="s">
        <v>439</v>
      </c>
    </row>
    <row r="38" spans="1:4">
      <c r="A38" s="3" t="s">
        <v>373</v>
      </c>
    </row>
    <row r="39" spans="1:4">
      <c r="A39" s="4" t="s">
        <v>430</v>
      </c>
      <c r="B39" s="5" t="n">
        <v>0</v>
      </c>
      <c r="C39" s="5" t="n">
        <v>0</v>
      </c>
      <c r="D39" s="5" t="n">
        <v>0</v>
      </c>
    </row>
    <row r="40" spans="1:4">
      <c r="A40" s="4" t="s">
        <v>440</v>
      </c>
    </row>
    <row r="41" spans="1:4">
      <c r="A41" s="3" t="s">
        <v>373</v>
      </c>
    </row>
    <row r="42" spans="1:4">
      <c r="A42" s="4" t="s">
        <v>430</v>
      </c>
      <c r="B42" s="5" t="n">
        <v>0</v>
      </c>
      <c r="C42" s="5" t="n">
        <v>0</v>
      </c>
      <c r="D42" s="5" t="n">
        <v>29</v>
      </c>
    </row>
    <row r="43" spans="1:4">
      <c r="A43" s="4" t="s">
        <v>441</v>
      </c>
    </row>
    <row r="44" spans="1:4">
      <c r="A44" s="3" t="s">
        <v>373</v>
      </c>
    </row>
    <row r="45" spans="1:4">
      <c r="A45" s="4" t="s">
        <v>430</v>
      </c>
      <c r="B45" s="5" t="n">
        <v>0</v>
      </c>
      <c r="C45" s="5" t="n">
        <v>0</v>
      </c>
      <c r="D45" s="5" t="n">
        <v>17</v>
      </c>
    </row>
    <row r="46" spans="1:4">
      <c r="A46" s="4" t="s">
        <v>384</v>
      </c>
    </row>
    <row r="47" spans="1:4">
      <c r="A47" s="3" t="s">
        <v>373</v>
      </c>
    </row>
    <row r="48" spans="1:4">
      <c r="A48" s="4" t="s">
        <v>430</v>
      </c>
      <c r="B48" s="5" t="n">
        <v>803</v>
      </c>
      <c r="C48" s="5" t="n">
        <v>1031</v>
      </c>
      <c r="D48" s="5" t="n">
        <v>663</v>
      </c>
    </row>
    <row r="49" spans="1:4">
      <c r="A49" s="4" t="s">
        <v>431</v>
      </c>
      <c r="B49" s="5" t="n">
        <v>172888</v>
      </c>
      <c r="C49" s="5" t="n">
        <v>149738</v>
      </c>
      <c r="D49" s="5" t="n">
        <v>135988</v>
      </c>
    </row>
    <row r="50" spans="1:4">
      <c r="A50" s="4" t="s">
        <v>117</v>
      </c>
      <c r="B50" s="5" t="n">
        <v>173691</v>
      </c>
      <c r="C50" s="5" t="n">
        <v>150769</v>
      </c>
      <c r="D50" s="5" t="n">
        <v>136651</v>
      </c>
    </row>
    <row r="51" spans="1:4">
      <c r="A51" s="4" t="s">
        <v>432</v>
      </c>
      <c r="B51" s="5" t="n">
        <v>0</v>
      </c>
      <c r="C51" s="5" t="n">
        <v>20</v>
      </c>
      <c r="D51" s="5" t="n">
        <v>0</v>
      </c>
    </row>
    <row r="52" spans="1:4">
      <c r="A52" s="4" t="s">
        <v>442</v>
      </c>
    </row>
    <row r="53" spans="1:4">
      <c r="A53" s="3" t="s">
        <v>373</v>
      </c>
    </row>
    <row r="54" spans="1:4">
      <c r="A54" s="4" t="s">
        <v>430</v>
      </c>
      <c r="B54" s="5" t="n">
        <v>29</v>
      </c>
      <c r="C54" s="5" t="n">
        <v>202</v>
      </c>
      <c r="D54" s="5" t="n">
        <v>131</v>
      </c>
    </row>
    <row r="55" spans="1:4">
      <c r="A55" s="4" t="s">
        <v>443</v>
      </c>
    </row>
    <row r="56" spans="1:4">
      <c r="A56" s="3" t="s">
        <v>373</v>
      </c>
    </row>
    <row r="57" spans="1:4">
      <c r="A57" s="4" t="s">
        <v>430</v>
      </c>
      <c r="B57" s="5" t="n">
        <v>259</v>
      </c>
      <c r="C57" s="5" t="n">
        <v>33</v>
      </c>
      <c r="D57" s="5" t="n">
        <v>218</v>
      </c>
    </row>
    <row r="58" spans="1:4">
      <c r="A58" s="4" t="s">
        <v>444</v>
      </c>
    </row>
    <row r="59" spans="1:4">
      <c r="A59" s="3" t="s">
        <v>373</v>
      </c>
    </row>
    <row r="60" spans="1:4">
      <c r="A60" s="4" t="s">
        <v>430</v>
      </c>
      <c r="B60" s="5" t="n">
        <v>515</v>
      </c>
      <c r="C60" s="5" t="n">
        <v>796</v>
      </c>
      <c r="D60" s="5" t="n">
        <v>314</v>
      </c>
    </row>
    <row r="61" spans="1:4">
      <c r="A61" s="4" t="s">
        <v>388</v>
      </c>
    </row>
    <row r="62" spans="1:4">
      <c r="A62" s="3" t="s">
        <v>373</v>
      </c>
    </row>
    <row r="63" spans="1:4">
      <c r="A63" s="4" t="s">
        <v>430</v>
      </c>
      <c r="B63" s="5" t="n">
        <v>0</v>
      </c>
      <c r="C63" s="5" t="n">
        <v>0</v>
      </c>
      <c r="D63" s="5" t="n">
        <v>0</v>
      </c>
    </row>
    <row r="64" spans="1:4">
      <c r="A64" s="4" t="s">
        <v>431</v>
      </c>
      <c r="B64" s="5" t="n">
        <v>28695</v>
      </c>
      <c r="C64" s="5" t="n">
        <v>27056</v>
      </c>
      <c r="D64" s="5" t="n">
        <v>25531</v>
      </c>
    </row>
    <row r="65" spans="1:4">
      <c r="A65" s="4" t="s">
        <v>117</v>
      </c>
      <c r="B65" s="5" t="n">
        <v>28695</v>
      </c>
      <c r="C65" s="5" t="n">
        <v>27056</v>
      </c>
      <c r="D65" s="5" t="n">
        <v>25531</v>
      </c>
    </row>
    <row r="66" spans="1:4">
      <c r="A66" s="4" t="s">
        <v>432</v>
      </c>
      <c r="B66" s="5" t="n">
        <v>0</v>
      </c>
      <c r="C66" s="5" t="n">
        <v>0</v>
      </c>
      <c r="D66" s="5" t="n">
        <v>0</v>
      </c>
    </row>
    <row r="67" spans="1:4">
      <c r="A67" s="4" t="s">
        <v>445</v>
      </c>
    </row>
    <row r="68" spans="1:4">
      <c r="A68" s="3" t="s">
        <v>373</v>
      </c>
    </row>
    <row r="69" spans="1:4">
      <c r="A69" s="4" t="s">
        <v>430</v>
      </c>
      <c r="B69" s="5" t="n">
        <v>0</v>
      </c>
      <c r="C69" s="5" t="n">
        <v>0</v>
      </c>
      <c r="D69" s="5" t="n">
        <v>0</v>
      </c>
    </row>
    <row r="70" spans="1:4">
      <c r="A70" s="4" t="s">
        <v>446</v>
      </c>
    </row>
    <row r="71" spans="1:4">
      <c r="A71" s="3" t="s">
        <v>373</v>
      </c>
    </row>
    <row r="72" spans="1:4">
      <c r="A72" s="4" t="s">
        <v>430</v>
      </c>
      <c r="B72" s="5" t="n">
        <v>0</v>
      </c>
      <c r="C72" s="5" t="n">
        <v>0</v>
      </c>
      <c r="D72" s="5" t="n">
        <v>0</v>
      </c>
    </row>
    <row r="73" spans="1:4">
      <c r="A73" s="4" t="s">
        <v>447</v>
      </c>
    </row>
    <row r="74" spans="1:4">
      <c r="A74" s="3" t="s">
        <v>373</v>
      </c>
    </row>
    <row r="75" spans="1:4">
      <c r="A75" s="4" t="s">
        <v>430</v>
      </c>
      <c r="B75" s="5" t="n">
        <v>0</v>
      </c>
      <c r="C75" s="5" t="n">
        <v>0</v>
      </c>
      <c r="D75" s="5" t="n">
        <v>0</v>
      </c>
    </row>
    <row r="76" spans="1:4">
      <c r="A76" s="4" t="s">
        <v>391</v>
      </c>
    </row>
    <row r="77" spans="1:4">
      <c r="A77" s="3" t="s">
        <v>373</v>
      </c>
    </row>
    <row r="78" spans="1:4">
      <c r="A78" s="4" t="s">
        <v>430</v>
      </c>
      <c r="B78" s="5" t="n">
        <v>99</v>
      </c>
      <c r="C78" s="5" t="n">
        <v>0</v>
      </c>
      <c r="D78" s="5" t="n">
        <v>0</v>
      </c>
    </row>
    <row r="79" spans="1:4">
      <c r="A79" s="4" t="s">
        <v>431</v>
      </c>
      <c r="B79" s="5" t="n">
        <v>14957</v>
      </c>
      <c r="C79" s="5" t="n">
        <v>18303</v>
      </c>
      <c r="D79" s="5" t="n">
        <v>13403</v>
      </c>
    </row>
    <row r="80" spans="1:4">
      <c r="A80" s="4" t="s">
        <v>117</v>
      </c>
      <c r="B80" s="5" t="n">
        <v>15056</v>
      </c>
      <c r="C80" s="5" t="n">
        <v>18303</v>
      </c>
      <c r="D80" s="5" t="n">
        <v>13403</v>
      </c>
    </row>
    <row r="81" spans="1:4">
      <c r="A81" s="4" t="s">
        <v>432</v>
      </c>
      <c r="B81" s="5" t="n">
        <v>0</v>
      </c>
      <c r="C81" s="5" t="n">
        <v>0</v>
      </c>
      <c r="D81" s="5" t="n">
        <v>0</v>
      </c>
    </row>
    <row r="82" spans="1:4">
      <c r="A82" s="4" t="s">
        <v>448</v>
      </c>
    </row>
    <row r="83" spans="1:4">
      <c r="A83" s="3" t="s">
        <v>373</v>
      </c>
    </row>
    <row r="84" spans="1:4">
      <c r="A84" s="4" t="s">
        <v>430</v>
      </c>
      <c r="B84" s="5" t="n">
        <v>99</v>
      </c>
      <c r="C84" s="5" t="n">
        <v>0</v>
      </c>
      <c r="D84" s="5" t="n">
        <v>0</v>
      </c>
    </row>
    <row r="85" spans="1:4">
      <c r="A85" s="4" t="s">
        <v>449</v>
      </c>
    </row>
    <row r="86" spans="1:4">
      <c r="A86" s="3" t="s">
        <v>373</v>
      </c>
    </row>
    <row r="87" spans="1:4">
      <c r="A87" s="4" t="s">
        <v>430</v>
      </c>
      <c r="B87" s="5" t="n">
        <v>0</v>
      </c>
      <c r="C87" s="5" t="n">
        <v>0</v>
      </c>
      <c r="D87" s="5" t="n">
        <v>0</v>
      </c>
    </row>
    <row r="88" spans="1:4">
      <c r="A88" s="4" t="s">
        <v>450</v>
      </c>
    </row>
    <row r="89" spans="1:4">
      <c r="A89" s="3" t="s">
        <v>373</v>
      </c>
    </row>
    <row r="90" spans="1:4">
      <c r="A90" s="4" t="s">
        <v>430</v>
      </c>
      <c r="B90" s="5" t="n">
        <v>0</v>
      </c>
      <c r="C90" s="5" t="n">
        <v>0</v>
      </c>
      <c r="D90" s="5" t="n">
        <v>0</v>
      </c>
    </row>
    <row r="91" spans="1:4">
      <c r="A91" s="4" t="s">
        <v>394</v>
      </c>
    </row>
    <row r="92" spans="1:4">
      <c r="A92" s="3" t="s">
        <v>373</v>
      </c>
    </row>
    <row r="93" spans="1:4">
      <c r="A93" s="4" t="s">
        <v>430</v>
      </c>
      <c r="B93" s="5" t="n">
        <v>5383</v>
      </c>
      <c r="C93" s="5" t="n">
        <v>6403</v>
      </c>
      <c r="D93" s="5" t="n">
        <v>7007</v>
      </c>
    </row>
    <row r="94" spans="1:4">
      <c r="A94" s="4" t="s">
        <v>431</v>
      </c>
      <c r="B94" s="5" t="n">
        <v>421788</v>
      </c>
      <c r="C94" s="5" t="n">
        <v>405066</v>
      </c>
      <c r="D94" s="5" t="n">
        <v>396454</v>
      </c>
    </row>
    <row r="95" spans="1:4">
      <c r="A95" s="4" t="s">
        <v>117</v>
      </c>
      <c r="B95" s="5" t="n">
        <v>427171</v>
      </c>
      <c r="C95" s="5" t="n">
        <v>411469</v>
      </c>
      <c r="D95" s="5" t="n">
        <v>403461</v>
      </c>
    </row>
    <row r="96" spans="1:4">
      <c r="A96" s="4" t="s">
        <v>432</v>
      </c>
      <c r="B96" s="5" t="n">
        <v>0</v>
      </c>
      <c r="C96" s="5" t="n">
        <v>0</v>
      </c>
      <c r="D96" s="5" t="n">
        <v>245</v>
      </c>
    </row>
    <row r="97" spans="1:4">
      <c r="A97" s="4" t="s">
        <v>451</v>
      </c>
    </row>
    <row r="98" spans="1:4">
      <c r="A98" s="3" t="s">
        <v>373</v>
      </c>
    </row>
    <row r="99" spans="1:4">
      <c r="A99" s="4" t="s">
        <v>430</v>
      </c>
      <c r="B99" s="5" t="n">
        <v>533</v>
      </c>
      <c r="C99" s="5" t="n">
        <v>631</v>
      </c>
      <c r="D99" s="5" t="n">
        <v>662</v>
      </c>
    </row>
    <row r="100" spans="1:4">
      <c r="A100" s="4" t="s">
        <v>452</v>
      </c>
    </row>
    <row r="101" spans="1:4">
      <c r="A101" s="3" t="s">
        <v>373</v>
      </c>
    </row>
    <row r="102" spans="1:4">
      <c r="A102" s="4" t="s">
        <v>430</v>
      </c>
      <c r="B102" s="5" t="n">
        <v>3343</v>
      </c>
      <c r="C102" s="5" t="n">
        <v>3970</v>
      </c>
      <c r="D102" s="5" t="n">
        <v>4235</v>
      </c>
    </row>
    <row r="103" spans="1:4">
      <c r="A103" s="4" t="s">
        <v>453</v>
      </c>
    </row>
    <row r="104" spans="1:4">
      <c r="A104" s="3" t="s">
        <v>373</v>
      </c>
    </row>
    <row r="105" spans="1:4">
      <c r="A105" s="4" t="s">
        <v>430</v>
      </c>
      <c r="B105" s="5" t="n">
        <v>1507</v>
      </c>
      <c r="C105" s="5" t="n">
        <v>1802</v>
      </c>
      <c r="D105" s="5" t="n">
        <v>2110</v>
      </c>
    </row>
    <row r="106" spans="1:4">
      <c r="A106" s="4" t="s">
        <v>398</v>
      </c>
    </row>
    <row r="107" spans="1:4">
      <c r="A107" s="3" t="s">
        <v>373</v>
      </c>
    </row>
    <row r="108" spans="1:4">
      <c r="A108" s="4" t="s">
        <v>430</v>
      </c>
      <c r="B108" s="5" t="n">
        <v>1597</v>
      </c>
      <c r="C108" s="5" t="n">
        <v>1564</v>
      </c>
      <c r="D108" s="5" t="n">
        <v>1153</v>
      </c>
    </row>
    <row r="109" spans="1:4">
      <c r="A109" s="4" t="s">
        <v>431</v>
      </c>
      <c r="B109" s="5" t="n">
        <v>108731</v>
      </c>
      <c r="C109" s="5" t="n">
        <v>109343</v>
      </c>
      <c r="D109" s="5" t="n">
        <v>111383</v>
      </c>
    </row>
    <row r="110" spans="1:4">
      <c r="A110" s="4" t="s">
        <v>117</v>
      </c>
      <c r="B110" s="5" t="n">
        <v>110328</v>
      </c>
      <c r="C110" s="5" t="n">
        <v>110907</v>
      </c>
      <c r="D110" s="5" t="n">
        <v>112536</v>
      </c>
    </row>
    <row r="111" spans="1:4">
      <c r="A111" s="4" t="s">
        <v>432</v>
      </c>
      <c r="B111" s="5" t="n">
        <v>0</v>
      </c>
      <c r="C111" s="5" t="n">
        <v>0</v>
      </c>
      <c r="D111" s="5" t="n">
        <v>68</v>
      </c>
    </row>
    <row r="112" spans="1:4">
      <c r="A112" s="4" t="s">
        <v>454</v>
      </c>
    </row>
    <row r="113" spans="1:4">
      <c r="A113" s="3" t="s">
        <v>373</v>
      </c>
    </row>
    <row r="114" spans="1:4">
      <c r="A114" s="4" t="s">
        <v>430</v>
      </c>
      <c r="B114" s="5" t="n">
        <v>440</v>
      </c>
      <c r="C114" s="5" t="n">
        <v>704</v>
      </c>
      <c r="D114" s="5" t="n">
        <v>764</v>
      </c>
    </row>
    <row r="115" spans="1:4">
      <c r="A115" s="4" t="s">
        <v>455</v>
      </c>
    </row>
    <row r="116" spans="1:4">
      <c r="A116" s="3" t="s">
        <v>373</v>
      </c>
    </row>
    <row r="117" spans="1:4">
      <c r="A117" s="4" t="s">
        <v>430</v>
      </c>
      <c r="B117" s="5" t="n">
        <v>406</v>
      </c>
      <c r="C117" s="5" t="n">
        <v>157</v>
      </c>
      <c r="D117" s="5" t="n">
        <v>27</v>
      </c>
    </row>
    <row r="118" spans="1:4">
      <c r="A118" s="4" t="s">
        <v>456</v>
      </c>
    </row>
    <row r="119" spans="1:4">
      <c r="A119" s="3" t="s">
        <v>373</v>
      </c>
    </row>
    <row r="120" spans="1:4">
      <c r="A120" s="4" t="s">
        <v>430</v>
      </c>
      <c r="B120" s="5" t="n">
        <v>751</v>
      </c>
      <c r="C120" s="5" t="n">
        <v>703</v>
      </c>
      <c r="D120" s="5" t="n">
        <v>362</v>
      </c>
    </row>
    <row r="121" spans="1:4">
      <c r="A121" s="4" t="s">
        <v>402</v>
      </c>
    </row>
    <row r="122" spans="1:4">
      <c r="A122" s="3" t="s">
        <v>373</v>
      </c>
    </row>
    <row r="123" spans="1:4">
      <c r="A123" s="4" t="s">
        <v>430</v>
      </c>
      <c r="B123" s="5" t="n">
        <v>429</v>
      </c>
      <c r="C123" s="5" t="n">
        <v>184</v>
      </c>
      <c r="D123" s="5" t="n">
        <v>298</v>
      </c>
    </row>
    <row r="124" spans="1:4">
      <c r="A124" s="4" t="s">
        <v>431</v>
      </c>
      <c r="B124" s="5" t="n">
        <v>25200</v>
      </c>
      <c r="C124" s="5" t="n">
        <v>24926</v>
      </c>
      <c r="D124" s="5" t="n">
        <v>24582</v>
      </c>
    </row>
    <row r="125" spans="1:4">
      <c r="A125" s="4" t="s">
        <v>117</v>
      </c>
      <c r="B125" s="5" t="n">
        <v>25629</v>
      </c>
      <c r="C125" s="5" t="n">
        <v>25110</v>
      </c>
      <c r="D125" s="5" t="n">
        <v>24880</v>
      </c>
    </row>
    <row r="126" spans="1:4">
      <c r="A126" s="4" t="s">
        <v>432</v>
      </c>
      <c r="B126" s="5" t="n">
        <v>29</v>
      </c>
      <c r="C126" s="5" t="n">
        <v>4</v>
      </c>
      <c r="D126" s="5" t="n">
        <v>8</v>
      </c>
    </row>
    <row r="127" spans="1:4">
      <c r="A127" s="4" t="s">
        <v>457</v>
      </c>
    </row>
    <row r="128" spans="1:4">
      <c r="A128" s="3" t="s">
        <v>373</v>
      </c>
    </row>
    <row r="129" spans="1:4">
      <c r="A129" s="4" t="s">
        <v>430</v>
      </c>
      <c r="B129" s="5" t="n">
        <v>282</v>
      </c>
      <c r="C129" s="5" t="n">
        <v>135</v>
      </c>
      <c r="D129" s="5" t="n">
        <v>283</v>
      </c>
    </row>
    <row r="130" spans="1:4">
      <c r="A130" s="4" t="s">
        <v>458</v>
      </c>
    </row>
    <row r="131" spans="1:4">
      <c r="A131" s="3" t="s">
        <v>373</v>
      </c>
    </row>
    <row r="132" spans="1:4">
      <c r="A132" s="4" t="s">
        <v>430</v>
      </c>
      <c r="B132" s="5" t="n">
        <v>118</v>
      </c>
      <c r="C132" s="5" t="n">
        <v>45</v>
      </c>
      <c r="D132" s="5" t="n">
        <v>7</v>
      </c>
    </row>
    <row r="133" spans="1:4">
      <c r="A133" s="4" t="s">
        <v>459</v>
      </c>
    </row>
    <row r="134" spans="1:4">
      <c r="A134" s="3" t="s">
        <v>373</v>
      </c>
    </row>
    <row r="135" spans="1:4">
      <c r="A135" s="4" t="s">
        <v>430</v>
      </c>
      <c r="B135" s="7" t="n">
        <v>29</v>
      </c>
      <c r="C135" s="7" t="n">
        <v>4</v>
      </c>
      <c r="D135" s="7"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0</v>
      </c>
      <c r="B1" s="2" t="s">
        <v>2</v>
      </c>
      <c r="C1" s="2" t="s">
        <v>23</v>
      </c>
      <c r="D1" s="2" t="s">
        <v>24</v>
      </c>
    </row>
    <row r="2" spans="1:4">
      <c r="A2" s="3" t="s">
        <v>373</v>
      </c>
    </row>
    <row r="3" spans="1:4">
      <c r="A3" s="4" t="s">
        <v>461</v>
      </c>
      <c r="B3" s="7" t="n">
        <v>7434</v>
      </c>
      <c r="C3" s="7" t="n">
        <v>7774</v>
      </c>
      <c r="D3" s="7" t="n">
        <v>6478</v>
      </c>
    </row>
    <row r="4" spans="1:4">
      <c r="A4" s="4" t="s">
        <v>376</v>
      </c>
    </row>
    <row r="5" spans="1:4">
      <c r="A5" s="3" t="s">
        <v>373</v>
      </c>
    </row>
    <row r="6" spans="1:4">
      <c r="A6" s="4" t="s">
        <v>461</v>
      </c>
      <c r="B6" s="5" t="n">
        <v>1814</v>
      </c>
      <c r="C6" s="5" t="n">
        <v>1907</v>
      </c>
      <c r="D6" s="5" t="n">
        <v>1227</v>
      </c>
    </row>
    <row r="7" spans="1:4">
      <c r="A7" s="4" t="s">
        <v>380</v>
      </c>
    </row>
    <row r="8" spans="1:4">
      <c r="A8" s="3" t="s">
        <v>373</v>
      </c>
    </row>
    <row r="9" spans="1:4">
      <c r="A9" s="4" t="s">
        <v>461</v>
      </c>
      <c r="B9" s="5" t="n">
        <v>0</v>
      </c>
      <c r="C9" s="5" t="n">
        <v>0</v>
      </c>
      <c r="D9" s="5" t="n">
        <v>46</v>
      </c>
    </row>
    <row r="10" spans="1:4">
      <c r="A10" s="4" t="s">
        <v>384</v>
      </c>
    </row>
    <row r="11" spans="1:4">
      <c r="A11" s="3" t="s">
        <v>373</v>
      </c>
    </row>
    <row r="12" spans="1:4">
      <c r="A12" s="4" t="s">
        <v>461</v>
      </c>
      <c r="B12" s="5" t="n">
        <v>885</v>
      </c>
      <c r="C12" s="5" t="n">
        <v>964</v>
      </c>
      <c r="D12" s="5" t="n">
        <v>378</v>
      </c>
    </row>
    <row r="13" spans="1:4">
      <c r="A13" s="4" t="s">
        <v>388</v>
      </c>
    </row>
    <row r="14" spans="1:4">
      <c r="A14" s="3" t="s">
        <v>373</v>
      </c>
    </row>
    <row r="15" spans="1:4">
      <c r="A15" s="4" t="s">
        <v>461</v>
      </c>
      <c r="B15" s="5" t="n">
        <v>0</v>
      </c>
      <c r="C15" s="5" t="n">
        <v>0</v>
      </c>
      <c r="D15" s="5" t="n">
        <v>0</v>
      </c>
    </row>
    <row r="16" spans="1:4">
      <c r="A16" s="4" t="s">
        <v>391</v>
      </c>
    </row>
    <row r="17" spans="1:4">
      <c r="A17" s="3" t="s">
        <v>373</v>
      </c>
    </row>
    <row r="18" spans="1:4">
      <c r="A18" s="4" t="s">
        <v>461</v>
      </c>
      <c r="B18" s="5" t="n">
        <v>0</v>
      </c>
      <c r="C18" s="5" t="n">
        <v>0</v>
      </c>
      <c r="D18" s="5" t="n">
        <v>0</v>
      </c>
    </row>
    <row r="19" spans="1:4">
      <c r="A19" s="4" t="s">
        <v>394</v>
      </c>
    </row>
    <row r="20" spans="1:4">
      <c r="A20" s="3" t="s">
        <v>373</v>
      </c>
    </row>
    <row r="21" spans="1:4">
      <c r="A21" s="4" t="s">
        <v>461</v>
      </c>
      <c r="B21" s="5" t="n">
        <v>3852</v>
      </c>
      <c r="C21" s="5" t="n">
        <v>4060</v>
      </c>
      <c r="D21" s="5" t="n">
        <v>4291</v>
      </c>
    </row>
    <row r="22" spans="1:4">
      <c r="A22" s="4" t="s">
        <v>398</v>
      </c>
    </row>
    <row r="23" spans="1:4">
      <c r="A23" s="3" t="s">
        <v>373</v>
      </c>
    </row>
    <row r="24" spans="1:4">
      <c r="A24" s="4" t="s">
        <v>461</v>
      </c>
      <c r="B24" s="5" t="n">
        <v>883</v>
      </c>
      <c r="C24" s="5" t="n">
        <v>843</v>
      </c>
      <c r="D24" s="5" t="n">
        <v>421</v>
      </c>
    </row>
    <row r="25" spans="1:4">
      <c r="A25" s="4" t="s">
        <v>402</v>
      </c>
    </row>
    <row r="26" spans="1:4">
      <c r="A26" s="3" t="s">
        <v>373</v>
      </c>
    </row>
    <row r="27" spans="1:4">
      <c r="A27" s="4" t="s">
        <v>461</v>
      </c>
      <c r="B27" s="7" t="n">
        <v>0</v>
      </c>
      <c r="C27" s="7" t="n">
        <v>0</v>
      </c>
      <c r="D27" s="7" t="n">
        <v>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62</v>
      </c>
      <c r="B1" s="2" t="s">
        <v>73</v>
      </c>
      <c r="D1" s="2" t="s">
        <v>1</v>
      </c>
      <c r="F1" s="2" t="s">
        <v>345</v>
      </c>
    </row>
    <row r="2" spans="1:6">
      <c r="B2" s="2" t="s">
        <v>2</v>
      </c>
      <c r="C2" s="2" t="s">
        <v>24</v>
      </c>
      <c r="D2" s="2" t="s">
        <v>2</v>
      </c>
      <c r="E2" s="2" t="s">
        <v>24</v>
      </c>
      <c r="F2" s="2" t="s">
        <v>23</v>
      </c>
    </row>
    <row r="3" spans="1:6">
      <c r="A3" s="3" t="s">
        <v>463</v>
      </c>
    </row>
    <row r="4" spans="1:6">
      <c r="A4" s="4" t="s">
        <v>464</v>
      </c>
      <c r="B4" s="7" t="n">
        <v>19536</v>
      </c>
      <c r="C4" s="7" t="n">
        <v>19491</v>
      </c>
      <c r="D4" s="7" t="n">
        <v>19536</v>
      </c>
      <c r="E4" s="7" t="n">
        <v>19491</v>
      </c>
      <c r="F4" s="7" t="n">
        <v>19716</v>
      </c>
    </row>
    <row r="5" spans="1:6">
      <c r="A5" s="4" t="s">
        <v>465</v>
      </c>
      <c r="B5" s="5" t="n">
        <v>7108</v>
      </c>
      <c r="C5" s="5" t="n">
        <v>8702</v>
      </c>
      <c r="D5" s="5" t="n">
        <v>7108</v>
      </c>
      <c r="E5" s="5" t="n">
        <v>8702</v>
      </c>
      <c r="F5" s="5" t="n">
        <v>7867</v>
      </c>
    </row>
    <row r="6" spans="1:6">
      <c r="A6" s="4" t="s">
        <v>466</v>
      </c>
      <c r="B6" s="5" t="n">
        <v>26644</v>
      </c>
      <c r="C6" s="5" t="n">
        <v>28193</v>
      </c>
      <c r="D6" s="5" t="n">
        <v>26644</v>
      </c>
      <c r="E6" s="5" t="n">
        <v>28193</v>
      </c>
      <c r="F6" s="5" t="n">
        <v>27583</v>
      </c>
    </row>
    <row r="7" spans="1:6">
      <c r="A7" s="3" t="s">
        <v>467</v>
      </c>
    </row>
    <row r="8" spans="1:6">
      <c r="A8" s="4" t="s">
        <v>468</v>
      </c>
      <c r="B8" s="5" t="n">
        <v>21503</v>
      </c>
      <c r="C8" s="5" t="n">
        <v>21208</v>
      </c>
      <c r="D8" s="5" t="n">
        <v>21503</v>
      </c>
      <c r="E8" s="5" t="n">
        <v>21208</v>
      </c>
      <c r="F8" s="5" t="n">
        <v>21853</v>
      </c>
    </row>
    <row r="9" spans="1:6">
      <c r="A9" s="4" t="s">
        <v>469</v>
      </c>
      <c r="B9" s="5" t="n">
        <v>7481</v>
      </c>
      <c r="C9" s="5" t="n">
        <v>8879</v>
      </c>
      <c r="D9" s="5" t="n">
        <v>7481</v>
      </c>
      <c r="E9" s="5" t="n">
        <v>8879</v>
      </c>
      <c r="F9" s="5" t="n">
        <v>8116</v>
      </c>
    </row>
    <row r="10" spans="1:6">
      <c r="A10" s="4" t="s">
        <v>470</v>
      </c>
      <c r="B10" s="5" t="n">
        <v>28984</v>
      </c>
      <c r="C10" s="5" t="n">
        <v>30087</v>
      </c>
      <c r="D10" s="5" t="n">
        <v>28984</v>
      </c>
      <c r="E10" s="5" t="n">
        <v>30087</v>
      </c>
      <c r="F10" s="5" t="n">
        <v>29969</v>
      </c>
    </row>
    <row r="11" spans="1:6">
      <c r="A11" s="4" t="s">
        <v>471</v>
      </c>
      <c r="B11" s="5" t="n">
        <v>594</v>
      </c>
      <c r="C11" s="5" t="n">
        <v>1029</v>
      </c>
      <c r="D11" s="5" t="n">
        <v>594</v>
      </c>
      <c r="E11" s="5" t="n">
        <v>1029</v>
      </c>
      <c r="F11" s="5" t="n">
        <v>974</v>
      </c>
    </row>
    <row r="12" spans="1:6">
      <c r="A12" s="3" t="s">
        <v>472</v>
      </c>
    </row>
    <row r="13" spans="1:6">
      <c r="A13" s="4" t="s">
        <v>473</v>
      </c>
      <c r="B13" s="5" t="n">
        <v>19512</v>
      </c>
      <c r="C13" s="5" t="n">
        <v>19672</v>
      </c>
      <c r="D13" s="5" t="n">
        <v>19666</v>
      </c>
      <c r="E13" s="5" t="n">
        <v>20080</v>
      </c>
      <c r="F13" s="5" t="n">
        <v>19605</v>
      </c>
    </row>
    <row r="14" spans="1:6">
      <c r="A14" s="4" t="s">
        <v>474</v>
      </c>
      <c r="B14" s="5" t="n">
        <v>7431</v>
      </c>
      <c r="C14" s="5" t="n">
        <v>8408</v>
      </c>
      <c r="D14" s="5" t="n">
        <v>7581</v>
      </c>
      <c r="E14" s="5" t="n">
        <v>8446</v>
      </c>
      <c r="F14" s="5" t="n">
        <v>8612</v>
      </c>
    </row>
    <row r="15" spans="1:6">
      <c r="A15" s="4" t="s">
        <v>475</v>
      </c>
      <c r="B15" s="5" t="n">
        <v>26943</v>
      </c>
      <c r="C15" s="5" t="n">
        <v>28080</v>
      </c>
      <c r="D15" s="5" t="n">
        <v>27247</v>
      </c>
      <c r="E15" s="5" t="n">
        <v>28526</v>
      </c>
      <c r="F15" s="5" t="n">
        <v>28217</v>
      </c>
    </row>
    <row r="16" spans="1:6">
      <c r="A16" s="3" t="s">
        <v>476</v>
      </c>
    </row>
    <row r="17" spans="1:6">
      <c r="A17" s="4" t="s">
        <v>477</v>
      </c>
      <c r="B17" s="5" t="n">
        <v>138</v>
      </c>
      <c r="C17" s="5" t="n">
        <v>202</v>
      </c>
      <c r="D17" s="5" t="n">
        <v>288</v>
      </c>
      <c r="E17" s="5" t="n">
        <v>389</v>
      </c>
      <c r="F17" s="5" t="n">
        <v>781</v>
      </c>
    </row>
    <row r="18" spans="1:6">
      <c r="A18" s="4" t="s">
        <v>478</v>
      </c>
      <c r="B18" s="5" t="n">
        <v>77</v>
      </c>
      <c r="C18" s="5" t="n">
        <v>80</v>
      </c>
      <c r="D18" s="5" t="n">
        <v>150</v>
      </c>
      <c r="E18" s="5" t="n">
        <v>168</v>
      </c>
      <c r="F18" s="5" t="n">
        <v>323</v>
      </c>
    </row>
    <row r="19" spans="1:6">
      <c r="A19" s="4" t="s">
        <v>479</v>
      </c>
      <c r="B19" s="5" t="n">
        <v>215</v>
      </c>
      <c r="C19" s="5" t="n">
        <v>282</v>
      </c>
      <c r="D19" s="5" t="n">
        <v>438</v>
      </c>
      <c r="E19" s="5" t="n">
        <v>557</v>
      </c>
      <c r="F19" s="5" t="n">
        <v>1104</v>
      </c>
    </row>
    <row r="20" spans="1:6">
      <c r="A20" s="4" t="s">
        <v>376</v>
      </c>
    </row>
    <row r="21" spans="1:6">
      <c r="A21" s="3" t="s">
        <v>463</v>
      </c>
    </row>
    <row r="22" spans="1:6">
      <c r="A22" s="4" t="s">
        <v>464</v>
      </c>
      <c r="B22" s="5" t="n">
        <v>5686</v>
      </c>
      <c r="C22" s="5" t="n">
        <v>6654</v>
      </c>
      <c r="D22" s="5" t="n">
        <v>5686</v>
      </c>
      <c r="E22" s="5" t="n">
        <v>6654</v>
      </c>
      <c r="F22" s="5" t="n">
        <v>5201</v>
      </c>
    </row>
    <row r="23" spans="1:6">
      <c r="A23" s="4" t="s">
        <v>465</v>
      </c>
      <c r="B23" s="5" t="n">
        <v>4167</v>
      </c>
      <c r="C23" s="5" t="n">
        <v>4031</v>
      </c>
      <c r="D23" s="5" t="n">
        <v>4167</v>
      </c>
      <c r="E23" s="5" t="n">
        <v>4031</v>
      </c>
      <c r="F23" s="5" t="n">
        <v>4820</v>
      </c>
    </row>
    <row r="24" spans="1:6">
      <c r="A24" s="4" t="s">
        <v>466</v>
      </c>
      <c r="B24" s="5" t="n">
        <v>9853</v>
      </c>
      <c r="C24" s="5" t="n">
        <v>10685</v>
      </c>
      <c r="D24" s="5" t="n">
        <v>9853</v>
      </c>
      <c r="E24" s="5" t="n">
        <v>10685</v>
      </c>
      <c r="F24" s="5" t="n">
        <v>10021</v>
      </c>
    </row>
    <row r="25" spans="1:6">
      <c r="A25" s="3" t="s">
        <v>467</v>
      </c>
    </row>
    <row r="26" spans="1:6">
      <c r="A26" s="4" t="s">
        <v>468</v>
      </c>
      <c r="B26" s="5" t="n">
        <v>6171</v>
      </c>
      <c r="C26" s="5" t="n">
        <v>6817</v>
      </c>
      <c r="D26" s="5" t="n">
        <v>6171</v>
      </c>
      <c r="E26" s="5" t="n">
        <v>6817</v>
      </c>
      <c r="F26" s="5" t="n">
        <v>5614</v>
      </c>
    </row>
    <row r="27" spans="1:6">
      <c r="A27" s="4" t="s">
        <v>469</v>
      </c>
      <c r="B27" s="5" t="n">
        <v>4356</v>
      </c>
      <c r="C27" s="5" t="n">
        <v>4116</v>
      </c>
      <c r="D27" s="5" t="n">
        <v>4356</v>
      </c>
      <c r="E27" s="5" t="n">
        <v>4116</v>
      </c>
      <c r="F27" s="5" t="n">
        <v>4925</v>
      </c>
    </row>
    <row r="28" spans="1:6">
      <c r="A28" s="4" t="s">
        <v>470</v>
      </c>
      <c r="B28" s="5" t="n">
        <v>10527</v>
      </c>
      <c r="C28" s="5" t="n">
        <v>10933</v>
      </c>
      <c r="D28" s="5" t="n">
        <v>10527</v>
      </c>
      <c r="E28" s="5" t="n">
        <v>10933</v>
      </c>
      <c r="F28" s="5" t="n">
        <v>10539</v>
      </c>
    </row>
    <row r="29" spans="1:6">
      <c r="A29" s="4" t="s">
        <v>471</v>
      </c>
      <c r="B29" s="5" t="n">
        <v>221</v>
      </c>
      <c r="C29" s="5" t="n">
        <v>369</v>
      </c>
      <c r="D29" s="5" t="n">
        <v>221</v>
      </c>
      <c r="E29" s="5" t="n">
        <v>369</v>
      </c>
      <c r="F29" s="5" t="n">
        <v>505</v>
      </c>
    </row>
    <row r="30" spans="1:6">
      <c r="A30" s="3" t="s">
        <v>472</v>
      </c>
    </row>
    <row r="31" spans="1:6">
      <c r="A31" s="4" t="s">
        <v>473</v>
      </c>
      <c r="B31" s="5" t="n">
        <v>5414</v>
      </c>
      <c r="C31" s="5" t="n">
        <v>6916</v>
      </c>
      <c r="D31" s="5" t="n">
        <v>5429</v>
      </c>
      <c r="E31" s="5" t="n">
        <v>7068</v>
      </c>
      <c r="F31" s="5" t="n">
        <v>6252</v>
      </c>
    </row>
    <row r="32" spans="1:6">
      <c r="A32" s="4" t="s">
        <v>474</v>
      </c>
      <c r="B32" s="5" t="n">
        <v>4549</v>
      </c>
      <c r="C32" s="5" t="n">
        <v>3518</v>
      </c>
      <c r="D32" s="5" t="n">
        <v>4644</v>
      </c>
      <c r="E32" s="5" t="n">
        <v>3458</v>
      </c>
      <c r="F32" s="5" t="n">
        <v>4153</v>
      </c>
    </row>
    <row r="33" spans="1:6">
      <c r="A33" s="4" t="s">
        <v>475</v>
      </c>
      <c r="B33" s="5" t="n">
        <v>9963</v>
      </c>
      <c r="C33" s="5" t="n">
        <v>10434</v>
      </c>
      <c r="D33" s="5" t="n">
        <v>10073</v>
      </c>
      <c r="E33" s="5" t="n">
        <v>10526</v>
      </c>
      <c r="F33" s="5" t="n">
        <v>10405</v>
      </c>
    </row>
    <row r="34" spans="1:6">
      <c r="A34" s="3" t="s">
        <v>476</v>
      </c>
    </row>
    <row r="35" spans="1:6">
      <c r="A35" s="4" t="s">
        <v>477</v>
      </c>
      <c r="B35" s="5" t="n">
        <v>46</v>
      </c>
      <c r="C35" s="5" t="n">
        <v>66</v>
      </c>
      <c r="D35" s="5" t="n">
        <v>94</v>
      </c>
      <c r="E35" s="5" t="n">
        <v>145</v>
      </c>
      <c r="F35" s="5" t="n">
        <v>220</v>
      </c>
    </row>
    <row r="36" spans="1:6">
      <c r="A36" s="4" t="s">
        <v>478</v>
      </c>
      <c r="B36" s="5" t="n">
        <v>43</v>
      </c>
      <c r="C36" s="5" t="n">
        <v>35</v>
      </c>
      <c r="D36" s="5" t="n">
        <v>85</v>
      </c>
      <c r="E36" s="5" t="n">
        <v>71</v>
      </c>
      <c r="F36" s="5" t="n">
        <v>186</v>
      </c>
    </row>
    <row r="37" spans="1:6">
      <c r="A37" s="4" t="s">
        <v>479</v>
      </c>
      <c r="B37" s="5" t="n">
        <v>89</v>
      </c>
      <c r="C37" s="5" t="n">
        <v>101</v>
      </c>
      <c r="D37" s="5" t="n">
        <v>179</v>
      </c>
      <c r="E37" s="5" t="n">
        <v>216</v>
      </c>
      <c r="F37" s="5" t="n">
        <v>406</v>
      </c>
    </row>
    <row r="38" spans="1:6">
      <c r="A38" s="4" t="s">
        <v>380</v>
      </c>
    </row>
    <row r="39" spans="1:6">
      <c r="A39" s="3" t="s">
        <v>463</v>
      </c>
    </row>
    <row r="40" spans="1:6">
      <c r="A40" s="4" t="s">
        <v>464</v>
      </c>
      <c r="B40" s="5" t="n">
        <v>0</v>
      </c>
      <c r="C40" s="5" t="n">
        <v>46</v>
      </c>
      <c r="D40" s="5" t="n">
        <v>0</v>
      </c>
      <c r="E40" s="5" t="n">
        <v>46</v>
      </c>
      <c r="F40" s="5" t="n">
        <v>0</v>
      </c>
    </row>
    <row r="41" spans="1:6">
      <c r="A41" s="4" t="s">
        <v>465</v>
      </c>
      <c r="B41" s="5" t="n">
        <v>763</v>
      </c>
      <c r="C41" s="5" t="n">
        <v>788</v>
      </c>
      <c r="D41" s="5" t="n">
        <v>763</v>
      </c>
      <c r="E41" s="5" t="n">
        <v>788</v>
      </c>
      <c r="F41" s="5" t="n">
        <v>763</v>
      </c>
    </row>
    <row r="42" spans="1:6">
      <c r="A42" s="4" t="s">
        <v>466</v>
      </c>
      <c r="B42" s="5" t="n">
        <v>763</v>
      </c>
      <c r="C42" s="5" t="n">
        <v>834</v>
      </c>
      <c r="D42" s="5" t="n">
        <v>763</v>
      </c>
      <c r="E42" s="5" t="n">
        <v>834</v>
      </c>
      <c r="F42" s="5" t="n">
        <v>763</v>
      </c>
    </row>
    <row r="43" spans="1:6">
      <c r="A43" s="3" t="s">
        <v>467</v>
      </c>
    </row>
    <row r="44" spans="1:6">
      <c r="A44" s="4" t="s">
        <v>468</v>
      </c>
      <c r="B44" s="5" t="n">
        <v>0</v>
      </c>
      <c r="C44" s="5" t="n">
        <v>46</v>
      </c>
      <c r="D44" s="5" t="n">
        <v>0</v>
      </c>
      <c r="E44" s="5" t="n">
        <v>46</v>
      </c>
      <c r="F44" s="5" t="n">
        <v>0</v>
      </c>
    </row>
    <row r="45" spans="1:6">
      <c r="A45" s="4" t="s">
        <v>469</v>
      </c>
      <c r="B45" s="5" t="n">
        <v>763</v>
      </c>
      <c r="C45" s="5" t="n">
        <v>788</v>
      </c>
      <c r="D45" s="5" t="n">
        <v>763</v>
      </c>
      <c r="E45" s="5" t="n">
        <v>788</v>
      </c>
      <c r="F45" s="5" t="n">
        <v>763</v>
      </c>
    </row>
    <row r="46" spans="1:6">
      <c r="A46" s="4" t="s">
        <v>470</v>
      </c>
      <c r="B46" s="5" t="n">
        <v>763</v>
      </c>
      <c r="C46" s="5" t="n">
        <v>834</v>
      </c>
      <c r="D46" s="5" t="n">
        <v>763</v>
      </c>
      <c r="E46" s="5" t="n">
        <v>834</v>
      </c>
      <c r="F46" s="5" t="n">
        <v>763</v>
      </c>
    </row>
    <row r="47" spans="1:6">
      <c r="A47" s="4" t="s">
        <v>471</v>
      </c>
      <c r="B47" s="5" t="n">
        <v>103</v>
      </c>
      <c r="C47" s="5" t="n">
        <v>97</v>
      </c>
      <c r="D47" s="5" t="n">
        <v>103</v>
      </c>
      <c r="E47" s="5" t="n">
        <v>97</v>
      </c>
      <c r="F47" s="5" t="n">
        <v>100</v>
      </c>
    </row>
    <row r="48" spans="1:6">
      <c r="A48" s="3" t="s">
        <v>472</v>
      </c>
    </row>
    <row r="49" spans="1:6">
      <c r="A49" s="4" t="s">
        <v>473</v>
      </c>
      <c r="B49" s="5" t="n">
        <v>0</v>
      </c>
      <c r="C49" s="5" t="n">
        <v>40</v>
      </c>
      <c r="D49" s="5" t="n">
        <v>0</v>
      </c>
      <c r="E49" s="5" t="n">
        <v>60</v>
      </c>
      <c r="F49" s="5" t="n">
        <v>32</v>
      </c>
    </row>
    <row r="50" spans="1:6">
      <c r="A50" s="4" t="s">
        <v>474</v>
      </c>
      <c r="B50" s="5" t="n">
        <v>763</v>
      </c>
      <c r="C50" s="5" t="n">
        <v>788</v>
      </c>
      <c r="D50" s="5" t="n">
        <v>763</v>
      </c>
      <c r="E50" s="5" t="n">
        <v>857</v>
      </c>
      <c r="F50" s="5" t="n">
        <v>816</v>
      </c>
    </row>
    <row r="51" spans="1:6">
      <c r="A51" s="4" t="s">
        <v>475</v>
      </c>
      <c r="B51" s="5" t="n">
        <v>763</v>
      </c>
      <c r="C51" s="5" t="n">
        <v>828</v>
      </c>
      <c r="D51" s="5" t="n">
        <v>763</v>
      </c>
      <c r="E51" s="5" t="n">
        <v>917</v>
      </c>
      <c r="F51" s="5" t="n">
        <v>848</v>
      </c>
    </row>
    <row r="52" spans="1:6">
      <c r="A52" s="3" t="s">
        <v>476</v>
      </c>
    </row>
    <row r="53" spans="1:6">
      <c r="A53" s="4" t="s">
        <v>477</v>
      </c>
      <c r="B53" s="5" t="n">
        <v>0</v>
      </c>
      <c r="C53" s="5" t="n">
        <v>0</v>
      </c>
      <c r="D53" s="5" t="n">
        <v>0</v>
      </c>
      <c r="E53" s="5" t="n">
        <v>1</v>
      </c>
      <c r="F53" s="5" t="n">
        <v>0</v>
      </c>
    </row>
    <row r="54" spans="1:6">
      <c r="A54" s="4" t="s">
        <v>478</v>
      </c>
      <c r="B54" s="5" t="n">
        <v>9</v>
      </c>
      <c r="C54" s="5" t="n">
        <v>10</v>
      </c>
      <c r="D54" s="5" t="n">
        <v>18</v>
      </c>
      <c r="E54" s="5" t="n">
        <v>18</v>
      </c>
      <c r="F54" s="5" t="n">
        <v>36</v>
      </c>
    </row>
    <row r="55" spans="1:6">
      <c r="A55" s="4" t="s">
        <v>479</v>
      </c>
      <c r="B55" s="5" t="n">
        <v>9</v>
      </c>
      <c r="C55" s="5" t="n">
        <v>10</v>
      </c>
      <c r="D55" s="5" t="n">
        <v>18</v>
      </c>
      <c r="E55" s="5" t="n">
        <v>19</v>
      </c>
      <c r="F55" s="5" t="n">
        <v>36</v>
      </c>
    </row>
    <row r="56" spans="1:6">
      <c r="A56" s="4" t="s">
        <v>384</v>
      </c>
    </row>
    <row r="57" spans="1:6">
      <c r="A57" s="3" t="s">
        <v>463</v>
      </c>
    </row>
    <row r="58" spans="1:6">
      <c r="A58" s="4" t="s">
        <v>464</v>
      </c>
      <c r="B58" s="5" t="n">
        <v>1405</v>
      </c>
      <c r="C58" s="5" t="n">
        <v>955</v>
      </c>
      <c r="D58" s="5" t="n">
        <v>1405</v>
      </c>
      <c r="E58" s="5" t="n">
        <v>955</v>
      </c>
      <c r="F58" s="5" t="n">
        <v>1671</v>
      </c>
    </row>
    <row r="59" spans="1:6">
      <c r="A59" s="4" t="s">
        <v>465</v>
      </c>
      <c r="B59" s="5" t="n">
        <v>228</v>
      </c>
      <c r="C59" s="5" t="n">
        <v>524</v>
      </c>
      <c r="D59" s="5" t="n">
        <v>228</v>
      </c>
      <c r="E59" s="5" t="n">
        <v>524</v>
      </c>
      <c r="F59" s="5" t="n">
        <v>72</v>
      </c>
    </row>
    <row r="60" spans="1:6">
      <c r="A60" s="4" t="s">
        <v>466</v>
      </c>
      <c r="B60" s="5" t="n">
        <v>1633</v>
      </c>
      <c r="C60" s="5" t="n">
        <v>1479</v>
      </c>
      <c r="D60" s="5" t="n">
        <v>1633</v>
      </c>
      <c r="E60" s="5" t="n">
        <v>1479</v>
      </c>
      <c r="F60" s="5" t="n">
        <v>1743</v>
      </c>
    </row>
    <row r="61" spans="1:6">
      <c r="A61" s="3" t="s">
        <v>467</v>
      </c>
    </row>
    <row r="62" spans="1:6">
      <c r="A62" s="4" t="s">
        <v>468</v>
      </c>
      <c r="B62" s="5" t="n">
        <v>1449</v>
      </c>
      <c r="C62" s="5" t="n">
        <v>994</v>
      </c>
      <c r="D62" s="5" t="n">
        <v>1449</v>
      </c>
      <c r="E62" s="5" t="n">
        <v>994</v>
      </c>
      <c r="F62" s="5" t="n">
        <v>1852</v>
      </c>
    </row>
    <row r="63" spans="1:6">
      <c r="A63" s="4" t="s">
        <v>469</v>
      </c>
      <c r="B63" s="5" t="n">
        <v>268</v>
      </c>
      <c r="C63" s="5" t="n">
        <v>530</v>
      </c>
      <c r="D63" s="5" t="n">
        <v>268</v>
      </c>
      <c r="E63" s="5" t="n">
        <v>530</v>
      </c>
      <c r="F63" s="5" t="n">
        <v>72</v>
      </c>
    </row>
    <row r="64" spans="1:6">
      <c r="A64" s="4" t="s">
        <v>470</v>
      </c>
      <c r="B64" s="5" t="n">
        <v>1717</v>
      </c>
      <c r="C64" s="5" t="n">
        <v>1524</v>
      </c>
      <c r="D64" s="5" t="n">
        <v>1717</v>
      </c>
      <c r="E64" s="5" t="n">
        <v>1524</v>
      </c>
      <c r="F64" s="5" t="n">
        <v>1924</v>
      </c>
    </row>
    <row r="65" spans="1:6">
      <c r="A65" s="4" t="s">
        <v>471</v>
      </c>
      <c r="B65" s="5" t="n">
        <v>36</v>
      </c>
      <c r="C65" s="5" t="n">
        <v>158</v>
      </c>
      <c r="D65" s="5" t="n">
        <v>36</v>
      </c>
      <c r="E65" s="5" t="n">
        <v>158</v>
      </c>
      <c r="F65" s="5" t="n">
        <v>39</v>
      </c>
    </row>
    <row r="66" spans="1:6">
      <c r="A66" s="3" t="s">
        <v>472</v>
      </c>
    </row>
    <row r="67" spans="1:6">
      <c r="A67" s="4" t="s">
        <v>473</v>
      </c>
      <c r="B67" s="5" t="n">
        <v>1418</v>
      </c>
      <c r="C67" s="5" t="n">
        <v>1045</v>
      </c>
      <c r="D67" s="5" t="n">
        <v>1507</v>
      </c>
      <c r="E67" s="5" t="n">
        <v>1083</v>
      </c>
      <c r="F67" s="5" t="n">
        <v>1074</v>
      </c>
    </row>
    <row r="68" spans="1:6">
      <c r="A68" s="4" t="s">
        <v>474</v>
      </c>
      <c r="B68" s="5" t="n">
        <v>230</v>
      </c>
      <c r="C68" s="5" t="n">
        <v>337</v>
      </c>
      <c r="D68" s="5" t="n">
        <v>177</v>
      </c>
      <c r="E68" s="5" t="n">
        <v>209</v>
      </c>
      <c r="F68" s="5" t="n">
        <v>317</v>
      </c>
    </row>
    <row r="69" spans="1:6">
      <c r="A69" s="4" t="s">
        <v>475</v>
      </c>
      <c r="B69" s="5" t="n">
        <v>1648</v>
      </c>
      <c r="C69" s="5" t="n">
        <v>1382</v>
      </c>
      <c r="D69" s="5" t="n">
        <v>1684</v>
      </c>
      <c r="E69" s="5" t="n">
        <v>1292</v>
      </c>
      <c r="F69" s="5" t="n">
        <v>1391</v>
      </c>
    </row>
    <row r="70" spans="1:6">
      <c r="A70" s="3" t="s">
        <v>476</v>
      </c>
    </row>
    <row r="71" spans="1:6">
      <c r="A71" s="4" t="s">
        <v>477</v>
      </c>
      <c r="B71" s="5" t="n">
        <v>12</v>
      </c>
      <c r="C71" s="5" t="n">
        <v>13</v>
      </c>
      <c r="D71" s="5" t="n">
        <v>19</v>
      </c>
      <c r="E71" s="5" t="n">
        <v>21</v>
      </c>
      <c r="F71" s="5" t="n">
        <v>86</v>
      </c>
    </row>
    <row r="72" spans="1:6">
      <c r="A72" s="4" t="s">
        <v>478</v>
      </c>
      <c r="B72" s="5" t="n">
        <v>4</v>
      </c>
      <c r="C72" s="5" t="n">
        <v>12</v>
      </c>
      <c r="D72" s="5" t="n">
        <v>6</v>
      </c>
      <c r="E72" s="5" t="n">
        <v>12</v>
      </c>
      <c r="F72" s="5" t="n">
        <v>0</v>
      </c>
    </row>
    <row r="73" spans="1:6">
      <c r="A73" s="4" t="s">
        <v>479</v>
      </c>
      <c r="B73" s="5" t="n">
        <v>16</v>
      </c>
      <c r="C73" s="5" t="n">
        <v>25</v>
      </c>
      <c r="D73" s="5" t="n">
        <v>25</v>
      </c>
      <c r="E73" s="5" t="n">
        <v>33</v>
      </c>
      <c r="F73" s="5" t="n">
        <v>86</v>
      </c>
    </row>
    <row r="74" spans="1:6">
      <c r="A74" s="4" t="s">
        <v>388</v>
      </c>
    </row>
    <row r="75" spans="1:6">
      <c r="A75" s="3" t="s">
        <v>463</v>
      </c>
    </row>
    <row r="76" spans="1:6">
      <c r="A76" s="4" t="s">
        <v>464</v>
      </c>
      <c r="B76" s="5" t="n">
        <v>0</v>
      </c>
      <c r="C76" s="5" t="n">
        <v>0</v>
      </c>
      <c r="D76" s="5" t="n">
        <v>0</v>
      </c>
      <c r="E76" s="5" t="n">
        <v>0</v>
      </c>
      <c r="F76" s="5" t="n">
        <v>0</v>
      </c>
    </row>
    <row r="77" spans="1:6">
      <c r="A77" s="4" t="s">
        <v>465</v>
      </c>
      <c r="B77" s="5" t="n">
        <v>0</v>
      </c>
      <c r="C77" s="5" t="n">
        <v>0</v>
      </c>
      <c r="D77" s="5" t="n">
        <v>0</v>
      </c>
      <c r="E77" s="5" t="n">
        <v>0</v>
      </c>
      <c r="F77" s="5" t="n">
        <v>0</v>
      </c>
    </row>
    <row r="78" spans="1:6">
      <c r="A78" s="4" t="s">
        <v>466</v>
      </c>
      <c r="B78" s="5" t="n">
        <v>0</v>
      </c>
      <c r="C78" s="5" t="n">
        <v>0</v>
      </c>
      <c r="D78" s="5" t="n">
        <v>0</v>
      </c>
      <c r="E78" s="5" t="n">
        <v>0</v>
      </c>
      <c r="F78" s="5" t="n">
        <v>0</v>
      </c>
    </row>
    <row r="79" spans="1:6">
      <c r="A79" s="3" t="s">
        <v>467</v>
      </c>
    </row>
    <row r="80" spans="1:6">
      <c r="A80" s="4" t="s">
        <v>468</v>
      </c>
      <c r="B80" s="5" t="n">
        <v>0</v>
      </c>
      <c r="C80" s="5" t="n">
        <v>0</v>
      </c>
      <c r="D80" s="5" t="n">
        <v>0</v>
      </c>
      <c r="E80" s="5" t="n">
        <v>0</v>
      </c>
      <c r="F80" s="5" t="n">
        <v>0</v>
      </c>
    </row>
    <row r="81" spans="1:6">
      <c r="A81" s="4" t="s">
        <v>469</v>
      </c>
      <c r="B81" s="5" t="n">
        <v>0</v>
      </c>
      <c r="C81" s="5" t="n">
        <v>0</v>
      </c>
      <c r="D81" s="5" t="n">
        <v>0</v>
      </c>
      <c r="E81" s="5" t="n">
        <v>0</v>
      </c>
      <c r="F81" s="5" t="n">
        <v>0</v>
      </c>
    </row>
    <row r="82" spans="1:6">
      <c r="A82" s="4" t="s">
        <v>470</v>
      </c>
      <c r="B82" s="5" t="n">
        <v>0</v>
      </c>
      <c r="C82" s="5" t="n">
        <v>0</v>
      </c>
      <c r="D82" s="5" t="n">
        <v>0</v>
      </c>
      <c r="E82" s="5" t="n">
        <v>0</v>
      </c>
      <c r="F82" s="5" t="n">
        <v>0</v>
      </c>
    </row>
    <row r="83" spans="1:6">
      <c r="A83" s="4" t="s">
        <v>471</v>
      </c>
      <c r="B83" s="5" t="n">
        <v>0</v>
      </c>
      <c r="C83" s="5" t="n">
        <v>0</v>
      </c>
      <c r="D83" s="5" t="n">
        <v>0</v>
      </c>
      <c r="E83" s="5" t="n">
        <v>0</v>
      </c>
      <c r="F83" s="5" t="n">
        <v>0</v>
      </c>
    </row>
    <row r="84" spans="1:6">
      <c r="A84" s="3" t="s">
        <v>472</v>
      </c>
    </row>
    <row r="85" spans="1:6">
      <c r="A85" s="4" t="s">
        <v>473</v>
      </c>
      <c r="B85" s="5" t="n">
        <v>0</v>
      </c>
      <c r="C85" s="5" t="n">
        <v>0</v>
      </c>
      <c r="D85" s="5" t="n">
        <v>0</v>
      </c>
      <c r="E85" s="5" t="n">
        <v>0</v>
      </c>
      <c r="F85" s="5" t="n">
        <v>0</v>
      </c>
    </row>
    <row r="86" spans="1:6">
      <c r="A86" s="4" t="s">
        <v>474</v>
      </c>
      <c r="B86" s="5" t="n">
        <v>0</v>
      </c>
      <c r="C86" s="5" t="n">
        <v>0</v>
      </c>
      <c r="D86" s="5" t="n">
        <v>0</v>
      </c>
      <c r="E86" s="5" t="n">
        <v>0</v>
      </c>
      <c r="F86" s="5" t="n">
        <v>0</v>
      </c>
    </row>
    <row r="87" spans="1:6">
      <c r="A87" s="4" t="s">
        <v>475</v>
      </c>
      <c r="B87" s="5" t="n">
        <v>0</v>
      </c>
      <c r="C87" s="5" t="n">
        <v>0</v>
      </c>
      <c r="D87" s="5" t="n">
        <v>0</v>
      </c>
      <c r="E87" s="5" t="n">
        <v>0</v>
      </c>
      <c r="F87" s="5" t="n">
        <v>0</v>
      </c>
    </row>
    <row r="88" spans="1:6">
      <c r="A88" s="3" t="s">
        <v>476</v>
      </c>
    </row>
    <row r="89" spans="1:6">
      <c r="A89" s="4" t="s">
        <v>477</v>
      </c>
      <c r="B89" s="5" t="n">
        <v>0</v>
      </c>
      <c r="C89" s="5" t="n">
        <v>0</v>
      </c>
      <c r="D89" s="5" t="n">
        <v>0</v>
      </c>
      <c r="E89" s="5" t="n">
        <v>0</v>
      </c>
      <c r="F89" s="5" t="n">
        <v>0</v>
      </c>
    </row>
    <row r="90" spans="1:6">
      <c r="A90" s="4" t="s">
        <v>478</v>
      </c>
      <c r="B90" s="5" t="n">
        <v>0</v>
      </c>
      <c r="C90" s="5" t="n">
        <v>0</v>
      </c>
      <c r="D90" s="5" t="n">
        <v>0</v>
      </c>
      <c r="E90" s="5" t="n">
        <v>0</v>
      </c>
      <c r="F90" s="5" t="n">
        <v>0</v>
      </c>
    </row>
    <row r="91" spans="1:6">
      <c r="A91" s="4" t="s">
        <v>479</v>
      </c>
      <c r="B91" s="5" t="n">
        <v>0</v>
      </c>
      <c r="C91" s="5" t="n">
        <v>0</v>
      </c>
      <c r="D91" s="5" t="n">
        <v>0</v>
      </c>
      <c r="E91" s="5" t="n">
        <v>0</v>
      </c>
      <c r="F91" s="5" t="n">
        <v>0</v>
      </c>
    </row>
    <row r="92" spans="1:6">
      <c r="A92" s="4" t="s">
        <v>391</v>
      </c>
    </row>
    <row r="93" spans="1:6">
      <c r="A93" s="3" t="s">
        <v>463</v>
      </c>
    </row>
    <row r="94" spans="1:6">
      <c r="A94" s="4" t="s">
        <v>464</v>
      </c>
      <c r="B94" s="5" t="n">
        <v>0</v>
      </c>
      <c r="C94" s="5" t="n">
        <v>0</v>
      </c>
      <c r="D94" s="5" t="n">
        <v>0</v>
      </c>
      <c r="E94" s="5" t="n">
        <v>0</v>
      </c>
      <c r="F94" s="5" t="n">
        <v>0</v>
      </c>
    </row>
    <row r="95" spans="1:6">
      <c r="A95" s="4" t="s">
        <v>465</v>
      </c>
      <c r="B95" s="5" t="n">
        <v>0</v>
      </c>
      <c r="C95" s="5" t="n">
        <v>0</v>
      </c>
      <c r="D95" s="5" t="n">
        <v>0</v>
      </c>
      <c r="E95" s="5" t="n">
        <v>0</v>
      </c>
      <c r="F95" s="5" t="n">
        <v>0</v>
      </c>
    </row>
    <row r="96" spans="1:6">
      <c r="A96" s="4" t="s">
        <v>466</v>
      </c>
      <c r="B96" s="5" t="n">
        <v>0</v>
      </c>
      <c r="C96" s="5" t="n">
        <v>0</v>
      </c>
      <c r="D96" s="5" t="n">
        <v>0</v>
      </c>
      <c r="E96" s="5" t="n">
        <v>0</v>
      </c>
      <c r="F96" s="5" t="n">
        <v>0</v>
      </c>
    </row>
    <row r="97" spans="1:6">
      <c r="A97" s="3" t="s">
        <v>467</v>
      </c>
    </row>
    <row r="98" spans="1:6">
      <c r="A98" s="4" t="s">
        <v>468</v>
      </c>
      <c r="B98" s="5" t="n">
        <v>0</v>
      </c>
      <c r="C98" s="5" t="n">
        <v>0</v>
      </c>
      <c r="D98" s="5" t="n">
        <v>0</v>
      </c>
      <c r="E98" s="5" t="n">
        <v>0</v>
      </c>
      <c r="F98" s="5" t="n">
        <v>0</v>
      </c>
    </row>
    <row r="99" spans="1:6">
      <c r="A99" s="4" t="s">
        <v>469</v>
      </c>
      <c r="B99" s="5" t="n">
        <v>0</v>
      </c>
      <c r="C99" s="5" t="n">
        <v>0</v>
      </c>
      <c r="D99" s="5" t="n">
        <v>0</v>
      </c>
      <c r="E99" s="5" t="n">
        <v>0</v>
      </c>
      <c r="F99" s="5" t="n">
        <v>0</v>
      </c>
    </row>
    <row r="100" spans="1:6">
      <c r="A100" s="4" t="s">
        <v>470</v>
      </c>
      <c r="B100" s="5" t="n">
        <v>0</v>
      </c>
      <c r="C100" s="5" t="n">
        <v>0</v>
      </c>
      <c r="D100" s="5" t="n">
        <v>0</v>
      </c>
      <c r="E100" s="5" t="n">
        <v>0</v>
      </c>
      <c r="F100" s="5" t="n">
        <v>0</v>
      </c>
    </row>
    <row r="101" spans="1:6">
      <c r="A101" s="4" t="s">
        <v>471</v>
      </c>
      <c r="B101" s="5" t="n">
        <v>0</v>
      </c>
      <c r="C101" s="5" t="n">
        <v>0</v>
      </c>
      <c r="D101" s="5" t="n">
        <v>0</v>
      </c>
      <c r="E101" s="5" t="n">
        <v>0</v>
      </c>
      <c r="F101" s="5" t="n">
        <v>0</v>
      </c>
    </row>
    <row r="102" spans="1:6">
      <c r="A102" s="3" t="s">
        <v>472</v>
      </c>
    </row>
    <row r="103" spans="1:6">
      <c r="A103" s="4" t="s">
        <v>473</v>
      </c>
      <c r="B103" s="5" t="n">
        <v>0</v>
      </c>
      <c r="C103" s="5" t="n">
        <v>0</v>
      </c>
      <c r="D103" s="5" t="n">
        <v>0</v>
      </c>
      <c r="E103" s="5" t="n">
        <v>0</v>
      </c>
      <c r="F103" s="5" t="n">
        <v>0</v>
      </c>
    </row>
    <row r="104" spans="1:6">
      <c r="A104" s="4" t="s">
        <v>474</v>
      </c>
      <c r="B104" s="5" t="n">
        <v>0</v>
      </c>
      <c r="C104" s="5" t="n">
        <v>0</v>
      </c>
      <c r="D104" s="5" t="n">
        <v>0</v>
      </c>
      <c r="E104" s="5" t="n">
        <v>0</v>
      </c>
      <c r="F104" s="5" t="n">
        <v>0</v>
      </c>
    </row>
    <row r="105" spans="1:6">
      <c r="A105" s="4" t="s">
        <v>475</v>
      </c>
      <c r="B105" s="5" t="n">
        <v>0</v>
      </c>
      <c r="C105" s="5" t="n">
        <v>0</v>
      </c>
      <c r="D105" s="5" t="n">
        <v>0</v>
      </c>
      <c r="E105" s="5" t="n">
        <v>0</v>
      </c>
      <c r="F105" s="5" t="n">
        <v>0</v>
      </c>
    </row>
    <row r="106" spans="1:6">
      <c r="A106" s="3" t="s">
        <v>476</v>
      </c>
    </row>
    <row r="107" spans="1:6">
      <c r="A107" s="4" t="s">
        <v>477</v>
      </c>
      <c r="B107" s="5" t="n">
        <v>0</v>
      </c>
      <c r="C107" s="5" t="n">
        <v>0</v>
      </c>
      <c r="D107" s="5" t="n">
        <v>0</v>
      </c>
      <c r="E107" s="5" t="n">
        <v>0</v>
      </c>
      <c r="F107" s="5" t="n">
        <v>0</v>
      </c>
    </row>
    <row r="108" spans="1:6">
      <c r="A108" s="4" t="s">
        <v>478</v>
      </c>
      <c r="B108" s="5" t="n">
        <v>0</v>
      </c>
      <c r="C108" s="5" t="n">
        <v>0</v>
      </c>
      <c r="D108" s="5" t="n">
        <v>0</v>
      </c>
      <c r="E108" s="5" t="n">
        <v>0</v>
      </c>
      <c r="F108" s="5" t="n">
        <v>0</v>
      </c>
    </row>
    <row r="109" spans="1:6">
      <c r="A109" s="4" t="s">
        <v>479</v>
      </c>
      <c r="B109" s="5" t="n">
        <v>0</v>
      </c>
      <c r="C109" s="5" t="n">
        <v>0</v>
      </c>
      <c r="D109" s="5" t="n">
        <v>0</v>
      </c>
      <c r="E109" s="5" t="n">
        <v>0</v>
      </c>
      <c r="F109" s="5" t="n">
        <v>0</v>
      </c>
    </row>
    <row r="110" spans="1:6">
      <c r="A110" s="4" t="s">
        <v>394</v>
      </c>
    </row>
    <row r="111" spans="1:6">
      <c r="A111" s="3" t="s">
        <v>463</v>
      </c>
    </row>
    <row r="112" spans="1:6">
      <c r="A112" s="4" t="s">
        <v>464</v>
      </c>
      <c r="B112" s="5" t="n">
        <v>11065</v>
      </c>
      <c r="C112" s="5" t="n">
        <v>10924</v>
      </c>
      <c r="D112" s="5" t="n">
        <v>11065</v>
      </c>
      <c r="E112" s="5" t="n">
        <v>10924</v>
      </c>
      <c r="F112" s="5" t="n">
        <v>11483</v>
      </c>
    </row>
    <row r="113" spans="1:6">
      <c r="A113" s="4" t="s">
        <v>465</v>
      </c>
      <c r="B113" s="5" t="n">
        <v>1925</v>
      </c>
      <c r="C113" s="5" t="n">
        <v>3181</v>
      </c>
      <c r="D113" s="5" t="n">
        <v>1925</v>
      </c>
      <c r="E113" s="5" t="n">
        <v>3181</v>
      </c>
      <c r="F113" s="5" t="n">
        <v>2186</v>
      </c>
    </row>
    <row r="114" spans="1:6">
      <c r="A114" s="4" t="s">
        <v>466</v>
      </c>
      <c r="B114" s="5" t="n">
        <v>12990</v>
      </c>
      <c r="C114" s="5" t="n">
        <v>14105</v>
      </c>
      <c r="D114" s="5" t="n">
        <v>12990</v>
      </c>
      <c r="E114" s="5" t="n">
        <v>14105</v>
      </c>
      <c r="F114" s="5" t="n">
        <v>13669</v>
      </c>
    </row>
    <row r="115" spans="1:6">
      <c r="A115" s="3" t="s">
        <v>467</v>
      </c>
    </row>
    <row r="116" spans="1:6">
      <c r="A116" s="4" t="s">
        <v>468</v>
      </c>
      <c r="B116" s="5" t="n">
        <v>12152</v>
      </c>
      <c r="C116" s="5" t="n">
        <v>12085</v>
      </c>
      <c r="D116" s="5" t="n">
        <v>12152</v>
      </c>
      <c r="E116" s="5" t="n">
        <v>12085</v>
      </c>
      <c r="F116" s="5" t="n">
        <v>12654</v>
      </c>
    </row>
    <row r="117" spans="1:6">
      <c r="A117" s="4" t="s">
        <v>469</v>
      </c>
      <c r="B117" s="5" t="n">
        <v>2067</v>
      </c>
      <c r="C117" s="5" t="n">
        <v>3266</v>
      </c>
      <c r="D117" s="5" t="n">
        <v>2067</v>
      </c>
      <c r="E117" s="5" t="n">
        <v>3266</v>
      </c>
      <c r="F117" s="5" t="n">
        <v>2328</v>
      </c>
    </row>
    <row r="118" spans="1:6">
      <c r="A118" s="4" t="s">
        <v>470</v>
      </c>
      <c r="B118" s="5" t="n">
        <v>14219</v>
      </c>
      <c r="C118" s="5" t="n">
        <v>15351</v>
      </c>
      <c r="D118" s="5" t="n">
        <v>14219</v>
      </c>
      <c r="E118" s="5" t="n">
        <v>15351</v>
      </c>
      <c r="F118" s="5" t="n">
        <v>14982</v>
      </c>
    </row>
    <row r="119" spans="1:6">
      <c r="A119" s="4" t="s">
        <v>471</v>
      </c>
      <c r="B119" s="5" t="n">
        <v>209</v>
      </c>
      <c r="C119" s="5" t="n">
        <v>326</v>
      </c>
      <c r="D119" s="5" t="n">
        <v>209</v>
      </c>
      <c r="E119" s="5" t="n">
        <v>326</v>
      </c>
      <c r="F119" s="5" t="n">
        <v>304</v>
      </c>
    </row>
    <row r="120" spans="1:6">
      <c r="A120" s="3" t="s">
        <v>472</v>
      </c>
    </row>
    <row r="121" spans="1:6">
      <c r="A121" s="4" t="s">
        <v>473</v>
      </c>
      <c r="B121" s="5" t="n">
        <v>11283</v>
      </c>
      <c r="C121" s="5" t="n">
        <v>10592</v>
      </c>
      <c r="D121" s="5" t="n">
        <v>11343</v>
      </c>
      <c r="E121" s="5" t="n">
        <v>10653</v>
      </c>
      <c r="F121" s="5" t="n">
        <v>11025</v>
      </c>
    </row>
    <row r="122" spans="1:6">
      <c r="A122" s="4" t="s">
        <v>474</v>
      </c>
      <c r="B122" s="5" t="n">
        <v>1864</v>
      </c>
      <c r="C122" s="5" t="n">
        <v>3664</v>
      </c>
      <c r="D122" s="5" t="n">
        <v>1971</v>
      </c>
      <c r="E122" s="5" t="n">
        <v>3830</v>
      </c>
      <c r="F122" s="5" t="n">
        <v>3209</v>
      </c>
    </row>
    <row r="123" spans="1:6">
      <c r="A123" s="4" t="s">
        <v>475</v>
      </c>
      <c r="B123" s="5" t="n">
        <v>13147</v>
      </c>
      <c r="C123" s="5" t="n">
        <v>14256</v>
      </c>
      <c r="D123" s="5" t="n">
        <v>13314</v>
      </c>
      <c r="E123" s="5" t="n">
        <v>14483</v>
      </c>
      <c r="F123" s="5" t="n">
        <v>14234</v>
      </c>
    </row>
    <row r="124" spans="1:6">
      <c r="A124" s="3" t="s">
        <v>476</v>
      </c>
    </row>
    <row r="125" spans="1:6">
      <c r="A125" s="4" t="s">
        <v>477</v>
      </c>
      <c r="B125" s="5" t="n">
        <v>73</v>
      </c>
      <c r="C125" s="5" t="n">
        <v>118</v>
      </c>
      <c r="D125" s="5" t="n">
        <v>161</v>
      </c>
      <c r="E125" s="5" t="n">
        <v>209</v>
      </c>
      <c r="F125" s="5" t="n">
        <v>442</v>
      </c>
    </row>
    <row r="126" spans="1:6">
      <c r="A126" s="4" t="s">
        <v>478</v>
      </c>
      <c r="B126" s="5" t="n">
        <v>21</v>
      </c>
      <c r="C126" s="5" t="n">
        <v>23</v>
      </c>
      <c r="D126" s="5" t="n">
        <v>41</v>
      </c>
      <c r="E126" s="5" t="n">
        <v>66</v>
      </c>
      <c r="F126" s="5" t="n">
        <v>101</v>
      </c>
    </row>
    <row r="127" spans="1:6">
      <c r="A127" s="4" t="s">
        <v>479</v>
      </c>
      <c r="B127" s="5" t="n">
        <v>94</v>
      </c>
      <c r="C127" s="5" t="n">
        <v>141</v>
      </c>
      <c r="D127" s="5" t="n">
        <v>202</v>
      </c>
      <c r="E127" s="5" t="n">
        <v>275</v>
      </c>
      <c r="F127" s="5" t="n">
        <v>543</v>
      </c>
    </row>
    <row r="128" spans="1:6">
      <c r="A128" s="4" t="s">
        <v>398</v>
      </c>
    </row>
    <row r="129" spans="1:6">
      <c r="A129" s="3" t="s">
        <v>463</v>
      </c>
    </row>
    <row r="130" spans="1:6">
      <c r="A130" s="4" t="s">
        <v>464</v>
      </c>
      <c r="B130" s="5" t="n">
        <v>1380</v>
      </c>
      <c r="C130" s="5" t="n">
        <v>912</v>
      </c>
      <c r="D130" s="5" t="n">
        <v>1380</v>
      </c>
      <c r="E130" s="5" t="n">
        <v>912</v>
      </c>
      <c r="F130" s="5" t="n">
        <v>1361</v>
      </c>
    </row>
    <row r="131" spans="1:6">
      <c r="A131" s="4" t="s">
        <v>465</v>
      </c>
      <c r="B131" s="5" t="n">
        <v>25</v>
      </c>
      <c r="C131" s="5" t="n">
        <v>63</v>
      </c>
      <c r="D131" s="5" t="n">
        <v>25</v>
      </c>
      <c r="E131" s="5" t="n">
        <v>63</v>
      </c>
      <c r="F131" s="5" t="n">
        <v>26</v>
      </c>
    </row>
    <row r="132" spans="1:6">
      <c r="A132" s="4" t="s">
        <v>466</v>
      </c>
      <c r="B132" s="5" t="n">
        <v>1405</v>
      </c>
      <c r="C132" s="5" t="n">
        <v>975</v>
      </c>
      <c r="D132" s="5" t="n">
        <v>1405</v>
      </c>
      <c r="E132" s="5" t="n">
        <v>975</v>
      </c>
      <c r="F132" s="5" t="n">
        <v>1387</v>
      </c>
    </row>
    <row r="133" spans="1:6">
      <c r="A133" s="3" t="s">
        <v>467</v>
      </c>
    </row>
    <row r="134" spans="1:6">
      <c r="A134" s="4" t="s">
        <v>468</v>
      </c>
      <c r="B134" s="5" t="n">
        <v>1731</v>
      </c>
      <c r="C134" s="5" t="n">
        <v>1266</v>
      </c>
      <c r="D134" s="5" t="n">
        <v>1731</v>
      </c>
      <c r="E134" s="5" t="n">
        <v>1266</v>
      </c>
      <c r="F134" s="5" t="n">
        <v>1733</v>
      </c>
    </row>
    <row r="135" spans="1:6">
      <c r="A135" s="4" t="s">
        <v>469</v>
      </c>
      <c r="B135" s="5" t="n">
        <v>27</v>
      </c>
      <c r="C135" s="5" t="n">
        <v>64</v>
      </c>
      <c r="D135" s="5" t="n">
        <v>27</v>
      </c>
      <c r="E135" s="5" t="n">
        <v>64</v>
      </c>
      <c r="F135" s="5" t="n">
        <v>28</v>
      </c>
    </row>
    <row r="136" spans="1:6">
      <c r="A136" s="4" t="s">
        <v>470</v>
      </c>
      <c r="B136" s="5" t="n">
        <v>1758</v>
      </c>
      <c r="C136" s="5" t="n">
        <v>1330</v>
      </c>
      <c r="D136" s="5" t="n">
        <v>1758</v>
      </c>
      <c r="E136" s="5" t="n">
        <v>1330</v>
      </c>
      <c r="F136" s="5" t="n">
        <v>1761</v>
      </c>
    </row>
    <row r="137" spans="1:6">
      <c r="A137" s="4" t="s">
        <v>471</v>
      </c>
      <c r="B137" s="5" t="n">
        <v>25</v>
      </c>
      <c r="C137" s="5" t="n">
        <v>28</v>
      </c>
      <c r="D137" s="5" t="n">
        <v>25</v>
      </c>
      <c r="E137" s="5" t="n">
        <v>28</v>
      </c>
      <c r="F137" s="5" t="n">
        <v>26</v>
      </c>
    </row>
    <row r="138" spans="1:6">
      <c r="A138" s="3" t="s">
        <v>472</v>
      </c>
    </row>
    <row r="139" spans="1:6">
      <c r="A139" s="4" t="s">
        <v>473</v>
      </c>
      <c r="B139" s="5" t="n">
        <v>1397</v>
      </c>
      <c r="C139" s="5" t="n">
        <v>1079</v>
      </c>
      <c r="D139" s="5" t="n">
        <v>1387</v>
      </c>
      <c r="E139" s="5" t="n">
        <v>1216</v>
      </c>
      <c r="F139" s="5" t="n">
        <v>1213</v>
      </c>
    </row>
    <row r="140" spans="1:6">
      <c r="A140" s="4" t="s">
        <v>474</v>
      </c>
      <c r="B140" s="5" t="n">
        <v>25</v>
      </c>
      <c r="C140" s="5" t="n">
        <v>63</v>
      </c>
      <c r="D140" s="5" t="n">
        <v>26</v>
      </c>
      <c r="E140" s="5" t="n">
        <v>73</v>
      </c>
      <c r="F140" s="5" t="n">
        <v>69</v>
      </c>
    </row>
    <row r="141" spans="1:6">
      <c r="A141" s="4" t="s">
        <v>475</v>
      </c>
      <c r="B141" s="5" t="n">
        <v>1422</v>
      </c>
      <c r="C141" s="5" t="n">
        <v>1142</v>
      </c>
      <c r="D141" s="5" t="n">
        <v>1413</v>
      </c>
      <c r="E141" s="5" t="n">
        <v>1289</v>
      </c>
      <c r="F141" s="5" t="n">
        <v>1282</v>
      </c>
    </row>
    <row r="142" spans="1:6">
      <c r="A142" s="3" t="s">
        <v>476</v>
      </c>
    </row>
    <row r="143" spans="1:6">
      <c r="A143" s="4" t="s">
        <v>477</v>
      </c>
      <c r="B143" s="5" t="n">
        <v>7</v>
      </c>
      <c r="C143" s="5" t="n">
        <v>5</v>
      </c>
      <c r="D143" s="5" t="n">
        <v>14</v>
      </c>
      <c r="E143" s="5" t="n">
        <v>13</v>
      </c>
      <c r="F143" s="5" t="n">
        <v>33</v>
      </c>
    </row>
    <row r="144" spans="1:6">
      <c r="A144" s="4" t="s">
        <v>478</v>
      </c>
      <c r="B144" s="5" t="n">
        <v>0</v>
      </c>
      <c r="C144" s="5" t="n">
        <v>0</v>
      </c>
      <c r="D144" s="5" t="n">
        <v>0</v>
      </c>
      <c r="E144" s="5" t="n">
        <v>1</v>
      </c>
      <c r="F144" s="5" t="n">
        <v>0</v>
      </c>
    </row>
    <row r="145" spans="1:6">
      <c r="A145" s="4" t="s">
        <v>479</v>
      </c>
      <c r="B145" s="5" t="n">
        <v>7</v>
      </c>
      <c r="C145" s="5" t="n">
        <v>5</v>
      </c>
      <c r="D145" s="5" t="n">
        <v>14</v>
      </c>
      <c r="E145" s="5" t="n">
        <v>14</v>
      </c>
      <c r="F145" s="5" t="n">
        <v>33</v>
      </c>
    </row>
    <row r="146" spans="1:6">
      <c r="A146" s="4" t="s">
        <v>402</v>
      </c>
    </row>
    <row r="147" spans="1:6">
      <c r="A147" s="3" t="s">
        <v>463</v>
      </c>
    </row>
    <row r="148" spans="1:6">
      <c r="A148" s="4" t="s">
        <v>464</v>
      </c>
      <c r="B148" s="5" t="n">
        <v>0</v>
      </c>
      <c r="C148" s="5" t="n">
        <v>0</v>
      </c>
      <c r="D148" s="5" t="n">
        <v>0</v>
      </c>
      <c r="E148" s="5" t="n">
        <v>0</v>
      </c>
      <c r="F148" s="5" t="n">
        <v>0</v>
      </c>
    </row>
    <row r="149" spans="1:6">
      <c r="A149" s="4" t="s">
        <v>465</v>
      </c>
      <c r="B149" s="5" t="n">
        <v>0</v>
      </c>
      <c r="C149" s="5" t="n">
        <v>115</v>
      </c>
      <c r="D149" s="5" t="n">
        <v>0</v>
      </c>
      <c r="E149" s="5" t="n">
        <v>115</v>
      </c>
      <c r="F149" s="5" t="n">
        <v>0</v>
      </c>
    </row>
    <row r="150" spans="1:6">
      <c r="A150" s="4" t="s">
        <v>466</v>
      </c>
      <c r="B150" s="5" t="n">
        <v>0</v>
      </c>
      <c r="C150" s="5" t="n">
        <v>115</v>
      </c>
      <c r="D150" s="5" t="n">
        <v>0</v>
      </c>
      <c r="E150" s="5" t="n">
        <v>115</v>
      </c>
      <c r="F150" s="5" t="n">
        <v>0</v>
      </c>
    </row>
    <row r="151" spans="1:6">
      <c r="A151" s="3" t="s">
        <v>467</v>
      </c>
    </row>
    <row r="152" spans="1:6">
      <c r="A152" s="4" t="s">
        <v>468</v>
      </c>
      <c r="B152" s="5" t="n">
        <v>0</v>
      </c>
      <c r="C152" s="5" t="n">
        <v>0</v>
      </c>
      <c r="D152" s="5" t="n">
        <v>0</v>
      </c>
      <c r="E152" s="5" t="n">
        <v>0</v>
      </c>
      <c r="F152" s="5" t="n">
        <v>0</v>
      </c>
    </row>
    <row r="153" spans="1:6">
      <c r="A153" s="4" t="s">
        <v>469</v>
      </c>
      <c r="B153" s="5" t="n">
        <v>0</v>
      </c>
      <c r="C153" s="5" t="n">
        <v>115</v>
      </c>
      <c r="D153" s="5" t="n">
        <v>0</v>
      </c>
      <c r="E153" s="5" t="n">
        <v>115</v>
      </c>
      <c r="F153" s="5" t="n">
        <v>0</v>
      </c>
    </row>
    <row r="154" spans="1:6">
      <c r="A154" s="4" t="s">
        <v>470</v>
      </c>
      <c r="B154" s="5" t="n">
        <v>0</v>
      </c>
      <c r="C154" s="5" t="n">
        <v>115</v>
      </c>
      <c r="D154" s="5" t="n">
        <v>0</v>
      </c>
      <c r="E154" s="5" t="n">
        <v>115</v>
      </c>
      <c r="F154" s="5" t="n">
        <v>0</v>
      </c>
    </row>
    <row r="155" spans="1:6">
      <c r="A155" s="4" t="s">
        <v>471</v>
      </c>
      <c r="B155" s="5" t="n">
        <v>0</v>
      </c>
      <c r="C155" s="5" t="n">
        <v>51</v>
      </c>
      <c r="D155" s="5" t="n">
        <v>0</v>
      </c>
      <c r="E155" s="5" t="n">
        <v>51</v>
      </c>
      <c r="F155" s="5" t="n">
        <v>0</v>
      </c>
    </row>
    <row r="156" spans="1:6">
      <c r="A156" s="3" t="s">
        <v>472</v>
      </c>
    </row>
    <row r="157" spans="1:6">
      <c r="A157" s="4" t="s">
        <v>473</v>
      </c>
      <c r="B157" s="5" t="n">
        <v>0</v>
      </c>
      <c r="C157" s="5" t="n">
        <v>0</v>
      </c>
      <c r="D157" s="5" t="n">
        <v>0</v>
      </c>
      <c r="E157" s="5" t="n">
        <v>0</v>
      </c>
      <c r="F157" s="5" t="n">
        <v>9</v>
      </c>
    </row>
    <row r="158" spans="1:6">
      <c r="A158" s="4" t="s">
        <v>474</v>
      </c>
      <c r="B158" s="5" t="n">
        <v>0</v>
      </c>
      <c r="C158" s="5" t="n">
        <v>38</v>
      </c>
      <c r="D158" s="5" t="n">
        <v>0</v>
      </c>
      <c r="E158" s="5" t="n">
        <v>19</v>
      </c>
      <c r="F158" s="5" t="n">
        <v>48</v>
      </c>
    </row>
    <row r="159" spans="1:6">
      <c r="A159" s="4" t="s">
        <v>475</v>
      </c>
      <c r="B159" s="5" t="n">
        <v>0</v>
      </c>
      <c r="C159" s="5" t="n">
        <v>38</v>
      </c>
      <c r="D159" s="5" t="n">
        <v>0</v>
      </c>
      <c r="E159" s="5" t="n">
        <v>19</v>
      </c>
      <c r="F159" s="5" t="n">
        <v>57</v>
      </c>
    </row>
    <row r="160" spans="1:6">
      <c r="A160" s="3" t="s">
        <v>476</v>
      </c>
    </row>
    <row r="161" spans="1:6">
      <c r="A161" s="4" t="s">
        <v>477</v>
      </c>
      <c r="B161" s="5" t="n">
        <v>0</v>
      </c>
      <c r="C161" s="5" t="n">
        <v>0</v>
      </c>
      <c r="D161" s="5" t="n">
        <v>0</v>
      </c>
      <c r="E161" s="5" t="n">
        <v>0</v>
      </c>
      <c r="F161" s="5" t="n">
        <v>0</v>
      </c>
    </row>
    <row r="162" spans="1:6">
      <c r="A162" s="4" t="s">
        <v>478</v>
      </c>
      <c r="B162" s="5" t="n">
        <v>0</v>
      </c>
      <c r="C162" s="5" t="n">
        <v>0</v>
      </c>
      <c r="D162" s="5" t="n">
        <v>0</v>
      </c>
      <c r="E162" s="5" t="n">
        <v>0</v>
      </c>
      <c r="F162" s="5" t="n">
        <v>0</v>
      </c>
    </row>
    <row r="163" spans="1:6">
      <c r="A163" s="4" t="s">
        <v>479</v>
      </c>
      <c r="B163" s="7" t="n">
        <v>0</v>
      </c>
      <c r="C163" s="7" t="n">
        <v>0</v>
      </c>
      <c r="D163" s="7" t="n">
        <v>0</v>
      </c>
      <c r="E163" s="7" t="n">
        <v>0</v>
      </c>
      <c r="F163"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0</v>
      </c>
      <c r="B1" s="2" t="s">
        <v>1</v>
      </c>
      <c r="D1" s="2" t="s">
        <v>345</v>
      </c>
    </row>
    <row r="2" spans="1:4">
      <c r="B2" s="2" t="s">
        <v>405</v>
      </c>
      <c r="C2" s="2" t="s">
        <v>406</v>
      </c>
      <c r="D2" s="2" t="s">
        <v>407</v>
      </c>
    </row>
    <row r="3" spans="1:4">
      <c r="A3" s="3" t="s">
        <v>408</v>
      </c>
    </row>
    <row r="4" spans="1:4">
      <c r="A4" s="4" t="s">
        <v>481</v>
      </c>
      <c r="B4" s="5" t="n">
        <v>10</v>
      </c>
      <c r="C4" s="5" t="n">
        <v>1</v>
      </c>
    </row>
    <row r="5" spans="1:4">
      <c r="A5" s="4" t="s">
        <v>482</v>
      </c>
      <c r="B5" s="7" t="n">
        <v>1336</v>
      </c>
      <c r="C5" s="7" t="n">
        <v>108</v>
      </c>
    </row>
    <row r="6" spans="1:4">
      <c r="A6" s="4" t="s">
        <v>483</v>
      </c>
      <c r="B6" s="5" t="n">
        <v>68</v>
      </c>
      <c r="C6" s="5" t="n">
        <v>78</v>
      </c>
      <c r="D6" s="5" t="n">
        <v>71</v>
      </c>
    </row>
    <row r="7" spans="1:4">
      <c r="A7" s="4" t="s">
        <v>484</v>
      </c>
      <c r="B7" s="7" t="n">
        <v>20301</v>
      </c>
      <c r="C7" s="7" t="n">
        <v>22595</v>
      </c>
      <c r="D7" s="7" t="n">
        <v>21526</v>
      </c>
    </row>
    <row r="8" spans="1:4">
      <c r="A8" s="4" t="s">
        <v>485</v>
      </c>
      <c r="B8" s="7" t="n">
        <v>406</v>
      </c>
      <c r="C8" s="7" t="n">
        <v>544</v>
      </c>
      <c r="D8" s="7" t="n">
        <v>736</v>
      </c>
    </row>
    <row r="9" spans="1:4">
      <c r="A9" s="4" t="s">
        <v>376</v>
      </c>
    </row>
    <row r="10" spans="1:4">
      <c r="A10" s="3" t="s">
        <v>408</v>
      </c>
    </row>
    <row r="11" spans="1:4">
      <c r="A11" s="4" t="s">
        <v>481</v>
      </c>
      <c r="B11" s="5" t="n">
        <v>0</v>
      </c>
      <c r="C11" s="5" t="n">
        <v>0</v>
      </c>
    </row>
    <row r="12" spans="1:4">
      <c r="A12" s="4" t="s">
        <v>482</v>
      </c>
      <c r="B12" s="7" t="n">
        <v>0</v>
      </c>
      <c r="C12" s="7" t="n">
        <v>0</v>
      </c>
    </row>
    <row r="13" spans="1:4">
      <c r="A13" s="4" t="s">
        <v>483</v>
      </c>
      <c r="B13" s="5" t="n">
        <v>9</v>
      </c>
      <c r="C13" s="5" t="n">
        <v>11</v>
      </c>
      <c r="D13" s="5" t="n">
        <v>10</v>
      </c>
    </row>
    <row r="14" spans="1:4">
      <c r="A14" s="4" t="s">
        <v>484</v>
      </c>
      <c r="B14" s="7" t="n">
        <v>8040</v>
      </c>
      <c r="C14" s="7" t="n">
        <v>9459</v>
      </c>
      <c r="D14" s="7" t="n">
        <v>8937</v>
      </c>
    </row>
    <row r="15" spans="1:4">
      <c r="A15" s="4" t="s">
        <v>485</v>
      </c>
      <c r="B15" s="7" t="n">
        <v>93</v>
      </c>
      <c r="C15" s="7" t="n">
        <v>105</v>
      </c>
      <c r="D15" s="7" t="n">
        <v>375</v>
      </c>
    </row>
    <row r="16" spans="1:4">
      <c r="A16" s="4" t="s">
        <v>380</v>
      </c>
    </row>
    <row r="17" spans="1:4">
      <c r="A17" s="3" t="s">
        <v>408</v>
      </c>
    </row>
    <row r="18" spans="1:4">
      <c r="A18" s="4" t="s">
        <v>481</v>
      </c>
      <c r="B18" s="5" t="n">
        <v>0</v>
      </c>
      <c r="C18" s="5" t="n">
        <v>0</v>
      </c>
    </row>
    <row r="19" spans="1:4">
      <c r="A19" s="4" t="s">
        <v>482</v>
      </c>
      <c r="B19" s="7" t="n">
        <v>0</v>
      </c>
      <c r="C19" s="7" t="n">
        <v>0</v>
      </c>
    </row>
    <row r="20" spans="1:4">
      <c r="A20" s="4" t="s">
        <v>483</v>
      </c>
      <c r="B20" s="5" t="n">
        <v>1</v>
      </c>
      <c r="C20" s="5" t="n">
        <v>1</v>
      </c>
      <c r="D20" s="5" t="n">
        <v>1</v>
      </c>
    </row>
    <row r="21" spans="1:4">
      <c r="A21" s="4" t="s">
        <v>484</v>
      </c>
      <c r="B21" s="7" t="n">
        <v>763</v>
      </c>
      <c r="C21" s="7" t="n">
        <v>788</v>
      </c>
      <c r="D21" s="7" t="n">
        <v>763</v>
      </c>
    </row>
    <row r="22" spans="1:4">
      <c r="A22" s="4" t="s">
        <v>485</v>
      </c>
      <c r="B22" s="7" t="n">
        <v>103</v>
      </c>
      <c r="C22" s="7" t="n">
        <v>97</v>
      </c>
      <c r="D22" s="7" t="n">
        <v>100</v>
      </c>
    </row>
    <row r="23" spans="1:4">
      <c r="A23" s="4" t="s">
        <v>384</v>
      </c>
    </row>
    <row r="24" spans="1:4">
      <c r="A24" s="3" t="s">
        <v>408</v>
      </c>
    </row>
    <row r="25" spans="1:4">
      <c r="A25" s="4" t="s">
        <v>481</v>
      </c>
      <c r="B25" s="5" t="n">
        <v>0</v>
      </c>
      <c r="C25" s="5" t="n">
        <v>1</v>
      </c>
    </row>
    <row r="26" spans="1:4">
      <c r="A26" s="4" t="s">
        <v>482</v>
      </c>
      <c r="B26" s="7" t="n">
        <v>0</v>
      </c>
      <c r="C26" s="7" t="n">
        <v>10</v>
      </c>
    </row>
    <row r="27" spans="1:4">
      <c r="A27" s="4" t="s">
        <v>483</v>
      </c>
      <c r="B27" s="5" t="n">
        <v>5</v>
      </c>
      <c r="C27" s="5" t="n">
        <v>10</v>
      </c>
      <c r="D27" s="5" t="n">
        <v>5</v>
      </c>
    </row>
    <row r="28" spans="1:4">
      <c r="A28" s="4" t="s">
        <v>484</v>
      </c>
      <c r="B28" s="7" t="n">
        <v>749</v>
      </c>
      <c r="C28" s="7" t="n">
        <v>1101</v>
      </c>
      <c r="D28" s="7" t="n">
        <v>779</v>
      </c>
    </row>
    <row r="29" spans="1:4">
      <c r="A29" s="4" t="s">
        <v>485</v>
      </c>
      <c r="B29" s="7" t="n">
        <v>1</v>
      </c>
      <c r="C29" s="7" t="n">
        <v>78</v>
      </c>
      <c r="D29" s="7" t="n">
        <v>0</v>
      </c>
    </row>
    <row r="30" spans="1:4">
      <c r="A30" s="4" t="s">
        <v>388</v>
      </c>
    </row>
    <row r="31" spans="1:4">
      <c r="A31" s="3" t="s">
        <v>408</v>
      </c>
    </row>
    <row r="32" spans="1:4">
      <c r="A32" s="4" t="s">
        <v>481</v>
      </c>
      <c r="B32" s="5" t="n">
        <v>0</v>
      </c>
      <c r="C32" s="5" t="n">
        <v>0</v>
      </c>
    </row>
    <row r="33" spans="1:4">
      <c r="A33" s="4" t="s">
        <v>482</v>
      </c>
      <c r="B33" s="7" t="n">
        <v>0</v>
      </c>
      <c r="C33" s="7" t="n">
        <v>0</v>
      </c>
    </row>
    <row r="34" spans="1:4">
      <c r="A34" s="4" t="s">
        <v>483</v>
      </c>
      <c r="B34" s="5" t="n">
        <v>0</v>
      </c>
      <c r="C34" s="5" t="n">
        <v>0</v>
      </c>
      <c r="D34" s="5" t="n">
        <v>0</v>
      </c>
    </row>
    <row r="35" spans="1:4">
      <c r="A35" s="4" t="s">
        <v>484</v>
      </c>
      <c r="B35" s="7" t="n">
        <v>0</v>
      </c>
      <c r="C35" s="7" t="n">
        <v>0</v>
      </c>
      <c r="D35" s="7" t="n">
        <v>0</v>
      </c>
    </row>
    <row r="36" spans="1:4">
      <c r="A36" s="4" t="s">
        <v>485</v>
      </c>
      <c r="B36" s="7" t="n">
        <v>0</v>
      </c>
      <c r="C36" s="7" t="n">
        <v>0</v>
      </c>
      <c r="D36" s="7" t="n">
        <v>0</v>
      </c>
    </row>
    <row r="37" spans="1:4">
      <c r="A37" s="4" t="s">
        <v>391</v>
      </c>
    </row>
    <row r="38" spans="1:4">
      <c r="A38" s="3" t="s">
        <v>408</v>
      </c>
    </row>
    <row r="39" spans="1:4">
      <c r="A39" s="4" t="s">
        <v>481</v>
      </c>
      <c r="B39" s="5" t="n">
        <v>0</v>
      </c>
      <c r="C39" s="5" t="n">
        <v>0</v>
      </c>
    </row>
    <row r="40" spans="1:4">
      <c r="A40" s="4" t="s">
        <v>482</v>
      </c>
      <c r="B40" s="7" t="n">
        <v>0</v>
      </c>
      <c r="C40" s="7" t="n">
        <v>0</v>
      </c>
    </row>
    <row r="41" spans="1:4">
      <c r="A41" s="4" t="s">
        <v>483</v>
      </c>
      <c r="B41" s="5" t="n">
        <v>0</v>
      </c>
      <c r="C41" s="5" t="n">
        <v>0</v>
      </c>
      <c r="D41" s="5" t="n">
        <v>0</v>
      </c>
    </row>
    <row r="42" spans="1:4">
      <c r="A42" s="4" t="s">
        <v>484</v>
      </c>
      <c r="B42" s="7" t="n">
        <v>0</v>
      </c>
      <c r="C42" s="7" t="n">
        <v>0</v>
      </c>
      <c r="D42" s="7" t="n">
        <v>0</v>
      </c>
    </row>
    <row r="43" spans="1:4">
      <c r="A43" s="4" t="s">
        <v>485</v>
      </c>
      <c r="B43" s="7" t="n">
        <v>0</v>
      </c>
      <c r="C43" s="7" t="n">
        <v>0</v>
      </c>
      <c r="D43" s="7" t="n">
        <v>0</v>
      </c>
    </row>
    <row r="44" spans="1:4">
      <c r="A44" s="4" t="s">
        <v>394</v>
      </c>
    </row>
    <row r="45" spans="1:4">
      <c r="A45" s="3" t="s">
        <v>408</v>
      </c>
    </row>
    <row r="46" spans="1:4">
      <c r="A46" s="4" t="s">
        <v>481</v>
      </c>
      <c r="B46" s="5" t="n">
        <v>9</v>
      </c>
      <c r="C46" s="5" t="n">
        <v>8</v>
      </c>
    </row>
    <row r="47" spans="1:4">
      <c r="A47" s="4" t="s">
        <v>482</v>
      </c>
      <c r="B47" s="7" t="n">
        <v>1169</v>
      </c>
      <c r="C47" s="7" t="n">
        <v>969</v>
      </c>
    </row>
    <row r="48" spans="1:4">
      <c r="A48" s="4" t="s">
        <v>483</v>
      </c>
      <c r="B48" s="5" t="n">
        <v>50</v>
      </c>
      <c r="C48" s="5" t="n">
        <v>53</v>
      </c>
      <c r="D48" s="5" t="n">
        <v>52</v>
      </c>
    </row>
    <row r="49" spans="1:4">
      <c r="A49" s="4" t="s">
        <v>484</v>
      </c>
      <c r="B49" s="7" t="n">
        <v>10227</v>
      </c>
      <c r="C49" s="7" t="n">
        <v>10693</v>
      </c>
      <c r="D49" s="7" t="n">
        <v>10503</v>
      </c>
    </row>
    <row r="50" spans="1:4">
      <c r="A50" s="4" t="s">
        <v>485</v>
      </c>
      <c r="B50" s="7" t="n">
        <v>209</v>
      </c>
      <c r="C50" s="7" t="n">
        <v>264</v>
      </c>
      <c r="D50" s="7" t="n">
        <v>261</v>
      </c>
    </row>
    <row r="51" spans="1:4">
      <c r="A51" s="4" t="s">
        <v>398</v>
      </c>
    </row>
    <row r="52" spans="1:4">
      <c r="A52" s="3" t="s">
        <v>408</v>
      </c>
    </row>
    <row r="53" spans="1:4">
      <c r="A53" s="4" t="s">
        <v>481</v>
      </c>
      <c r="B53" s="5" t="n">
        <v>1</v>
      </c>
      <c r="C53" s="5" t="n">
        <v>0</v>
      </c>
    </row>
    <row r="54" spans="1:4">
      <c r="A54" s="4" t="s">
        <v>482</v>
      </c>
      <c r="B54" s="7" t="n">
        <v>167</v>
      </c>
      <c r="C54" s="7" t="n">
        <v>0</v>
      </c>
    </row>
    <row r="55" spans="1:4">
      <c r="A55" s="4" t="s">
        <v>483</v>
      </c>
      <c r="B55" s="5" t="n">
        <v>3</v>
      </c>
      <c r="C55" s="5" t="n">
        <v>3</v>
      </c>
      <c r="D55" s="5" t="n">
        <v>3</v>
      </c>
    </row>
    <row r="56" spans="1:4">
      <c r="A56" s="4" t="s">
        <v>484</v>
      </c>
      <c r="B56" s="7" t="n">
        <v>522</v>
      </c>
      <c r="C56" s="7" t="n">
        <v>554</v>
      </c>
      <c r="D56" s="7" t="n">
        <v>544</v>
      </c>
    </row>
    <row r="57" spans="1:4">
      <c r="A57" s="4" t="s">
        <v>485</v>
      </c>
      <c r="B57" s="7" t="n">
        <v>0</v>
      </c>
      <c r="C57" s="7" t="n">
        <v>0</v>
      </c>
      <c r="D57" s="7" t="n">
        <v>0</v>
      </c>
    </row>
    <row r="58" spans="1:4">
      <c r="A58" s="4" t="s">
        <v>402</v>
      </c>
    </row>
    <row r="59" spans="1:4">
      <c r="A59" s="3" t="s">
        <v>408</v>
      </c>
    </row>
    <row r="60" spans="1:4">
      <c r="A60" s="4" t="s">
        <v>481</v>
      </c>
      <c r="B60" s="5" t="n">
        <v>0</v>
      </c>
      <c r="C60" s="5" t="n">
        <v>0</v>
      </c>
    </row>
    <row r="61" spans="1:4">
      <c r="A61" s="4" t="s">
        <v>482</v>
      </c>
      <c r="B61" s="7" t="n">
        <v>0</v>
      </c>
      <c r="C61" s="7" t="n">
        <v>0</v>
      </c>
    </row>
    <row r="62" spans="1:4">
      <c r="A62" s="4" t="s">
        <v>483</v>
      </c>
      <c r="B62" s="5" t="n">
        <v>0</v>
      </c>
      <c r="C62" s="5" t="n">
        <v>0</v>
      </c>
      <c r="D62" s="5" t="n">
        <v>0</v>
      </c>
    </row>
    <row r="63" spans="1:4">
      <c r="A63" s="4" t="s">
        <v>484</v>
      </c>
      <c r="B63" s="7" t="n">
        <v>0</v>
      </c>
      <c r="C63" s="7" t="n">
        <v>0</v>
      </c>
      <c r="D63" s="7" t="n">
        <v>0</v>
      </c>
    </row>
    <row r="64" spans="1:4">
      <c r="A64" s="4" t="s">
        <v>485</v>
      </c>
      <c r="B64" s="7" t="n">
        <v>0</v>
      </c>
      <c r="C64" s="7" t="n">
        <v>0</v>
      </c>
      <c r="D6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114</v>
      </c>
      <c r="B4" s="7" t="n">
        <v>380</v>
      </c>
      <c r="C4" s="7" t="n">
        <v>304</v>
      </c>
    </row>
    <row r="5" spans="1:3">
      <c r="A5" s="4" t="s">
        <v>115</v>
      </c>
      <c r="B5" s="7" t="n">
        <v>3238</v>
      </c>
      <c r="C5" s="7" t="n">
        <v>24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6</v>
      </c>
      <c r="B1" s="2" t="s">
        <v>405</v>
      </c>
      <c r="C1" s="2" t="s">
        <v>406</v>
      </c>
    </row>
    <row r="2" spans="1:3">
      <c r="A2" s="3" t="s">
        <v>408</v>
      </c>
    </row>
    <row r="3" spans="1:3">
      <c r="A3" s="4" t="s">
        <v>415</v>
      </c>
      <c r="B3" s="5" t="n">
        <v>10</v>
      </c>
      <c r="C3" s="5" t="n">
        <v>1</v>
      </c>
    </row>
    <row r="4" spans="1:3">
      <c r="A4" s="4" t="s">
        <v>416</v>
      </c>
      <c r="B4" s="7" t="n">
        <v>1336</v>
      </c>
      <c r="C4" s="7" t="n">
        <v>108</v>
      </c>
    </row>
    <row r="5" spans="1:3">
      <c r="A5" s="4" t="s">
        <v>487</v>
      </c>
      <c r="B5" s="7" t="n">
        <v>10</v>
      </c>
      <c r="C5" s="7" t="n">
        <v>49</v>
      </c>
    </row>
    <row r="6" spans="1:3">
      <c r="A6" s="4" t="s">
        <v>409</v>
      </c>
      <c r="B6" s="5" t="n">
        <v>10</v>
      </c>
      <c r="C6" s="5" t="n">
        <v>9</v>
      </c>
    </row>
    <row r="7" spans="1:3">
      <c r="A7" s="4" t="s">
        <v>488</v>
      </c>
      <c r="B7" s="7" t="n">
        <v>1336</v>
      </c>
      <c r="C7" s="7" t="n">
        <v>979</v>
      </c>
    </row>
    <row r="8" spans="1:3">
      <c r="A8" s="4" t="s">
        <v>376</v>
      </c>
    </row>
    <row r="9" spans="1:3">
      <c r="A9" s="3" t="s">
        <v>408</v>
      </c>
    </row>
    <row r="10" spans="1:3">
      <c r="A10" s="4" t="s">
        <v>415</v>
      </c>
      <c r="B10" s="5" t="n">
        <v>0</v>
      </c>
      <c r="C10" s="5" t="n">
        <v>0</v>
      </c>
    </row>
    <row r="11" spans="1:3">
      <c r="A11" s="4" t="s">
        <v>416</v>
      </c>
      <c r="B11" s="7" t="n">
        <v>0</v>
      </c>
      <c r="C11" s="7" t="n">
        <v>0</v>
      </c>
    </row>
    <row r="12" spans="1:3">
      <c r="A12" s="4" t="s">
        <v>487</v>
      </c>
      <c r="B12" s="7" t="n">
        <v>0</v>
      </c>
      <c r="C12" s="7" t="n">
        <v>0</v>
      </c>
    </row>
    <row r="13" spans="1:3">
      <c r="A13" s="4" t="s">
        <v>380</v>
      </c>
    </row>
    <row r="14" spans="1:3">
      <c r="A14" s="3" t="s">
        <v>408</v>
      </c>
    </row>
    <row r="15" spans="1:3">
      <c r="A15" s="4" t="s">
        <v>415</v>
      </c>
      <c r="B15" s="5" t="n">
        <v>0</v>
      </c>
      <c r="C15" s="5" t="n">
        <v>0</v>
      </c>
    </row>
    <row r="16" spans="1:3">
      <c r="A16" s="4" t="s">
        <v>416</v>
      </c>
      <c r="B16" s="7" t="n">
        <v>0</v>
      </c>
      <c r="C16" s="7" t="n">
        <v>0</v>
      </c>
    </row>
    <row r="17" spans="1:3">
      <c r="A17" s="4" t="s">
        <v>487</v>
      </c>
      <c r="B17" s="7" t="n">
        <v>0</v>
      </c>
      <c r="C17" s="7" t="n">
        <v>0</v>
      </c>
    </row>
    <row r="18" spans="1:3">
      <c r="A18" s="4" t="s">
        <v>384</v>
      </c>
    </row>
    <row r="19" spans="1:3">
      <c r="A19" s="3" t="s">
        <v>408</v>
      </c>
    </row>
    <row r="20" spans="1:3">
      <c r="A20" s="4" t="s">
        <v>415</v>
      </c>
      <c r="B20" s="5" t="n">
        <v>0</v>
      </c>
      <c r="C20" s="5" t="n">
        <v>1</v>
      </c>
    </row>
    <row r="21" spans="1:3">
      <c r="A21" s="4" t="s">
        <v>416</v>
      </c>
      <c r="B21" s="7" t="n">
        <v>0</v>
      </c>
      <c r="C21" s="7" t="n">
        <v>10</v>
      </c>
    </row>
    <row r="22" spans="1:3">
      <c r="A22" s="4" t="s">
        <v>487</v>
      </c>
      <c r="B22" s="7" t="n">
        <v>0</v>
      </c>
      <c r="C22" s="7" t="n">
        <v>0</v>
      </c>
    </row>
    <row r="23" spans="1:3">
      <c r="A23" s="4" t="s">
        <v>388</v>
      </c>
    </row>
    <row r="24" spans="1:3">
      <c r="A24" s="3" t="s">
        <v>408</v>
      </c>
    </row>
    <row r="25" spans="1:3">
      <c r="A25" s="4" t="s">
        <v>415</v>
      </c>
      <c r="B25" s="5" t="n">
        <v>0</v>
      </c>
      <c r="C25" s="5" t="n">
        <v>0</v>
      </c>
    </row>
    <row r="26" spans="1:3">
      <c r="A26" s="4" t="s">
        <v>416</v>
      </c>
      <c r="B26" s="7" t="n">
        <v>0</v>
      </c>
      <c r="C26" s="7" t="n">
        <v>0</v>
      </c>
    </row>
    <row r="27" spans="1:3">
      <c r="A27" s="4" t="s">
        <v>487</v>
      </c>
      <c r="B27" s="7" t="n">
        <v>0</v>
      </c>
      <c r="C27" s="7" t="n">
        <v>0</v>
      </c>
    </row>
    <row r="28" spans="1:3">
      <c r="A28" s="4" t="s">
        <v>391</v>
      </c>
    </row>
    <row r="29" spans="1:3">
      <c r="A29" s="3" t="s">
        <v>408</v>
      </c>
    </row>
    <row r="30" spans="1:3">
      <c r="A30" s="4" t="s">
        <v>415</v>
      </c>
      <c r="B30" s="5" t="n">
        <v>0</v>
      </c>
      <c r="C30" s="5" t="n">
        <v>0</v>
      </c>
    </row>
    <row r="31" spans="1:3">
      <c r="A31" s="4" t="s">
        <v>416</v>
      </c>
      <c r="B31" s="7" t="n">
        <v>0</v>
      </c>
      <c r="C31" s="7" t="n">
        <v>0</v>
      </c>
    </row>
    <row r="32" spans="1:3">
      <c r="A32" s="4" t="s">
        <v>487</v>
      </c>
      <c r="B32" s="7" t="n">
        <v>0</v>
      </c>
      <c r="C32" s="7" t="n">
        <v>0</v>
      </c>
    </row>
    <row r="33" spans="1:3">
      <c r="A33" s="4" t="s">
        <v>394</v>
      </c>
    </row>
    <row r="34" spans="1:3">
      <c r="A34" s="3" t="s">
        <v>408</v>
      </c>
    </row>
    <row r="35" spans="1:3">
      <c r="A35" s="4" t="s">
        <v>415</v>
      </c>
      <c r="B35" s="5" t="n">
        <v>9</v>
      </c>
      <c r="C35" s="5" t="n">
        <v>8</v>
      </c>
    </row>
    <row r="36" spans="1:3">
      <c r="A36" s="4" t="s">
        <v>416</v>
      </c>
      <c r="B36" s="7" t="n">
        <v>1169</v>
      </c>
      <c r="C36" s="7" t="n">
        <v>969</v>
      </c>
    </row>
    <row r="37" spans="1:3">
      <c r="A37" s="4" t="s">
        <v>487</v>
      </c>
      <c r="B37" s="7" t="n">
        <v>10</v>
      </c>
      <c r="C37" s="7" t="n">
        <v>49</v>
      </c>
    </row>
    <row r="38" spans="1:3">
      <c r="A38" s="4" t="s">
        <v>398</v>
      </c>
    </row>
    <row r="39" spans="1:3">
      <c r="A39" s="3" t="s">
        <v>408</v>
      </c>
    </row>
    <row r="40" spans="1:3">
      <c r="A40" s="4" t="s">
        <v>415</v>
      </c>
      <c r="B40" s="5" t="n">
        <v>1</v>
      </c>
      <c r="C40" s="5" t="n">
        <v>0</v>
      </c>
    </row>
    <row r="41" spans="1:3">
      <c r="A41" s="4" t="s">
        <v>416</v>
      </c>
      <c r="B41" s="7" t="n">
        <v>167</v>
      </c>
      <c r="C41" s="7" t="n">
        <v>0</v>
      </c>
    </row>
    <row r="42" spans="1:3">
      <c r="A42" s="4" t="s">
        <v>487</v>
      </c>
      <c r="B42" s="7" t="n">
        <v>0</v>
      </c>
      <c r="C42" s="7" t="n">
        <v>0</v>
      </c>
    </row>
    <row r="43" spans="1:3">
      <c r="A43" s="4" t="s">
        <v>402</v>
      </c>
    </row>
    <row r="44" spans="1:3">
      <c r="A44" s="3" t="s">
        <v>408</v>
      </c>
    </row>
    <row r="45" spans="1:3">
      <c r="A45" s="4" t="s">
        <v>415</v>
      </c>
      <c r="B45" s="5" t="n">
        <v>0</v>
      </c>
      <c r="C45" s="5" t="n">
        <v>0</v>
      </c>
    </row>
    <row r="46" spans="1:3">
      <c r="A46" s="4" t="s">
        <v>416</v>
      </c>
      <c r="B46" s="7" t="n">
        <v>0</v>
      </c>
      <c r="C46" s="7" t="n">
        <v>0</v>
      </c>
    </row>
    <row r="47" spans="1:3">
      <c r="A47" s="4" t="s">
        <v>487</v>
      </c>
      <c r="B47" s="7" t="n">
        <v>0</v>
      </c>
      <c r="C4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89</v>
      </c>
      <c r="B1" s="2" t="s">
        <v>1</v>
      </c>
      <c r="C1" s="2" t="s">
        <v>345</v>
      </c>
    </row>
    <row r="2" spans="1:7">
      <c r="B2" s="2" t="s">
        <v>490</v>
      </c>
      <c r="C2" s="2" t="s">
        <v>491</v>
      </c>
      <c r="D2" s="2" t="s">
        <v>492</v>
      </c>
      <c r="E2" s="2" t="s">
        <v>493</v>
      </c>
      <c r="F2" s="2" t="s">
        <v>494</v>
      </c>
      <c r="G2" s="2" t="s">
        <v>495</v>
      </c>
    </row>
    <row r="3" spans="1:7">
      <c r="A3" s="3" t="s">
        <v>408</v>
      </c>
    </row>
    <row r="4" spans="1:7">
      <c r="A4" s="4" t="s">
        <v>496</v>
      </c>
      <c r="B4" s="5" t="n">
        <v>8</v>
      </c>
    </row>
    <row r="5" spans="1:7">
      <c r="A5" s="4" t="s">
        <v>497</v>
      </c>
      <c r="B5" s="4" t="s">
        <v>498</v>
      </c>
      <c r="C5" s="4" t="s">
        <v>499</v>
      </c>
    </row>
    <row r="6" spans="1:7">
      <c r="A6" s="4" t="s">
        <v>500</v>
      </c>
      <c r="B6" s="7" t="n">
        <v>873</v>
      </c>
    </row>
    <row r="7" spans="1:7">
      <c r="A7" s="4" t="s">
        <v>501</v>
      </c>
      <c r="B7" s="7" t="n">
        <v>10611</v>
      </c>
      <c r="C7" s="7" t="n">
        <v>10138</v>
      </c>
      <c r="D7" s="7" t="n">
        <v>10367</v>
      </c>
      <c r="E7" s="7" t="n">
        <v>10198</v>
      </c>
      <c r="F7" s="7" t="n">
        <v>10219</v>
      </c>
      <c r="G7" s="7" t="n">
        <v>9916</v>
      </c>
    </row>
    <row r="8" spans="1:7">
      <c r="A8" s="4" t="s">
        <v>502</v>
      </c>
      <c r="B8" s="4" t="s">
        <v>503</v>
      </c>
      <c r="C8" s="4" t="s">
        <v>503</v>
      </c>
      <c r="E8" s="4" t="s">
        <v>504</v>
      </c>
    </row>
    <row r="9" spans="1:7">
      <c r="A9" s="4" t="s">
        <v>505</v>
      </c>
      <c r="B9" s="5" t="n">
        <v>3</v>
      </c>
    </row>
    <row r="10" spans="1:7">
      <c r="A10" s="4" t="s">
        <v>506</v>
      </c>
      <c r="B10" s="4" t="s">
        <v>507</v>
      </c>
    </row>
    <row r="11" spans="1:7">
      <c r="A11" s="4" t="s">
        <v>508</v>
      </c>
      <c r="B11" s="4" t="s">
        <v>509</v>
      </c>
    </row>
    <row r="12" spans="1:7">
      <c r="A12" s="4" t="s">
        <v>510</v>
      </c>
      <c r="B12" s="4" t="s">
        <v>375</v>
      </c>
    </row>
    <row r="13" spans="1:7">
      <c r="A13" s="4" t="s">
        <v>511</v>
      </c>
      <c r="B13" s="4" t="s">
        <v>512</v>
      </c>
    </row>
    <row r="14" spans="1:7">
      <c r="A14" s="4" t="s">
        <v>513</v>
      </c>
      <c r="B14" s="4" t="s">
        <v>514</v>
      </c>
    </row>
    <row r="15" spans="1:7">
      <c r="A15" s="4" t="s">
        <v>515</v>
      </c>
      <c r="B15" s="4" t="s">
        <v>516</v>
      </c>
    </row>
    <row r="16" spans="1:7">
      <c r="A16" s="4" t="s">
        <v>402</v>
      </c>
    </row>
    <row r="17" spans="1:7">
      <c r="A17" s="3" t="s">
        <v>408</v>
      </c>
    </row>
    <row r="18" spans="1:7">
      <c r="A18" s="4" t="s">
        <v>501</v>
      </c>
      <c r="B18" s="7" t="n">
        <v>529</v>
      </c>
      <c r="C18" s="7" t="n">
        <v>559</v>
      </c>
      <c r="D18" s="7" t="n">
        <v>573</v>
      </c>
      <c r="E18" s="7" t="n">
        <v>635</v>
      </c>
      <c r="F18" s="7" t="n">
        <v>654</v>
      </c>
      <c r="G18" s="7" t="n">
        <v>566</v>
      </c>
    </row>
    <row r="19" spans="1:7">
      <c r="A19" s="4" t="s">
        <v>517</v>
      </c>
      <c r="B19" s="4" t="s">
        <v>518</v>
      </c>
    </row>
    <row r="20" spans="1:7">
      <c r="A20" s="4" t="s">
        <v>519</v>
      </c>
    </row>
    <row r="21" spans="1:7">
      <c r="A21" s="3" t="s">
        <v>408</v>
      </c>
    </row>
    <row r="22" spans="1:7">
      <c r="A22" s="4" t="s">
        <v>520</v>
      </c>
      <c r="B22" s="4" t="s">
        <v>521</v>
      </c>
    </row>
    <row r="23" spans="1:7">
      <c r="A23" s="4" t="s">
        <v>522</v>
      </c>
      <c r="B23" s="4" t="s">
        <v>523</v>
      </c>
    </row>
    <row r="24" spans="1:7">
      <c r="A24" s="4" t="s">
        <v>524</v>
      </c>
      <c r="B24" s="4" t="s">
        <v>525</v>
      </c>
    </row>
    <row r="25" spans="1:7">
      <c r="A25" s="4" t="s">
        <v>526</v>
      </c>
    </row>
    <row r="26" spans="1:7">
      <c r="A26" s="3" t="s">
        <v>408</v>
      </c>
    </row>
    <row r="27" spans="1:7">
      <c r="A27" s="4" t="s">
        <v>501</v>
      </c>
      <c r="B27" s="7" t="n">
        <v>1670</v>
      </c>
      <c r="C27" s="7" t="n">
        <v>1258</v>
      </c>
      <c r="E27" s="7" t="n">
        <v>1216</v>
      </c>
    </row>
    <row r="28" spans="1:7">
      <c r="A28" s="4" t="s">
        <v>527</v>
      </c>
      <c r="B28" s="4" t="s">
        <v>528</v>
      </c>
      <c r="C28" s="4"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2</v>
      </c>
      <c r="C1" s="2" t="s">
        <v>531</v>
      </c>
      <c r="D1" s="2" t="s">
        <v>23</v>
      </c>
      <c r="E1" s="2" t="s">
        <v>24</v>
      </c>
      <c r="F1" s="2" t="s">
        <v>532</v>
      </c>
      <c r="G1" s="2" t="s">
        <v>533</v>
      </c>
    </row>
    <row r="2" spans="1:7">
      <c r="A2" s="3" t="s">
        <v>408</v>
      </c>
    </row>
    <row r="3" spans="1:7">
      <c r="A3" s="4" t="s">
        <v>501</v>
      </c>
      <c r="B3" s="7" t="n">
        <v>10611</v>
      </c>
      <c r="C3" s="7" t="n">
        <v>10367</v>
      </c>
      <c r="D3" s="7" t="n">
        <v>10138</v>
      </c>
      <c r="E3" s="7" t="n">
        <v>10198</v>
      </c>
      <c r="F3" s="7" t="n">
        <v>10219</v>
      </c>
      <c r="G3" s="7" t="n">
        <v>9916</v>
      </c>
    </row>
    <row r="4" spans="1:7">
      <c r="A4" s="4" t="s">
        <v>534</v>
      </c>
    </row>
    <row r="5" spans="1:7">
      <c r="A5" s="3" t="s">
        <v>408</v>
      </c>
    </row>
    <row r="6" spans="1:7">
      <c r="A6" s="4" t="s">
        <v>501</v>
      </c>
      <c r="B6" s="5" t="n">
        <v>594</v>
      </c>
      <c r="D6" s="5" t="n">
        <v>974</v>
      </c>
      <c r="E6" s="5" t="n">
        <v>1029</v>
      </c>
    </row>
    <row r="7" spans="1:7">
      <c r="A7" s="4" t="s">
        <v>535</v>
      </c>
    </row>
    <row r="8" spans="1:7">
      <c r="A8" s="3" t="s">
        <v>408</v>
      </c>
    </row>
    <row r="9" spans="1:7">
      <c r="A9" s="4" t="s">
        <v>501</v>
      </c>
      <c r="B9" s="5" t="n">
        <v>3259</v>
      </c>
      <c r="D9" s="5" t="n">
        <v>3691</v>
      </c>
      <c r="E9" s="5" t="n">
        <v>3373</v>
      </c>
    </row>
    <row r="10" spans="1:7">
      <c r="A10" s="4" t="s">
        <v>536</v>
      </c>
    </row>
    <row r="11" spans="1:7">
      <c r="A11" s="3" t="s">
        <v>408</v>
      </c>
    </row>
    <row r="12" spans="1:7">
      <c r="A12" s="4" t="s">
        <v>501</v>
      </c>
      <c r="B12" s="5" t="n">
        <v>5088</v>
      </c>
      <c r="D12" s="5" t="n">
        <v>4215</v>
      </c>
      <c r="E12" s="5" t="n">
        <v>4580</v>
      </c>
    </row>
    <row r="13" spans="1:7">
      <c r="A13" s="4" t="s">
        <v>526</v>
      </c>
    </row>
    <row r="14" spans="1:7">
      <c r="A14" s="3" t="s">
        <v>408</v>
      </c>
    </row>
    <row r="15" spans="1:7">
      <c r="A15" s="4" t="s">
        <v>501</v>
      </c>
      <c r="B15" s="5" t="n">
        <v>1670</v>
      </c>
      <c r="D15" s="5" t="n">
        <v>1258</v>
      </c>
      <c r="E15" s="5" t="n">
        <v>1216</v>
      </c>
    </row>
    <row r="16" spans="1:7">
      <c r="A16" s="4" t="s">
        <v>376</v>
      </c>
    </row>
    <row r="17" spans="1:7">
      <c r="A17" s="3" t="s">
        <v>408</v>
      </c>
    </row>
    <row r="18" spans="1:7">
      <c r="A18" s="4" t="s">
        <v>501</v>
      </c>
      <c r="B18" s="5" t="n">
        <v>3996</v>
      </c>
      <c r="C18" s="5" t="n">
        <v>4015</v>
      </c>
      <c r="D18" s="5" t="n">
        <v>3988</v>
      </c>
      <c r="E18" s="5" t="n">
        <v>3955</v>
      </c>
      <c r="F18" s="5" t="n">
        <v>3524</v>
      </c>
      <c r="G18" s="5" t="n">
        <v>3120</v>
      </c>
    </row>
    <row r="19" spans="1:7">
      <c r="A19" s="4" t="s">
        <v>537</v>
      </c>
    </row>
    <row r="20" spans="1:7">
      <c r="A20" s="3" t="s">
        <v>408</v>
      </c>
    </row>
    <row r="21" spans="1:7">
      <c r="A21" s="4" t="s">
        <v>501</v>
      </c>
      <c r="B21" s="5" t="n">
        <v>221</v>
      </c>
      <c r="D21" s="5" t="n">
        <v>505</v>
      </c>
      <c r="E21" s="5" t="n">
        <v>369</v>
      </c>
    </row>
    <row r="22" spans="1:7">
      <c r="A22" s="4" t="s">
        <v>538</v>
      </c>
    </row>
    <row r="23" spans="1:7">
      <c r="A23" s="3" t="s">
        <v>408</v>
      </c>
    </row>
    <row r="24" spans="1:7">
      <c r="A24" s="4" t="s">
        <v>501</v>
      </c>
      <c r="B24" s="5" t="n">
        <v>1467</v>
      </c>
      <c r="D24" s="5" t="n">
        <v>1471</v>
      </c>
      <c r="E24" s="5" t="n">
        <v>1296</v>
      </c>
    </row>
    <row r="25" spans="1:7">
      <c r="A25" s="4" t="s">
        <v>539</v>
      </c>
    </row>
    <row r="26" spans="1:7">
      <c r="A26" s="3" t="s">
        <v>408</v>
      </c>
    </row>
    <row r="27" spans="1:7">
      <c r="A27" s="4" t="s">
        <v>501</v>
      </c>
      <c r="B27" s="5" t="n">
        <v>2308</v>
      </c>
      <c r="D27" s="5" t="n">
        <v>2012</v>
      </c>
      <c r="E27" s="5" t="n">
        <v>2290</v>
      </c>
    </row>
    <row r="28" spans="1:7">
      <c r="A28" s="4" t="s">
        <v>380</v>
      </c>
    </row>
    <row r="29" spans="1:7">
      <c r="A29" s="3" t="s">
        <v>408</v>
      </c>
    </row>
    <row r="30" spans="1:7">
      <c r="A30" s="4" t="s">
        <v>501</v>
      </c>
      <c r="B30" s="5" t="n">
        <v>517</v>
      </c>
      <c r="C30" s="5" t="n">
        <v>441</v>
      </c>
      <c r="D30" s="5" t="n">
        <v>396</v>
      </c>
      <c r="E30" s="5" t="n">
        <v>318</v>
      </c>
      <c r="F30" s="5" t="n">
        <v>345</v>
      </c>
      <c r="G30" s="5" t="n">
        <v>580</v>
      </c>
    </row>
    <row r="31" spans="1:7">
      <c r="A31" s="4" t="s">
        <v>540</v>
      </c>
    </row>
    <row r="32" spans="1:7">
      <c r="A32" s="3" t="s">
        <v>408</v>
      </c>
    </row>
    <row r="33" spans="1:7">
      <c r="A33" s="4" t="s">
        <v>501</v>
      </c>
      <c r="B33" s="5" t="n">
        <v>103</v>
      </c>
      <c r="D33" s="5" t="n">
        <v>100</v>
      </c>
      <c r="E33" s="5" t="n">
        <v>97</v>
      </c>
    </row>
    <row r="34" spans="1:7">
      <c r="A34" s="4" t="s">
        <v>541</v>
      </c>
    </row>
    <row r="35" spans="1:7">
      <c r="A35" s="3" t="s">
        <v>408</v>
      </c>
    </row>
    <row r="36" spans="1:7">
      <c r="A36" s="4" t="s">
        <v>501</v>
      </c>
      <c r="B36" s="5" t="n">
        <v>161</v>
      </c>
      <c r="D36" s="5" t="n">
        <v>125</v>
      </c>
      <c r="E36" s="5" t="n">
        <v>80</v>
      </c>
    </row>
    <row r="37" spans="1:7">
      <c r="A37" s="4" t="s">
        <v>542</v>
      </c>
    </row>
    <row r="38" spans="1:7">
      <c r="A38" s="3" t="s">
        <v>408</v>
      </c>
    </row>
    <row r="39" spans="1:7">
      <c r="A39" s="4" t="s">
        <v>501</v>
      </c>
      <c r="B39" s="5" t="n">
        <v>253</v>
      </c>
      <c r="D39" s="5" t="n">
        <v>171</v>
      </c>
      <c r="E39" s="5" t="n">
        <v>141</v>
      </c>
    </row>
    <row r="40" spans="1:7">
      <c r="A40" s="4" t="s">
        <v>384</v>
      </c>
    </row>
    <row r="41" spans="1:7">
      <c r="A41" s="3" t="s">
        <v>408</v>
      </c>
    </row>
    <row r="42" spans="1:7">
      <c r="A42" s="4" t="s">
        <v>501</v>
      </c>
      <c r="B42" s="5" t="n">
        <v>2171</v>
      </c>
      <c r="C42" s="5" t="n">
        <v>1925</v>
      </c>
      <c r="D42" s="5" t="n">
        <v>1780</v>
      </c>
      <c r="E42" s="5" t="n">
        <v>1778</v>
      </c>
      <c r="F42" s="5" t="n">
        <v>1676</v>
      </c>
      <c r="G42" s="5" t="n">
        <v>1452</v>
      </c>
    </row>
    <row r="43" spans="1:7">
      <c r="A43" s="4" t="s">
        <v>543</v>
      </c>
    </row>
    <row r="44" spans="1:7">
      <c r="A44" s="3" t="s">
        <v>408</v>
      </c>
    </row>
    <row r="45" spans="1:7">
      <c r="A45" s="4" t="s">
        <v>501</v>
      </c>
      <c r="B45" s="5" t="n">
        <v>36</v>
      </c>
      <c r="D45" s="5" t="n">
        <v>39</v>
      </c>
      <c r="E45" s="5" t="n">
        <v>158</v>
      </c>
    </row>
    <row r="46" spans="1:7">
      <c r="A46" s="4" t="s">
        <v>544</v>
      </c>
    </row>
    <row r="47" spans="1:7">
      <c r="A47" s="3" t="s">
        <v>408</v>
      </c>
    </row>
    <row r="48" spans="1:7">
      <c r="A48" s="4" t="s">
        <v>501</v>
      </c>
      <c r="B48" s="5" t="n">
        <v>829</v>
      </c>
      <c r="D48" s="5" t="n">
        <v>735</v>
      </c>
      <c r="E48" s="5" t="n">
        <v>585</v>
      </c>
    </row>
    <row r="49" spans="1:7">
      <c r="A49" s="4" t="s">
        <v>545</v>
      </c>
    </row>
    <row r="50" spans="1:7">
      <c r="A50" s="3" t="s">
        <v>408</v>
      </c>
    </row>
    <row r="51" spans="1:7">
      <c r="A51" s="4" t="s">
        <v>501</v>
      </c>
      <c r="B51" s="5" t="n">
        <v>1306</v>
      </c>
      <c r="D51" s="5" t="n">
        <v>1006</v>
      </c>
      <c r="E51" s="5" t="n">
        <v>1035</v>
      </c>
    </row>
    <row r="52" spans="1:7">
      <c r="A52" s="4" t="s">
        <v>388</v>
      </c>
    </row>
    <row r="53" spans="1:7">
      <c r="A53" s="3" t="s">
        <v>408</v>
      </c>
    </row>
    <row r="54" spans="1:7">
      <c r="A54" s="4" t="s">
        <v>501</v>
      </c>
      <c r="B54" s="5" t="n">
        <v>19</v>
      </c>
      <c r="C54" s="5" t="n">
        <v>18</v>
      </c>
      <c r="D54" s="5" t="n">
        <v>18</v>
      </c>
      <c r="E54" s="5" t="n">
        <v>17</v>
      </c>
      <c r="F54" s="5" t="n">
        <v>17</v>
      </c>
      <c r="G54" s="5" t="n">
        <v>17</v>
      </c>
    </row>
    <row r="55" spans="1:7">
      <c r="A55" s="4" t="s">
        <v>546</v>
      </c>
    </row>
    <row r="56" spans="1:7">
      <c r="A56" s="3" t="s">
        <v>408</v>
      </c>
    </row>
    <row r="57" spans="1:7">
      <c r="A57" s="4" t="s">
        <v>501</v>
      </c>
      <c r="B57" s="5" t="n">
        <v>0</v>
      </c>
      <c r="D57" s="5" t="n">
        <v>0</v>
      </c>
      <c r="E57" s="5" t="n">
        <v>0</v>
      </c>
    </row>
    <row r="58" spans="1:7">
      <c r="A58" s="4" t="s">
        <v>547</v>
      </c>
    </row>
    <row r="59" spans="1:7">
      <c r="A59" s="3" t="s">
        <v>408</v>
      </c>
    </row>
    <row r="60" spans="1:7">
      <c r="A60" s="4" t="s">
        <v>501</v>
      </c>
      <c r="B60" s="5" t="n">
        <v>0</v>
      </c>
      <c r="D60" s="5" t="n">
        <v>0</v>
      </c>
      <c r="E60" s="5" t="n">
        <v>0</v>
      </c>
    </row>
    <row r="61" spans="1:7">
      <c r="A61" s="4" t="s">
        <v>548</v>
      </c>
    </row>
    <row r="62" spans="1:7">
      <c r="A62" s="3" t="s">
        <v>408</v>
      </c>
    </row>
    <row r="63" spans="1:7">
      <c r="A63" s="4" t="s">
        <v>501</v>
      </c>
      <c r="B63" s="5" t="n">
        <v>19</v>
      </c>
      <c r="D63" s="5" t="n">
        <v>18</v>
      </c>
      <c r="E63" s="5" t="n">
        <v>17</v>
      </c>
    </row>
    <row r="64" spans="1:7">
      <c r="A64" s="4" t="s">
        <v>391</v>
      </c>
    </row>
    <row r="65" spans="1:7">
      <c r="A65" s="3" t="s">
        <v>408</v>
      </c>
    </row>
    <row r="66" spans="1:7">
      <c r="A66" s="4" t="s">
        <v>501</v>
      </c>
      <c r="B66" s="5" t="n">
        <v>26</v>
      </c>
      <c r="C66" s="5" t="n">
        <v>24</v>
      </c>
      <c r="D66" s="5" t="n">
        <v>44</v>
      </c>
      <c r="E66" s="5" t="n">
        <v>34</v>
      </c>
      <c r="F66" s="5" t="n">
        <v>33</v>
      </c>
      <c r="G66" s="5" t="n">
        <v>24</v>
      </c>
    </row>
    <row r="67" spans="1:7">
      <c r="A67" s="4" t="s">
        <v>549</v>
      </c>
    </row>
    <row r="68" spans="1:7">
      <c r="A68" s="3" t="s">
        <v>408</v>
      </c>
    </row>
    <row r="69" spans="1:7">
      <c r="A69" s="4" t="s">
        <v>501</v>
      </c>
      <c r="B69" s="5" t="n">
        <v>0</v>
      </c>
      <c r="D69" s="5" t="n">
        <v>0</v>
      </c>
      <c r="E69" s="5" t="n">
        <v>0</v>
      </c>
    </row>
    <row r="70" spans="1:7">
      <c r="A70" s="4" t="s">
        <v>550</v>
      </c>
    </row>
    <row r="71" spans="1:7">
      <c r="A71" s="3" t="s">
        <v>408</v>
      </c>
    </row>
    <row r="72" spans="1:7">
      <c r="A72" s="4" t="s">
        <v>501</v>
      </c>
      <c r="B72" s="5" t="n">
        <v>8</v>
      </c>
      <c r="D72" s="5" t="n">
        <v>25</v>
      </c>
      <c r="E72" s="5" t="n">
        <v>19</v>
      </c>
    </row>
    <row r="73" spans="1:7">
      <c r="A73" s="4" t="s">
        <v>551</v>
      </c>
    </row>
    <row r="74" spans="1:7">
      <c r="A74" s="3" t="s">
        <v>408</v>
      </c>
    </row>
    <row r="75" spans="1:7">
      <c r="A75" s="4" t="s">
        <v>501</v>
      </c>
      <c r="B75" s="5" t="n">
        <v>18</v>
      </c>
      <c r="D75" s="5" t="n">
        <v>19</v>
      </c>
      <c r="E75" s="5" t="n">
        <v>15</v>
      </c>
    </row>
    <row r="76" spans="1:7">
      <c r="A76" s="4" t="s">
        <v>394</v>
      </c>
    </row>
    <row r="77" spans="1:7">
      <c r="A77" s="3" t="s">
        <v>408</v>
      </c>
    </row>
    <row r="78" spans="1:7">
      <c r="A78" s="4" t="s">
        <v>501</v>
      </c>
      <c r="B78" s="5" t="n">
        <v>999</v>
      </c>
      <c r="C78" s="5" t="n">
        <v>969</v>
      </c>
      <c r="D78" s="5" t="n">
        <v>1288</v>
      </c>
      <c r="E78" s="5" t="n">
        <v>1365</v>
      </c>
      <c r="F78" s="5" t="n">
        <v>1474</v>
      </c>
      <c r="G78" s="5" t="n">
        <v>1391</v>
      </c>
    </row>
    <row r="79" spans="1:7">
      <c r="A79" s="4" t="s">
        <v>552</v>
      </c>
    </row>
    <row r="80" spans="1:7">
      <c r="A80" s="3" t="s">
        <v>408</v>
      </c>
    </row>
    <row r="81" spans="1:7">
      <c r="A81" s="4" t="s">
        <v>501</v>
      </c>
      <c r="B81" s="5" t="n">
        <v>209</v>
      </c>
      <c r="D81" s="5" t="n">
        <v>304</v>
      </c>
      <c r="E81" s="5" t="n">
        <v>326</v>
      </c>
    </row>
    <row r="82" spans="1:7">
      <c r="A82" s="4" t="s">
        <v>553</v>
      </c>
    </row>
    <row r="83" spans="1:7">
      <c r="A83" s="3" t="s">
        <v>408</v>
      </c>
    </row>
    <row r="84" spans="1:7">
      <c r="A84" s="4" t="s">
        <v>501</v>
      </c>
      <c r="B84" s="5" t="n">
        <v>249</v>
      </c>
      <c r="D84" s="5" t="n">
        <v>563</v>
      </c>
      <c r="E84" s="5" t="n">
        <v>577</v>
      </c>
    </row>
    <row r="85" spans="1:7">
      <c r="A85" s="4" t="s">
        <v>554</v>
      </c>
    </row>
    <row r="86" spans="1:7">
      <c r="A86" s="3" t="s">
        <v>408</v>
      </c>
    </row>
    <row r="87" spans="1:7">
      <c r="A87" s="4" t="s">
        <v>501</v>
      </c>
      <c r="B87" s="5" t="n">
        <v>541</v>
      </c>
      <c r="D87" s="5" t="n">
        <v>421</v>
      </c>
      <c r="E87" s="5" t="n">
        <v>462</v>
      </c>
    </row>
    <row r="88" spans="1:7">
      <c r="A88" s="4" t="s">
        <v>398</v>
      </c>
    </row>
    <row r="89" spans="1:7">
      <c r="A89" s="3" t="s">
        <v>408</v>
      </c>
    </row>
    <row r="90" spans="1:7">
      <c r="A90" s="4" t="s">
        <v>501</v>
      </c>
      <c r="B90" s="5" t="n">
        <v>684</v>
      </c>
      <c r="C90" s="5" t="n">
        <v>811</v>
      </c>
      <c r="D90" s="5" t="n">
        <v>807</v>
      </c>
      <c r="E90" s="5" t="n">
        <v>880</v>
      </c>
      <c r="F90" s="5" t="n">
        <v>905</v>
      </c>
      <c r="G90" s="5" t="n">
        <v>893</v>
      </c>
    </row>
    <row r="91" spans="1:7">
      <c r="A91" s="4" t="s">
        <v>555</v>
      </c>
    </row>
    <row r="92" spans="1:7">
      <c r="A92" s="3" t="s">
        <v>408</v>
      </c>
    </row>
    <row r="93" spans="1:7">
      <c r="A93" s="4" t="s">
        <v>501</v>
      </c>
      <c r="B93" s="5" t="n">
        <v>25</v>
      </c>
      <c r="D93" s="5" t="n">
        <v>26</v>
      </c>
      <c r="E93" s="5" t="n">
        <v>28</v>
      </c>
    </row>
    <row r="94" spans="1:7">
      <c r="A94" s="4" t="s">
        <v>556</v>
      </c>
    </row>
    <row r="95" spans="1:7">
      <c r="A95" s="3" t="s">
        <v>408</v>
      </c>
    </row>
    <row r="96" spans="1:7">
      <c r="A96" s="4" t="s">
        <v>501</v>
      </c>
      <c r="B96" s="5" t="n">
        <v>300</v>
      </c>
      <c r="D96" s="5" t="n">
        <v>444</v>
      </c>
      <c r="E96" s="5" t="n">
        <v>475</v>
      </c>
    </row>
    <row r="97" spans="1:7">
      <c r="A97" s="4" t="s">
        <v>557</v>
      </c>
    </row>
    <row r="98" spans="1:7">
      <c r="A98" s="3" t="s">
        <v>408</v>
      </c>
    </row>
    <row r="99" spans="1:7">
      <c r="A99" s="4" t="s">
        <v>501</v>
      </c>
      <c r="B99" s="5" t="n">
        <v>359</v>
      </c>
      <c r="D99" s="5" t="n">
        <v>337</v>
      </c>
      <c r="E99" s="5" t="n">
        <v>377</v>
      </c>
    </row>
    <row r="100" spans="1:7">
      <c r="A100" s="4" t="s">
        <v>402</v>
      </c>
    </row>
    <row r="101" spans="1:7">
      <c r="A101" s="3" t="s">
        <v>408</v>
      </c>
    </row>
    <row r="102" spans="1:7">
      <c r="A102" s="4" t="s">
        <v>501</v>
      </c>
      <c r="B102" s="5" t="n">
        <v>529</v>
      </c>
      <c r="C102" s="5" t="n">
        <v>573</v>
      </c>
      <c r="D102" s="5" t="n">
        <v>559</v>
      </c>
      <c r="E102" s="5" t="n">
        <v>635</v>
      </c>
      <c r="F102" s="5" t="n">
        <v>654</v>
      </c>
      <c r="G102" s="5" t="n">
        <v>566</v>
      </c>
    </row>
    <row r="103" spans="1:7">
      <c r="A103" s="4" t="s">
        <v>558</v>
      </c>
    </row>
    <row r="104" spans="1:7">
      <c r="A104" s="3" t="s">
        <v>408</v>
      </c>
    </row>
    <row r="105" spans="1:7">
      <c r="A105" s="4" t="s">
        <v>501</v>
      </c>
      <c r="B105" s="5" t="n">
        <v>0</v>
      </c>
      <c r="D105" s="5" t="n">
        <v>0</v>
      </c>
      <c r="E105" s="5" t="n">
        <v>51</v>
      </c>
    </row>
    <row r="106" spans="1:7">
      <c r="A106" s="4" t="s">
        <v>559</v>
      </c>
    </row>
    <row r="107" spans="1:7">
      <c r="A107" s="3" t="s">
        <v>408</v>
      </c>
    </row>
    <row r="108" spans="1:7">
      <c r="A108" s="4" t="s">
        <v>501</v>
      </c>
      <c r="B108" s="5" t="n">
        <v>245</v>
      </c>
      <c r="D108" s="5" t="n">
        <v>328</v>
      </c>
      <c r="E108" s="5" t="n">
        <v>341</v>
      </c>
    </row>
    <row r="109" spans="1:7">
      <c r="A109" s="4" t="s">
        <v>560</v>
      </c>
    </row>
    <row r="110" spans="1:7">
      <c r="A110" s="3" t="s">
        <v>408</v>
      </c>
    </row>
    <row r="111" spans="1:7">
      <c r="A111" s="4" t="s">
        <v>501</v>
      </c>
      <c r="B111" s="5" t="n">
        <v>284</v>
      </c>
      <c r="D111" s="5" t="n">
        <v>231</v>
      </c>
      <c r="E111" s="5" t="n">
        <v>243</v>
      </c>
    </row>
    <row r="112" spans="1:7">
      <c r="A112" s="4" t="s">
        <v>426</v>
      </c>
    </row>
    <row r="113" spans="1:7">
      <c r="A113" s="3" t="s">
        <v>408</v>
      </c>
    </row>
    <row r="114" spans="1:7">
      <c r="A114" s="4" t="s">
        <v>501</v>
      </c>
      <c r="B114" s="5" t="n">
        <v>1670</v>
      </c>
      <c r="C114" s="7" t="n">
        <v>1591</v>
      </c>
      <c r="D114" s="5" t="n">
        <v>1258</v>
      </c>
      <c r="E114" s="5" t="n">
        <v>1216</v>
      </c>
      <c r="F114" s="7" t="n">
        <v>1591</v>
      </c>
      <c r="G114" s="7" t="n">
        <v>1873</v>
      </c>
    </row>
    <row r="115" spans="1:7">
      <c r="A115" s="4" t="s">
        <v>561</v>
      </c>
    </row>
    <row r="116" spans="1:7">
      <c r="A116" s="3" t="s">
        <v>408</v>
      </c>
    </row>
    <row r="117" spans="1:7">
      <c r="A117" s="4" t="s">
        <v>501</v>
      </c>
      <c r="B117" s="7" t="n">
        <v>1670</v>
      </c>
      <c r="D117" s="7" t="n">
        <v>1258</v>
      </c>
      <c r="E117" s="7" t="n">
        <v>12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23</v>
      </c>
      <c r="D1" s="2" t="s">
        <v>24</v>
      </c>
    </row>
    <row r="2" spans="1:4">
      <c r="A2" s="3" t="s">
        <v>408</v>
      </c>
    </row>
    <row r="3" spans="1:4">
      <c r="A3" s="4" t="s">
        <v>563</v>
      </c>
      <c r="B3" s="7" t="n">
        <v>542481</v>
      </c>
      <c r="C3" s="7" t="n">
        <v>505737</v>
      </c>
      <c r="D3" s="7" t="n">
        <v>483933</v>
      </c>
    </row>
    <row r="4" spans="1:4">
      <c r="A4" s="4" t="s">
        <v>564</v>
      </c>
    </row>
    <row r="5" spans="1:4">
      <c r="A5" s="3" t="s">
        <v>408</v>
      </c>
    </row>
    <row r="6" spans="1:4">
      <c r="A6" s="4" t="s">
        <v>563</v>
      </c>
      <c r="B6" s="5" t="n">
        <v>1006</v>
      </c>
      <c r="C6" s="5" t="n">
        <v>852</v>
      </c>
      <c r="D6" s="5" t="n">
        <v>900</v>
      </c>
    </row>
    <row r="7" spans="1:4">
      <c r="A7" s="4" t="s">
        <v>565</v>
      </c>
    </row>
    <row r="8" spans="1:4">
      <c r="A8" s="3" t="s">
        <v>408</v>
      </c>
    </row>
    <row r="9" spans="1:4">
      <c r="A9" s="4" t="s">
        <v>563</v>
      </c>
      <c r="B9" s="5" t="n">
        <v>49377</v>
      </c>
      <c r="C9" s="5" t="n">
        <v>48491</v>
      </c>
      <c r="D9" s="5" t="n">
        <v>59121</v>
      </c>
    </row>
    <row r="10" spans="1:4">
      <c r="A10" s="4" t="s">
        <v>566</v>
      </c>
    </row>
    <row r="11" spans="1:4">
      <c r="A11" s="3" t="s">
        <v>408</v>
      </c>
    </row>
    <row r="12" spans="1:4">
      <c r="A12" s="4" t="s">
        <v>563</v>
      </c>
      <c r="B12" s="5" t="n">
        <v>140201</v>
      </c>
      <c r="C12" s="5" t="n">
        <v>132372</v>
      </c>
      <c r="D12" s="5" t="n">
        <v>99261</v>
      </c>
    </row>
    <row r="13" spans="1:4">
      <c r="A13" s="4" t="s">
        <v>567</v>
      </c>
    </row>
    <row r="14" spans="1:4">
      <c r="A14" s="3" t="s">
        <v>408</v>
      </c>
    </row>
    <row r="15" spans="1:4">
      <c r="A15" s="4" t="s">
        <v>563</v>
      </c>
      <c r="B15" s="5" t="n">
        <v>242212</v>
      </c>
      <c r="C15" s="5" t="n">
        <v>221073</v>
      </c>
      <c r="D15" s="5" t="n">
        <v>220698</v>
      </c>
    </row>
    <row r="16" spans="1:4">
      <c r="A16" s="4" t="s">
        <v>568</v>
      </c>
    </row>
    <row r="17" spans="1:4">
      <c r="A17" s="3" t="s">
        <v>408</v>
      </c>
    </row>
    <row r="18" spans="1:4">
      <c r="A18" s="4" t="s">
        <v>563</v>
      </c>
      <c r="B18" s="5" t="n">
        <v>72444</v>
      </c>
      <c r="C18" s="5" t="n">
        <v>67394</v>
      </c>
      <c r="D18" s="5" t="n">
        <v>71651</v>
      </c>
    </row>
    <row r="19" spans="1:4">
      <c r="A19" s="4" t="s">
        <v>569</v>
      </c>
    </row>
    <row r="20" spans="1:4">
      <c r="A20" s="3" t="s">
        <v>408</v>
      </c>
    </row>
    <row r="21" spans="1:4">
      <c r="A21" s="4" t="s">
        <v>563</v>
      </c>
      <c r="B21" s="5" t="n">
        <v>7203</v>
      </c>
      <c r="C21" s="5" t="n">
        <v>6156</v>
      </c>
      <c r="D21" s="5" t="n">
        <v>12030</v>
      </c>
    </row>
    <row r="22" spans="1:4">
      <c r="A22" s="4" t="s">
        <v>570</v>
      </c>
    </row>
    <row r="23" spans="1:4">
      <c r="A23" s="3" t="s">
        <v>408</v>
      </c>
    </row>
    <row r="24" spans="1:4">
      <c r="A24" s="4" t="s">
        <v>563</v>
      </c>
      <c r="B24" s="5" t="n">
        <v>29915</v>
      </c>
      <c r="C24" s="5" t="n">
        <v>29399</v>
      </c>
      <c r="D24" s="5" t="n">
        <v>20272</v>
      </c>
    </row>
    <row r="25" spans="1:4">
      <c r="A25" s="4" t="s">
        <v>571</v>
      </c>
    </row>
    <row r="26" spans="1:4">
      <c r="A26" s="3" t="s">
        <v>408</v>
      </c>
    </row>
    <row r="27" spans="1:4">
      <c r="A27" s="4" t="s">
        <v>563</v>
      </c>
      <c r="B27" s="5" t="n">
        <v>123</v>
      </c>
      <c r="C27" s="5" t="n">
        <v>0</v>
      </c>
      <c r="D27" s="5" t="n">
        <v>0</v>
      </c>
    </row>
    <row r="28" spans="1:4">
      <c r="A28" s="4" t="s">
        <v>376</v>
      </c>
    </row>
    <row r="29" spans="1:4">
      <c r="A29" s="3" t="s">
        <v>408</v>
      </c>
    </row>
    <row r="30" spans="1:4">
      <c r="A30" s="4" t="s">
        <v>563</v>
      </c>
      <c r="B30" s="5" t="n">
        <v>306490</v>
      </c>
      <c r="C30" s="5" t="n">
        <v>302506</v>
      </c>
      <c r="D30" s="5" t="n">
        <v>303312</v>
      </c>
    </row>
    <row r="31" spans="1:4">
      <c r="A31" s="4" t="s">
        <v>380</v>
      </c>
    </row>
    <row r="32" spans="1:4">
      <c r="A32" s="3" t="s">
        <v>408</v>
      </c>
    </row>
    <row r="33" spans="1:4">
      <c r="A33" s="4" t="s">
        <v>563</v>
      </c>
      <c r="B33" s="5" t="n">
        <v>33605</v>
      </c>
      <c r="C33" s="5" t="n">
        <v>25406</v>
      </c>
      <c r="D33" s="5" t="n">
        <v>18439</v>
      </c>
    </row>
    <row r="34" spans="1:4">
      <c r="A34" s="4" t="s">
        <v>384</v>
      </c>
    </row>
    <row r="35" spans="1:4">
      <c r="A35" s="3" t="s">
        <v>408</v>
      </c>
    </row>
    <row r="36" spans="1:4">
      <c r="A36" s="4" t="s">
        <v>563</v>
      </c>
      <c r="B36" s="5" t="n">
        <v>173691</v>
      </c>
      <c r="C36" s="5" t="n">
        <v>150769</v>
      </c>
      <c r="D36" s="5" t="n">
        <v>136651</v>
      </c>
    </row>
    <row r="37" spans="1:4">
      <c r="A37" s="4" t="s">
        <v>572</v>
      </c>
    </row>
    <row r="38" spans="1:4">
      <c r="A38" s="3" t="s">
        <v>408</v>
      </c>
    </row>
    <row r="39" spans="1:4">
      <c r="A39" s="4" t="s">
        <v>563</v>
      </c>
      <c r="B39" s="5" t="n">
        <v>2</v>
      </c>
      <c r="C39" s="5" t="n">
        <v>2</v>
      </c>
      <c r="D39" s="5" t="n">
        <v>3</v>
      </c>
    </row>
    <row r="40" spans="1:4">
      <c r="A40" s="4" t="s">
        <v>573</v>
      </c>
    </row>
    <row r="41" spans="1:4">
      <c r="A41" s="3" t="s">
        <v>408</v>
      </c>
    </row>
    <row r="42" spans="1:4">
      <c r="A42" s="4" t="s">
        <v>563</v>
      </c>
      <c r="B42" s="5" t="n">
        <v>0</v>
      </c>
      <c r="C42" s="5" t="n">
        <v>0</v>
      </c>
      <c r="D42" s="5" t="n">
        <v>0</v>
      </c>
    </row>
    <row r="43" spans="1:4">
      <c r="A43" s="4" t="s">
        <v>574</v>
      </c>
    </row>
    <row r="44" spans="1:4">
      <c r="A44" s="3" t="s">
        <v>408</v>
      </c>
    </row>
    <row r="45" spans="1:4">
      <c r="A45" s="4" t="s">
        <v>563</v>
      </c>
      <c r="B45" s="5" t="n">
        <v>1004</v>
      </c>
      <c r="C45" s="5" t="n">
        <v>850</v>
      </c>
      <c r="D45" s="5" t="n">
        <v>897</v>
      </c>
    </row>
    <row r="46" spans="1:4">
      <c r="A46" s="4" t="s">
        <v>575</v>
      </c>
    </row>
    <row r="47" spans="1:4">
      <c r="A47" s="3" t="s">
        <v>408</v>
      </c>
    </row>
    <row r="48" spans="1:4">
      <c r="A48" s="4" t="s">
        <v>563</v>
      </c>
      <c r="B48" s="5" t="n">
        <v>13737</v>
      </c>
      <c r="C48" s="5" t="n">
        <v>13981</v>
      </c>
      <c r="D48" s="5" t="n">
        <v>27602</v>
      </c>
    </row>
    <row r="49" spans="1:4">
      <c r="A49" s="4" t="s">
        <v>576</v>
      </c>
    </row>
    <row r="50" spans="1:4">
      <c r="A50" s="3" t="s">
        <v>408</v>
      </c>
    </row>
    <row r="51" spans="1:4">
      <c r="A51" s="4" t="s">
        <v>563</v>
      </c>
      <c r="B51" s="5" t="n">
        <v>45</v>
      </c>
      <c r="C51" s="5" t="n">
        <v>49</v>
      </c>
      <c r="D51" s="5" t="n">
        <v>54</v>
      </c>
    </row>
    <row r="52" spans="1:4">
      <c r="A52" s="4" t="s">
        <v>577</v>
      </c>
    </row>
    <row r="53" spans="1:4">
      <c r="A53" s="3" t="s">
        <v>408</v>
      </c>
    </row>
    <row r="54" spans="1:4">
      <c r="A54" s="4" t="s">
        <v>563</v>
      </c>
      <c r="B54" s="5" t="n">
        <v>7700</v>
      </c>
      <c r="C54" s="5" t="n">
        <v>8934</v>
      </c>
      <c r="D54" s="5" t="n">
        <v>7567</v>
      </c>
    </row>
    <row r="55" spans="1:4">
      <c r="A55" s="4" t="s">
        <v>578</v>
      </c>
    </row>
    <row r="56" spans="1:4">
      <c r="A56" s="3" t="s">
        <v>408</v>
      </c>
    </row>
    <row r="57" spans="1:4">
      <c r="A57" s="4" t="s">
        <v>563</v>
      </c>
      <c r="B57" s="5" t="n">
        <v>84550</v>
      </c>
      <c r="C57" s="5" t="n">
        <v>81286</v>
      </c>
      <c r="D57" s="5" t="n">
        <v>71595</v>
      </c>
    </row>
    <row r="58" spans="1:4">
      <c r="A58" s="4" t="s">
        <v>579</v>
      </c>
    </row>
    <row r="59" spans="1:4">
      <c r="A59" s="3" t="s">
        <v>408</v>
      </c>
    </row>
    <row r="60" spans="1:4">
      <c r="A60" s="4" t="s">
        <v>563</v>
      </c>
      <c r="B60" s="5" t="n">
        <v>2827</v>
      </c>
      <c r="C60" s="5" t="n">
        <v>1345</v>
      </c>
      <c r="D60" s="5" t="n">
        <v>995</v>
      </c>
    </row>
    <row r="61" spans="1:4">
      <c r="A61" s="4" t="s">
        <v>580</v>
      </c>
    </row>
    <row r="62" spans="1:4">
      <c r="A62" s="3" t="s">
        <v>408</v>
      </c>
    </row>
    <row r="63" spans="1:4">
      <c r="A63" s="4" t="s">
        <v>563</v>
      </c>
      <c r="B63" s="5" t="n">
        <v>52024</v>
      </c>
      <c r="C63" s="5" t="n">
        <v>48212</v>
      </c>
      <c r="D63" s="5" t="n">
        <v>25038</v>
      </c>
    </row>
    <row r="64" spans="1:4">
      <c r="A64" s="4" t="s">
        <v>581</v>
      </c>
    </row>
    <row r="65" spans="1:4">
      <c r="A65" s="3" t="s">
        <v>408</v>
      </c>
    </row>
    <row r="66" spans="1:4">
      <c r="A66" s="4" t="s">
        <v>563</v>
      </c>
      <c r="B66" s="5" t="n">
        <v>140826</v>
      </c>
      <c r="C66" s="5" t="n">
        <v>139421</v>
      </c>
      <c r="D66" s="5" t="n">
        <v>136010</v>
      </c>
    </row>
    <row r="67" spans="1:4">
      <c r="A67" s="4" t="s">
        <v>582</v>
      </c>
    </row>
    <row r="68" spans="1:4">
      <c r="A68" s="3" t="s">
        <v>408</v>
      </c>
    </row>
    <row r="69" spans="1:4">
      <c r="A69" s="4" t="s">
        <v>563</v>
      </c>
      <c r="B69" s="5" t="n">
        <v>20849</v>
      </c>
      <c r="C69" s="5" t="n">
        <v>16506</v>
      </c>
      <c r="D69" s="5" t="n">
        <v>11769</v>
      </c>
    </row>
    <row r="70" spans="1:4">
      <c r="A70" s="4" t="s">
        <v>583</v>
      </c>
    </row>
    <row r="71" spans="1:4">
      <c r="A71" s="3" t="s">
        <v>408</v>
      </c>
    </row>
    <row r="72" spans="1:4">
      <c r="A72" s="4" t="s">
        <v>563</v>
      </c>
      <c r="B72" s="5" t="n">
        <v>80537</v>
      </c>
      <c r="C72" s="5" t="n">
        <v>65146</v>
      </c>
      <c r="D72" s="5" t="n">
        <v>72919</v>
      </c>
    </row>
    <row r="73" spans="1:4">
      <c r="A73" s="4" t="s">
        <v>584</v>
      </c>
    </row>
    <row r="74" spans="1:4">
      <c r="A74" s="3" t="s">
        <v>408</v>
      </c>
    </row>
    <row r="75" spans="1:4">
      <c r="A75" s="4" t="s">
        <v>563</v>
      </c>
      <c r="B75" s="5" t="n">
        <v>46158</v>
      </c>
      <c r="C75" s="5" t="n">
        <v>43181</v>
      </c>
      <c r="D75" s="5" t="n">
        <v>41328</v>
      </c>
    </row>
    <row r="76" spans="1:4">
      <c r="A76" s="4" t="s">
        <v>585</v>
      </c>
    </row>
    <row r="77" spans="1:4">
      <c r="A77" s="3" t="s">
        <v>408</v>
      </c>
    </row>
    <row r="78" spans="1:4">
      <c r="A78" s="4" t="s">
        <v>563</v>
      </c>
      <c r="B78" s="5" t="n">
        <v>9884</v>
      </c>
      <c r="C78" s="5" t="n">
        <v>7349</v>
      </c>
      <c r="D78" s="5" t="n">
        <v>5621</v>
      </c>
    </row>
    <row r="79" spans="1:4">
      <c r="A79" s="4" t="s">
        <v>586</v>
      </c>
    </row>
    <row r="80" spans="1:4">
      <c r="A80" s="3" t="s">
        <v>408</v>
      </c>
    </row>
    <row r="81" spans="1:4">
      <c r="A81" s="4" t="s">
        <v>563</v>
      </c>
      <c r="B81" s="5" t="n">
        <v>16402</v>
      </c>
      <c r="C81" s="5" t="n">
        <v>16864</v>
      </c>
      <c r="D81" s="5" t="n">
        <v>24702</v>
      </c>
    </row>
    <row r="82" spans="1:4">
      <c r="A82" s="4" t="s">
        <v>587</v>
      </c>
    </row>
    <row r="83" spans="1:4">
      <c r="A83" s="3" t="s">
        <v>408</v>
      </c>
    </row>
    <row r="84" spans="1:4">
      <c r="A84" s="4" t="s">
        <v>563</v>
      </c>
      <c r="B84" s="5" t="n">
        <v>3283</v>
      </c>
      <c r="C84" s="5" t="n">
        <v>4569</v>
      </c>
      <c r="D84" s="5" t="n">
        <v>9443</v>
      </c>
    </row>
    <row r="85" spans="1:4">
      <c r="A85" s="4" t="s">
        <v>588</v>
      </c>
    </row>
    <row r="86" spans="1:4">
      <c r="A86" s="3" t="s">
        <v>408</v>
      </c>
    </row>
    <row r="87" spans="1:4">
      <c r="A87" s="4" t="s">
        <v>563</v>
      </c>
      <c r="B87" s="5" t="n">
        <v>0</v>
      </c>
      <c r="C87" s="5" t="n">
        <v>0</v>
      </c>
      <c r="D87" s="5" t="n">
        <v>0</v>
      </c>
    </row>
    <row r="88" spans="1:4">
      <c r="A88" s="4" t="s">
        <v>589</v>
      </c>
    </row>
    <row r="89" spans="1:4">
      <c r="A89" s="3" t="s">
        <v>408</v>
      </c>
    </row>
    <row r="90" spans="1:4">
      <c r="A90" s="4" t="s">
        <v>563</v>
      </c>
      <c r="B90" s="5" t="n">
        <v>3920</v>
      </c>
      <c r="C90" s="5" t="n">
        <v>1587</v>
      </c>
      <c r="D90" s="5" t="n">
        <v>2587</v>
      </c>
    </row>
    <row r="91" spans="1:4">
      <c r="A91" s="4" t="s">
        <v>590</v>
      </c>
    </row>
    <row r="92" spans="1:4">
      <c r="A92" s="3" t="s">
        <v>408</v>
      </c>
    </row>
    <row r="93" spans="1:4">
      <c r="A93" s="4" t="s">
        <v>563</v>
      </c>
      <c r="B93" s="5" t="n">
        <v>17811</v>
      </c>
      <c r="C93" s="5" t="n">
        <v>20066</v>
      </c>
      <c r="D93" s="5" t="n">
        <v>17331</v>
      </c>
    </row>
    <row r="94" spans="1:4">
      <c r="A94" s="4" t="s">
        <v>591</v>
      </c>
    </row>
    <row r="95" spans="1:4">
      <c r="A95" s="3" t="s">
        <v>408</v>
      </c>
    </row>
    <row r="96" spans="1:4">
      <c r="A96" s="4" t="s">
        <v>563</v>
      </c>
      <c r="B96" s="5" t="n">
        <v>0</v>
      </c>
      <c r="C96" s="5" t="n">
        <v>157</v>
      </c>
      <c r="D96" s="5" t="n">
        <v>0</v>
      </c>
    </row>
    <row r="97" spans="1:4">
      <c r="A97" s="4" t="s">
        <v>592</v>
      </c>
    </row>
    <row r="98" spans="1:4">
      <c r="A98" s="3" t="s">
        <v>408</v>
      </c>
    </row>
    <row r="99" spans="1:4">
      <c r="A99" s="4" t="s">
        <v>563</v>
      </c>
      <c r="B99" s="5" t="n">
        <v>12104</v>
      </c>
      <c r="C99" s="5" t="n">
        <v>9176</v>
      </c>
      <c r="D99" s="5" t="n">
        <v>2941</v>
      </c>
    </row>
    <row r="100" spans="1:4">
      <c r="A100" s="4" t="s">
        <v>593</v>
      </c>
    </row>
    <row r="101" spans="1:4">
      <c r="A101" s="3" t="s">
        <v>408</v>
      </c>
    </row>
    <row r="102" spans="1:4">
      <c r="A102" s="4" t="s">
        <v>563</v>
      </c>
      <c r="B102" s="5" t="n">
        <v>123</v>
      </c>
      <c r="C102" s="5" t="n">
        <v>0</v>
      </c>
      <c r="D102" s="5" t="n">
        <v>0</v>
      </c>
    </row>
    <row r="103" spans="1:4">
      <c r="A103" s="4" t="s">
        <v>594</v>
      </c>
    </row>
    <row r="104" spans="1:4">
      <c r="A104" s="3" t="s">
        <v>408</v>
      </c>
    </row>
    <row r="105" spans="1:4">
      <c r="A105" s="4" t="s">
        <v>563</v>
      </c>
      <c r="B105" s="5" t="n">
        <v>0</v>
      </c>
      <c r="C105" s="5" t="n">
        <v>0</v>
      </c>
      <c r="D105" s="5" t="n">
        <v>0</v>
      </c>
    </row>
    <row r="106" spans="1:4">
      <c r="A106" s="4" t="s">
        <v>595</v>
      </c>
    </row>
    <row r="107" spans="1:4">
      <c r="A107" s="3" t="s">
        <v>408</v>
      </c>
    </row>
    <row r="108" spans="1:4">
      <c r="A108" s="4" t="s">
        <v>563</v>
      </c>
      <c r="B108" s="5" t="n">
        <v>0</v>
      </c>
      <c r="C108" s="5" t="n">
        <v>0</v>
      </c>
      <c r="D108" s="5" t="n">
        <v>0</v>
      </c>
    </row>
    <row r="109" spans="1:4">
      <c r="A109" s="4" t="s">
        <v>388</v>
      </c>
    </row>
    <row r="110" spans="1:4">
      <c r="A110" s="3" t="s">
        <v>408</v>
      </c>
    </row>
    <row r="111" spans="1:4">
      <c r="A111" s="4" t="s">
        <v>563</v>
      </c>
      <c r="B111" s="5" t="n">
        <v>28695</v>
      </c>
      <c r="C111" s="5" t="n">
        <v>27056</v>
      </c>
      <c r="D111" s="5" t="n">
        <v>25531</v>
      </c>
    </row>
    <row r="112" spans="1:4">
      <c r="A112" s="4" t="s">
        <v>596</v>
      </c>
    </row>
    <row r="113" spans="1:4">
      <c r="A113" s="3" t="s">
        <v>408</v>
      </c>
    </row>
    <row r="114" spans="1:4">
      <c r="A114" s="4" t="s">
        <v>563</v>
      </c>
      <c r="B114" s="5" t="n">
        <v>0</v>
      </c>
      <c r="C114" s="5" t="n">
        <v>0</v>
      </c>
      <c r="D114" s="5" t="n">
        <v>0</v>
      </c>
    </row>
    <row r="115" spans="1:4">
      <c r="A115" s="4" t="s">
        <v>597</v>
      </c>
    </row>
    <row r="116" spans="1:4">
      <c r="A116" s="3" t="s">
        <v>408</v>
      </c>
    </row>
    <row r="117" spans="1:4">
      <c r="A117" s="4" t="s">
        <v>563</v>
      </c>
      <c r="B117" s="5" t="n">
        <v>27895</v>
      </c>
      <c r="C117" s="5" t="n">
        <v>25527</v>
      </c>
      <c r="D117" s="5" t="n">
        <v>23898</v>
      </c>
    </row>
    <row r="118" spans="1:4">
      <c r="A118" s="4" t="s">
        <v>598</v>
      </c>
    </row>
    <row r="119" spans="1:4">
      <c r="A119" s="3" t="s">
        <v>408</v>
      </c>
    </row>
    <row r="120" spans="1:4">
      <c r="A120" s="4" t="s">
        <v>563</v>
      </c>
      <c r="B120" s="5" t="n">
        <v>800</v>
      </c>
      <c r="C120" s="5" t="n">
        <v>1529</v>
      </c>
      <c r="D120" s="5" t="n">
        <v>1633</v>
      </c>
    </row>
    <row r="121" spans="1:4">
      <c r="A121" s="4" t="s">
        <v>599</v>
      </c>
    </row>
    <row r="122" spans="1:4">
      <c r="A122" s="3" t="s">
        <v>408</v>
      </c>
    </row>
    <row r="123" spans="1:4">
      <c r="A123" s="4" t="s">
        <v>563</v>
      </c>
      <c r="B123" s="5" t="n">
        <v>0</v>
      </c>
      <c r="C123" s="5" t="n">
        <v>0</v>
      </c>
      <c r="D123" s="5" t="n">
        <v>0</v>
      </c>
    </row>
    <row r="124" spans="1:4">
      <c r="A124" s="4" t="s">
        <v>600</v>
      </c>
    </row>
    <row r="125" spans="1:4">
      <c r="A125" s="3" t="s">
        <v>408</v>
      </c>
    </row>
    <row r="126" spans="1:4">
      <c r="A126" s="4" t="s">
        <v>563</v>
      </c>
      <c r="B126" s="5" t="n">
        <v>0</v>
      </c>
      <c r="C126" s="5" t="n">
        <v>0</v>
      </c>
      <c r="D126" s="5" t="n">
        <v>0</v>
      </c>
    </row>
    <row r="127" spans="1:4">
      <c r="A127" s="4" t="s">
        <v>601</v>
      </c>
    </row>
    <row r="128" spans="1:4">
      <c r="A128" s="3" t="s">
        <v>408</v>
      </c>
    </row>
    <row r="129" spans="1:4">
      <c r="A129" s="4" t="s">
        <v>563</v>
      </c>
      <c r="B129" s="5" t="n">
        <v>0</v>
      </c>
      <c r="C129" s="5" t="n">
        <v>0</v>
      </c>
      <c r="D129" s="5" t="n">
        <v>0</v>
      </c>
    </row>
    <row r="130" spans="1:4">
      <c r="A130" s="4" t="s">
        <v>602</v>
      </c>
    </row>
    <row r="131" spans="1:4">
      <c r="A131" s="3" t="s">
        <v>408</v>
      </c>
    </row>
    <row r="132" spans="1:4">
      <c r="A132" s="4" t="s">
        <v>563</v>
      </c>
      <c r="B132" s="5" t="n">
        <v>0</v>
      </c>
      <c r="C132" s="5" t="n">
        <v>0</v>
      </c>
      <c r="D132" s="5" t="n">
        <v>0</v>
      </c>
    </row>
    <row r="133" spans="1:4">
      <c r="A133" s="4" t="s">
        <v>603</v>
      </c>
    </row>
    <row r="134" spans="1:4">
      <c r="A134" s="3" t="s">
        <v>408</v>
      </c>
    </row>
    <row r="135" spans="1:4">
      <c r="A135" s="4" t="s">
        <v>563</v>
      </c>
      <c r="B135" s="7" t="n">
        <v>0</v>
      </c>
      <c r="C135" s="7" t="n">
        <v>0</v>
      </c>
      <c r="D13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4</v>
      </c>
      <c r="B1" s="2" t="s">
        <v>73</v>
      </c>
      <c r="D1" s="2" t="s">
        <v>1</v>
      </c>
      <c r="F1" s="2" t="s">
        <v>345</v>
      </c>
    </row>
    <row r="2" spans="1:6">
      <c r="B2" s="2" t="s">
        <v>2</v>
      </c>
      <c r="C2" s="2" t="s">
        <v>24</v>
      </c>
      <c r="D2" s="2" t="s">
        <v>2</v>
      </c>
      <c r="E2" s="2" t="s">
        <v>24</v>
      </c>
      <c r="F2" s="2" t="s">
        <v>23</v>
      </c>
    </row>
    <row r="3" spans="1:6">
      <c r="A3" s="3" t="s">
        <v>605</v>
      </c>
    </row>
    <row r="4" spans="1:6">
      <c r="A4" s="4" t="s">
        <v>606</v>
      </c>
      <c r="B4" s="7" t="n">
        <v>10367</v>
      </c>
      <c r="C4" s="7" t="n">
        <v>10219</v>
      </c>
      <c r="D4" s="7" t="n">
        <v>10138</v>
      </c>
      <c r="E4" s="7" t="n">
        <v>9916</v>
      </c>
      <c r="F4" s="7" t="n">
        <v>9916</v>
      </c>
    </row>
    <row r="5" spans="1:6">
      <c r="A5" s="4" t="s">
        <v>607</v>
      </c>
      <c r="B5" s="5" t="n">
        <v>290</v>
      </c>
      <c r="C5" s="5" t="n">
        <v>476</v>
      </c>
      <c r="D5" s="5" t="n">
        <v>617</v>
      </c>
      <c r="E5" s="5" t="n">
        <v>666</v>
      </c>
      <c r="F5" s="5" t="n">
        <v>1721</v>
      </c>
    </row>
    <row r="6" spans="1:6">
      <c r="A6" s="4" t="s">
        <v>608</v>
      </c>
      <c r="B6" s="5" t="n">
        <v>34</v>
      </c>
      <c r="C6" s="5" t="n">
        <v>80</v>
      </c>
      <c r="D6" s="5" t="n">
        <v>90</v>
      </c>
      <c r="E6" s="5" t="n">
        <v>198</v>
      </c>
      <c r="F6" s="5" t="n">
        <v>343</v>
      </c>
    </row>
    <row r="7" spans="1:6">
      <c r="A7" s="4" t="s">
        <v>84</v>
      </c>
      <c r="B7" s="5" t="n">
        <v>500</v>
      </c>
      <c r="C7" s="5" t="n">
        <v>375</v>
      </c>
      <c r="D7" s="5" t="n">
        <v>1000</v>
      </c>
      <c r="E7" s="5" t="n">
        <v>750</v>
      </c>
      <c r="F7" s="5" t="n">
        <v>1600</v>
      </c>
    </row>
    <row r="8" spans="1:6">
      <c r="A8" s="4" t="s">
        <v>609</v>
      </c>
      <c r="B8" s="5" t="n">
        <v>10611</v>
      </c>
      <c r="C8" s="5" t="n">
        <v>10198</v>
      </c>
      <c r="D8" s="5" t="n">
        <v>10611</v>
      </c>
      <c r="E8" s="5" t="n">
        <v>10198</v>
      </c>
      <c r="F8" s="5" t="n">
        <v>10138</v>
      </c>
    </row>
    <row r="9" spans="1:6">
      <c r="A9" s="4" t="s">
        <v>610</v>
      </c>
      <c r="B9" s="5" t="n">
        <v>594</v>
      </c>
      <c r="C9" s="5" t="n">
        <v>1029</v>
      </c>
      <c r="D9" s="5" t="n">
        <v>594</v>
      </c>
      <c r="E9" s="5" t="n">
        <v>1029</v>
      </c>
      <c r="F9" s="5" t="n">
        <v>974</v>
      </c>
    </row>
    <row r="10" spans="1:6">
      <c r="A10" s="4" t="s">
        <v>611</v>
      </c>
      <c r="B10" s="5" t="n">
        <v>10017</v>
      </c>
      <c r="C10" s="5" t="n">
        <v>9169</v>
      </c>
      <c r="D10" s="5" t="n">
        <v>10017</v>
      </c>
      <c r="E10" s="5" t="n">
        <v>9169</v>
      </c>
      <c r="F10" s="5" t="n">
        <v>9164</v>
      </c>
    </row>
    <row r="11" spans="1:6">
      <c r="A11" s="4" t="s">
        <v>117</v>
      </c>
      <c r="B11" s="5" t="n">
        <v>1120665</v>
      </c>
      <c r="C11" s="5" t="n">
        <v>1038213</v>
      </c>
      <c r="D11" s="5" t="n">
        <v>1120665</v>
      </c>
      <c r="E11" s="5" t="n">
        <v>1038213</v>
      </c>
      <c r="F11" s="5" t="n">
        <v>1071526</v>
      </c>
    </row>
    <row r="12" spans="1:6">
      <c r="A12" s="4" t="s">
        <v>610</v>
      </c>
      <c r="B12" s="5" t="n">
        <v>26644</v>
      </c>
      <c r="C12" s="5" t="n">
        <v>28193</v>
      </c>
      <c r="D12" s="5" t="n">
        <v>26644</v>
      </c>
      <c r="E12" s="5" t="n">
        <v>28193</v>
      </c>
      <c r="F12" s="5" t="n">
        <v>27583</v>
      </c>
    </row>
    <row r="13" spans="1:6">
      <c r="A13" s="4" t="s">
        <v>611</v>
      </c>
      <c r="B13" s="5" t="n">
        <v>1094021</v>
      </c>
      <c r="C13" s="5" t="n">
        <v>1010020</v>
      </c>
      <c r="D13" s="5" t="n">
        <v>1094021</v>
      </c>
      <c r="E13" s="5" t="n">
        <v>1010020</v>
      </c>
      <c r="F13" s="5" t="n">
        <v>1043943</v>
      </c>
    </row>
    <row r="14" spans="1:6">
      <c r="A14" s="4" t="s">
        <v>376</v>
      </c>
    </row>
    <row r="15" spans="1:6">
      <c r="A15" s="3" t="s">
        <v>605</v>
      </c>
    </row>
    <row r="16" spans="1:6">
      <c r="A16" s="4" t="s">
        <v>606</v>
      </c>
      <c r="B16" s="5" t="n">
        <v>4015</v>
      </c>
      <c r="C16" s="5" t="n">
        <v>3524</v>
      </c>
      <c r="D16" s="5" t="n">
        <v>3988</v>
      </c>
      <c r="E16" s="5" t="n">
        <v>3120</v>
      </c>
      <c r="F16" s="5" t="n">
        <v>3120</v>
      </c>
    </row>
    <row r="17" spans="1:6">
      <c r="A17" s="4" t="s">
        <v>607</v>
      </c>
      <c r="B17" s="5" t="n">
        <v>141</v>
      </c>
      <c r="C17" s="5" t="n">
        <v>33</v>
      </c>
      <c r="D17" s="5" t="n">
        <v>305</v>
      </c>
      <c r="E17" s="5" t="n">
        <v>33</v>
      </c>
      <c r="F17" s="5" t="n">
        <v>294</v>
      </c>
    </row>
    <row r="18" spans="1:6">
      <c r="A18" s="4" t="s">
        <v>608</v>
      </c>
      <c r="B18" s="5" t="n">
        <v>0</v>
      </c>
      <c r="C18" s="5" t="n">
        <v>0</v>
      </c>
      <c r="D18" s="5" t="n">
        <v>0</v>
      </c>
      <c r="E18" s="5" t="n">
        <v>0</v>
      </c>
      <c r="F18" s="5" t="n">
        <v>0</v>
      </c>
    </row>
    <row r="19" spans="1:6">
      <c r="A19" s="4" t="s">
        <v>84</v>
      </c>
      <c r="B19" s="5" t="n">
        <v>122</v>
      </c>
      <c r="C19" s="5" t="n">
        <v>464</v>
      </c>
      <c r="D19" s="5" t="n">
        <v>313</v>
      </c>
      <c r="E19" s="5" t="n">
        <v>868</v>
      </c>
      <c r="F19" s="5" t="n">
        <v>1162</v>
      </c>
    </row>
    <row r="20" spans="1:6">
      <c r="A20" s="4" t="s">
        <v>609</v>
      </c>
      <c r="B20" s="5" t="n">
        <v>3996</v>
      </c>
      <c r="C20" s="5" t="n">
        <v>3955</v>
      </c>
      <c r="D20" s="5" t="n">
        <v>3996</v>
      </c>
      <c r="E20" s="5" t="n">
        <v>3955</v>
      </c>
      <c r="F20" s="5" t="n">
        <v>3988</v>
      </c>
    </row>
    <row r="21" spans="1:6">
      <c r="A21" s="4" t="s">
        <v>610</v>
      </c>
      <c r="B21" s="5" t="n">
        <v>221</v>
      </c>
      <c r="C21" s="5" t="n">
        <v>369</v>
      </c>
      <c r="D21" s="5" t="n">
        <v>221</v>
      </c>
      <c r="E21" s="5" t="n">
        <v>369</v>
      </c>
      <c r="F21" s="5" t="n">
        <v>505</v>
      </c>
    </row>
    <row r="22" spans="1:6">
      <c r="A22" s="4" t="s">
        <v>611</v>
      </c>
      <c r="B22" s="5" t="n">
        <v>3775</v>
      </c>
      <c r="C22" s="5" t="n">
        <v>3586</v>
      </c>
      <c r="D22" s="5" t="n">
        <v>3775</v>
      </c>
      <c r="E22" s="5" t="n">
        <v>3586</v>
      </c>
      <c r="F22" s="5" t="n">
        <v>3483</v>
      </c>
    </row>
    <row r="23" spans="1:6">
      <c r="A23" s="4" t="s">
        <v>117</v>
      </c>
      <c r="B23" s="5" t="n">
        <v>306490</v>
      </c>
      <c r="C23" s="5" t="n">
        <v>303312</v>
      </c>
      <c r="D23" s="5" t="n">
        <v>306490</v>
      </c>
      <c r="E23" s="5" t="n">
        <v>303312</v>
      </c>
      <c r="F23" s="5" t="n">
        <v>302506</v>
      </c>
    </row>
    <row r="24" spans="1:6">
      <c r="A24" s="4" t="s">
        <v>610</v>
      </c>
      <c r="B24" s="5" t="n">
        <v>9853</v>
      </c>
      <c r="C24" s="5" t="n">
        <v>10685</v>
      </c>
      <c r="D24" s="5" t="n">
        <v>9853</v>
      </c>
      <c r="E24" s="5" t="n">
        <v>10685</v>
      </c>
      <c r="F24" s="5" t="n">
        <v>10021</v>
      </c>
    </row>
    <row r="25" spans="1:6">
      <c r="A25" s="4" t="s">
        <v>611</v>
      </c>
      <c r="B25" s="5" t="n">
        <v>296637</v>
      </c>
      <c r="C25" s="5" t="n">
        <v>292627</v>
      </c>
      <c r="D25" s="5" t="n">
        <v>296637</v>
      </c>
      <c r="E25" s="5" t="n">
        <v>292627</v>
      </c>
      <c r="F25" s="5" t="n">
        <v>292485</v>
      </c>
    </row>
    <row r="26" spans="1:6">
      <c r="A26" s="4" t="s">
        <v>380</v>
      </c>
    </row>
    <row r="27" spans="1:6">
      <c r="A27" s="3" t="s">
        <v>605</v>
      </c>
    </row>
    <row r="28" spans="1:6">
      <c r="A28" s="4" t="s">
        <v>606</v>
      </c>
      <c r="B28" s="5" t="n">
        <v>441</v>
      </c>
      <c r="C28" s="5" t="n">
        <v>345</v>
      </c>
      <c r="D28" s="5" t="n">
        <v>396</v>
      </c>
      <c r="E28" s="5" t="n">
        <v>580</v>
      </c>
      <c r="F28" s="5" t="n">
        <v>580</v>
      </c>
    </row>
    <row r="29" spans="1:6">
      <c r="A29" s="4" t="s">
        <v>607</v>
      </c>
      <c r="B29" s="5" t="n">
        <v>0</v>
      </c>
      <c r="C29" s="5" t="n">
        <v>0</v>
      </c>
      <c r="D29" s="5" t="n">
        <v>0</v>
      </c>
      <c r="E29" s="5" t="n">
        <v>58</v>
      </c>
      <c r="F29" s="5" t="n">
        <v>75</v>
      </c>
    </row>
    <row r="30" spans="1:6">
      <c r="A30" s="4" t="s">
        <v>608</v>
      </c>
      <c r="B30" s="5" t="n">
        <v>0</v>
      </c>
      <c r="C30" s="5" t="n">
        <v>0</v>
      </c>
      <c r="D30" s="5" t="n">
        <v>0</v>
      </c>
      <c r="E30" s="5" t="n">
        <v>0</v>
      </c>
      <c r="F30" s="5" t="n">
        <v>8</v>
      </c>
    </row>
    <row r="31" spans="1:6">
      <c r="A31" s="4" t="s">
        <v>84</v>
      </c>
      <c r="B31" s="5" t="n">
        <v>76</v>
      </c>
      <c r="C31" s="5" t="n">
        <v>-27</v>
      </c>
      <c r="D31" s="5" t="n">
        <v>121</v>
      </c>
      <c r="E31" s="5" t="n">
        <v>-204</v>
      </c>
      <c r="F31" s="5" t="n">
        <v>-117</v>
      </c>
    </row>
    <row r="32" spans="1:6">
      <c r="A32" s="4" t="s">
        <v>609</v>
      </c>
      <c r="B32" s="5" t="n">
        <v>517</v>
      </c>
      <c r="C32" s="5" t="n">
        <v>318</v>
      </c>
      <c r="D32" s="5" t="n">
        <v>517</v>
      </c>
      <c r="E32" s="5" t="n">
        <v>318</v>
      </c>
      <c r="F32" s="5" t="n">
        <v>396</v>
      </c>
    </row>
    <row r="33" spans="1:6">
      <c r="A33" s="4" t="s">
        <v>610</v>
      </c>
      <c r="B33" s="5" t="n">
        <v>103</v>
      </c>
      <c r="C33" s="5" t="n">
        <v>97</v>
      </c>
      <c r="D33" s="5" t="n">
        <v>103</v>
      </c>
      <c r="E33" s="5" t="n">
        <v>97</v>
      </c>
      <c r="F33" s="5" t="n">
        <v>100</v>
      </c>
    </row>
    <row r="34" spans="1:6">
      <c r="A34" s="4" t="s">
        <v>611</v>
      </c>
      <c r="B34" s="5" t="n">
        <v>414</v>
      </c>
      <c r="C34" s="5" t="n">
        <v>221</v>
      </c>
      <c r="D34" s="5" t="n">
        <v>414</v>
      </c>
      <c r="E34" s="5" t="n">
        <v>221</v>
      </c>
      <c r="F34" s="5" t="n">
        <v>296</v>
      </c>
    </row>
    <row r="35" spans="1:6">
      <c r="A35" s="4" t="s">
        <v>117</v>
      </c>
      <c r="B35" s="5" t="n">
        <v>33605</v>
      </c>
      <c r="C35" s="5" t="n">
        <v>18439</v>
      </c>
      <c r="D35" s="5" t="n">
        <v>33605</v>
      </c>
      <c r="E35" s="5" t="n">
        <v>18439</v>
      </c>
      <c r="F35" s="5" t="n">
        <v>25406</v>
      </c>
    </row>
    <row r="36" spans="1:6">
      <c r="A36" s="4" t="s">
        <v>610</v>
      </c>
      <c r="B36" s="5" t="n">
        <v>763</v>
      </c>
      <c r="C36" s="5" t="n">
        <v>834</v>
      </c>
      <c r="D36" s="5" t="n">
        <v>763</v>
      </c>
      <c r="E36" s="5" t="n">
        <v>834</v>
      </c>
      <c r="F36" s="5" t="n">
        <v>763</v>
      </c>
    </row>
    <row r="37" spans="1:6">
      <c r="A37" s="4" t="s">
        <v>611</v>
      </c>
      <c r="B37" s="5" t="n">
        <v>32842</v>
      </c>
      <c r="C37" s="5" t="n">
        <v>17605</v>
      </c>
      <c r="D37" s="5" t="n">
        <v>32842</v>
      </c>
      <c r="E37" s="5" t="n">
        <v>17605</v>
      </c>
      <c r="F37" s="5" t="n">
        <v>24643</v>
      </c>
    </row>
    <row r="38" spans="1:6">
      <c r="A38" s="4" t="s">
        <v>384</v>
      </c>
    </row>
    <row r="39" spans="1:6">
      <c r="A39" s="3" t="s">
        <v>605</v>
      </c>
    </row>
    <row r="40" spans="1:6">
      <c r="A40" s="4" t="s">
        <v>606</v>
      </c>
      <c r="B40" s="5" t="n">
        <v>1925</v>
      </c>
      <c r="C40" s="5" t="n">
        <v>1676</v>
      </c>
      <c r="D40" s="5" t="n">
        <v>1780</v>
      </c>
      <c r="E40" s="5" t="n">
        <v>1452</v>
      </c>
      <c r="F40" s="5" t="n">
        <v>1452</v>
      </c>
    </row>
    <row r="41" spans="1:6">
      <c r="A41" s="4" t="s">
        <v>607</v>
      </c>
      <c r="B41" s="5" t="n">
        <v>58</v>
      </c>
      <c r="C41" s="5" t="n">
        <v>30</v>
      </c>
      <c r="D41" s="5" t="n">
        <v>58</v>
      </c>
      <c r="E41" s="5" t="n">
        <v>30</v>
      </c>
      <c r="F41" s="5" t="n">
        <v>376</v>
      </c>
    </row>
    <row r="42" spans="1:6">
      <c r="A42" s="4" t="s">
        <v>608</v>
      </c>
      <c r="B42" s="5" t="n">
        <v>7</v>
      </c>
      <c r="C42" s="5" t="n">
        <v>36</v>
      </c>
      <c r="D42" s="5" t="n">
        <v>18</v>
      </c>
      <c r="E42" s="5" t="n">
        <v>56</v>
      </c>
      <c r="F42" s="5" t="n">
        <v>129</v>
      </c>
    </row>
    <row r="43" spans="1:6">
      <c r="A43" s="4" t="s">
        <v>84</v>
      </c>
      <c r="B43" s="5" t="n">
        <v>297</v>
      </c>
      <c r="C43" s="5" t="n">
        <v>96</v>
      </c>
      <c r="D43" s="5" t="n">
        <v>431</v>
      </c>
      <c r="E43" s="5" t="n">
        <v>300</v>
      </c>
      <c r="F43" s="5" t="n">
        <v>575</v>
      </c>
    </row>
    <row r="44" spans="1:6">
      <c r="A44" s="4" t="s">
        <v>609</v>
      </c>
      <c r="B44" s="5" t="n">
        <v>2171</v>
      </c>
      <c r="C44" s="5" t="n">
        <v>1778</v>
      </c>
      <c r="D44" s="5" t="n">
        <v>2171</v>
      </c>
      <c r="E44" s="5" t="n">
        <v>1778</v>
      </c>
      <c r="F44" s="5" t="n">
        <v>1780</v>
      </c>
    </row>
    <row r="45" spans="1:6">
      <c r="A45" s="4" t="s">
        <v>610</v>
      </c>
      <c r="B45" s="5" t="n">
        <v>36</v>
      </c>
      <c r="C45" s="5" t="n">
        <v>158</v>
      </c>
      <c r="D45" s="5" t="n">
        <v>36</v>
      </c>
      <c r="E45" s="5" t="n">
        <v>158</v>
      </c>
      <c r="F45" s="5" t="n">
        <v>39</v>
      </c>
    </row>
    <row r="46" spans="1:6">
      <c r="A46" s="4" t="s">
        <v>611</v>
      </c>
      <c r="B46" s="5" t="n">
        <v>2135</v>
      </c>
      <c r="C46" s="5" t="n">
        <v>1620</v>
      </c>
      <c r="D46" s="5" t="n">
        <v>2135</v>
      </c>
      <c r="E46" s="5" t="n">
        <v>1620</v>
      </c>
      <c r="F46" s="5" t="n">
        <v>1741</v>
      </c>
    </row>
    <row r="47" spans="1:6">
      <c r="A47" s="4" t="s">
        <v>117</v>
      </c>
      <c r="B47" s="5" t="n">
        <v>173691</v>
      </c>
      <c r="C47" s="5" t="n">
        <v>136651</v>
      </c>
      <c r="D47" s="5" t="n">
        <v>173691</v>
      </c>
      <c r="E47" s="5" t="n">
        <v>136651</v>
      </c>
      <c r="F47" s="5" t="n">
        <v>150769</v>
      </c>
    </row>
    <row r="48" spans="1:6">
      <c r="A48" s="4" t="s">
        <v>610</v>
      </c>
      <c r="B48" s="5" t="n">
        <v>1633</v>
      </c>
      <c r="C48" s="5" t="n">
        <v>1479</v>
      </c>
      <c r="D48" s="5" t="n">
        <v>1633</v>
      </c>
      <c r="E48" s="5" t="n">
        <v>1479</v>
      </c>
      <c r="F48" s="5" t="n">
        <v>1743</v>
      </c>
    </row>
    <row r="49" spans="1:6">
      <c r="A49" s="4" t="s">
        <v>611</v>
      </c>
      <c r="B49" s="5" t="n">
        <v>172058</v>
      </c>
      <c r="C49" s="5" t="n">
        <v>135172</v>
      </c>
      <c r="D49" s="5" t="n">
        <v>172058</v>
      </c>
      <c r="E49" s="5" t="n">
        <v>135172</v>
      </c>
      <c r="F49" s="5" t="n">
        <v>149026</v>
      </c>
    </row>
    <row r="50" spans="1:6">
      <c r="A50" s="4" t="s">
        <v>388</v>
      </c>
    </row>
    <row r="51" spans="1:6">
      <c r="A51" s="3" t="s">
        <v>605</v>
      </c>
    </row>
    <row r="52" spans="1:6">
      <c r="A52" s="4" t="s">
        <v>606</v>
      </c>
      <c r="B52" s="5" t="n">
        <v>18</v>
      </c>
      <c r="C52" s="5" t="n">
        <v>17</v>
      </c>
      <c r="D52" s="5" t="n">
        <v>18</v>
      </c>
      <c r="E52" s="5" t="n">
        <v>17</v>
      </c>
      <c r="F52" s="5" t="n">
        <v>17</v>
      </c>
    </row>
    <row r="53" spans="1:6">
      <c r="A53" s="4" t="s">
        <v>607</v>
      </c>
      <c r="B53" s="5" t="n">
        <v>0</v>
      </c>
      <c r="C53" s="5" t="n">
        <v>0</v>
      </c>
      <c r="D53" s="5" t="n">
        <v>0</v>
      </c>
      <c r="E53" s="5" t="n">
        <v>0</v>
      </c>
      <c r="F53" s="5" t="n">
        <v>0</v>
      </c>
    </row>
    <row r="54" spans="1:6">
      <c r="A54" s="4" t="s">
        <v>608</v>
      </c>
      <c r="B54" s="5" t="n">
        <v>0</v>
      </c>
      <c r="C54" s="5" t="n">
        <v>0</v>
      </c>
      <c r="D54" s="5" t="n">
        <v>0</v>
      </c>
      <c r="E54" s="5" t="n">
        <v>0</v>
      </c>
      <c r="F54" s="5" t="n">
        <v>0</v>
      </c>
    </row>
    <row r="55" spans="1:6">
      <c r="A55" s="4" t="s">
        <v>84</v>
      </c>
      <c r="B55" s="5" t="n">
        <v>1</v>
      </c>
      <c r="C55" s="5" t="n">
        <v>0</v>
      </c>
      <c r="D55" s="5" t="n">
        <v>1</v>
      </c>
      <c r="E55" s="5" t="n">
        <v>0</v>
      </c>
      <c r="F55" s="5" t="n">
        <v>1</v>
      </c>
    </row>
    <row r="56" spans="1:6">
      <c r="A56" s="4" t="s">
        <v>609</v>
      </c>
      <c r="B56" s="5" t="n">
        <v>19</v>
      </c>
      <c r="C56" s="5" t="n">
        <v>17</v>
      </c>
      <c r="D56" s="5" t="n">
        <v>19</v>
      </c>
      <c r="E56" s="5" t="n">
        <v>17</v>
      </c>
      <c r="F56" s="5" t="n">
        <v>18</v>
      </c>
    </row>
    <row r="57" spans="1:6">
      <c r="A57" s="4" t="s">
        <v>610</v>
      </c>
      <c r="B57" s="5" t="n">
        <v>0</v>
      </c>
      <c r="C57" s="5" t="n">
        <v>0</v>
      </c>
      <c r="D57" s="5" t="n">
        <v>0</v>
      </c>
      <c r="E57" s="5" t="n">
        <v>0</v>
      </c>
      <c r="F57" s="5" t="n">
        <v>0</v>
      </c>
    </row>
    <row r="58" spans="1:6">
      <c r="A58" s="4" t="s">
        <v>611</v>
      </c>
      <c r="B58" s="5" t="n">
        <v>19</v>
      </c>
      <c r="C58" s="5" t="n">
        <v>17</v>
      </c>
      <c r="D58" s="5" t="n">
        <v>19</v>
      </c>
      <c r="E58" s="5" t="n">
        <v>17</v>
      </c>
      <c r="F58" s="5" t="n">
        <v>18</v>
      </c>
    </row>
    <row r="59" spans="1:6">
      <c r="A59" s="4" t="s">
        <v>117</v>
      </c>
      <c r="B59" s="5" t="n">
        <v>28695</v>
      </c>
      <c r="C59" s="5" t="n">
        <v>25531</v>
      </c>
      <c r="D59" s="5" t="n">
        <v>28695</v>
      </c>
      <c r="E59" s="5" t="n">
        <v>25531</v>
      </c>
      <c r="F59" s="5" t="n">
        <v>27056</v>
      </c>
    </row>
    <row r="60" spans="1:6">
      <c r="A60" s="4" t="s">
        <v>610</v>
      </c>
      <c r="B60" s="5" t="n">
        <v>0</v>
      </c>
      <c r="C60" s="5" t="n">
        <v>0</v>
      </c>
      <c r="D60" s="5" t="n">
        <v>0</v>
      </c>
      <c r="E60" s="5" t="n">
        <v>0</v>
      </c>
      <c r="F60" s="5" t="n">
        <v>0</v>
      </c>
    </row>
    <row r="61" spans="1:6">
      <c r="A61" s="4" t="s">
        <v>611</v>
      </c>
      <c r="B61" s="5" t="n">
        <v>28695</v>
      </c>
      <c r="C61" s="5" t="n">
        <v>25531</v>
      </c>
      <c r="D61" s="5" t="n">
        <v>28695</v>
      </c>
      <c r="E61" s="5" t="n">
        <v>25531</v>
      </c>
      <c r="F61" s="5" t="n">
        <v>27056</v>
      </c>
    </row>
    <row r="62" spans="1:6">
      <c r="A62" s="4" t="s">
        <v>391</v>
      </c>
    </row>
    <row r="63" spans="1:6">
      <c r="A63" s="3" t="s">
        <v>605</v>
      </c>
    </row>
    <row r="64" spans="1:6">
      <c r="A64" s="4" t="s">
        <v>606</v>
      </c>
      <c r="B64" s="5" t="n">
        <v>24</v>
      </c>
      <c r="C64" s="5" t="n">
        <v>33</v>
      </c>
      <c r="D64" s="5" t="n">
        <v>44</v>
      </c>
      <c r="E64" s="5" t="n">
        <v>24</v>
      </c>
      <c r="F64" s="5" t="n">
        <v>24</v>
      </c>
    </row>
    <row r="65" spans="1:6">
      <c r="A65" s="4" t="s">
        <v>607</v>
      </c>
      <c r="B65" s="5" t="n">
        <v>0</v>
      </c>
      <c r="C65" s="5" t="n">
        <v>0</v>
      </c>
      <c r="D65" s="5" t="n">
        <v>0</v>
      </c>
      <c r="E65" s="5" t="n">
        <v>0</v>
      </c>
      <c r="F65" s="5" t="n">
        <v>0</v>
      </c>
    </row>
    <row r="66" spans="1:6">
      <c r="A66" s="4" t="s">
        <v>608</v>
      </c>
      <c r="B66" s="5" t="n">
        <v>0</v>
      </c>
      <c r="C66" s="5" t="n">
        <v>0</v>
      </c>
      <c r="D66" s="5" t="n">
        <v>0</v>
      </c>
      <c r="E66" s="5" t="n">
        <v>0</v>
      </c>
      <c r="F66" s="5" t="n">
        <v>0</v>
      </c>
    </row>
    <row r="67" spans="1:6">
      <c r="A67" s="4" t="s">
        <v>84</v>
      </c>
      <c r="B67" s="5" t="n">
        <v>2</v>
      </c>
      <c r="C67" s="5" t="n">
        <v>1</v>
      </c>
      <c r="D67" s="5" t="n">
        <v>-18</v>
      </c>
      <c r="E67" s="5" t="n">
        <v>10</v>
      </c>
      <c r="F67" s="5" t="n">
        <v>20</v>
      </c>
    </row>
    <row r="68" spans="1:6">
      <c r="A68" s="4" t="s">
        <v>609</v>
      </c>
      <c r="B68" s="5" t="n">
        <v>26</v>
      </c>
      <c r="C68" s="5" t="n">
        <v>34</v>
      </c>
      <c r="D68" s="5" t="n">
        <v>26</v>
      </c>
      <c r="E68" s="5" t="n">
        <v>34</v>
      </c>
      <c r="F68" s="5" t="n">
        <v>44</v>
      </c>
    </row>
    <row r="69" spans="1:6">
      <c r="A69" s="4" t="s">
        <v>610</v>
      </c>
      <c r="B69" s="5" t="n">
        <v>0</v>
      </c>
      <c r="C69" s="5" t="n">
        <v>0</v>
      </c>
      <c r="D69" s="5" t="n">
        <v>0</v>
      </c>
      <c r="E69" s="5" t="n">
        <v>0</v>
      </c>
      <c r="F69" s="5" t="n">
        <v>0</v>
      </c>
    </row>
    <row r="70" spans="1:6">
      <c r="A70" s="4" t="s">
        <v>611</v>
      </c>
      <c r="B70" s="5" t="n">
        <v>26</v>
      </c>
      <c r="C70" s="5" t="n">
        <v>34</v>
      </c>
      <c r="D70" s="5" t="n">
        <v>26</v>
      </c>
      <c r="E70" s="5" t="n">
        <v>34</v>
      </c>
      <c r="F70" s="5" t="n">
        <v>44</v>
      </c>
    </row>
    <row r="71" spans="1:6">
      <c r="A71" s="4" t="s">
        <v>117</v>
      </c>
      <c r="B71" s="5" t="n">
        <v>15056</v>
      </c>
      <c r="C71" s="5" t="n">
        <v>13403</v>
      </c>
      <c r="D71" s="5" t="n">
        <v>15056</v>
      </c>
      <c r="E71" s="5" t="n">
        <v>13403</v>
      </c>
      <c r="F71" s="5" t="n">
        <v>18303</v>
      </c>
    </row>
    <row r="72" spans="1:6">
      <c r="A72" s="4" t="s">
        <v>610</v>
      </c>
      <c r="B72" s="5" t="n">
        <v>0</v>
      </c>
      <c r="C72" s="5" t="n">
        <v>0</v>
      </c>
      <c r="D72" s="5" t="n">
        <v>0</v>
      </c>
      <c r="E72" s="5" t="n">
        <v>0</v>
      </c>
      <c r="F72" s="5" t="n">
        <v>0</v>
      </c>
    </row>
    <row r="73" spans="1:6">
      <c r="A73" s="4" t="s">
        <v>611</v>
      </c>
      <c r="B73" s="5" t="n">
        <v>15056</v>
      </c>
      <c r="C73" s="5" t="n">
        <v>13403</v>
      </c>
      <c r="D73" s="5" t="n">
        <v>15056</v>
      </c>
      <c r="E73" s="5" t="n">
        <v>13403</v>
      </c>
      <c r="F73" s="5" t="n">
        <v>18303</v>
      </c>
    </row>
    <row r="74" spans="1:6">
      <c r="A74" s="4" t="s">
        <v>394</v>
      </c>
    </row>
    <row r="75" spans="1:6">
      <c r="A75" s="3" t="s">
        <v>605</v>
      </c>
    </row>
    <row r="76" spans="1:6">
      <c r="A76" s="4" t="s">
        <v>606</v>
      </c>
      <c r="B76" s="5" t="n">
        <v>969</v>
      </c>
      <c r="C76" s="5" t="n">
        <v>1474</v>
      </c>
      <c r="D76" s="5" t="n">
        <v>1288</v>
      </c>
      <c r="E76" s="5" t="n">
        <v>1391</v>
      </c>
      <c r="F76" s="5" t="n">
        <v>1391</v>
      </c>
    </row>
    <row r="77" spans="1:6">
      <c r="A77" s="4" t="s">
        <v>607</v>
      </c>
      <c r="B77" s="5" t="n">
        <v>17</v>
      </c>
      <c r="C77" s="5" t="n">
        <v>246</v>
      </c>
      <c r="D77" s="5" t="n">
        <v>70</v>
      </c>
      <c r="E77" s="5" t="n">
        <v>266</v>
      </c>
      <c r="F77" s="5" t="n">
        <v>379</v>
      </c>
    </row>
    <row r="78" spans="1:6">
      <c r="A78" s="4" t="s">
        <v>608</v>
      </c>
      <c r="B78" s="5" t="n">
        <v>5</v>
      </c>
      <c r="C78" s="5" t="n">
        <v>9</v>
      </c>
      <c r="D78" s="5" t="n">
        <v>19</v>
      </c>
      <c r="E78" s="5" t="n">
        <v>74</v>
      </c>
      <c r="F78" s="5" t="n">
        <v>93</v>
      </c>
    </row>
    <row r="79" spans="1:6">
      <c r="A79" s="4" t="s">
        <v>84</v>
      </c>
      <c r="B79" s="5" t="n">
        <v>42</v>
      </c>
      <c r="C79" s="5" t="n">
        <v>128</v>
      </c>
      <c r="D79" s="5" t="n">
        <v>-238</v>
      </c>
      <c r="E79" s="5" t="n">
        <v>166</v>
      </c>
      <c r="F79" s="5" t="n">
        <v>183</v>
      </c>
    </row>
    <row r="80" spans="1:6">
      <c r="A80" s="4" t="s">
        <v>609</v>
      </c>
      <c r="B80" s="5" t="n">
        <v>999</v>
      </c>
      <c r="C80" s="5" t="n">
        <v>1365</v>
      </c>
      <c r="D80" s="5" t="n">
        <v>999</v>
      </c>
      <c r="E80" s="5" t="n">
        <v>1365</v>
      </c>
      <c r="F80" s="5" t="n">
        <v>1288</v>
      </c>
    </row>
    <row r="81" spans="1:6">
      <c r="A81" s="4" t="s">
        <v>610</v>
      </c>
      <c r="B81" s="5" t="n">
        <v>209</v>
      </c>
      <c r="C81" s="5" t="n">
        <v>326</v>
      </c>
      <c r="D81" s="5" t="n">
        <v>209</v>
      </c>
      <c r="E81" s="5" t="n">
        <v>326</v>
      </c>
      <c r="F81" s="5" t="n">
        <v>304</v>
      </c>
    </row>
    <row r="82" spans="1:6">
      <c r="A82" s="4" t="s">
        <v>611</v>
      </c>
      <c r="B82" s="5" t="n">
        <v>790</v>
      </c>
      <c r="C82" s="5" t="n">
        <v>1039</v>
      </c>
      <c r="D82" s="5" t="n">
        <v>790</v>
      </c>
      <c r="E82" s="5" t="n">
        <v>1039</v>
      </c>
      <c r="F82" s="5" t="n">
        <v>984</v>
      </c>
    </row>
    <row r="83" spans="1:6">
      <c r="A83" s="4" t="s">
        <v>117</v>
      </c>
      <c r="B83" s="5" t="n">
        <v>427171</v>
      </c>
      <c r="C83" s="5" t="n">
        <v>403461</v>
      </c>
      <c r="D83" s="5" t="n">
        <v>427171</v>
      </c>
      <c r="E83" s="5" t="n">
        <v>403461</v>
      </c>
      <c r="F83" s="5" t="n">
        <v>411469</v>
      </c>
    </row>
    <row r="84" spans="1:6">
      <c r="A84" s="4" t="s">
        <v>610</v>
      </c>
      <c r="B84" s="5" t="n">
        <v>12990</v>
      </c>
      <c r="C84" s="5" t="n">
        <v>14105</v>
      </c>
      <c r="D84" s="5" t="n">
        <v>12990</v>
      </c>
      <c r="E84" s="5" t="n">
        <v>14105</v>
      </c>
      <c r="F84" s="5" t="n">
        <v>13669</v>
      </c>
    </row>
    <row r="85" spans="1:6">
      <c r="A85" s="4" t="s">
        <v>611</v>
      </c>
      <c r="B85" s="5" t="n">
        <v>414181</v>
      </c>
      <c r="C85" s="5" t="n">
        <v>389356</v>
      </c>
      <c r="D85" s="5" t="n">
        <v>414181</v>
      </c>
      <c r="E85" s="5" t="n">
        <v>389356</v>
      </c>
      <c r="F85" s="5" t="n">
        <v>397800</v>
      </c>
    </row>
    <row r="86" spans="1:6">
      <c r="A86" s="4" t="s">
        <v>398</v>
      </c>
    </row>
    <row r="87" spans="1:6">
      <c r="A87" s="3" t="s">
        <v>605</v>
      </c>
    </row>
    <row r="88" spans="1:6">
      <c r="A88" s="4" t="s">
        <v>606</v>
      </c>
      <c r="B88" s="5" t="n">
        <v>811</v>
      </c>
      <c r="C88" s="5" t="n">
        <v>905</v>
      </c>
      <c r="D88" s="5" t="n">
        <v>807</v>
      </c>
      <c r="E88" s="5" t="n">
        <v>893</v>
      </c>
      <c r="F88" s="5" t="n">
        <v>893</v>
      </c>
    </row>
    <row r="89" spans="1:6">
      <c r="A89" s="4" t="s">
        <v>607</v>
      </c>
      <c r="B89" s="5" t="n">
        <v>21</v>
      </c>
      <c r="C89" s="5" t="n">
        <v>73</v>
      </c>
      <c r="D89" s="5" t="n">
        <v>28</v>
      </c>
      <c r="E89" s="5" t="n">
        <v>122</v>
      </c>
      <c r="F89" s="5" t="n">
        <v>147</v>
      </c>
    </row>
    <row r="90" spans="1:6">
      <c r="A90" s="4" t="s">
        <v>608</v>
      </c>
      <c r="B90" s="5" t="n">
        <v>3</v>
      </c>
      <c r="C90" s="5" t="n">
        <v>1</v>
      </c>
      <c r="D90" s="5" t="n">
        <v>3</v>
      </c>
      <c r="E90" s="5" t="n">
        <v>2</v>
      </c>
      <c r="F90" s="5" t="n">
        <v>5</v>
      </c>
    </row>
    <row r="91" spans="1:6">
      <c r="A91" s="4" t="s">
        <v>84</v>
      </c>
      <c r="B91" s="5" t="n">
        <v>-109</v>
      </c>
      <c r="C91" s="5" t="n">
        <v>47</v>
      </c>
      <c r="D91" s="5" t="n">
        <v>-98</v>
      </c>
      <c r="E91" s="5" t="n">
        <v>107</v>
      </c>
      <c r="F91" s="5" t="n">
        <v>56</v>
      </c>
    </row>
    <row r="92" spans="1:6">
      <c r="A92" s="4" t="s">
        <v>609</v>
      </c>
      <c r="B92" s="5" t="n">
        <v>684</v>
      </c>
      <c r="C92" s="5" t="n">
        <v>880</v>
      </c>
      <c r="D92" s="5" t="n">
        <v>684</v>
      </c>
      <c r="E92" s="5" t="n">
        <v>880</v>
      </c>
      <c r="F92" s="5" t="n">
        <v>807</v>
      </c>
    </row>
    <row r="93" spans="1:6">
      <c r="A93" s="4" t="s">
        <v>610</v>
      </c>
      <c r="B93" s="5" t="n">
        <v>25</v>
      </c>
      <c r="C93" s="5" t="n">
        <v>28</v>
      </c>
      <c r="D93" s="5" t="n">
        <v>25</v>
      </c>
      <c r="E93" s="5" t="n">
        <v>28</v>
      </c>
      <c r="F93" s="5" t="n">
        <v>26</v>
      </c>
    </row>
    <row r="94" spans="1:6">
      <c r="A94" s="4" t="s">
        <v>611</v>
      </c>
      <c r="B94" s="5" t="n">
        <v>659</v>
      </c>
      <c r="C94" s="5" t="n">
        <v>852</v>
      </c>
      <c r="D94" s="5" t="n">
        <v>659</v>
      </c>
      <c r="E94" s="5" t="n">
        <v>852</v>
      </c>
      <c r="F94" s="5" t="n">
        <v>781</v>
      </c>
    </row>
    <row r="95" spans="1:6">
      <c r="A95" s="4" t="s">
        <v>117</v>
      </c>
      <c r="B95" s="5" t="n">
        <v>110328</v>
      </c>
      <c r="C95" s="5" t="n">
        <v>112536</v>
      </c>
      <c r="D95" s="5" t="n">
        <v>110328</v>
      </c>
      <c r="E95" s="5" t="n">
        <v>112536</v>
      </c>
      <c r="F95" s="5" t="n">
        <v>110907</v>
      </c>
    </row>
    <row r="96" spans="1:6">
      <c r="A96" s="4" t="s">
        <v>610</v>
      </c>
      <c r="B96" s="5" t="n">
        <v>1405</v>
      </c>
      <c r="C96" s="5" t="n">
        <v>975</v>
      </c>
      <c r="D96" s="5" t="n">
        <v>1405</v>
      </c>
      <c r="E96" s="5" t="n">
        <v>975</v>
      </c>
      <c r="F96" s="5" t="n">
        <v>1387</v>
      </c>
    </row>
    <row r="97" spans="1:6">
      <c r="A97" s="4" t="s">
        <v>611</v>
      </c>
      <c r="B97" s="5" t="n">
        <v>108923</v>
      </c>
      <c r="C97" s="5" t="n">
        <v>111561</v>
      </c>
      <c r="D97" s="5" t="n">
        <v>108923</v>
      </c>
      <c r="E97" s="5" t="n">
        <v>111561</v>
      </c>
      <c r="F97" s="5" t="n">
        <v>109520</v>
      </c>
    </row>
    <row r="98" spans="1:6">
      <c r="A98" s="4" t="s">
        <v>402</v>
      </c>
    </row>
    <row r="99" spans="1:6">
      <c r="A99" s="3" t="s">
        <v>605</v>
      </c>
    </row>
    <row r="100" spans="1:6">
      <c r="A100" s="4" t="s">
        <v>606</v>
      </c>
      <c r="B100" s="5" t="n">
        <v>573</v>
      </c>
      <c r="C100" s="5" t="n">
        <v>654</v>
      </c>
      <c r="D100" s="5" t="n">
        <v>559</v>
      </c>
      <c r="E100" s="5" t="n">
        <v>566</v>
      </c>
      <c r="F100" s="5" t="n">
        <v>566</v>
      </c>
    </row>
    <row r="101" spans="1:6">
      <c r="A101" s="4" t="s">
        <v>607</v>
      </c>
      <c r="B101" s="5" t="n">
        <v>53</v>
      </c>
      <c r="C101" s="5" t="n">
        <v>94</v>
      </c>
      <c r="D101" s="5" t="n">
        <v>156</v>
      </c>
      <c r="E101" s="5" t="n">
        <v>157</v>
      </c>
      <c r="F101" s="5" t="n">
        <v>450</v>
      </c>
    </row>
    <row r="102" spans="1:6">
      <c r="A102" s="4" t="s">
        <v>608</v>
      </c>
      <c r="B102" s="5" t="n">
        <v>19</v>
      </c>
      <c r="C102" s="5" t="n">
        <v>34</v>
      </c>
      <c r="D102" s="5" t="n">
        <v>50</v>
      </c>
      <c r="E102" s="5" t="n">
        <v>66</v>
      </c>
      <c r="F102" s="5" t="n">
        <v>108</v>
      </c>
    </row>
    <row r="103" spans="1:6">
      <c r="A103" s="4" t="s">
        <v>84</v>
      </c>
      <c r="B103" s="5" t="n">
        <v>-10</v>
      </c>
      <c r="C103" s="5" t="n">
        <v>41</v>
      </c>
      <c r="D103" s="5" t="n">
        <v>76</v>
      </c>
      <c r="E103" s="5" t="n">
        <v>160</v>
      </c>
      <c r="F103" s="5" t="n">
        <v>335</v>
      </c>
    </row>
    <row r="104" spans="1:6">
      <c r="A104" s="4" t="s">
        <v>609</v>
      </c>
      <c r="B104" s="5" t="n">
        <v>529</v>
      </c>
      <c r="C104" s="5" t="n">
        <v>635</v>
      </c>
      <c r="D104" s="5" t="n">
        <v>529</v>
      </c>
      <c r="E104" s="5" t="n">
        <v>635</v>
      </c>
      <c r="F104" s="5" t="n">
        <v>559</v>
      </c>
    </row>
    <row r="105" spans="1:6">
      <c r="A105" s="4" t="s">
        <v>610</v>
      </c>
      <c r="B105" s="5" t="n">
        <v>0</v>
      </c>
      <c r="C105" s="5" t="n">
        <v>51</v>
      </c>
      <c r="D105" s="5" t="n">
        <v>0</v>
      </c>
      <c r="E105" s="5" t="n">
        <v>51</v>
      </c>
      <c r="F105" s="5" t="n">
        <v>0</v>
      </c>
    </row>
    <row r="106" spans="1:6">
      <c r="A106" s="4" t="s">
        <v>611</v>
      </c>
      <c r="B106" s="5" t="n">
        <v>529</v>
      </c>
      <c r="C106" s="5" t="n">
        <v>584</v>
      </c>
      <c r="D106" s="5" t="n">
        <v>529</v>
      </c>
      <c r="E106" s="5" t="n">
        <v>584</v>
      </c>
      <c r="F106" s="5" t="n">
        <v>559</v>
      </c>
    </row>
    <row r="107" spans="1:6">
      <c r="A107" s="4" t="s">
        <v>117</v>
      </c>
      <c r="B107" s="5" t="n">
        <v>25629</v>
      </c>
      <c r="C107" s="5" t="n">
        <v>24880</v>
      </c>
      <c r="D107" s="5" t="n">
        <v>25629</v>
      </c>
      <c r="E107" s="5" t="n">
        <v>24880</v>
      </c>
      <c r="F107" s="5" t="n">
        <v>25110</v>
      </c>
    </row>
    <row r="108" spans="1:6">
      <c r="A108" s="4" t="s">
        <v>610</v>
      </c>
      <c r="B108" s="5" t="n">
        <v>0</v>
      </c>
      <c r="C108" s="5" t="n">
        <v>115</v>
      </c>
      <c r="D108" s="5" t="n">
        <v>0</v>
      </c>
      <c r="E108" s="5" t="n">
        <v>115</v>
      </c>
      <c r="F108" s="5" t="n">
        <v>0</v>
      </c>
    </row>
    <row r="109" spans="1:6">
      <c r="A109" s="4" t="s">
        <v>611</v>
      </c>
      <c r="B109" s="5" t="n">
        <v>25629</v>
      </c>
      <c r="C109" s="5" t="n">
        <v>24765</v>
      </c>
      <c r="D109" s="5" t="n">
        <v>25629</v>
      </c>
      <c r="E109" s="5" t="n">
        <v>24765</v>
      </c>
      <c r="F109" s="5" t="n">
        <v>25110</v>
      </c>
    </row>
    <row r="110" spans="1:6">
      <c r="A110" s="4" t="s">
        <v>426</v>
      </c>
    </row>
    <row r="111" spans="1:6">
      <c r="A111" s="3" t="s">
        <v>605</v>
      </c>
    </row>
    <row r="112" spans="1:6">
      <c r="A112" s="4" t="s">
        <v>606</v>
      </c>
      <c r="B112" s="5" t="n">
        <v>1591</v>
      </c>
      <c r="C112" s="5" t="n">
        <v>1591</v>
      </c>
      <c r="D112" s="5" t="n">
        <v>1258</v>
      </c>
      <c r="E112" s="5" t="n">
        <v>1873</v>
      </c>
      <c r="F112" s="5" t="n">
        <v>1873</v>
      </c>
    </row>
    <row r="113" spans="1:6">
      <c r="A113" s="4" t="s">
        <v>607</v>
      </c>
      <c r="B113" s="5" t="n">
        <v>0</v>
      </c>
      <c r="C113" s="5" t="n">
        <v>0</v>
      </c>
      <c r="D113" s="5" t="n">
        <v>0</v>
      </c>
      <c r="E113" s="5" t="n">
        <v>0</v>
      </c>
      <c r="F113" s="5" t="n">
        <v>0</v>
      </c>
    </row>
    <row r="114" spans="1:6">
      <c r="A114" s="4" t="s">
        <v>608</v>
      </c>
      <c r="B114" s="5" t="n">
        <v>0</v>
      </c>
      <c r="C114" s="5" t="n">
        <v>0</v>
      </c>
      <c r="D114" s="5" t="n">
        <v>0</v>
      </c>
      <c r="E114" s="5" t="n">
        <v>0</v>
      </c>
      <c r="F114" s="5" t="n">
        <v>0</v>
      </c>
    </row>
    <row r="115" spans="1:6">
      <c r="A115" s="4" t="s">
        <v>84</v>
      </c>
      <c r="B115" s="5" t="n">
        <v>79</v>
      </c>
      <c r="C115" s="5" t="n">
        <v>-375</v>
      </c>
      <c r="D115" s="5" t="n">
        <v>412</v>
      </c>
      <c r="E115" s="5" t="n">
        <v>-657</v>
      </c>
      <c r="F115" s="5" t="n">
        <v>-615</v>
      </c>
    </row>
    <row r="116" spans="1:6">
      <c r="A116" s="4" t="s">
        <v>609</v>
      </c>
      <c r="B116" s="5" t="n">
        <v>1670</v>
      </c>
      <c r="C116" s="5" t="n">
        <v>1216</v>
      </c>
      <c r="D116" s="5" t="n">
        <v>1670</v>
      </c>
      <c r="E116" s="5" t="n">
        <v>1216</v>
      </c>
      <c r="F116" s="5" t="n">
        <v>1258</v>
      </c>
    </row>
    <row r="117" spans="1:6">
      <c r="A117" s="4" t="s">
        <v>610</v>
      </c>
      <c r="B117" s="5" t="n">
        <v>0</v>
      </c>
      <c r="C117" s="5" t="n">
        <v>0</v>
      </c>
      <c r="D117" s="5" t="n">
        <v>0</v>
      </c>
      <c r="E117" s="5" t="n">
        <v>0</v>
      </c>
      <c r="F117" s="5" t="n">
        <v>0</v>
      </c>
    </row>
    <row r="118" spans="1:6">
      <c r="A118" s="4" t="s">
        <v>611</v>
      </c>
      <c r="B118" s="5" t="n">
        <v>1670</v>
      </c>
      <c r="C118" s="5" t="n">
        <v>1216</v>
      </c>
      <c r="D118" s="5" t="n">
        <v>1670</v>
      </c>
      <c r="E118" s="5" t="n">
        <v>1216</v>
      </c>
      <c r="F118" s="5" t="n">
        <v>1258</v>
      </c>
    </row>
    <row r="119" spans="1:6">
      <c r="A119" s="4" t="s">
        <v>117</v>
      </c>
      <c r="B119" s="5" t="n">
        <v>0</v>
      </c>
      <c r="C119" s="5" t="n">
        <v>0</v>
      </c>
      <c r="D119" s="5" t="n">
        <v>0</v>
      </c>
      <c r="E119" s="5" t="n">
        <v>0</v>
      </c>
      <c r="F119" s="5" t="n">
        <v>0</v>
      </c>
    </row>
    <row r="120" spans="1:6">
      <c r="A120" s="4" t="s">
        <v>610</v>
      </c>
      <c r="B120" s="5" t="n">
        <v>0</v>
      </c>
      <c r="C120" s="5" t="n">
        <v>0</v>
      </c>
      <c r="D120" s="5" t="n">
        <v>0</v>
      </c>
      <c r="E120" s="5" t="n">
        <v>0</v>
      </c>
      <c r="F120" s="5" t="n">
        <v>0</v>
      </c>
    </row>
    <row r="121" spans="1:6">
      <c r="A121" s="4" t="s">
        <v>611</v>
      </c>
      <c r="B121" s="7" t="n">
        <v>0</v>
      </c>
      <c r="C121" s="7" t="n">
        <v>0</v>
      </c>
      <c r="D121" s="7" t="n">
        <v>0</v>
      </c>
      <c r="E121" s="7" t="n">
        <v>0</v>
      </c>
      <c r="F121"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612</v>
      </c>
      <c r="B1" s="2" t="s">
        <v>1</v>
      </c>
      <c r="D1" s="2" t="s">
        <v>613</v>
      </c>
    </row>
    <row r="2" spans="1:5">
      <c r="B2" s="2" t="s">
        <v>2</v>
      </c>
      <c r="C2" s="2" t="s">
        <v>24</v>
      </c>
      <c r="D2" s="2" t="s">
        <v>2</v>
      </c>
      <c r="E2" s="2" t="s">
        <v>614</v>
      </c>
    </row>
    <row r="3" spans="1:5">
      <c r="A3" s="3" t="s">
        <v>615</v>
      </c>
    </row>
    <row r="4" spans="1:5">
      <c r="A4" s="4" t="s">
        <v>616</v>
      </c>
      <c r="B4" s="7" t="n">
        <v>1428</v>
      </c>
      <c r="D4" s="7" t="n">
        <v>1428</v>
      </c>
    </row>
    <row r="5" spans="1:5">
      <c r="A5" s="4" t="s">
        <v>617</v>
      </c>
      <c r="B5" s="5" t="n">
        <v>166</v>
      </c>
      <c r="C5" s="7" t="n">
        <v>132</v>
      </c>
    </row>
    <row r="6" spans="1:5">
      <c r="A6" s="4" t="s">
        <v>618</v>
      </c>
      <c r="B6" s="7" t="n">
        <v>828</v>
      </c>
      <c r="C6" s="7" t="n">
        <v>623</v>
      </c>
      <c r="D6" s="7" t="n">
        <v>828</v>
      </c>
    </row>
    <row r="7" spans="1:5">
      <c r="A7" s="10" t="n">
        <v>2010</v>
      </c>
    </row>
    <row r="8" spans="1:5">
      <c r="A8" s="3" t="s">
        <v>615</v>
      </c>
    </row>
    <row r="9" spans="1:5">
      <c r="A9" s="4" t="s">
        <v>619</v>
      </c>
      <c r="E9" s="5" t="n">
        <v>400000</v>
      </c>
    </row>
    <row r="10" spans="1:5">
      <c r="A10" s="4" t="s">
        <v>620</v>
      </c>
      <c r="D10" s="5" t="n">
        <v>127560</v>
      </c>
    </row>
    <row r="11" spans="1:5">
      <c r="A11" s="4" t="s">
        <v>621</v>
      </c>
    </row>
    <row r="12" spans="1:5">
      <c r="A12" s="3" t="s">
        <v>615</v>
      </c>
    </row>
    <row r="13" spans="1:5">
      <c r="A13" s="4" t="s">
        <v>622</v>
      </c>
      <c r="B13" s="5" t="n">
        <v>71086</v>
      </c>
      <c r="D13" s="5" t="n">
        <v>710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 customWidth="1" max="6" min="6" width="17"/>
  </cols>
  <sheetData>
    <row r="1" spans="1:6">
      <c r="A1" s="1" t="s">
        <v>623</v>
      </c>
      <c r="B1" s="2" t="s">
        <v>1</v>
      </c>
      <c r="C1" s="2" t="s">
        <v>345</v>
      </c>
    </row>
    <row r="2" spans="1:6">
      <c r="B2" s="2" t="s">
        <v>2</v>
      </c>
      <c r="C2" s="2" t="s">
        <v>23</v>
      </c>
      <c r="D2" s="2" t="s">
        <v>533</v>
      </c>
      <c r="E2" s="2" t="s">
        <v>624</v>
      </c>
      <c r="F2" s="2" t="s">
        <v>625</v>
      </c>
    </row>
    <row r="3" spans="1:6">
      <c r="A3" s="3" t="s">
        <v>615</v>
      </c>
    </row>
    <row r="4" spans="1:6">
      <c r="A4" s="4" t="s">
        <v>622</v>
      </c>
      <c r="B4" s="5" t="n">
        <v>71086</v>
      </c>
    </row>
    <row r="5" spans="1:6">
      <c r="A5" s="4" t="s">
        <v>626</v>
      </c>
      <c r="B5" s="4" t="s">
        <v>627</v>
      </c>
    </row>
    <row r="6" spans="1:6">
      <c r="A6" s="4" t="s">
        <v>628</v>
      </c>
    </row>
    <row r="7" spans="1:6">
      <c r="A7" s="3" t="s">
        <v>615</v>
      </c>
    </row>
    <row r="8" spans="1:6">
      <c r="A8" s="4" t="s">
        <v>629</v>
      </c>
      <c r="B8" s="4" t="s">
        <v>630</v>
      </c>
      <c r="C8" s="4" t="s">
        <v>630</v>
      </c>
      <c r="D8" s="4" t="s">
        <v>630</v>
      </c>
      <c r="E8" s="4" t="s">
        <v>630</v>
      </c>
      <c r="F8" s="4" t="s">
        <v>630</v>
      </c>
    </row>
    <row r="9" spans="1:6">
      <c r="A9" s="4" t="s">
        <v>626</v>
      </c>
      <c r="B9" s="4" t="s">
        <v>631</v>
      </c>
      <c r="C9" s="4" t="s">
        <v>632</v>
      </c>
      <c r="D9" s="4" t="s">
        <v>633</v>
      </c>
      <c r="E9" s="4" t="s">
        <v>634</v>
      </c>
      <c r="F9" s="4" t="s">
        <v>635</v>
      </c>
    </row>
    <row r="10" spans="1:6">
      <c r="A10" s="4" t="s">
        <v>636</v>
      </c>
    </row>
    <row r="11" spans="1:6">
      <c r="A11" s="3" t="s">
        <v>615</v>
      </c>
    </row>
    <row r="12" spans="1:6">
      <c r="A12" s="4" t="s">
        <v>629</v>
      </c>
      <c r="B12" s="4" t="s">
        <v>637</v>
      </c>
    </row>
    <row r="13" spans="1:6">
      <c r="A13" s="4" t="s">
        <v>626</v>
      </c>
      <c r="B13" s="4" t="s">
        <v>638</v>
      </c>
    </row>
    <row r="14" spans="1:6">
      <c r="A14" s="4" t="s">
        <v>639</v>
      </c>
    </row>
    <row r="15" spans="1:6">
      <c r="A15" s="3" t="s">
        <v>615</v>
      </c>
    </row>
    <row r="16" spans="1:6">
      <c r="A16" s="4" t="s">
        <v>629</v>
      </c>
      <c r="B16" s="4" t="s">
        <v>640</v>
      </c>
    </row>
    <row r="17" spans="1:6">
      <c r="A17" s="4" t="s">
        <v>626</v>
      </c>
      <c r="B17" s="4" t="s">
        <v>641</v>
      </c>
    </row>
    <row r="18" spans="1:6">
      <c r="A18" s="4" t="s">
        <v>642</v>
      </c>
    </row>
    <row r="19" spans="1:6">
      <c r="A19" s="3" t="s">
        <v>615</v>
      </c>
    </row>
    <row r="20" spans="1:6">
      <c r="A20" s="4" t="s">
        <v>622</v>
      </c>
      <c r="B20" s="5" t="n">
        <v>14776</v>
      </c>
    </row>
    <row r="21" spans="1:6">
      <c r="A21" s="4" t="s">
        <v>643</v>
      </c>
    </row>
    <row r="22" spans="1:6">
      <c r="A22" s="3" t="s">
        <v>615</v>
      </c>
    </row>
    <row r="23" spans="1:6">
      <c r="A23" s="4" t="s">
        <v>622</v>
      </c>
      <c r="B23" s="5" t="n">
        <v>10422</v>
      </c>
    </row>
    <row r="24" spans="1:6">
      <c r="A24" s="4" t="s">
        <v>644</v>
      </c>
    </row>
    <row r="25" spans="1:6">
      <c r="A25" s="3" t="s">
        <v>615</v>
      </c>
    </row>
    <row r="26" spans="1:6">
      <c r="A26" s="4" t="s">
        <v>622</v>
      </c>
      <c r="B26" s="5" t="n">
        <v>12023</v>
      </c>
    </row>
    <row r="27" spans="1:6">
      <c r="A27" s="4" t="s">
        <v>645</v>
      </c>
    </row>
    <row r="28" spans="1:6">
      <c r="A28" s="3" t="s">
        <v>615</v>
      </c>
    </row>
    <row r="29" spans="1:6">
      <c r="A29" s="4" t="s">
        <v>622</v>
      </c>
      <c r="B29" s="5" t="n">
        <v>15015</v>
      </c>
    </row>
    <row r="30" spans="1:6">
      <c r="A30" s="4" t="s">
        <v>646</v>
      </c>
    </row>
    <row r="31" spans="1:6">
      <c r="A31" s="3" t="s">
        <v>615</v>
      </c>
    </row>
    <row r="32" spans="1:6">
      <c r="A32" s="4" t="s">
        <v>622</v>
      </c>
      <c r="B32" s="5" t="n">
        <v>9972</v>
      </c>
    </row>
    <row r="33" spans="1:6">
      <c r="A33" s="4" t="s">
        <v>647</v>
      </c>
    </row>
    <row r="34" spans="1:6">
      <c r="A34" s="3" t="s">
        <v>615</v>
      </c>
    </row>
    <row r="35" spans="1:6">
      <c r="A35" s="4" t="s">
        <v>622</v>
      </c>
      <c r="B35" s="5" t="n">
        <v>3976</v>
      </c>
    </row>
    <row r="36" spans="1:6">
      <c r="A36" s="4" t="s">
        <v>648</v>
      </c>
    </row>
    <row r="37" spans="1:6">
      <c r="A37" s="3" t="s">
        <v>615</v>
      </c>
    </row>
    <row r="38" spans="1:6">
      <c r="A38" s="4" t="s">
        <v>622</v>
      </c>
      <c r="B38" s="5" t="n">
        <v>4902</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49</v>
      </c>
      <c r="B1" s="2" t="s">
        <v>650</v>
      </c>
      <c r="C1" s="2" t="s">
        <v>651</v>
      </c>
      <c r="D1" s="2" t="s">
        <v>2</v>
      </c>
      <c r="E1" s="2" t="s">
        <v>24</v>
      </c>
      <c r="F1" s="2" t="s">
        <v>652</v>
      </c>
    </row>
    <row r="2" spans="1:6">
      <c r="A2" s="3" t="s">
        <v>653</v>
      </c>
    </row>
    <row r="3" spans="1:6">
      <c r="A3" s="4" t="s">
        <v>654</v>
      </c>
      <c r="B3" s="5" t="n">
        <v>225904</v>
      </c>
      <c r="F3" s="5" t="n">
        <v>226819</v>
      </c>
    </row>
    <row r="4" spans="1:6">
      <c r="A4" s="4" t="s">
        <v>655</v>
      </c>
      <c r="B4" s="8" t="n">
        <v>16.6</v>
      </c>
      <c r="F4" s="8" t="n">
        <v>16.53</v>
      </c>
    </row>
    <row r="5" spans="1:6">
      <c r="A5" s="4" t="s">
        <v>656</v>
      </c>
      <c r="B5" s="4" t="s">
        <v>657</v>
      </c>
    </row>
    <row r="6" spans="1:6">
      <c r="A6" s="4" t="s">
        <v>658</v>
      </c>
      <c r="C6" s="7" t="n">
        <v>1750</v>
      </c>
    </row>
    <row r="7" spans="1:6">
      <c r="A7" s="4" t="s">
        <v>132</v>
      </c>
      <c r="D7" s="7" t="n">
        <v>329</v>
      </c>
      <c r="E7" s="7" t="n">
        <v>258</v>
      </c>
    </row>
    <row r="8" spans="1:6">
      <c r="A8" s="4" t="s">
        <v>659</v>
      </c>
    </row>
    <row r="9" spans="1:6">
      <c r="A9" s="3" t="s">
        <v>653</v>
      </c>
    </row>
    <row r="10" spans="1:6">
      <c r="A10" s="4" t="s">
        <v>132</v>
      </c>
      <c r="D10" s="7" t="n">
        <v>329</v>
      </c>
      <c r="E10" s="7" t="n">
        <v>258</v>
      </c>
    </row>
    <row r="11" spans="1:6">
      <c r="A11" s="4" t="s">
        <v>660</v>
      </c>
    </row>
    <row r="12" spans="1:6">
      <c r="A12" s="3" t="s">
        <v>653</v>
      </c>
    </row>
    <row r="13" spans="1:6">
      <c r="A13" s="4" t="s">
        <v>661</v>
      </c>
      <c r="B13" s="7" t="n">
        <v>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3</v>
      </c>
      <c r="D1" s="2" t="s">
        <v>1</v>
      </c>
    </row>
    <row r="2" spans="1:5">
      <c r="B2" s="2" t="s">
        <v>2</v>
      </c>
      <c r="C2" s="2" t="s">
        <v>24</v>
      </c>
      <c r="D2" s="2" t="s">
        <v>2</v>
      </c>
      <c r="E2" s="2" t="s">
        <v>24</v>
      </c>
    </row>
    <row r="3" spans="1:5">
      <c r="A3" s="3" t="s">
        <v>663</v>
      </c>
    </row>
    <row r="4" spans="1:5">
      <c r="A4" s="4" t="s">
        <v>664</v>
      </c>
      <c r="B4" s="7" t="n">
        <v>4883</v>
      </c>
      <c r="C4" s="7" t="n">
        <v>4624</v>
      </c>
      <c r="D4" s="7" t="n">
        <v>9520</v>
      </c>
      <c r="E4" s="7" t="n">
        <v>9127</v>
      </c>
    </row>
    <row r="5" spans="1:5">
      <c r="A5" s="4" t="s">
        <v>665</v>
      </c>
      <c r="B5" s="5" t="n">
        <v>4883</v>
      </c>
      <c r="C5" s="5" t="n">
        <v>4624</v>
      </c>
      <c r="D5" s="5" t="n">
        <v>9520</v>
      </c>
      <c r="E5" s="5" t="n">
        <v>9127</v>
      </c>
    </row>
    <row r="6" spans="1:5">
      <c r="A6" s="4" t="s">
        <v>666</v>
      </c>
      <c r="B6" s="7" t="n">
        <v>4883</v>
      </c>
      <c r="C6" s="7" t="n">
        <v>4624</v>
      </c>
      <c r="D6" s="7" t="n">
        <v>9520</v>
      </c>
      <c r="E6" s="7" t="n">
        <v>9127</v>
      </c>
    </row>
    <row r="7" spans="1:5">
      <c r="A7" s="3" t="s">
        <v>667</v>
      </c>
    </row>
    <row r="8" spans="1:5">
      <c r="A8" s="4" t="s">
        <v>668</v>
      </c>
      <c r="B8" s="5" t="n">
        <v>10746363</v>
      </c>
      <c r="C8" s="5" t="n">
        <v>10712418</v>
      </c>
      <c r="D8" s="5" t="n">
        <v>10740355</v>
      </c>
      <c r="E8" s="5" t="n">
        <v>10710483</v>
      </c>
    </row>
    <row r="9" spans="1:5">
      <c r="A9" s="4" t="s">
        <v>669</v>
      </c>
      <c r="B9" s="5" t="n">
        <v>71086</v>
      </c>
      <c r="C9" s="5" t="n">
        <v>106289</v>
      </c>
      <c r="D9" s="5" t="n">
        <v>72348</v>
      </c>
      <c r="E9" s="5" t="n">
        <v>101306</v>
      </c>
    </row>
    <row r="10" spans="1:5">
      <c r="A10" s="4" t="s">
        <v>670</v>
      </c>
      <c r="B10" s="5" t="n">
        <v>10817449</v>
      </c>
      <c r="C10" s="5" t="n">
        <v>10818707</v>
      </c>
      <c r="D10" s="5" t="n">
        <v>10812703</v>
      </c>
      <c r="E10" s="5" t="n">
        <v>10811789</v>
      </c>
    </row>
    <row r="11" spans="1:5">
      <c r="A11" s="3" t="s">
        <v>671</v>
      </c>
    </row>
    <row r="12" spans="1:5">
      <c r="A12" s="4" t="s">
        <v>672</v>
      </c>
      <c r="B12" s="8" t="n">
        <v>0.45</v>
      </c>
      <c r="C12" s="8" t="n">
        <v>0.43</v>
      </c>
      <c r="D12" s="8" t="n">
        <v>0.89</v>
      </c>
      <c r="E12" s="8" t="n">
        <v>0.85</v>
      </c>
    </row>
    <row r="13" spans="1:5">
      <c r="A13" s="4" t="s">
        <v>673</v>
      </c>
      <c r="B13" s="8" t="n">
        <v>0.45</v>
      </c>
      <c r="C13" s="8" t="n">
        <v>0.43</v>
      </c>
      <c r="D13" s="8" t="n">
        <v>0.88</v>
      </c>
      <c r="E13" s="8" t="n">
        <v>0.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0"/>
  </cols>
  <sheetData>
    <row r="1" spans="1:2">
      <c r="A1" s="1" t="s">
        <v>674</v>
      </c>
      <c r="B1" s="2" t="s">
        <v>675</v>
      </c>
    </row>
    <row r="2" spans="1:2">
      <c r="A2" s="3" t="s">
        <v>676</v>
      </c>
    </row>
    <row r="3" spans="1:2">
      <c r="A3" s="4" t="s">
        <v>677</v>
      </c>
      <c r="B3" s="5" t="n">
        <v>226819</v>
      </c>
    </row>
    <row r="4" spans="1:2">
      <c r="A4" s="4" t="s">
        <v>678</v>
      </c>
      <c r="B4" s="5" t="n">
        <v>226819</v>
      </c>
    </row>
    <row r="5" spans="1:2">
      <c r="A5" s="4" t="s">
        <v>679</v>
      </c>
    </row>
    <row r="6" spans="1:2">
      <c r="A6" s="3" t="s">
        <v>676</v>
      </c>
    </row>
    <row r="7" spans="1:2">
      <c r="A7" s="4" t="s">
        <v>677</v>
      </c>
      <c r="B7" s="5" t="n">
        <v>226819</v>
      </c>
    </row>
    <row r="8" spans="1:2">
      <c r="A8" s="4" t="s">
        <v>678</v>
      </c>
      <c r="B8" s="5" t="n">
        <v>226819</v>
      </c>
    </row>
    <row r="9" spans="1:2">
      <c r="A9" s="4" t="s">
        <v>680</v>
      </c>
    </row>
    <row r="10" spans="1:2">
      <c r="A10" s="3" t="s">
        <v>676</v>
      </c>
    </row>
    <row r="11" spans="1:2">
      <c r="A11" s="4" t="s">
        <v>677</v>
      </c>
      <c r="B11" s="5" t="n">
        <v>0</v>
      </c>
    </row>
    <row r="12" spans="1:2">
      <c r="A12" s="4" t="s">
        <v>678</v>
      </c>
      <c r="B1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8"/>
    <col customWidth="1" max="5" min="5" width="46"/>
  </cols>
  <sheetData>
    <row r="1" spans="1:5">
      <c r="A1" s="1" t="s">
        <v>116</v>
      </c>
      <c r="B1" s="2" t="s">
        <v>117</v>
      </c>
      <c r="C1" s="2" t="s">
        <v>118</v>
      </c>
      <c r="D1" s="2" t="s">
        <v>55</v>
      </c>
      <c r="E1" s="2" t="s">
        <v>56</v>
      </c>
    </row>
    <row r="2" spans="1:5">
      <c r="A2" s="4" t="s">
        <v>119</v>
      </c>
      <c r="C2" s="5" t="n">
        <v>10753855</v>
      </c>
    </row>
    <row r="3" spans="1:5">
      <c r="A3" s="4" t="s">
        <v>120</v>
      </c>
      <c r="B3" s="7" t="n">
        <v>167498</v>
      </c>
      <c r="C3" s="7" t="n">
        <v>59970</v>
      </c>
      <c r="D3" s="7" t="n">
        <v>106673</v>
      </c>
      <c r="E3" s="7" t="n">
        <v>855</v>
      </c>
    </row>
    <row r="4" spans="1:5">
      <c r="A4" s="3" t="s">
        <v>121</v>
      </c>
    </row>
    <row r="5" spans="1:5">
      <c r="A5" s="4" t="s">
        <v>122</v>
      </c>
      <c r="B5" s="5" t="n">
        <v>9127</v>
      </c>
      <c r="D5" s="5" t="n">
        <v>9127</v>
      </c>
    </row>
    <row r="6" spans="1:5">
      <c r="A6" s="4" t="s">
        <v>123</v>
      </c>
      <c r="B6" s="5" t="n">
        <v>2877</v>
      </c>
      <c r="E6" s="5" t="n">
        <v>2877</v>
      </c>
    </row>
    <row r="7" spans="1:5">
      <c r="A7" s="4" t="s">
        <v>109</v>
      </c>
      <c r="B7" s="5" t="n">
        <v>-135</v>
      </c>
      <c r="E7" s="5" t="n">
        <v>-135</v>
      </c>
    </row>
    <row r="8" spans="1:5">
      <c r="A8" s="4" t="s">
        <v>124</v>
      </c>
      <c r="B8" s="5" t="n">
        <v>-21</v>
      </c>
      <c r="E8" s="5" t="n">
        <v>-21</v>
      </c>
    </row>
    <row r="9" spans="1:5">
      <c r="A9" s="4" t="s">
        <v>111</v>
      </c>
      <c r="B9" s="5" t="n">
        <v>11848</v>
      </c>
      <c r="D9" s="5" t="n">
        <v>9127</v>
      </c>
      <c r="E9" s="5" t="n">
        <v>2721</v>
      </c>
    </row>
    <row r="10" spans="1:5">
      <c r="A10" s="4" t="s">
        <v>125</v>
      </c>
      <c r="B10" s="5" t="n">
        <v>-4851</v>
      </c>
      <c r="D10" s="5" t="n">
        <v>-4851</v>
      </c>
    </row>
    <row r="11" spans="1:5">
      <c r="A11" s="4" t="s">
        <v>126</v>
      </c>
      <c r="B11" s="5" t="n">
        <v>132</v>
      </c>
      <c r="C11" s="7" t="n">
        <v>132</v>
      </c>
    </row>
    <row r="12" spans="1:5">
      <c r="A12" s="4" t="s">
        <v>127</v>
      </c>
      <c r="C12" s="5" t="n">
        <v>-6937</v>
      </c>
    </row>
    <row r="13" spans="1:5">
      <c r="A13" s="4" t="s">
        <v>128</v>
      </c>
      <c r="B13" s="5" t="n">
        <v>-129</v>
      </c>
      <c r="D13" s="5" t="n">
        <v>-129</v>
      </c>
    </row>
    <row r="14" spans="1:5">
      <c r="A14" s="4" t="s">
        <v>129</v>
      </c>
      <c r="B14" s="5" t="n">
        <v>32</v>
      </c>
      <c r="C14" s="7" t="n">
        <v>32</v>
      </c>
    </row>
    <row r="15" spans="1:5">
      <c r="A15" s="4" t="s">
        <v>130</v>
      </c>
      <c r="C15" s="5" t="n">
        <v>21847</v>
      </c>
    </row>
    <row r="16" spans="1:5">
      <c r="A16" s="4" t="s">
        <v>131</v>
      </c>
      <c r="C16" s="5" t="n">
        <v>13461</v>
      </c>
    </row>
    <row r="17" spans="1:5">
      <c r="A17" s="4" t="s">
        <v>132</v>
      </c>
      <c r="B17" s="7" t="n">
        <v>258</v>
      </c>
      <c r="C17" s="7" t="n">
        <v>258</v>
      </c>
    </row>
    <row r="18" spans="1:5">
      <c r="A18" s="4" t="s">
        <v>133</v>
      </c>
      <c r="B18" s="5" t="n">
        <v>10782226</v>
      </c>
      <c r="C18" s="5" t="n">
        <v>10782226</v>
      </c>
    </row>
    <row r="19" spans="1:5">
      <c r="A19" s="4" t="s">
        <v>134</v>
      </c>
      <c r="B19" s="7" t="n">
        <v>174788</v>
      </c>
      <c r="C19" s="7" t="n">
        <v>60392</v>
      </c>
      <c r="D19" s="5" t="n">
        <v>110820</v>
      </c>
      <c r="E19" s="5" t="n">
        <v>3576</v>
      </c>
    </row>
    <row r="20" spans="1:5">
      <c r="A20" s="3" t="s">
        <v>121</v>
      </c>
    </row>
    <row r="21" spans="1:5">
      <c r="A21" s="4" t="s">
        <v>122</v>
      </c>
      <c r="B21" s="5" t="n">
        <v>4624</v>
      </c>
    </row>
    <row r="22" spans="1:5">
      <c r="A22" s="4" t="s">
        <v>123</v>
      </c>
      <c r="B22" s="5" t="n">
        <v>1025</v>
      </c>
    </row>
    <row r="23" spans="1:5">
      <c r="A23" s="4" t="s">
        <v>124</v>
      </c>
      <c r="B23" s="7" t="n">
        <v>-10</v>
      </c>
    </row>
    <row r="24" spans="1:5">
      <c r="A24" s="4" t="s">
        <v>133</v>
      </c>
      <c r="B24" s="5" t="n">
        <v>10782226</v>
      </c>
      <c r="C24" s="5" t="n">
        <v>10782226</v>
      </c>
    </row>
    <row r="25" spans="1:5">
      <c r="A25" s="4" t="s">
        <v>134</v>
      </c>
      <c r="B25" s="7" t="n">
        <v>174788</v>
      </c>
      <c r="C25" s="7" t="n">
        <v>60392</v>
      </c>
      <c r="D25" s="5" t="n">
        <v>110820</v>
      </c>
      <c r="E25" s="5" t="n">
        <v>3576</v>
      </c>
    </row>
    <row r="26" spans="1:5">
      <c r="A26" s="4" t="s">
        <v>135</v>
      </c>
      <c r="B26" s="5" t="n">
        <v>10793946</v>
      </c>
      <c r="C26" s="5" t="n">
        <v>10793946</v>
      </c>
    </row>
    <row r="27" spans="1:5">
      <c r="A27" s="4" t="s">
        <v>136</v>
      </c>
      <c r="B27" s="7" t="n">
        <v>172521</v>
      </c>
      <c r="C27" s="7" t="n">
        <v>60831</v>
      </c>
      <c r="D27" s="5" t="n">
        <v>111693</v>
      </c>
      <c r="E27" s="5" t="n">
        <v>-3</v>
      </c>
    </row>
    <row r="28" spans="1:5">
      <c r="A28" s="3" t="s">
        <v>121</v>
      </c>
    </row>
    <row r="29" spans="1:5">
      <c r="A29" s="4" t="s">
        <v>122</v>
      </c>
      <c r="B29" s="5" t="n">
        <v>9520</v>
      </c>
      <c r="D29" s="5" t="n">
        <v>9520</v>
      </c>
    </row>
    <row r="30" spans="1:5">
      <c r="A30" s="4" t="s">
        <v>123</v>
      </c>
      <c r="B30" s="5" t="n">
        <v>350</v>
      </c>
      <c r="E30" s="5" t="n">
        <v>350</v>
      </c>
    </row>
    <row r="31" spans="1:5">
      <c r="A31" s="4" t="s">
        <v>109</v>
      </c>
      <c r="B31" s="5" t="n">
        <v>-108</v>
      </c>
      <c r="E31" s="5" t="n">
        <v>-108</v>
      </c>
    </row>
    <row r="32" spans="1:5">
      <c r="A32" s="4" t="s">
        <v>124</v>
      </c>
      <c r="B32" s="5" t="n">
        <v>-8</v>
      </c>
      <c r="E32" s="5" t="n">
        <v>-8</v>
      </c>
    </row>
    <row r="33" spans="1:5">
      <c r="A33" s="4" t="s">
        <v>111</v>
      </c>
      <c r="B33" s="5" t="n">
        <v>9754</v>
      </c>
      <c r="D33" s="5" t="n">
        <v>9520</v>
      </c>
      <c r="E33" s="5" t="n">
        <v>234</v>
      </c>
    </row>
    <row r="34" spans="1:5">
      <c r="A34" s="4" t="s">
        <v>125</v>
      </c>
      <c r="B34" s="5" t="n">
        <v>-5085</v>
      </c>
      <c r="D34" s="5" t="n">
        <v>-5085</v>
      </c>
    </row>
    <row r="35" spans="1:5">
      <c r="A35" s="4" t="s">
        <v>126</v>
      </c>
      <c r="B35" s="5" t="n">
        <v>166</v>
      </c>
      <c r="C35" s="7" t="n">
        <v>166</v>
      </c>
    </row>
    <row r="36" spans="1:5">
      <c r="A36" s="4" t="s">
        <v>127</v>
      </c>
      <c r="C36" s="5" t="n">
        <v>-5333</v>
      </c>
    </row>
    <row r="37" spans="1:5">
      <c r="A37" s="4" t="s">
        <v>128</v>
      </c>
      <c r="B37" s="5" t="n">
        <v>-148</v>
      </c>
      <c r="D37" s="5" t="n">
        <v>-148</v>
      </c>
    </row>
    <row r="38" spans="1:5">
      <c r="A38" s="4" t="s">
        <v>130</v>
      </c>
      <c r="C38" s="5" t="n">
        <v>18850</v>
      </c>
    </row>
    <row r="39" spans="1:5">
      <c r="A39" s="4" t="s">
        <v>131</v>
      </c>
      <c r="C39" s="5" t="n">
        <v>11980</v>
      </c>
    </row>
    <row r="40" spans="1:5">
      <c r="A40" s="4" t="s">
        <v>132</v>
      </c>
      <c r="B40" s="7" t="n">
        <v>329</v>
      </c>
      <c r="C40" s="7" t="n">
        <v>329</v>
      </c>
    </row>
    <row r="41" spans="1:5">
      <c r="A41" s="4" t="s">
        <v>137</v>
      </c>
      <c r="B41" s="5" t="n">
        <v>10819443</v>
      </c>
      <c r="C41" s="5" t="n">
        <v>10819443</v>
      </c>
    </row>
    <row r="42" spans="1:5">
      <c r="A42" s="4" t="s">
        <v>138</v>
      </c>
      <c r="B42" s="7" t="n">
        <v>177537</v>
      </c>
      <c r="C42" s="7" t="n">
        <v>61326</v>
      </c>
      <c r="D42" s="5" t="n">
        <v>115980</v>
      </c>
      <c r="E42" s="5" t="n">
        <v>231</v>
      </c>
    </row>
    <row r="43" spans="1:5">
      <c r="A43" s="3" t="s">
        <v>121</v>
      </c>
    </row>
    <row r="44" spans="1:5">
      <c r="A44" s="4" t="s">
        <v>122</v>
      </c>
      <c r="B44" s="5" t="n">
        <v>4883</v>
      </c>
    </row>
    <row r="45" spans="1:5">
      <c r="A45" s="4" t="s">
        <v>123</v>
      </c>
      <c r="B45" s="5" t="n">
        <v>349</v>
      </c>
    </row>
    <row r="46" spans="1:5">
      <c r="A46" s="4" t="s">
        <v>124</v>
      </c>
      <c r="B46" s="7" t="n">
        <v>-4</v>
      </c>
    </row>
    <row r="47" spans="1:5">
      <c r="A47" s="4" t="s">
        <v>137</v>
      </c>
      <c r="B47" s="5" t="n">
        <v>10819443</v>
      </c>
      <c r="C47" s="5" t="n">
        <v>10819443</v>
      </c>
    </row>
    <row r="48" spans="1:5">
      <c r="A48" s="4" t="s">
        <v>138</v>
      </c>
      <c r="B48" s="7" t="n">
        <v>177537</v>
      </c>
      <c r="C48" s="7" t="n">
        <v>61326</v>
      </c>
      <c r="D48" s="7" t="n">
        <v>115980</v>
      </c>
      <c r="E48" s="7" t="n">
        <v>2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681</v>
      </c>
      <c r="B1" s="2" t="s">
        <v>1</v>
      </c>
    </row>
    <row r="2" spans="1:4">
      <c r="B2" s="2" t="s">
        <v>682</v>
      </c>
      <c r="C2" s="2" t="s">
        <v>493</v>
      </c>
      <c r="D2" s="2" t="s">
        <v>491</v>
      </c>
    </row>
    <row r="3" spans="1:4">
      <c r="A3" s="3" t="s">
        <v>208</v>
      </c>
    </row>
    <row r="4" spans="1:4">
      <c r="A4" s="4" t="s">
        <v>683</v>
      </c>
      <c r="B4" s="4" t="s">
        <v>684</v>
      </c>
    </row>
    <row r="5" spans="1:4">
      <c r="A5" s="4" t="s">
        <v>685</v>
      </c>
      <c r="B5" s="4" t="s">
        <v>381</v>
      </c>
    </row>
    <row r="6" spans="1:4">
      <c r="A6" s="4" t="s">
        <v>686</v>
      </c>
      <c r="D6" s="4" t="s">
        <v>687</v>
      </c>
    </row>
    <row r="7" spans="1:4">
      <c r="A7" s="4" t="s">
        <v>688</v>
      </c>
      <c r="B7" s="7" t="n">
        <v>243000</v>
      </c>
      <c r="C7" s="7" t="n">
        <v>226000</v>
      </c>
    </row>
    <row r="8" spans="1:4">
      <c r="A8" s="4" t="s">
        <v>689</v>
      </c>
      <c r="B8" s="4" t="s">
        <v>690</v>
      </c>
    </row>
    <row r="9" spans="1:4">
      <c r="A9" s="4" t="s">
        <v>691</v>
      </c>
      <c r="B9" s="7" t="n">
        <v>108000</v>
      </c>
      <c r="C9" s="5" t="n">
        <v>108000</v>
      </c>
    </row>
    <row r="10" spans="1:4">
      <c r="A10" s="4" t="s">
        <v>692</v>
      </c>
      <c r="B10" s="7" t="n">
        <v>3042000</v>
      </c>
      <c r="C10" s="7" t="n">
        <v>3083000</v>
      </c>
      <c r="D10" s="7" t="n">
        <v>3073000</v>
      </c>
    </row>
    <row r="11" spans="1:4">
      <c r="A11" s="4" t="s">
        <v>693</v>
      </c>
      <c r="B11" s="5" t="n">
        <v>2</v>
      </c>
    </row>
    <row r="12" spans="1:4">
      <c r="A12" s="4" t="s">
        <v>694</v>
      </c>
      <c r="B12" s="5" t="n">
        <v>7</v>
      </c>
    </row>
    <row r="13" spans="1:4">
      <c r="A13" s="4" t="s">
        <v>695</v>
      </c>
      <c r="B13" s="4" t="s">
        <v>696</v>
      </c>
    </row>
    <row r="14" spans="1:4">
      <c r="A14" s="4" t="s">
        <v>697</v>
      </c>
      <c r="B14" s="7" t="n">
        <v>40</v>
      </c>
    </row>
    <row r="15" spans="1:4">
      <c r="A15" s="4" t="s">
        <v>698</v>
      </c>
      <c r="B15" s="7" t="n">
        <v>1200</v>
      </c>
    </row>
    <row r="16" spans="1:4">
      <c r="A16" s="4" t="s">
        <v>699</v>
      </c>
      <c r="B16" s="4" t="s">
        <v>700</v>
      </c>
    </row>
    <row r="17" spans="1:4">
      <c r="A17" s="4" t="s">
        <v>701</v>
      </c>
      <c r="B17" s="4" t="s">
        <v>702</v>
      </c>
    </row>
    <row r="18" spans="1:4">
      <c r="A18" s="4" t="s">
        <v>703</v>
      </c>
      <c r="B18" s="7" t="n">
        <v>126000</v>
      </c>
    </row>
    <row r="19" spans="1:4">
      <c r="A19" s="4" t="s">
        <v>704</v>
      </c>
      <c r="B19" s="5" t="n">
        <v>77000</v>
      </c>
    </row>
    <row r="20" spans="1:4">
      <c r="A20" s="4" t="s">
        <v>705</v>
      </c>
      <c r="B20" s="5" t="n">
        <v>100000</v>
      </c>
    </row>
    <row r="21" spans="1:4">
      <c r="A21" s="4" t="s">
        <v>706</v>
      </c>
      <c r="B21" s="5" t="n">
        <v>7000</v>
      </c>
    </row>
    <row r="22" spans="1:4">
      <c r="A22" s="4" t="s">
        <v>707</v>
      </c>
      <c r="B22" s="7" t="n">
        <v>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8</v>
      </c>
      <c r="B1" s="2" t="s">
        <v>73</v>
      </c>
      <c r="D1" s="2" t="s">
        <v>1</v>
      </c>
    </row>
    <row r="2" spans="1:7">
      <c r="B2" s="2" t="s">
        <v>2</v>
      </c>
      <c r="C2" s="2" t="s">
        <v>24</v>
      </c>
      <c r="D2" s="2" t="s">
        <v>2</v>
      </c>
      <c r="E2" s="2" t="s">
        <v>24</v>
      </c>
      <c r="F2" s="2" t="s">
        <v>2</v>
      </c>
      <c r="G2" s="2" t="s">
        <v>24</v>
      </c>
    </row>
    <row r="3" spans="1:7">
      <c r="A3" s="3" t="s">
        <v>709</v>
      </c>
    </row>
    <row r="4" spans="1:7">
      <c r="A4" s="4" t="s">
        <v>710</v>
      </c>
      <c r="D4" s="7" t="n">
        <v>1870</v>
      </c>
      <c r="E4" s="7" t="n">
        <v>1967</v>
      </c>
    </row>
    <row r="5" spans="1:7">
      <c r="A5" s="4" t="s">
        <v>711</v>
      </c>
      <c r="B5" s="7" t="n">
        <v>19</v>
      </c>
      <c r="C5" s="7" t="n">
        <v>21</v>
      </c>
      <c r="D5" s="5" t="n">
        <v>38</v>
      </c>
      <c r="E5" s="5" t="n">
        <v>42</v>
      </c>
    </row>
    <row r="6" spans="1:7">
      <c r="A6" s="4" t="s">
        <v>712</v>
      </c>
      <c r="D6" s="5" t="n">
        <v>-64</v>
      </c>
      <c r="E6" s="5" t="n">
        <v>-60</v>
      </c>
    </row>
    <row r="7" spans="1:7">
      <c r="A7" s="4" t="s">
        <v>713</v>
      </c>
      <c r="B7" s="5" t="n">
        <v>1844</v>
      </c>
      <c r="C7" s="5" t="n">
        <v>1949</v>
      </c>
      <c r="D7" s="5" t="n">
        <v>1844</v>
      </c>
      <c r="E7" s="5" t="n">
        <v>1949</v>
      </c>
    </row>
    <row r="8" spans="1:7">
      <c r="A8" s="3" t="s">
        <v>714</v>
      </c>
    </row>
    <row r="9" spans="1:7">
      <c r="A9" s="4" t="s">
        <v>713</v>
      </c>
      <c r="B9" s="5" t="n">
        <v>-1844</v>
      </c>
      <c r="C9" s="5" t="n">
        <v>-1949</v>
      </c>
      <c r="D9" s="5" t="n">
        <v>-1870</v>
      </c>
      <c r="E9" s="5" t="n">
        <v>-1967</v>
      </c>
      <c r="F9" s="7" t="n">
        <v>-1844</v>
      </c>
      <c r="G9" s="7" t="n">
        <v>-1949</v>
      </c>
    </row>
    <row r="10" spans="1:7">
      <c r="A10" s="4" t="s">
        <v>715</v>
      </c>
      <c r="F10" s="5" t="n">
        <v>102</v>
      </c>
      <c r="G10" s="5" t="n">
        <v>240</v>
      </c>
    </row>
    <row r="11" spans="1:7">
      <c r="A11" s="4" t="s">
        <v>716</v>
      </c>
      <c r="F11" s="7" t="n">
        <v>-1742</v>
      </c>
      <c r="G11" s="7" t="n">
        <v>-1709</v>
      </c>
    </row>
    <row r="12" spans="1:7">
      <c r="A12" s="3" t="s">
        <v>717</v>
      </c>
    </row>
    <row r="13" spans="1:7">
      <c r="A13" s="4" t="s">
        <v>711</v>
      </c>
      <c r="B13" s="5" t="n">
        <v>19</v>
      </c>
      <c r="C13" s="5" t="n">
        <v>21</v>
      </c>
      <c r="D13" s="5" t="n">
        <v>38</v>
      </c>
      <c r="E13" s="5" t="n">
        <v>42</v>
      </c>
    </row>
    <row r="14" spans="1:7">
      <c r="A14" s="4" t="s">
        <v>718</v>
      </c>
      <c r="B14" s="7" t="n">
        <v>19</v>
      </c>
      <c r="C14" s="7" t="n">
        <v>21</v>
      </c>
      <c r="D14" s="7" t="n">
        <v>38</v>
      </c>
      <c r="E14" s="7" t="n">
        <v>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9</v>
      </c>
      <c r="B1" s="2" t="s">
        <v>1</v>
      </c>
      <c r="D1" s="2" t="s">
        <v>345</v>
      </c>
    </row>
    <row r="2" spans="1:4">
      <c r="B2" s="2" t="s">
        <v>2</v>
      </c>
      <c r="C2" s="2" t="s">
        <v>24</v>
      </c>
      <c r="D2" s="2" t="s">
        <v>23</v>
      </c>
    </row>
    <row r="3" spans="1:4">
      <c r="A3" s="3" t="s">
        <v>208</v>
      </c>
    </row>
    <row r="4" spans="1:4">
      <c r="A4" s="4" t="s">
        <v>720</v>
      </c>
      <c r="B4" s="7" t="n">
        <v>-156</v>
      </c>
      <c r="C4" s="7" t="n">
        <v>-240</v>
      </c>
      <c r="D4" s="7" t="n">
        <v>-156</v>
      </c>
    </row>
    <row r="5" spans="1:4">
      <c r="A5" s="4" t="s">
        <v>721</v>
      </c>
      <c r="B5" s="5" t="n">
        <v>54</v>
      </c>
      <c r="C5" s="5" t="n">
        <v>84</v>
      </c>
      <c r="D5" s="5" t="n">
        <v>54</v>
      </c>
    </row>
    <row r="6" spans="1:4">
      <c r="A6" s="4" t="s">
        <v>722</v>
      </c>
      <c r="B6" s="7" t="n">
        <v>-102</v>
      </c>
      <c r="C6" s="7" t="n">
        <v>-156</v>
      </c>
      <c r="D6" s="7" t="n">
        <v>-102</v>
      </c>
    </row>
    <row r="7" spans="1:4">
      <c r="A7" s="4" t="s">
        <v>723</v>
      </c>
      <c r="B7" s="4" t="s">
        <v>724</v>
      </c>
      <c r="C7" s="4" t="s">
        <v>724</v>
      </c>
      <c r="D7" s="4" t="s">
        <v>7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3</v>
      </c>
      <c r="D1" s="2" t="s">
        <v>1</v>
      </c>
    </row>
    <row r="2" spans="1:5">
      <c r="B2" s="2" t="s">
        <v>2</v>
      </c>
      <c r="C2" s="2" t="s">
        <v>24</v>
      </c>
      <c r="D2" s="2" t="s">
        <v>2</v>
      </c>
      <c r="E2" s="2" t="s">
        <v>24</v>
      </c>
    </row>
    <row r="3" spans="1:5">
      <c r="A3" s="3" t="s">
        <v>726</v>
      </c>
    </row>
    <row r="4" spans="1:5">
      <c r="A4" s="4" t="s">
        <v>606</v>
      </c>
      <c r="D4" s="7" t="n">
        <v>172521</v>
      </c>
      <c r="E4" s="7" t="n">
        <v>167498</v>
      </c>
    </row>
    <row r="5" spans="1:5">
      <c r="A5" s="4" t="s">
        <v>110</v>
      </c>
      <c r="B5" s="7" t="n">
        <v>174</v>
      </c>
      <c r="C5" s="7" t="n">
        <v>880</v>
      </c>
      <c r="D5" s="5" t="n">
        <v>234</v>
      </c>
      <c r="E5" s="5" t="n">
        <v>2721</v>
      </c>
    </row>
    <row r="6" spans="1:5">
      <c r="A6" s="4" t="s">
        <v>609</v>
      </c>
      <c r="B6" s="5" t="n">
        <v>177537</v>
      </c>
      <c r="C6" s="5" t="n">
        <v>174788</v>
      </c>
      <c r="D6" s="5" t="n">
        <v>177537</v>
      </c>
      <c r="E6" s="5" t="n">
        <v>174788</v>
      </c>
    </row>
    <row r="7" spans="1:5">
      <c r="A7" s="4" t="s">
        <v>727</v>
      </c>
    </row>
    <row r="8" spans="1:5">
      <c r="A8" s="3" t="s">
        <v>726</v>
      </c>
    </row>
    <row r="9" spans="1:5">
      <c r="A9" s="4" t="s">
        <v>606</v>
      </c>
      <c r="B9" s="5" t="n">
        <v>-934</v>
      </c>
      <c r="C9" s="5" t="n">
        <v>2975</v>
      </c>
      <c r="D9" s="5" t="n">
        <v>-935</v>
      </c>
      <c r="E9" s="5" t="n">
        <v>1123</v>
      </c>
    </row>
    <row r="10" spans="1:5">
      <c r="A10" s="4" t="s">
        <v>728</v>
      </c>
      <c r="B10" s="5" t="n">
        <v>536</v>
      </c>
      <c r="C10" s="5" t="n">
        <v>1570</v>
      </c>
      <c r="D10" s="5" t="n">
        <v>541</v>
      </c>
      <c r="E10" s="5" t="n">
        <v>4957</v>
      </c>
    </row>
    <row r="11" spans="1:5">
      <c r="A11" s="4" t="s">
        <v>729</v>
      </c>
      <c r="B11" s="5" t="n">
        <v>0</v>
      </c>
      <c r="C11" s="5" t="n">
        <v>5</v>
      </c>
      <c r="D11" s="5" t="n">
        <v>-3</v>
      </c>
      <c r="E11" s="5" t="n">
        <v>-531</v>
      </c>
    </row>
    <row r="12" spans="1:5">
      <c r="A12" s="4" t="s">
        <v>730</v>
      </c>
      <c r="B12" s="5" t="n">
        <v>-187</v>
      </c>
      <c r="C12" s="5" t="n">
        <v>-550</v>
      </c>
      <c r="D12" s="5" t="n">
        <v>-188</v>
      </c>
      <c r="E12" s="5" t="n">
        <v>-1549</v>
      </c>
    </row>
    <row r="13" spans="1:5">
      <c r="A13" s="4" t="s">
        <v>110</v>
      </c>
      <c r="B13" s="5" t="n">
        <v>349</v>
      </c>
      <c r="C13" s="5" t="n">
        <v>1025</v>
      </c>
      <c r="D13" s="5" t="n">
        <v>350</v>
      </c>
      <c r="E13" s="5" t="n">
        <v>2877</v>
      </c>
    </row>
    <row r="14" spans="1:5">
      <c r="A14" s="4" t="s">
        <v>609</v>
      </c>
      <c r="B14" s="7" t="n">
        <v>-585</v>
      </c>
      <c r="C14" s="7" t="n">
        <v>4000</v>
      </c>
      <c r="D14" s="7" t="n">
        <v>-585</v>
      </c>
      <c r="E14" s="7" t="n">
        <v>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73</v>
      </c>
      <c r="D1" s="2" t="s">
        <v>1</v>
      </c>
    </row>
    <row r="2" spans="1:5">
      <c r="B2" s="2" t="s">
        <v>2</v>
      </c>
      <c r="C2" s="2" t="s">
        <v>24</v>
      </c>
      <c r="D2" s="2" t="s">
        <v>2</v>
      </c>
      <c r="E2" s="2" t="s">
        <v>24</v>
      </c>
    </row>
    <row r="3" spans="1:5">
      <c r="A3" s="3" t="s">
        <v>732</v>
      </c>
    </row>
    <row r="4" spans="1:5">
      <c r="A4" s="4" t="s">
        <v>606</v>
      </c>
      <c r="D4" s="7" t="n">
        <v>172521</v>
      </c>
      <c r="E4" s="7" t="n">
        <v>167498</v>
      </c>
    </row>
    <row r="5" spans="1:5">
      <c r="A5" s="4" t="s">
        <v>110</v>
      </c>
      <c r="B5" s="7" t="n">
        <v>174</v>
      </c>
      <c r="C5" s="7" t="n">
        <v>880</v>
      </c>
      <c r="D5" s="5" t="n">
        <v>234</v>
      </c>
      <c r="E5" s="5" t="n">
        <v>2721</v>
      </c>
    </row>
    <row r="6" spans="1:5">
      <c r="A6" s="4" t="s">
        <v>609</v>
      </c>
      <c r="B6" s="5" t="n">
        <v>177537</v>
      </c>
      <c r="C6" s="5" t="n">
        <v>174788</v>
      </c>
      <c r="D6" s="5" t="n">
        <v>177537</v>
      </c>
      <c r="E6" s="5" t="n">
        <v>174788</v>
      </c>
    </row>
    <row r="7" spans="1:5">
      <c r="A7" s="4" t="s">
        <v>733</v>
      </c>
    </row>
    <row r="8" spans="1:5">
      <c r="A8" s="3" t="s">
        <v>732</v>
      </c>
    </row>
    <row r="9" spans="1:5">
      <c r="A9" s="4" t="s">
        <v>606</v>
      </c>
      <c r="B9" s="5" t="n">
        <v>-133</v>
      </c>
      <c r="C9" s="5" t="n">
        <v>-123</v>
      </c>
      <c r="D9" s="5" t="n">
        <v>-129</v>
      </c>
      <c r="E9" s="5" t="n">
        <v>-112</v>
      </c>
    </row>
    <row r="10" spans="1:5">
      <c r="A10" s="4" t="s">
        <v>734</v>
      </c>
      <c r="B10" s="5" t="n">
        <v>-6</v>
      </c>
      <c r="C10" s="5" t="n">
        <v>-15</v>
      </c>
      <c r="D10" s="5" t="n">
        <v>-12</v>
      </c>
      <c r="E10" s="5" t="n">
        <v>-32</v>
      </c>
    </row>
    <row r="11" spans="1:5">
      <c r="A11" s="4" t="s">
        <v>730</v>
      </c>
      <c r="B11" s="5" t="n">
        <v>2</v>
      </c>
      <c r="C11" s="5" t="n">
        <v>5</v>
      </c>
      <c r="D11" s="5" t="n">
        <v>4</v>
      </c>
      <c r="E11" s="5" t="n">
        <v>11</v>
      </c>
    </row>
    <row r="12" spans="1:5">
      <c r="A12" s="4" t="s">
        <v>110</v>
      </c>
      <c r="B12" s="5" t="n">
        <v>-4</v>
      </c>
      <c r="C12" s="5" t="n">
        <v>-10</v>
      </c>
      <c r="D12" s="5" t="n">
        <v>-8</v>
      </c>
      <c r="E12" s="5" t="n">
        <v>-21</v>
      </c>
    </row>
    <row r="13" spans="1:5">
      <c r="A13" s="4" t="s">
        <v>609</v>
      </c>
      <c r="B13" s="7" t="n">
        <v>-137</v>
      </c>
      <c r="C13" s="7" t="n">
        <v>-133</v>
      </c>
      <c r="D13" s="7" t="n">
        <v>-137</v>
      </c>
      <c r="E13" s="7" t="n">
        <v>-1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3</v>
      </c>
      <c r="D1" s="2" t="s">
        <v>1</v>
      </c>
    </row>
    <row r="2" spans="1:5">
      <c r="B2" s="2" t="s">
        <v>2</v>
      </c>
      <c r="C2" s="2" t="s">
        <v>24</v>
      </c>
      <c r="D2" s="2" t="s">
        <v>2</v>
      </c>
      <c r="E2" s="2" t="s">
        <v>24</v>
      </c>
    </row>
    <row r="3" spans="1:5">
      <c r="A3" s="3" t="s">
        <v>736</v>
      </c>
    </row>
    <row r="4" spans="1:5">
      <c r="A4" s="4" t="s">
        <v>606</v>
      </c>
      <c r="D4" s="7" t="n">
        <v>172521</v>
      </c>
      <c r="E4" s="7" t="n">
        <v>167498</v>
      </c>
    </row>
    <row r="5" spans="1:5">
      <c r="A5" s="4" t="s">
        <v>110</v>
      </c>
      <c r="B5" s="7" t="n">
        <v>174</v>
      </c>
      <c r="C5" s="7" t="n">
        <v>880</v>
      </c>
      <c r="D5" s="5" t="n">
        <v>234</v>
      </c>
      <c r="E5" s="5" t="n">
        <v>2721</v>
      </c>
    </row>
    <row r="6" spans="1:5">
      <c r="A6" s="4" t="s">
        <v>609</v>
      </c>
      <c r="B6" s="5" t="n">
        <v>177537</v>
      </c>
      <c r="C6" s="5" t="n">
        <v>174788</v>
      </c>
      <c r="D6" s="5" t="n">
        <v>177537</v>
      </c>
      <c r="E6" s="5" t="n">
        <v>174788</v>
      </c>
    </row>
    <row r="7" spans="1:5">
      <c r="A7" s="4" t="s">
        <v>737</v>
      </c>
    </row>
    <row r="8" spans="1:5">
      <c r="A8" s="3" t="s">
        <v>736</v>
      </c>
    </row>
    <row r="9" spans="1:5">
      <c r="A9" s="4" t="s">
        <v>606</v>
      </c>
      <c r="B9" s="5" t="n">
        <v>1226</v>
      </c>
      <c r="C9" s="5" t="n">
        <v>0</v>
      </c>
      <c r="D9" s="5" t="n">
        <v>1163</v>
      </c>
      <c r="E9" s="5" t="n">
        <v>0</v>
      </c>
    </row>
    <row r="10" spans="1:5">
      <c r="A10" s="4" t="s">
        <v>728</v>
      </c>
      <c r="B10" s="5" t="n">
        <v>-263</v>
      </c>
      <c r="C10" s="5" t="n">
        <v>-208</v>
      </c>
      <c r="D10" s="5" t="n">
        <v>-167</v>
      </c>
      <c r="E10" s="5" t="n">
        <v>-208</v>
      </c>
    </row>
    <row r="11" spans="1:5">
      <c r="A11" s="4" t="s">
        <v>730</v>
      </c>
      <c r="B11" s="5" t="n">
        <v>92</v>
      </c>
      <c r="C11" s="5" t="n">
        <v>73</v>
      </c>
      <c r="D11" s="5" t="n">
        <v>59</v>
      </c>
      <c r="E11" s="5" t="n">
        <v>73</v>
      </c>
    </row>
    <row r="12" spans="1:5">
      <c r="A12" s="4" t="s">
        <v>110</v>
      </c>
      <c r="B12" s="5" t="n">
        <v>-171</v>
      </c>
      <c r="C12" s="5" t="n">
        <v>-135</v>
      </c>
      <c r="D12" s="5" t="n">
        <v>-108</v>
      </c>
      <c r="E12" s="5" t="n">
        <v>-135</v>
      </c>
    </row>
    <row r="13" spans="1:5">
      <c r="A13" s="4" t="s">
        <v>609</v>
      </c>
      <c r="B13" s="7" t="n">
        <v>1055</v>
      </c>
      <c r="C13" s="7" t="n">
        <v>-135</v>
      </c>
      <c r="D13" s="7" t="n">
        <v>1055</v>
      </c>
      <c r="E13" s="7" t="n">
        <v>-1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3</v>
      </c>
      <c r="D1" s="2" t="s">
        <v>1</v>
      </c>
    </row>
    <row r="2" spans="1:5">
      <c r="B2" s="2" t="s">
        <v>2</v>
      </c>
      <c r="C2" s="2" t="s">
        <v>24</v>
      </c>
      <c r="D2" s="2" t="s">
        <v>2</v>
      </c>
      <c r="E2" s="2" t="s">
        <v>24</v>
      </c>
    </row>
    <row r="3" spans="1:5">
      <c r="A3" s="3" t="s">
        <v>739</v>
      </c>
    </row>
    <row r="4" spans="1:5">
      <c r="A4" s="4" t="s">
        <v>606</v>
      </c>
      <c r="D4" s="7" t="n">
        <v>172521</v>
      </c>
      <c r="E4" s="7" t="n">
        <v>167498</v>
      </c>
    </row>
    <row r="5" spans="1:5">
      <c r="A5" s="4" t="s">
        <v>609</v>
      </c>
      <c r="B5" s="7" t="n">
        <v>177537</v>
      </c>
      <c r="C5" s="7" t="n">
        <v>174788</v>
      </c>
      <c r="D5" s="5" t="n">
        <v>177537</v>
      </c>
      <c r="E5" s="5" t="n">
        <v>174788</v>
      </c>
    </row>
    <row r="6" spans="1:5">
      <c r="A6" s="4" t="s">
        <v>740</v>
      </c>
    </row>
    <row r="7" spans="1:5">
      <c r="A7" s="3" t="s">
        <v>739</v>
      </c>
    </row>
    <row r="8" spans="1:5">
      <c r="A8" s="4" t="s">
        <v>606</v>
      </c>
      <c r="B8" s="5" t="n">
        <v>-102</v>
      </c>
      <c r="C8" s="5" t="n">
        <v>-156</v>
      </c>
      <c r="D8" s="5" t="n">
        <v>-102</v>
      </c>
      <c r="E8" s="5" t="n">
        <v>-156</v>
      </c>
    </row>
    <row r="9" spans="1:5">
      <c r="A9" s="4" t="s">
        <v>741</v>
      </c>
      <c r="B9" s="5" t="n">
        <v>0</v>
      </c>
      <c r="C9" s="5" t="n">
        <v>0</v>
      </c>
      <c r="D9" s="5" t="n">
        <v>0</v>
      </c>
      <c r="E9" s="5" t="n">
        <v>0</v>
      </c>
    </row>
    <row r="10" spans="1:5">
      <c r="A10" s="4" t="s">
        <v>742</v>
      </c>
      <c r="B10" s="5" t="n">
        <v>0</v>
      </c>
      <c r="C10" s="5" t="n">
        <v>0</v>
      </c>
      <c r="D10" s="5" t="n">
        <v>0</v>
      </c>
      <c r="E10" s="5" t="n">
        <v>0</v>
      </c>
    </row>
    <row r="11" spans="1:5">
      <c r="A11" s="4" t="s">
        <v>730</v>
      </c>
      <c r="B11" s="5" t="n">
        <v>0</v>
      </c>
      <c r="C11" s="5" t="n">
        <v>0</v>
      </c>
      <c r="D11" s="5" t="n">
        <v>0</v>
      </c>
      <c r="E11" s="5" t="n">
        <v>0</v>
      </c>
    </row>
    <row r="12" spans="1:5">
      <c r="A12" s="4" t="s">
        <v>609</v>
      </c>
      <c r="B12" s="7" t="n">
        <v>-102</v>
      </c>
      <c r="C12" s="7" t="n">
        <v>-156</v>
      </c>
      <c r="D12" s="7" t="n">
        <v>-102</v>
      </c>
      <c r="E12" s="7" t="n">
        <v>-15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3</v>
      </c>
    </row>
    <row r="2" spans="1:3">
      <c r="A2" s="4" t="s">
        <v>744</v>
      </c>
    </row>
    <row r="3" spans="1:3">
      <c r="A3" s="3" t="s">
        <v>745</v>
      </c>
    </row>
    <row r="4" spans="1:3">
      <c r="A4" s="4" t="s">
        <v>746</v>
      </c>
      <c r="B4" s="7" t="n">
        <v>30000000</v>
      </c>
    </row>
    <row r="5" spans="1:3">
      <c r="A5" s="4" t="s">
        <v>747</v>
      </c>
      <c r="B5" s="4" t="s">
        <v>748</v>
      </c>
    </row>
    <row r="6" spans="1:3">
      <c r="A6" s="4" t="s">
        <v>228</v>
      </c>
      <c r="B6" s="7" t="n">
        <v>952000</v>
      </c>
      <c r="C6" s="7" t="n">
        <v>-153000</v>
      </c>
    </row>
    <row r="7" spans="1:3">
      <c r="A7" s="4" t="s">
        <v>749</v>
      </c>
    </row>
    <row r="8" spans="1:3">
      <c r="A8" s="3" t="s">
        <v>745</v>
      </c>
    </row>
    <row r="9" spans="1:3">
      <c r="A9" s="4" t="s">
        <v>746</v>
      </c>
      <c r="B9" s="7" t="n">
        <v>20000000</v>
      </c>
    </row>
    <row r="10" spans="1:3">
      <c r="A10" s="4" t="s">
        <v>747</v>
      </c>
      <c r="B10" s="4" t="s">
        <v>750</v>
      </c>
    </row>
    <row r="11" spans="1:3">
      <c r="A11" s="4" t="s">
        <v>228</v>
      </c>
      <c r="B11" s="7" t="n">
        <v>671000</v>
      </c>
      <c r="C11" s="5" t="n">
        <v>-55000</v>
      </c>
    </row>
    <row r="12" spans="1:3">
      <c r="A12" s="4" t="s">
        <v>751</v>
      </c>
    </row>
    <row r="13" spans="1:3">
      <c r="A13" s="3" t="s">
        <v>745</v>
      </c>
    </row>
    <row r="14" spans="1:3">
      <c r="A14" s="4" t="s">
        <v>746</v>
      </c>
      <c r="B14" s="5" t="n">
        <v>50000000</v>
      </c>
    </row>
    <row r="15" spans="1:3">
      <c r="A15" s="4" t="s">
        <v>228</v>
      </c>
      <c r="B15" s="7" t="n">
        <v>1623000</v>
      </c>
      <c r="C15" s="7" t="n">
        <v>-20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52</v>
      </c>
      <c r="B1" s="2" t="s">
        <v>1</v>
      </c>
    </row>
    <row r="2" spans="1:4">
      <c r="B2" s="2" t="s">
        <v>2</v>
      </c>
      <c r="C2" s="2" t="s">
        <v>24</v>
      </c>
      <c r="D2" s="2" t="s">
        <v>23</v>
      </c>
    </row>
    <row r="3" spans="1:4">
      <c r="A3" s="3" t="s">
        <v>217</v>
      </c>
    </row>
    <row r="4" spans="1:4">
      <c r="A4" s="4" t="s">
        <v>753</v>
      </c>
      <c r="B4" s="4" t="s">
        <v>684</v>
      </c>
    </row>
    <row r="5" spans="1:4">
      <c r="A5" s="4" t="s">
        <v>754</v>
      </c>
      <c r="B5" s="4" t="s">
        <v>755</v>
      </c>
    </row>
    <row r="6" spans="1:4">
      <c r="A6" s="4" t="s">
        <v>756</v>
      </c>
      <c r="B6" s="4" t="s">
        <v>657</v>
      </c>
    </row>
    <row r="7" spans="1:4">
      <c r="A7" s="4" t="s">
        <v>757</v>
      </c>
      <c r="B7" s="4" t="s">
        <v>758</v>
      </c>
    </row>
    <row r="8" spans="1:4">
      <c r="A8" s="4" t="s">
        <v>759</v>
      </c>
      <c r="B8" s="7" t="n">
        <v>339</v>
      </c>
      <c r="C8" s="7" t="n">
        <v>173</v>
      </c>
    </row>
    <row r="9" spans="1:4">
      <c r="A9" s="4" t="s">
        <v>760</v>
      </c>
      <c r="B9" s="5" t="n">
        <v>274</v>
      </c>
      <c r="C9" s="5" t="n">
        <v>212</v>
      </c>
    </row>
    <row r="10" spans="1:4">
      <c r="A10" s="4" t="s">
        <v>761</v>
      </c>
      <c r="B10" s="5" t="n">
        <v>1888</v>
      </c>
      <c r="C10" s="5" t="n">
        <v>1489</v>
      </c>
      <c r="D10" s="7" t="n">
        <v>1696</v>
      </c>
    </row>
    <row r="11" spans="1:4">
      <c r="A11" s="4" t="s">
        <v>762</v>
      </c>
      <c r="B11" s="7" t="n">
        <v>252152</v>
      </c>
      <c r="C11" s="7" t="n">
        <v>229924</v>
      </c>
      <c r="D11" s="7" t="n">
        <v>2500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v>
      </c>
      <c r="C1" s="2" t="s">
        <v>23</v>
      </c>
      <c r="D1" s="2" t="s">
        <v>24</v>
      </c>
    </row>
    <row r="2" spans="1:4">
      <c r="A2" s="3" t="s">
        <v>217</v>
      </c>
    </row>
    <row r="3" spans="1:4">
      <c r="A3" s="4" t="s">
        <v>761</v>
      </c>
      <c r="B3" s="7" t="n">
        <v>5199</v>
      </c>
      <c r="C3" s="7" t="n">
        <v>5901</v>
      </c>
      <c r="D3" s="7" t="n">
        <v>5520</v>
      </c>
    </row>
    <row r="4" spans="1:4">
      <c r="A4" s="4" t="s">
        <v>764</v>
      </c>
      <c r="B4" s="5" t="n">
        <v>-4072</v>
      </c>
      <c r="C4" s="5" t="n">
        <v>-4680</v>
      </c>
      <c r="D4" s="5" t="n">
        <v>-4433</v>
      </c>
    </row>
    <row r="5" spans="1:4">
      <c r="A5" s="4" t="s">
        <v>765</v>
      </c>
      <c r="B5" s="5" t="n">
        <v>-18</v>
      </c>
      <c r="C5" s="5" t="n">
        <v>-108</v>
      </c>
      <c r="D5" s="5" t="n">
        <v>-139</v>
      </c>
    </row>
    <row r="6" spans="1:4">
      <c r="A6" s="4" t="s">
        <v>766</v>
      </c>
      <c r="B6" s="7" t="n">
        <v>1109</v>
      </c>
      <c r="C6" s="7" t="n">
        <v>1113</v>
      </c>
      <c r="D6" s="7" t="n">
        <v>9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4</v>
      </c>
    </row>
    <row r="3" spans="1:3">
      <c r="A3" s="3" t="s">
        <v>140</v>
      </c>
    </row>
    <row r="4" spans="1:3">
      <c r="A4" s="4" t="s">
        <v>141</v>
      </c>
      <c r="B4" s="9" t="n">
        <v>0.47</v>
      </c>
      <c r="C4" s="9" t="n">
        <v>0.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67</v>
      </c>
      <c r="B1" s="2" t="s">
        <v>2</v>
      </c>
      <c r="C1" s="2" t="s">
        <v>23</v>
      </c>
      <c r="D1" s="2" t="s">
        <v>24</v>
      </c>
    </row>
    <row r="2" spans="1:4">
      <c r="A2" s="3" t="s">
        <v>223</v>
      </c>
    </row>
    <row r="3" spans="1:4">
      <c r="A3" s="4" t="s">
        <v>768</v>
      </c>
      <c r="B3" s="7" t="n">
        <v>270875</v>
      </c>
      <c r="C3" s="7" t="n">
        <v>195115</v>
      </c>
      <c r="D3" s="7" t="n">
        <v>237382</v>
      </c>
    </row>
    <row r="4" spans="1:4">
      <c r="A4" s="4" t="s">
        <v>769</v>
      </c>
      <c r="B4" s="5" t="n">
        <v>212063</v>
      </c>
      <c r="C4" s="5" t="n">
        <v>240904</v>
      </c>
      <c r="D4" s="5" t="n">
        <v>199599</v>
      </c>
    </row>
    <row r="5" spans="1:4">
      <c r="A5" s="4" t="s">
        <v>770</v>
      </c>
      <c r="B5" s="5" t="n">
        <v>44556</v>
      </c>
      <c r="C5" s="5" t="n">
        <v>40601</v>
      </c>
      <c r="D5" s="5" t="n">
        <v>42568</v>
      </c>
    </row>
    <row r="6" spans="1:4">
      <c r="A6" s="4" t="s">
        <v>771</v>
      </c>
      <c r="B6" s="7" t="n">
        <v>527494</v>
      </c>
      <c r="C6" s="7" t="n">
        <v>476620</v>
      </c>
      <c r="D6" s="7" t="n">
        <v>4795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23</v>
      </c>
      <c r="D1" s="2" t="s">
        <v>24</v>
      </c>
    </row>
    <row r="2" spans="1:4">
      <c r="A2" s="3" t="s">
        <v>773</v>
      </c>
    </row>
    <row r="3" spans="1:4">
      <c r="A3" s="4" t="s">
        <v>28</v>
      </c>
      <c r="B3" s="7" t="n">
        <v>308146000</v>
      </c>
      <c r="C3" s="7" t="n">
        <v>300416000</v>
      </c>
      <c r="D3" s="7" t="n">
        <v>241327000</v>
      </c>
    </row>
    <row r="4" spans="1:4">
      <c r="A4" s="4" t="s">
        <v>307</v>
      </c>
    </row>
    <row r="5" spans="1:4">
      <c r="A5" s="3" t="s">
        <v>773</v>
      </c>
    </row>
    <row r="6" spans="1:4">
      <c r="A6" s="4" t="s">
        <v>28</v>
      </c>
      <c r="D6" s="5" t="n">
        <v>522000</v>
      </c>
    </row>
    <row r="7" spans="1:4">
      <c r="A7" s="4" t="s">
        <v>308</v>
      </c>
    </row>
    <row r="8" spans="1:4">
      <c r="A8" s="3" t="s">
        <v>773</v>
      </c>
    </row>
    <row r="9" spans="1:4">
      <c r="A9" s="4" t="s">
        <v>28</v>
      </c>
      <c r="B9" s="5" t="n">
        <v>288991000</v>
      </c>
      <c r="C9" s="5" t="n">
        <v>280604000</v>
      </c>
      <c r="D9" s="5" t="n">
        <v>219353000</v>
      </c>
    </row>
    <row r="10" spans="1:4">
      <c r="A10" s="4" t="s">
        <v>309</v>
      </c>
    </row>
    <row r="11" spans="1:4">
      <c r="A11" s="3" t="s">
        <v>773</v>
      </c>
    </row>
    <row r="12" spans="1:4">
      <c r="A12" s="4" t="s">
        <v>28</v>
      </c>
      <c r="B12" s="5" t="n">
        <v>15828000</v>
      </c>
      <c r="C12" s="5" t="n">
        <v>16482000</v>
      </c>
      <c r="D12" s="5" t="n">
        <v>18415000</v>
      </c>
    </row>
    <row r="13" spans="1:4">
      <c r="A13" s="4" t="s">
        <v>310</v>
      </c>
    </row>
    <row r="14" spans="1:4">
      <c r="A14" s="3" t="s">
        <v>773</v>
      </c>
    </row>
    <row r="15" spans="1:4">
      <c r="A15" s="4" t="s">
        <v>28</v>
      </c>
      <c r="B15" s="5" t="n">
        <v>3327000</v>
      </c>
      <c r="C15" s="5" t="n">
        <v>3330000</v>
      </c>
      <c r="D15" s="5" t="n">
        <v>3037000</v>
      </c>
    </row>
    <row r="16" spans="1:4">
      <c r="A16" s="4" t="s">
        <v>774</v>
      </c>
    </row>
    <row r="17" spans="1:4">
      <c r="A17" s="3" t="s">
        <v>773</v>
      </c>
    </row>
    <row r="18" spans="1:4">
      <c r="A18" s="4" t="s">
        <v>28</v>
      </c>
      <c r="B18" s="5" t="n">
        <v>308146000</v>
      </c>
      <c r="C18" s="5" t="n">
        <v>300416000</v>
      </c>
      <c r="D18" s="5" t="n">
        <v>241327000</v>
      </c>
    </row>
    <row r="19" spans="1:4">
      <c r="A19" s="4" t="s">
        <v>775</v>
      </c>
      <c r="B19" s="5" t="n">
        <v>1623000</v>
      </c>
      <c r="C19" s="5" t="n">
        <v>1790000</v>
      </c>
    </row>
    <row r="20" spans="1:4">
      <c r="A20" s="4" t="s">
        <v>776</v>
      </c>
      <c r="D20" s="5" t="n">
        <v>208000</v>
      </c>
    </row>
    <row r="21" spans="1:4">
      <c r="A21" s="4" t="s">
        <v>777</v>
      </c>
    </row>
    <row r="22" spans="1:4">
      <c r="A22" s="3" t="s">
        <v>773</v>
      </c>
    </row>
    <row r="23" spans="1:4">
      <c r="A23" s="4" t="s">
        <v>28</v>
      </c>
      <c r="B23" s="5" t="n">
        <v>0</v>
      </c>
      <c r="C23" s="5" t="n">
        <v>0</v>
      </c>
      <c r="D23" s="5" t="n">
        <v>0</v>
      </c>
    </row>
    <row r="24" spans="1:4">
      <c r="A24" s="4" t="s">
        <v>775</v>
      </c>
      <c r="B24" s="5" t="n">
        <v>0</v>
      </c>
      <c r="C24" s="5" t="n">
        <v>0</v>
      </c>
    </row>
    <row r="25" spans="1:4">
      <c r="A25" s="4" t="s">
        <v>778</v>
      </c>
    </row>
    <row r="26" spans="1:4">
      <c r="A26" s="3" t="s">
        <v>773</v>
      </c>
    </row>
    <row r="27" spans="1:4">
      <c r="A27" s="4" t="s">
        <v>28</v>
      </c>
      <c r="B27" s="5" t="n">
        <v>308146000</v>
      </c>
      <c r="C27" s="5" t="n">
        <v>300416000</v>
      </c>
      <c r="D27" s="5" t="n">
        <v>241327000</v>
      </c>
    </row>
    <row r="28" spans="1:4">
      <c r="A28" s="4" t="s">
        <v>775</v>
      </c>
      <c r="B28" s="5" t="n">
        <v>1623000</v>
      </c>
      <c r="C28" s="5" t="n">
        <v>1790000</v>
      </c>
    </row>
    <row r="29" spans="1:4">
      <c r="A29" s="4" t="s">
        <v>776</v>
      </c>
      <c r="D29" s="5" t="n">
        <v>208000</v>
      </c>
    </row>
    <row r="30" spans="1:4">
      <c r="A30" s="4" t="s">
        <v>779</v>
      </c>
    </row>
    <row r="31" spans="1:4">
      <c r="A31" s="3" t="s">
        <v>773</v>
      </c>
    </row>
    <row r="32" spans="1:4">
      <c r="A32" s="4" t="s">
        <v>28</v>
      </c>
      <c r="B32" s="5" t="n">
        <v>0</v>
      </c>
      <c r="C32" s="5" t="n">
        <v>0</v>
      </c>
      <c r="D32" s="5" t="n">
        <v>0</v>
      </c>
    </row>
    <row r="33" spans="1:4">
      <c r="A33" s="4" t="s">
        <v>775</v>
      </c>
      <c r="B33" s="5" t="n">
        <v>0</v>
      </c>
      <c r="C33" s="5" t="n">
        <v>0</v>
      </c>
    </row>
    <row r="34" spans="1:4">
      <c r="A34" s="4" t="s">
        <v>780</v>
      </c>
    </row>
    <row r="35" spans="1:4">
      <c r="A35" s="3" t="s">
        <v>773</v>
      </c>
    </row>
    <row r="36" spans="1:4">
      <c r="A36" s="4" t="s">
        <v>28</v>
      </c>
      <c r="D36" s="5" t="n">
        <v>522000</v>
      </c>
    </row>
    <row r="37" spans="1:4">
      <c r="A37" s="4" t="s">
        <v>781</v>
      </c>
    </row>
    <row r="38" spans="1:4">
      <c r="A38" s="3" t="s">
        <v>773</v>
      </c>
    </row>
    <row r="39" spans="1:4">
      <c r="A39" s="4" t="s">
        <v>28</v>
      </c>
      <c r="B39" s="5" t="n">
        <v>0</v>
      </c>
      <c r="C39" s="5" t="n">
        <v>0</v>
      </c>
      <c r="D39" s="5" t="n">
        <v>0</v>
      </c>
    </row>
    <row r="40" spans="1:4">
      <c r="A40" s="4" t="s">
        <v>40</v>
      </c>
      <c r="B40" s="5" t="n">
        <v>0</v>
      </c>
      <c r="C40" s="5" t="n">
        <v>0</v>
      </c>
    </row>
    <row r="41" spans="1:4">
      <c r="A41" s="4" t="s">
        <v>776</v>
      </c>
      <c r="D41" s="5" t="n">
        <v>0</v>
      </c>
    </row>
    <row r="42" spans="1:4">
      <c r="A42" s="4" t="s">
        <v>782</v>
      </c>
    </row>
    <row r="43" spans="1:4">
      <c r="A43" s="3" t="s">
        <v>773</v>
      </c>
    </row>
    <row r="44" spans="1:4">
      <c r="A44" s="4" t="s">
        <v>775</v>
      </c>
      <c r="B44" s="5" t="n">
        <v>0</v>
      </c>
      <c r="C44" s="5" t="n">
        <v>0</v>
      </c>
    </row>
    <row r="45" spans="1:4">
      <c r="A45" s="4" t="s">
        <v>776</v>
      </c>
      <c r="D45" s="5" t="n">
        <v>0</v>
      </c>
    </row>
    <row r="46" spans="1:4">
      <c r="A46" s="4" t="s">
        <v>783</v>
      </c>
    </row>
    <row r="47" spans="1:4">
      <c r="A47" s="3" t="s">
        <v>773</v>
      </c>
    </row>
    <row r="48" spans="1:4">
      <c r="A48" s="4" t="s">
        <v>28</v>
      </c>
      <c r="D48" s="5" t="n">
        <v>0</v>
      </c>
    </row>
    <row r="49" spans="1:4">
      <c r="A49" s="4" t="s">
        <v>784</v>
      </c>
    </row>
    <row r="50" spans="1:4">
      <c r="A50" s="3" t="s">
        <v>773</v>
      </c>
    </row>
    <row r="51" spans="1:4">
      <c r="A51" s="4" t="s">
        <v>28</v>
      </c>
      <c r="B51" s="5" t="n">
        <v>0</v>
      </c>
      <c r="C51" s="5" t="n">
        <v>0</v>
      </c>
      <c r="D51" s="5" t="n">
        <v>0</v>
      </c>
    </row>
    <row r="52" spans="1:4">
      <c r="A52" s="4" t="s">
        <v>785</v>
      </c>
    </row>
    <row r="53" spans="1:4">
      <c r="A53" s="3" t="s">
        <v>773</v>
      </c>
    </row>
    <row r="54" spans="1:4">
      <c r="A54" s="4" t="s">
        <v>28</v>
      </c>
      <c r="B54" s="5" t="n">
        <v>0</v>
      </c>
      <c r="C54" s="5" t="n">
        <v>0</v>
      </c>
      <c r="D54" s="5" t="n">
        <v>0</v>
      </c>
    </row>
    <row r="55" spans="1:4">
      <c r="A55" s="4" t="s">
        <v>786</v>
      </c>
    </row>
    <row r="56" spans="1:4">
      <c r="A56" s="3" t="s">
        <v>773</v>
      </c>
    </row>
    <row r="57" spans="1:4">
      <c r="A57" s="4" t="s">
        <v>28</v>
      </c>
      <c r="B57" s="5" t="n">
        <v>0</v>
      </c>
      <c r="C57" s="5" t="n">
        <v>0</v>
      </c>
      <c r="D57" s="5" t="n">
        <v>0</v>
      </c>
    </row>
    <row r="58" spans="1:4">
      <c r="A58" s="4" t="s">
        <v>787</v>
      </c>
    </row>
    <row r="59" spans="1:4">
      <c r="A59" s="3" t="s">
        <v>773</v>
      </c>
    </row>
    <row r="60" spans="1:4">
      <c r="A60" s="4" t="s">
        <v>28</v>
      </c>
      <c r="B60" s="5" t="n">
        <v>308146000</v>
      </c>
      <c r="C60" s="5" t="n">
        <v>300416000</v>
      </c>
      <c r="D60" s="5" t="n">
        <v>241327000</v>
      </c>
    </row>
    <row r="61" spans="1:4">
      <c r="A61" s="4" t="s">
        <v>40</v>
      </c>
      <c r="B61" s="5" t="n">
        <v>309769000</v>
      </c>
      <c r="C61" s="5" t="n">
        <v>302206000</v>
      </c>
    </row>
    <row r="62" spans="1:4">
      <c r="A62" s="4" t="s">
        <v>776</v>
      </c>
      <c r="D62" s="5" t="n">
        <v>208000</v>
      </c>
    </row>
    <row r="63" spans="1:4">
      <c r="A63" s="4" t="s">
        <v>788</v>
      </c>
    </row>
    <row r="64" spans="1:4">
      <c r="A64" s="3" t="s">
        <v>773</v>
      </c>
    </row>
    <row r="65" spans="1:4">
      <c r="A65" s="4" t="s">
        <v>775</v>
      </c>
      <c r="B65" s="5" t="n">
        <v>1623000</v>
      </c>
      <c r="C65" s="5" t="n">
        <v>1790000</v>
      </c>
    </row>
    <row r="66" spans="1:4">
      <c r="A66" s="4" t="s">
        <v>776</v>
      </c>
      <c r="D66" s="5" t="n">
        <v>208000</v>
      </c>
    </row>
    <row r="67" spans="1:4">
      <c r="A67" s="4" t="s">
        <v>789</v>
      </c>
    </row>
    <row r="68" spans="1:4">
      <c r="A68" s="3" t="s">
        <v>773</v>
      </c>
    </row>
    <row r="69" spans="1:4">
      <c r="A69" s="4" t="s">
        <v>28</v>
      </c>
      <c r="B69" s="5" t="n">
        <v>288991000</v>
      </c>
      <c r="C69" s="5" t="n">
        <v>280604000</v>
      </c>
      <c r="D69" s="5" t="n">
        <v>219353000</v>
      </c>
    </row>
    <row r="70" spans="1:4">
      <c r="A70" s="4" t="s">
        <v>790</v>
      </c>
    </row>
    <row r="71" spans="1:4">
      <c r="A71" s="3" t="s">
        <v>773</v>
      </c>
    </row>
    <row r="72" spans="1:4">
      <c r="A72" s="4" t="s">
        <v>28</v>
      </c>
      <c r="B72" s="5" t="n">
        <v>15828000</v>
      </c>
      <c r="C72" s="5" t="n">
        <v>16482000</v>
      </c>
      <c r="D72" s="5" t="n">
        <v>18415000</v>
      </c>
    </row>
    <row r="73" spans="1:4">
      <c r="A73" s="4" t="s">
        <v>791</v>
      </c>
    </row>
    <row r="74" spans="1:4">
      <c r="A74" s="3" t="s">
        <v>773</v>
      </c>
    </row>
    <row r="75" spans="1:4">
      <c r="A75" s="4" t="s">
        <v>28</v>
      </c>
      <c r="B75" s="5" t="n">
        <v>3327000</v>
      </c>
      <c r="C75" s="5" t="n">
        <v>3330000</v>
      </c>
      <c r="D75" s="5" t="n">
        <v>3037000</v>
      </c>
    </row>
    <row r="76" spans="1:4">
      <c r="A76" s="4" t="s">
        <v>792</v>
      </c>
    </row>
    <row r="77" spans="1:4">
      <c r="A77" s="3" t="s">
        <v>773</v>
      </c>
    </row>
    <row r="78" spans="1:4">
      <c r="A78" s="4" t="s">
        <v>28</v>
      </c>
      <c r="B78" s="5" t="n">
        <v>0</v>
      </c>
      <c r="C78" s="5" t="n">
        <v>0</v>
      </c>
      <c r="D78" s="5" t="n">
        <v>0</v>
      </c>
    </row>
    <row r="79" spans="1:4">
      <c r="A79" s="4" t="s">
        <v>40</v>
      </c>
      <c r="B79" s="5" t="n">
        <v>0</v>
      </c>
      <c r="C79" s="5" t="n">
        <v>0</v>
      </c>
    </row>
    <row r="80" spans="1:4">
      <c r="A80" s="4" t="s">
        <v>776</v>
      </c>
      <c r="D80" s="5" t="n">
        <v>0</v>
      </c>
    </row>
    <row r="81" spans="1:4">
      <c r="A81" s="4" t="s">
        <v>793</v>
      </c>
    </row>
    <row r="82" spans="1:4">
      <c r="A82" s="3" t="s">
        <v>773</v>
      </c>
    </row>
    <row r="83" spans="1:4">
      <c r="A83" s="4" t="s">
        <v>775</v>
      </c>
      <c r="B83" s="5" t="n">
        <v>0</v>
      </c>
      <c r="C83" s="5" t="n">
        <v>0</v>
      </c>
    </row>
    <row r="84" spans="1:4">
      <c r="A84" s="4" t="s">
        <v>776</v>
      </c>
      <c r="D84" s="5" t="n">
        <v>0</v>
      </c>
    </row>
    <row r="85" spans="1:4">
      <c r="A85" s="4" t="s">
        <v>794</v>
      </c>
    </row>
    <row r="86" spans="1:4">
      <c r="A86" s="3" t="s">
        <v>773</v>
      </c>
    </row>
    <row r="87" spans="1:4">
      <c r="A87" s="4" t="s">
        <v>28</v>
      </c>
      <c r="D87" s="5" t="n">
        <v>0</v>
      </c>
    </row>
    <row r="88" spans="1:4">
      <c r="A88" s="4" t="s">
        <v>795</v>
      </c>
    </row>
    <row r="89" spans="1:4">
      <c r="A89" s="3" t="s">
        <v>773</v>
      </c>
    </row>
    <row r="90" spans="1:4">
      <c r="A90" s="4" t="s">
        <v>28</v>
      </c>
      <c r="B90" s="5" t="n">
        <v>0</v>
      </c>
      <c r="C90" s="5" t="n">
        <v>0</v>
      </c>
      <c r="D90" s="5" t="n">
        <v>0</v>
      </c>
    </row>
    <row r="91" spans="1:4">
      <c r="A91" s="4" t="s">
        <v>796</v>
      </c>
    </row>
    <row r="92" spans="1:4">
      <c r="A92" s="3" t="s">
        <v>773</v>
      </c>
    </row>
    <row r="93" spans="1:4">
      <c r="A93" s="4" t="s">
        <v>28</v>
      </c>
      <c r="B93" s="5" t="n">
        <v>0</v>
      </c>
      <c r="C93" s="5" t="n">
        <v>0</v>
      </c>
      <c r="D93" s="5" t="n">
        <v>0</v>
      </c>
    </row>
    <row r="94" spans="1:4">
      <c r="A94" s="4" t="s">
        <v>797</v>
      </c>
    </row>
    <row r="95" spans="1:4">
      <c r="A95" s="3" t="s">
        <v>773</v>
      </c>
    </row>
    <row r="96" spans="1:4">
      <c r="A96" s="4" t="s">
        <v>28</v>
      </c>
      <c r="B96" s="5" t="n">
        <v>0</v>
      </c>
      <c r="C96" s="5" t="n">
        <v>0</v>
      </c>
      <c r="D96" s="5" t="n">
        <v>0</v>
      </c>
    </row>
    <row r="97" spans="1:4">
      <c r="A97" s="4" t="s">
        <v>798</v>
      </c>
    </row>
    <row r="98" spans="1:4">
      <c r="A98" s="3" t="s">
        <v>773</v>
      </c>
    </row>
    <row r="99" spans="1:4">
      <c r="A99" s="4" t="s">
        <v>28</v>
      </c>
      <c r="B99" s="5" t="n">
        <v>308146000</v>
      </c>
      <c r="C99" s="5" t="n">
        <v>300416000</v>
      </c>
      <c r="D99" s="5" t="n">
        <v>241327000</v>
      </c>
    </row>
    <row r="100" spans="1:4">
      <c r="A100" s="4" t="s">
        <v>40</v>
      </c>
      <c r="B100" s="5" t="n">
        <v>309769000</v>
      </c>
      <c r="C100" s="5" t="n">
        <v>302206000</v>
      </c>
    </row>
    <row r="101" spans="1:4">
      <c r="A101" s="4" t="s">
        <v>776</v>
      </c>
      <c r="D101" s="5" t="n">
        <v>208000</v>
      </c>
    </row>
    <row r="102" spans="1:4">
      <c r="A102" s="4" t="s">
        <v>799</v>
      </c>
    </row>
    <row r="103" spans="1:4">
      <c r="A103" s="3" t="s">
        <v>773</v>
      </c>
    </row>
    <row r="104" spans="1:4">
      <c r="A104" s="4" t="s">
        <v>775</v>
      </c>
      <c r="B104" s="5" t="n">
        <v>1623000</v>
      </c>
      <c r="C104" s="5" t="n">
        <v>1790000</v>
      </c>
    </row>
    <row r="105" spans="1:4">
      <c r="A105" s="4" t="s">
        <v>776</v>
      </c>
      <c r="D105" s="5" t="n">
        <v>208000</v>
      </c>
    </row>
    <row r="106" spans="1:4">
      <c r="A106" s="4" t="s">
        <v>800</v>
      </c>
    </row>
    <row r="107" spans="1:4">
      <c r="A107" s="3" t="s">
        <v>773</v>
      </c>
    </row>
    <row r="108" spans="1:4">
      <c r="A108" s="4" t="s">
        <v>28</v>
      </c>
      <c r="B108" s="5" t="n">
        <v>288991000</v>
      </c>
      <c r="C108" s="5" t="n">
        <v>280604000</v>
      </c>
      <c r="D108" s="5" t="n">
        <v>219353000</v>
      </c>
    </row>
    <row r="109" spans="1:4">
      <c r="A109" s="4" t="s">
        <v>801</v>
      </c>
    </row>
    <row r="110" spans="1:4">
      <c r="A110" s="3" t="s">
        <v>773</v>
      </c>
    </row>
    <row r="111" spans="1:4">
      <c r="A111" s="4" t="s">
        <v>28</v>
      </c>
      <c r="B111" s="5" t="n">
        <v>15828000</v>
      </c>
      <c r="C111" s="5" t="n">
        <v>16482000</v>
      </c>
      <c r="D111" s="5" t="n">
        <v>18415000</v>
      </c>
    </row>
    <row r="112" spans="1:4">
      <c r="A112" s="4" t="s">
        <v>802</v>
      </c>
    </row>
    <row r="113" spans="1:4">
      <c r="A113" s="3" t="s">
        <v>773</v>
      </c>
    </row>
    <row r="114" spans="1:4">
      <c r="A114" s="4" t="s">
        <v>28</v>
      </c>
      <c r="B114" s="7" t="n">
        <v>3327000</v>
      </c>
      <c r="C114" s="7" t="n">
        <v>3330000</v>
      </c>
      <c r="D114" s="7" t="n">
        <v>303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03</v>
      </c>
      <c r="B1" s="2" t="s">
        <v>2</v>
      </c>
      <c r="C1" s="2" t="s">
        <v>23</v>
      </c>
      <c r="D1" s="2" t="s">
        <v>24</v>
      </c>
    </row>
    <row r="2" spans="1:4">
      <c r="A2" s="3" t="s">
        <v>229</v>
      </c>
    </row>
    <row r="3" spans="1:4">
      <c r="A3" s="4" t="s">
        <v>804</v>
      </c>
      <c r="B3" s="7" t="n">
        <v>39</v>
      </c>
      <c r="C3" s="7" t="n">
        <v>205</v>
      </c>
      <c r="D3" s="7" t="n">
        <v>115</v>
      </c>
    </row>
    <row r="4" spans="1:4">
      <c r="A4" s="4" t="s">
        <v>805</v>
      </c>
      <c r="B4" s="7" t="n">
        <v>202</v>
      </c>
      <c r="C4" s="7" t="n">
        <v>478</v>
      </c>
      <c r="D4" s="7" t="n">
        <v>5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23</v>
      </c>
      <c r="D1" s="2" t="s">
        <v>24</v>
      </c>
    </row>
    <row r="2" spans="1:4">
      <c r="A2" s="3" t="s">
        <v>773</v>
      </c>
    </row>
    <row r="3" spans="1:4">
      <c r="A3" s="4" t="s">
        <v>37</v>
      </c>
      <c r="B3" s="7" t="n">
        <v>324</v>
      </c>
      <c r="C3" s="7" t="n">
        <v>375</v>
      </c>
      <c r="D3" s="7" t="n">
        <v>1129</v>
      </c>
    </row>
    <row r="4" spans="1:4">
      <c r="A4" s="4" t="s">
        <v>807</v>
      </c>
    </row>
    <row r="5" spans="1:4">
      <c r="A5" s="3" t="s">
        <v>773</v>
      </c>
    </row>
    <row r="6" spans="1:4">
      <c r="A6" s="4" t="s">
        <v>37</v>
      </c>
      <c r="B6" s="5" t="n">
        <v>0</v>
      </c>
      <c r="C6" s="5" t="n">
        <v>0</v>
      </c>
      <c r="D6" s="5" t="n">
        <v>0</v>
      </c>
    </row>
    <row r="7" spans="1:4">
      <c r="A7" s="4" t="s">
        <v>808</v>
      </c>
      <c r="B7" s="5" t="n">
        <v>0</v>
      </c>
      <c r="C7" s="5" t="n">
        <v>0</v>
      </c>
      <c r="D7" s="5" t="n">
        <v>0</v>
      </c>
    </row>
    <row r="8" spans="1:4">
      <c r="A8" s="4" t="s">
        <v>40</v>
      </c>
      <c r="B8" s="5" t="n">
        <v>0</v>
      </c>
      <c r="C8" s="5" t="n">
        <v>0</v>
      </c>
      <c r="D8" s="5" t="n">
        <v>0</v>
      </c>
    </row>
    <row r="9" spans="1:4">
      <c r="A9" s="4" t="s">
        <v>809</v>
      </c>
    </row>
    <row r="10" spans="1:4">
      <c r="A10" s="3" t="s">
        <v>773</v>
      </c>
    </row>
    <row r="11" spans="1:4">
      <c r="A11" s="4" t="s">
        <v>37</v>
      </c>
      <c r="B11" s="5" t="n">
        <v>324</v>
      </c>
      <c r="C11" s="5" t="n">
        <v>375</v>
      </c>
      <c r="D11" s="5" t="n">
        <v>1129</v>
      </c>
    </row>
    <row r="12" spans="1:4">
      <c r="A12" s="4" t="s">
        <v>808</v>
      </c>
      <c r="B12" s="5" t="n">
        <v>269</v>
      </c>
      <c r="C12" s="5" t="n">
        <v>827</v>
      </c>
      <c r="D12" s="5" t="n">
        <v>1889</v>
      </c>
    </row>
    <row r="13" spans="1:4">
      <c r="A13" s="4" t="s">
        <v>40</v>
      </c>
      <c r="B13" s="5" t="n">
        <v>593</v>
      </c>
      <c r="C13" s="5" t="n">
        <v>1202</v>
      </c>
      <c r="D13" s="5" t="n">
        <v>3018</v>
      </c>
    </row>
    <row r="14" spans="1:4">
      <c r="A14" s="4" t="s">
        <v>810</v>
      </c>
    </row>
    <row r="15" spans="1:4">
      <c r="A15" s="3" t="s">
        <v>773</v>
      </c>
    </row>
    <row r="16" spans="1:4">
      <c r="A16" s="4" t="s">
        <v>37</v>
      </c>
      <c r="B16" s="5" t="n">
        <v>0</v>
      </c>
      <c r="C16" s="5" t="n">
        <v>0</v>
      </c>
      <c r="D16" s="5" t="n">
        <v>0</v>
      </c>
    </row>
    <row r="17" spans="1:4">
      <c r="A17" s="4" t="s">
        <v>808</v>
      </c>
      <c r="B17" s="5" t="n">
        <v>0</v>
      </c>
      <c r="C17" s="5" t="n">
        <v>0</v>
      </c>
      <c r="D17" s="5" t="n">
        <v>0</v>
      </c>
    </row>
    <row r="18" spans="1:4">
      <c r="A18" s="4" t="s">
        <v>40</v>
      </c>
      <c r="B18" s="5" t="n">
        <v>0</v>
      </c>
      <c r="C18" s="5" t="n">
        <v>0</v>
      </c>
      <c r="D18" s="5" t="n">
        <v>0</v>
      </c>
    </row>
    <row r="19" spans="1:4">
      <c r="A19" s="4" t="s">
        <v>811</v>
      </c>
    </row>
    <row r="20" spans="1:4">
      <c r="A20" s="3" t="s">
        <v>773</v>
      </c>
    </row>
    <row r="21" spans="1:4">
      <c r="A21" s="4" t="s">
        <v>37</v>
      </c>
      <c r="B21" s="5" t="n">
        <v>324</v>
      </c>
      <c r="C21" s="5" t="n">
        <v>375</v>
      </c>
      <c r="D21" s="5" t="n">
        <v>1129</v>
      </c>
    </row>
    <row r="22" spans="1:4">
      <c r="A22" s="4" t="s">
        <v>808</v>
      </c>
      <c r="B22" s="5" t="n">
        <v>269</v>
      </c>
      <c r="C22" s="5" t="n">
        <v>827</v>
      </c>
      <c r="D22" s="5" t="n">
        <v>1889</v>
      </c>
    </row>
    <row r="23" spans="1:4">
      <c r="A23" s="4" t="s">
        <v>40</v>
      </c>
      <c r="B23" s="7" t="n">
        <v>593</v>
      </c>
      <c r="C23" s="7" t="n">
        <v>1202</v>
      </c>
      <c r="D23" s="7" t="n">
        <v>30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23</v>
      </c>
      <c r="D1" s="2" t="s">
        <v>24</v>
      </c>
      <c r="E1" s="2" t="s">
        <v>533</v>
      </c>
    </row>
    <row r="2" spans="1:5">
      <c r="A2" s="3" t="s">
        <v>773</v>
      </c>
    </row>
    <row r="3" spans="1:5">
      <c r="A3" s="4" t="s">
        <v>26</v>
      </c>
      <c r="B3" s="7" t="n">
        <v>20189000</v>
      </c>
      <c r="C3" s="7" t="n">
        <v>17366000</v>
      </c>
      <c r="D3" s="7" t="n">
        <v>20838000</v>
      </c>
      <c r="E3" s="7" t="n">
        <v>14299000</v>
      </c>
    </row>
    <row r="4" spans="1:5">
      <c r="A4" s="4" t="s">
        <v>27</v>
      </c>
      <c r="B4" s="5" t="n">
        <v>3820000</v>
      </c>
      <c r="C4" s="5" t="n">
        <v>293000</v>
      </c>
      <c r="D4" s="5" t="n">
        <v>7568000</v>
      </c>
    </row>
    <row r="5" spans="1:5">
      <c r="A5" s="4" t="s">
        <v>28</v>
      </c>
      <c r="B5" s="5" t="n">
        <v>308146000</v>
      </c>
      <c r="C5" s="5" t="n">
        <v>300416000</v>
      </c>
      <c r="D5" s="5" t="n">
        <v>241327000</v>
      </c>
    </row>
    <row r="6" spans="1:5">
      <c r="A6" s="4" t="s">
        <v>813</v>
      </c>
      <c r="B6" s="5" t="n">
        <v>244123000</v>
      </c>
      <c r="C6" s="5" t="n">
        <v>226828000</v>
      </c>
      <c r="D6" s="5" t="n">
        <v>216272000</v>
      </c>
    </row>
    <row r="7" spans="1:5">
      <c r="A7" s="4" t="s">
        <v>813</v>
      </c>
      <c r="B7" s="5" t="n">
        <v>246238000</v>
      </c>
      <c r="C7" s="5" t="n">
        <v>225537000</v>
      </c>
      <c r="D7" s="5" t="n">
        <v>225200000</v>
      </c>
    </row>
    <row r="8" spans="1:5">
      <c r="A8" s="4" t="s">
        <v>814</v>
      </c>
      <c r="B8" s="5" t="n">
        <v>12311000</v>
      </c>
      <c r="C8" s="5" t="n">
        <v>11930000</v>
      </c>
      <c r="D8" s="5" t="n">
        <v>14441000</v>
      </c>
    </row>
    <row r="9" spans="1:5">
      <c r="A9" s="4" t="s">
        <v>31</v>
      </c>
      <c r="B9" s="5" t="n">
        <v>865000</v>
      </c>
      <c r="C9" s="5" t="n">
        <v>782000</v>
      </c>
      <c r="D9" s="5" t="n">
        <v>1553000</v>
      </c>
    </row>
    <row r="10" spans="1:5">
      <c r="A10" s="4" t="s">
        <v>761</v>
      </c>
      <c r="B10" s="5" t="n">
        <v>1888000</v>
      </c>
      <c r="C10" s="5" t="n">
        <v>1696000</v>
      </c>
      <c r="D10" s="5" t="n">
        <v>1489000</v>
      </c>
    </row>
    <row r="11" spans="1:5">
      <c r="A11" s="4" t="s">
        <v>42</v>
      </c>
      <c r="B11" s="5" t="n">
        <v>180298000</v>
      </c>
      <c r="C11" s="5" t="n">
        <v>140482000</v>
      </c>
      <c r="D11" s="5" t="n">
        <v>130168000</v>
      </c>
    </row>
    <row r="12" spans="1:5">
      <c r="A12" s="4" t="s">
        <v>43</v>
      </c>
      <c r="B12" s="5" t="n">
        <v>250316000</v>
      </c>
      <c r="C12" s="5" t="n">
        <v>282971000</v>
      </c>
      <c r="D12" s="5" t="n">
        <v>254136000</v>
      </c>
    </row>
    <row r="13" spans="1:5">
      <c r="A13" s="4" t="s">
        <v>44</v>
      </c>
      <c r="B13" s="5" t="n">
        <v>134760000</v>
      </c>
      <c r="C13" s="5" t="n">
        <v>125544000</v>
      </c>
      <c r="D13" s="5" t="n">
        <v>73030000</v>
      </c>
    </row>
    <row r="14" spans="1:5">
      <c r="A14" s="4" t="s">
        <v>45</v>
      </c>
      <c r="B14" s="5" t="n">
        <v>226391000</v>
      </c>
      <c r="C14" s="5" t="n">
        <v>217340000</v>
      </c>
      <c r="D14" s="5" t="n">
        <v>208826000</v>
      </c>
    </row>
    <row r="15" spans="1:5">
      <c r="A15" s="4" t="s">
        <v>47</v>
      </c>
      <c r="B15" s="5" t="n">
        <v>1319259000</v>
      </c>
      <c r="C15" s="5" t="n">
        <v>1242957000</v>
      </c>
      <c r="D15" s="5" t="n">
        <v>1145709000</v>
      </c>
    </row>
    <row r="16" spans="1:5">
      <c r="A16" s="4" t="s">
        <v>815</v>
      </c>
    </row>
    <row r="17" spans="1:5">
      <c r="A17" s="3" t="s">
        <v>773</v>
      </c>
    </row>
    <row r="18" spans="1:5">
      <c r="A18" s="4" t="s">
        <v>26</v>
      </c>
      <c r="B18" s="5" t="n">
        <v>20189000</v>
      </c>
      <c r="C18" s="5" t="n">
        <v>17366000</v>
      </c>
      <c r="D18" s="5" t="n">
        <v>20838000</v>
      </c>
    </row>
    <row r="19" spans="1:5">
      <c r="A19" s="4" t="s">
        <v>27</v>
      </c>
      <c r="B19" s="5" t="n">
        <v>3820000</v>
      </c>
      <c r="C19" s="5" t="n">
        <v>293000</v>
      </c>
      <c r="D19" s="5" t="n">
        <v>7568000</v>
      </c>
    </row>
    <row r="20" spans="1:5">
      <c r="A20" s="4" t="s">
        <v>28</v>
      </c>
      <c r="B20" s="5" t="n">
        <v>308146000</v>
      </c>
      <c r="C20" s="5" t="n">
        <v>300416000</v>
      </c>
      <c r="D20" s="5" t="n">
        <v>241327000</v>
      </c>
    </row>
    <row r="21" spans="1:5">
      <c r="A21" s="4" t="s">
        <v>813</v>
      </c>
      <c r="B21" s="5" t="n">
        <v>244123000</v>
      </c>
      <c r="C21" s="5" t="n">
        <v>226828000</v>
      </c>
      <c r="D21" s="5" t="n">
        <v>216272000</v>
      </c>
    </row>
    <row r="22" spans="1:5">
      <c r="A22" s="4" t="s">
        <v>814</v>
      </c>
      <c r="B22" s="5" t="n">
        <v>12311000</v>
      </c>
      <c r="C22" s="5" t="n">
        <v>11930000</v>
      </c>
      <c r="D22" s="5" t="n">
        <v>14441000</v>
      </c>
    </row>
    <row r="23" spans="1:5">
      <c r="A23" s="4" t="s">
        <v>31</v>
      </c>
      <c r="B23" s="5" t="n">
        <v>865000</v>
      </c>
      <c r="C23" s="5" t="n">
        <v>782000</v>
      </c>
      <c r="D23" s="5" t="n">
        <v>1553000</v>
      </c>
    </row>
    <row r="24" spans="1:5">
      <c r="A24" s="4" t="s">
        <v>32</v>
      </c>
      <c r="B24" s="5" t="n">
        <v>1110054000</v>
      </c>
      <c r="C24" s="5" t="n">
        <v>1061388000</v>
      </c>
      <c r="D24" s="5" t="n">
        <v>1028015000</v>
      </c>
    </row>
    <row r="25" spans="1:5">
      <c r="A25" s="4" t="s">
        <v>761</v>
      </c>
      <c r="B25" s="5" t="n">
        <v>1109000</v>
      </c>
      <c r="C25" s="5" t="n">
        <v>1113000</v>
      </c>
      <c r="D25" s="5" t="n">
        <v>948000</v>
      </c>
    </row>
    <row r="26" spans="1:5">
      <c r="A26" s="4" t="s">
        <v>776</v>
      </c>
      <c r="B26" s="5" t="n">
        <v>1623000</v>
      </c>
      <c r="C26" s="5" t="n">
        <v>1790000</v>
      </c>
    </row>
    <row r="27" spans="1:5">
      <c r="A27" s="4" t="s">
        <v>35</v>
      </c>
      <c r="B27" s="5" t="n">
        <v>7192000</v>
      </c>
      <c r="C27" s="5" t="n">
        <v>5532000</v>
      </c>
      <c r="D27" s="5" t="n">
        <v>6372000</v>
      </c>
    </row>
    <row r="28" spans="1:5">
      <c r="A28" s="4" t="s">
        <v>42</v>
      </c>
      <c r="B28" s="5" t="n">
        <v>180298000</v>
      </c>
      <c r="C28" s="5" t="n">
        <v>140482000</v>
      </c>
      <c r="D28" s="5" t="n">
        <v>130168000</v>
      </c>
    </row>
    <row r="29" spans="1:5">
      <c r="A29" s="4" t="s">
        <v>43</v>
      </c>
      <c r="B29" s="5" t="n">
        <v>250316000</v>
      </c>
      <c r="C29" s="5" t="n">
        <v>282971000</v>
      </c>
      <c r="D29" s="5" t="n">
        <v>254136000</v>
      </c>
    </row>
    <row r="30" spans="1:5">
      <c r="A30" s="4" t="s">
        <v>44</v>
      </c>
      <c r="B30" s="5" t="n">
        <v>134760000</v>
      </c>
      <c r="C30" s="5" t="n">
        <v>125544000</v>
      </c>
      <c r="D30" s="5" t="n">
        <v>73030000</v>
      </c>
    </row>
    <row r="31" spans="1:5">
      <c r="A31" s="4" t="s">
        <v>45</v>
      </c>
      <c r="B31" s="5" t="n">
        <v>226391000</v>
      </c>
      <c r="C31" s="5" t="n">
        <v>217340000</v>
      </c>
      <c r="D31" s="5" t="n">
        <v>208826000</v>
      </c>
    </row>
    <row r="32" spans="1:5">
      <c r="A32" s="4" t="s">
        <v>816</v>
      </c>
      <c r="B32" s="5" t="n">
        <v>217495000</v>
      </c>
      <c r="C32" s="5" t="n">
        <v>210316000</v>
      </c>
      <c r="D32" s="5" t="n">
        <v>211006000</v>
      </c>
    </row>
    <row r="33" spans="1:5">
      <c r="A33" s="4" t="s">
        <v>817</v>
      </c>
      <c r="B33" s="5" t="n">
        <v>309999000</v>
      </c>
      <c r="C33" s="5" t="n">
        <v>266304000</v>
      </c>
      <c r="D33" s="5" t="n">
        <v>268543000</v>
      </c>
    </row>
    <row r="34" spans="1:5">
      <c r="A34" s="4" t="s">
        <v>47</v>
      </c>
      <c r="B34" s="5" t="n">
        <v>1319259000</v>
      </c>
      <c r="C34" s="5" t="n">
        <v>1242957000</v>
      </c>
      <c r="D34" s="5" t="n">
        <v>1145709000</v>
      </c>
    </row>
    <row r="35" spans="1:5">
      <c r="A35" s="4" t="s">
        <v>818</v>
      </c>
      <c r="B35" s="5" t="n">
        <v>67154000</v>
      </c>
      <c r="C35" s="5" t="n">
        <v>84174000</v>
      </c>
      <c r="D35" s="5" t="n">
        <v>82965000</v>
      </c>
    </row>
    <row r="36" spans="1:5">
      <c r="A36" s="4" t="s">
        <v>819</v>
      </c>
      <c r="B36" s="5" t="n">
        <v>215123000</v>
      </c>
      <c r="C36" s="5" t="n">
        <v>194727000</v>
      </c>
      <c r="D36" s="5" t="n">
        <v>200130000</v>
      </c>
    </row>
    <row r="37" spans="1:5">
      <c r="A37" s="4" t="s">
        <v>820</v>
      </c>
      <c r="B37" s="5" t="n">
        <v>282277000</v>
      </c>
      <c r="C37" s="5" t="n">
        <v>278901000</v>
      </c>
      <c r="D37" s="5" t="n">
        <v>283095000</v>
      </c>
    </row>
    <row r="38" spans="1:5">
      <c r="A38" s="4" t="s">
        <v>776</v>
      </c>
      <c r="D38" s="5" t="n">
        <v>208000</v>
      </c>
    </row>
    <row r="39" spans="1:5">
      <c r="A39" s="4" t="s">
        <v>821</v>
      </c>
      <c r="B39" s="5" t="n">
        <v>603000</v>
      </c>
      <c r="C39" s="5" t="n">
        <v>479000</v>
      </c>
      <c r="D39" s="5" t="n">
        <v>499000</v>
      </c>
    </row>
    <row r="40" spans="1:5">
      <c r="A40" s="4" t="s">
        <v>822</v>
      </c>
    </row>
    <row r="41" spans="1:5">
      <c r="A41" s="3" t="s">
        <v>773</v>
      </c>
    </row>
    <row r="42" spans="1:5">
      <c r="A42" s="4" t="s">
        <v>32</v>
      </c>
      <c r="B42" s="5" t="n">
        <v>301722000</v>
      </c>
      <c r="C42" s="5" t="n">
        <v>297952000</v>
      </c>
      <c r="D42" s="5" t="n">
        <v>298822000</v>
      </c>
    </row>
    <row r="43" spans="1:5">
      <c r="A43" s="4" t="s">
        <v>823</v>
      </c>
    </row>
    <row r="44" spans="1:5">
      <c r="A44" s="3" t="s">
        <v>773</v>
      </c>
    </row>
    <row r="45" spans="1:5">
      <c r="A45" s="4" t="s">
        <v>32</v>
      </c>
      <c r="B45" s="5" t="n">
        <v>32989000</v>
      </c>
      <c r="C45" s="5" t="n">
        <v>24954000</v>
      </c>
      <c r="D45" s="5" t="n">
        <v>18078000</v>
      </c>
    </row>
    <row r="46" spans="1:5">
      <c r="A46" s="4" t="s">
        <v>824</v>
      </c>
    </row>
    <row r="47" spans="1:5">
      <c r="A47" s="3" t="s">
        <v>773</v>
      </c>
    </row>
    <row r="48" spans="1:5">
      <c r="A48" s="4" t="s">
        <v>32</v>
      </c>
      <c r="B48" s="5" t="n">
        <v>171099000</v>
      </c>
      <c r="C48" s="5" t="n">
        <v>148737000</v>
      </c>
      <c r="D48" s="5" t="n">
        <v>134632000</v>
      </c>
    </row>
    <row r="49" spans="1:5">
      <c r="A49" s="4" t="s">
        <v>825</v>
      </c>
    </row>
    <row r="50" spans="1:5">
      <c r="A50" s="3" t="s">
        <v>773</v>
      </c>
    </row>
    <row r="51" spans="1:5">
      <c r="A51" s="4" t="s">
        <v>32</v>
      </c>
      <c r="B51" s="5" t="n">
        <v>28672000</v>
      </c>
      <c r="C51" s="5" t="n">
        <v>27035000</v>
      </c>
      <c r="D51" s="5" t="n">
        <v>25512000</v>
      </c>
    </row>
    <row r="52" spans="1:5">
      <c r="A52" s="4" t="s">
        <v>826</v>
      </c>
    </row>
    <row r="53" spans="1:5">
      <c r="A53" s="3" t="s">
        <v>773</v>
      </c>
    </row>
    <row r="54" spans="1:5">
      <c r="A54" s="4" t="s">
        <v>32</v>
      </c>
      <c r="B54" s="5" t="n">
        <v>15025000</v>
      </c>
      <c r="C54" s="5" t="n">
        <v>18253000</v>
      </c>
      <c r="D54" s="5" t="n">
        <v>13364000</v>
      </c>
    </row>
    <row r="55" spans="1:5">
      <c r="A55" s="4" t="s">
        <v>827</v>
      </c>
    </row>
    <row r="56" spans="1:5">
      <c r="A56" s="3" t="s">
        <v>773</v>
      </c>
    </row>
    <row r="57" spans="1:5">
      <c r="A57" s="4" t="s">
        <v>32</v>
      </c>
      <c r="B57" s="5" t="n">
        <v>425985000</v>
      </c>
      <c r="C57" s="5" t="n">
        <v>409999000</v>
      </c>
      <c r="D57" s="5" t="n">
        <v>401911000</v>
      </c>
    </row>
    <row r="58" spans="1:5">
      <c r="A58" s="4" t="s">
        <v>828</v>
      </c>
    </row>
    <row r="59" spans="1:5">
      <c r="A59" s="3" t="s">
        <v>773</v>
      </c>
    </row>
    <row r="60" spans="1:5">
      <c r="A60" s="4" t="s">
        <v>32</v>
      </c>
      <c r="B60" s="5" t="n">
        <v>109516000</v>
      </c>
      <c r="C60" s="5" t="n">
        <v>109986000</v>
      </c>
      <c r="D60" s="5" t="n">
        <v>111537000</v>
      </c>
    </row>
    <row r="61" spans="1:5">
      <c r="A61" s="4" t="s">
        <v>829</v>
      </c>
    </row>
    <row r="62" spans="1:5">
      <c r="A62" s="3" t="s">
        <v>773</v>
      </c>
    </row>
    <row r="63" spans="1:5">
      <c r="A63" s="4" t="s">
        <v>32</v>
      </c>
      <c r="B63" s="5" t="n">
        <v>25046000</v>
      </c>
      <c r="C63" s="5" t="n">
        <v>24472000</v>
      </c>
      <c r="D63" s="5" t="n">
        <v>24159000</v>
      </c>
    </row>
    <row r="64" spans="1:5">
      <c r="A64" s="4" t="s">
        <v>774</v>
      </c>
    </row>
    <row r="65" spans="1:5">
      <c r="A65" s="3" t="s">
        <v>773</v>
      </c>
    </row>
    <row r="66" spans="1:5">
      <c r="A66" s="4" t="s">
        <v>26</v>
      </c>
      <c r="B66" s="5" t="n">
        <v>20189000</v>
      </c>
      <c r="C66" s="5" t="n">
        <v>17366000</v>
      </c>
      <c r="D66" s="5" t="n">
        <v>20838000</v>
      </c>
    </row>
    <row r="67" spans="1:5">
      <c r="A67" s="4" t="s">
        <v>27</v>
      </c>
      <c r="B67" s="5" t="n">
        <v>3820000</v>
      </c>
      <c r="C67" s="5" t="n">
        <v>293000</v>
      </c>
      <c r="D67" s="5" t="n">
        <v>7568000</v>
      </c>
    </row>
    <row r="68" spans="1:5">
      <c r="A68" s="4" t="s">
        <v>28</v>
      </c>
      <c r="B68" s="5" t="n">
        <v>308146000</v>
      </c>
      <c r="C68" s="5" t="n">
        <v>300416000</v>
      </c>
      <c r="D68" s="5" t="n">
        <v>241327000</v>
      </c>
    </row>
    <row r="69" spans="1:5">
      <c r="A69" s="4" t="s">
        <v>813</v>
      </c>
      <c r="B69" s="5" t="n">
        <v>246238000</v>
      </c>
      <c r="C69" s="5" t="n">
        <v>225537000</v>
      </c>
      <c r="D69" s="5" t="n">
        <v>225200000</v>
      </c>
    </row>
    <row r="70" spans="1:5">
      <c r="A70" s="4" t="s">
        <v>814</v>
      </c>
      <c r="B70" s="5" t="n">
        <v>12311000</v>
      </c>
      <c r="C70" s="5" t="n">
        <v>11930000</v>
      </c>
      <c r="D70" s="5" t="n">
        <v>14441000</v>
      </c>
    </row>
    <row r="71" spans="1:5">
      <c r="A71" s="4" t="s">
        <v>31</v>
      </c>
      <c r="B71" s="5" t="n">
        <v>865000</v>
      </c>
      <c r="C71" s="5" t="n">
        <v>782000</v>
      </c>
      <c r="D71" s="5" t="n">
        <v>1553000</v>
      </c>
    </row>
    <row r="72" spans="1:5">
      <c r="A72" s="4" t="s">
        <v>32</v>
      </c>
      <c r="B72" s="5" t="n">
        <v>1102089000</v>
      </c>
      <c r="C72" s="5" t="n">
        <v>1053814000</v>
      </c>
      <c r="D72" s="5" t="n">
        <v>1032533000</v>
      </c>
    </row>
    <row r="73" spans="1:5">
      <c r="A73" s="4" t="s">
        <v>761</v>
      </c>
      <c r="B73" s="5" t="n">
        <v>1888000</v>
      </c>
      <c r="C73" s="5" t="n">
        <v>1696000</v>
      </c>
      <c r="D73" s="5" t="n">
        <v>1489000</v>
      </c>
    </row>
    <row r="74" spans="1:5">
      <c r="A74" s="4" t="s">
        <v>776</v>
      </c>
      <c r="B74" s="5" t="n">
        <v>1623000</v>
      </c>
      <c r="C74" s="5" t="n">
        <v>1790000</v>
      </c>
    </row>
    <row r="75" spans="1:5">
      <c r="A75" s="4" t="s">
        <v>35</v>
      </c>
      <c r="B75" s="5" t="n">
        <v>7192000</v>
      </c>
      <c r="C75" s="5" t="n">
        <v>5532000</v>
      </c>
      <c r="D75" s="5" t="n">
        <v>6372000</v>
      </c>
    </row>
    <row r="76" spans="1:5">
      <c r="A76" s="4" t="s">
        <v>42</v>
      </c>
      <c r="B76" s="5" t="n">
        <v>174958000</v>
      </c>
      <c r="C76" s="5" t="n">
        <v>133342000</v>
      </c>
      <c r="D76" s="5" t="n">
        <v>134043000</v>
      </c>
    </row>
    <row r="77" spans="1:5">
      <c r="A77" s="4" t="s">
        <v>43</v>
      </c>
      <c r="B77" s="5" t="n">
        <v>234049000</v>
      </c>
      <c r="C77" s="5" t="n">
        <v>259418000</v>
      </c>
      <c r="D77" s="5" t="n">
        <v>253251000</v>
      </c>
    </row>
    <row r="78" spans="1:5">
      <c r="A78" s="4" t="s">
        <v>44</v>
      </c>
      <c r="B78" s="5" t="n">
        <v>126402000</v>
      </c>
      <c r="C78" s="5" t="n">
        <v>115087000</v>
      </c>
      <c r="D78" s="5" t="n">
        <v>68204000</v>
      </c>
    </row>
    <row r="79" spans="1:5">
      <c r="A79" s="4" t="s">
        <v>45</v>
      </c>
      <c r="B79" s="5" t="n">
        <v>200712000</v>
      </c>
      <c r="C79" s="5" t="n">
        <v>188260000</v>
      </c>
      <c r="D79" s="5" t="n">
        <v>196812000</v>
      </c>
    </row>
    <row r="80" spans="1:5">
      <c r="A80" s="4" t="s">
        <v>816</v>
      </c>
      <c r="B80" s="5" t="n">
        <v>217021000</v>
      </c>
      <c r="C80" s="5" t="n">
        <v>209370000</v>
      </c>
      <c r="D80" s="5" t="n">
        <v>213726000</v>
      </c>
    </row>
    <row r="81" spans="1:5">
      <c r="A81" s="4" t="s">
        <v>817</v>
      </c>
      <c r="B81" s="5" t="n">
        <v>309853000</v>
      </c>
      <c r="C81" s="5" t="n">
        <v>266372000</v>
      </c>
      <c r="D81" s="5" t="n">
        <v>268873000</v>
      </c>
    </row>
    <row r="82" spans="1:5">
      <c r="A82" s="4" t="s">
        <v>47</v>
      </c>
      <c r="B82" s="5" t="n">
        <v>1262995000</v>
      </c>
      <c r="C82" s="5" t="n">
        <v>1171849000</v>
      </c>
      <c r="D82" s="5" t="n">
        <v>1134909000</v>
      </c>
    </row>
    <row r="83" spans="1:5">
      <c r="A83" s="4" t="s">
        <v>818</v>
      </c>
      <c r="B83" s="5" t="n">
        <v>64852000</v>
      </c>
      <c r="C83" s="5" t="n">
        <v>79827000</v>
      </c>
      <c r="D83" s="5" t="n">
        <v>81775000</v>
      </c>
    </row>
    <row r="84" spans="1:5">
      <c r="A84" s="4" t="s">
        <v>819</v>
      </c>
      <c r="B84" s="5" t="n">
        <v>214893000</v>
      </c>
      <c r="C84" s="5" t="n">
        <v>193733000</v>
      </c>
      <c r="D84" s="5" t="n">
        <v>202184000</v>
      </c>
    </row>
    <row r="85" spans="1:5">
      <c r="A85" s="4" t="s">
        <v>820</v>
      </c>
      <c r="B85" s="5" t="n">
        <v>279745000</v>
      </c>
      <c r="C85" s="5" t="n">
        <v>273560000</v>
      </c>
      <c r="D85" s="5" t="n">
        <v>283959000</v>
      </c>
    </row>
    <row r="86" spans="1:5">
      <c r="A86" s="4" t="s">
        <v>776</v>
      </c>
      <c r="D86" s="5" t="n">
        <v>208000</v>
      </c>
    </row>
    <row r="87" spans="1:5">
      <c r="A87" s="4" t="s">
        <v>821</v>
      </c>
      <c r="B87" s="5" t="n">
        <v>603000</v>
      </c>
      <c r="C87" s="5" t="n">
        <v>479000</v>
      </c>
      <c r="D87" s="5" t="n">
        <v>499000</v>
      </c>
    </row>
    <row r="88" spans="1:5">
      <c r="A88" s="4" t="s">
        <v>830</v>
      </c>
    </row>
    <row r="89" spans="1:5">
      <c r="A89" s="3" t="s">
        <v>773</v>
      </c>
    </row>
    <row r="90" spans="1:5">
      <c r="A90" s="4" t="s">
        <v>32</v>
      </c>
      <c r="B90" s="5" t="n">
        <v>295339000</v>
      </c>
      <c r="C90" s="5" t="n">
        <v>293103000</v>
      </c>
      <c r="D90" s="5" t="n">
        <v>294749000</v>
      </c>
    </row>
    <row r="91" spans="1:5">
      <c r="A91" s="4" t="s">
        <v>831</v>
      </c>
    </row>
    <row r="92" spans="1:5">
      <c r="A92" s="3" t="s">
        <v>773</v>
      </c>
    </row>
    <row r="93" spans="1:5">
      <c r="A93" s="4" t="s">
        <v>32</v>
      </c>
      <c r="B93" s="5" t="n">
        <v>32291000</v>
      </c>
      <c r="C93" s="5" t="n">
        <v>24548000</v>
      </c>
      <c r="D93" s="5" t="n">
        <v>17832000</v>
      </c>
    </row>
    <row r="94" spans="1:5">
      <c r="A94" s="4" t="s">
        <v>832</v>
      </c>
    </row>
    <row r="95" spans="1:5">
      <c r="A95" s="3" t="s">
        <v>773</v>
      </c>
    </row>
    <row r="96" spans="1:5">
      <c r="A96" s="4" t="s">
        <v>32</v>
      </c>
      <c r="B96" s="5" t="n">
        <v>169509000</v>
      </c>
      <c r="C96" s="5" t="n">
        <v>147394000</v>
      </c>
      <c r="D96" s="5" t="n">
        <v>134567000</v>
      </c>
    </row>
    <row r="97" spans="1:5">
      <c r="A97" s="4" t="s">
        <v>833</v>
      </c>
    </row>
    <row r="98" spans="1:5">
      <c r="A98" s="3" t="s">
        <v>773</v>
      </c>
    </row>
    <row r="99" spans="1:5">
      <c r="A99" s="4" t="s">
        <v>32</v>
      </c>
      <c r="B99" s="5" t="n">
        <v>28902000</v>
      </c>
      <c r="C99" s="5" t="n">
        <v>27446000</v>
      </c>
      <c r="D99" s="5" t="n">
        <v>26833000</v>
      </c>
    </row>
    <row r="100" spans="1:5">
      <c r="A100" s="4" t="s">
        <v>834</v>
      </c>
    </row>
    <row r="101" spans="1:5">
      <c r="A101" s="3" t="s">
        <v>773</v>
      </c>
    </row>
    <row r="102" spans="1:5">
      <c r="A102" s="4" t="s">
        <v>32</v>
      </c>
      <c r="B102" s="5" t="n">
        <v>14983000</v>
      </c>
      <c r="C102" s="5" t="n">
        <v>18125000</v>
      </c>
      <c r="D102" s="5" t="n">
        <v>13289000</v>
      </c>
    </row>
    <row r="103" spans="1:5">
      <c r="A103" s="4" t="s">
        <v>835</v>
      </c>
    </row>
    <row r="104" spans="1:5">
      <c r="A104" s="3" t="s">
        <v>773</v>
      </c>
    </row>
    <row r="105" spans="1:5">
      <c r="A105" s="4" t="s">
        <v>32</v>
      </c>
      <c r="B105" s="5" t="n">
        <v>428556000</v>
      </c>
      <c r="C105" s="5" t="n">
        <v>410327000</v>
      </c>
      <c r="D105" s="5" t="n">
        <v>410502000</v>
      </c>
    </row>
    <row r="106" spans="1:5">
      <c r="A106" s="4" t="s">
        <v>836</v>
      </c>
    </row>
    <row r="107" spans="1:5">
      <c r="A107" s="3" t="s">
        <v>773</v>
      </c>
    </row>
    <row r="108" spans="1:5">
      <c r="A108" s="4" t="s">
        <v>32</v>
      </c>
      <c r="B108" s="5" t="n">
        <v>107855000</v>
      </c>
      <c r="C108" s="5" t="n">
        <v>108740000</v>
      </c>
      <c r="D108" s="5" t="n">
        <v>110635000</v>
      </c>
    </row>
    <row r="109" spans="1:5">
      <c r="A109" s="4" t="s">
        <v>837</v>
      </c>
    </row>
    <row r="110" spans="1:5">
      <c r="A110" s="3" t="s">
        <v>773</v>
      </c>
    </row>
    <row r="111" spans="1:5">
      <c r="A111" s="4" t="s">
        <v>32</v>
      </c>
      <c r="B111" s="5" t="n">
        <v>24654000</v>
      </c>
      <c r="C111" s="5" t="n">
        <v>24131000</v>
      </c>
      <c r="D111" s="5" t="n">
        <v>24126000</v>
      </c>
    </row>
    <row r="112" spans="1:5">
      <c r="A112" s="4" t="s">
        <v>777</v>
      </c>
    </row>
    <row r="113" spans="1:5">
      <c r="A113" s="3" t="s">
        <v>773</v>
      </c>
    </row>
    <row r="114" spans="1:5">
      <c r="A114" s="4" t="s">
        <v>26</v>
      </c>
      <c r="B114" s="5" t="n">
        <v>20189000</v>
      </c>
      <c r="C114" s="5" t="n">
        <v>17366000</v>
      </c>
      <c r="D114" s="5" t="n">
        <v>20838000</v>
      </c>
    </row>
    <row r="115" spans="1:5">
      <c r="A115" s="4" t="s">
        <v>27</v>
      </c>
      <c r="B115" s="5" t="n">
        <v>3820000</v>
      </c>
      <c r="C115" s="5" t="n">
        <v>293000</v>
      </c>
      <c r="D115" s="5" t="n">
        <v>7568000</v>
      </c>
    </row>
    <row r="116" spans="1:5">
      <c r="A116" s="4" t="s">
        <v>28</v>
      </c>
      <c r="B116" s="5" t="n">
        <v>0</v>
      </c>
      <c r="C116" s="5" t="n">
        <v>0</v>
      </c>
      <c r="D116" s="5" t="n">
        <v>0</v>
      </c>
    </row>
    <row r="117" spans="1:5">
      <c r="A117" s="4" t="s">
        <v>813</v>
      </c>
      <c r="B117" s="5" t="n">
        <v>0</v>
      </c>
      <c r="C117" s="5" t="n">
        <v>0</v>
      </c>
      <c r="D117" s="5" t="n">
        <v>0</v>
      </c>
    </row>
    <row r="118" spans="1:5">
      <c r="A118" s="4" t="s">
        <v>814</v>
      </c>
      <c r="B118" s="5" t="n">
        <v>0</v>
      </c>
      <c r="C118" s="5" t="n">
        <v>0</v>
      </c>
      <c r="D118" s="5" t="n">
        <v>0</v>
      </c>
    </row>
    <row r="119" spans="1:5">
      <c r="A119" s="4" t="s">
        <v>31</v>
      </c>
      <c r="B119" s="5" t="n">
        <v>0</v>
      </c>
      <c r="C119" s="5" t="n">
        <v>0</v>
      </c>
      <c r="D119" s="5" t="n">
        <v>0</v>
      </c>
    </row>
    <row r="120" spans="1:5">
      <c r="A120" s="4" t="s">
        <v>32</v>
      </c>
      <c r="B120" s="5" t="n">
        <v>0</v>
      </c>
      <c r="C120" s="5" t="n">
        <v>0</v>
      </c>
      <c r="D120" s="5" t="n">
        <v>0</v>
      </c>
    </row>
    <row r="121" spans="1:5">
      <c r="A121" s="4" t="s">
        <v>761</v>
      </c>
      <c r="B121" s="5" t="n">
        <v>0</v>
      </c>
      <c r="C121" s="5" t="n">
        <v>0</v>
      </c>
      <c r="D121" s="5" t="n">
        <v>0</v>
      </c>
    </row>
    <row r="122" spans="1:5">
      <c r="A122" s="4" t="s">
        <v>776</v>
      </c>
      <c r="B122" s="5" t="n">
        <v>0</v>
      </c>
      <c r="C122" s="5" t="n">
        <v>0</v>
      </c>
    </row>
    <row r="123" spans="1:5">
      <c r="A123" s="4" t="s">
        <v>35</v>
      </c>
      <c r="B123" s="5" t="n">
        <v>0</v>
      </c>
      <c r="C123" s="5" t="n">
        <v>0</v>
      </c>
      <c r="D123" s="5" t="n">
        <v>0</v>
      </c>
    </row>
    <row r="124" spans="1:5">
      <c r="A124" s="4" t="s">
        <v>42</v>
      </c>
      <c r="B124" s="5" t="n">
        <v>0</v>
      </c>
      <c r="C124" s="5" t="n">
        <v>0</v>
      </c>
      <c r="D124" s="5" t="n">
        <v>0</v>
      </c>
    </row>
    <row r="125" spans="1:5">
      <c r="A125" s="4" t="s">
        <v>43</v>
      </c>
      <c r="B125" s="5" t="n">
        <v>0</v>
      </c>
      <c r="C125" s="5" t="n">
        <v>0</v>
      </c>
      <c r="D125" s="5" t="n">
        <v>0</v>
      </c>
    </row>
    <row r="126" spans="1:5">
      <c r="A126" s="4" t="s">
        <v>44</v>
      </c>
      <c r="B126" s="5" t="n">
        <v>0</v>
      </c>
      <c r="C126" s="5" t="n">
        <v>0</v>
      </c>
      <c r="D126" s="5" t="n">
        <v>0</v>
      </c>
    </row>
    <row r="127" spans="1:5">
      <c r="A127" s="4" t="s">
        <v>45</v>
      </c>
      <c r="B127" s="5" t="n">
        <v>0</v>
      </c>
      <c r="C127" s="5" t="n">
        <v>0</v>
      </c>
      <c r="D127" s="5" t="n">
        <v>0</v>
      </c>
    </row>
    <row r="128" spans="1:5">
      <c r="A128" s="4" t="s">
        <v>816</v>
      </c>
      <c r="B128" s="5" t="n">
        <v>0</v>
      </c>
      <c r="C128" s="5" t="n">
        <v>0</v>
      </c>
      <c r="D128" s="5" t="n">
        <v>0</v>
      </c>
    </row>
    <row r="129" spans="1:5">
      <c r="A129" s="4" t="s">
        <v>817</v>
      </c>
      <c r="B129" s="5" t="n">
        <v>0</v>
      </c>
      <c r="C129" s="5" t="n">
        <v>0</v>
      </c>
      <c r="D129" s="5" t="n">
        <v>0</v>
      </c>
    </row>
    <row r="130" spans="1:5">
      <c r="A130" s="4" t="s">
        <v>47</v>
      </c>
      <c r="B130" s="5" t="n">
        <v>0</v>
      </c>
      <c r="C130" s="5" t="n">
        <v>0</v>
      </c>
      <c r="D130" s="5" t="n">
        <v>0</v>
      </c>
    </row>
    <row r="131" spans="1:5">
      <c r="A131" s="4" t="s">
        <v>818</v>
      </c>
      <c r="B131" s="5" t="n">
        <v>0</v>
      </c>
      <c r="C131" s="5" t="n">
        <v>0</v>
      </c>
      <c r="D131" s="5" t="n">
        <v>0</v>
      </c>
    </row>
    <row r="132" spans="1:5">
      <c r="A132" s="4" t="s">
        <v>819</v>
      </c>
      <c r="B132" s="5" t="n">
        <v>0</v>
      </c>
      <c r="C132" s="5" t="n">
        <v>0</v>
      </c>
      <c r="D132" s="5" t="n">
        <v>0</v>
      </c>
    </row>
    <row r="133" spans="1:5">
      <c r="A133" s="4" t="s">
        <v>820</v>
      </c>
      <c r="B133" s="5" t="n">
        <v>0</v>
      </c>
      <c r="C133" s="5" t="n">
        <v>0</v>
      </c>
      <c r="D133" s="5" t="n">
        <v>0</v>
      </c>
    </row>
    <row r="134" spans="1:5">
      <c r="A134" s="4" t="s">
        <v>821</v>
      </c>
      <c r="B134" s="5" t="n">
        <v>0</v>
      </c>
      <c r="C134" s="5" t="n">
        <v>0</v>
      </c>
      <c r="D134" s="5" t="n">
        <v>0</v>
      </c>
    </row>
    <row r="135" spans="1:5">
      <c r="A135" s="4" t="s">
        <v>838</v>
      </c>
    </row>
    <row r="136" spans="1:5">
      <c r="A136" s="3" t="s">
        <v>773</v>
      </c>
    </row>
    <row r="137" spans="1:5">
      <c r="A137" s="4" t="s">
        <v>32</v>
      </c>
      <c r="B137" s="5" t="n">
        <v>0</v>
      </c>
      <c r="C137" s="5" t="n">
        <v>0</v>
      </c>
      <c r="D137" s="5" t="n">
        <v>0</v>
      </c>
    </row>
    <row r="138" spans="1:5">
      <c r="A138" s="4" t="s">
        <v>839</v>
      </c>
    </row>
    <row r="139" spans="1:5">
      <c r="A139" s="3" t="s">
        <v>773</v>
      </c>
    </row>
    <row r="140" spans="1:5">
      <c r="A140" s="4" t="s">
        <v>32</v>
      </c>
      <c r="B140" s="5" t="n">
        <v>0</v>
      </c>
      <c r="C140" s="5" t="n">
        <v>0</v>
      </c>
      <c r="D140" s="5" t="n">
        <v>0</v>
      </c>
    </row>
    <row r="141" spans="1:5">
      <c r="A141" s="4" t="s">
        <v>840</v>
      </c>
    </row>
    <row r="142" spans="1:5">
      <c r="A142" s="3" t="s">
        <v>773</v>
      </c>
    </row>
    <row r="143" spans="1:5">
      <c r="A143" s="4" t="s">
        <v>32</v>
      </c>
      <c r="B143" s="5" t="n">
        <v>0</v>
      </c>
      <c r="C143" s="5" t="n">
        <v>0</v>
      </c>
      <c r="D143" s="5" t="n">
        <v>0</v>
      </c>
    </row>
    <row r="144" spans="1:5">
      <c r="A144" s="4" t="s">
        <v>841</v>
      </c>
    </row>
    <row r="145" spans="1:5">
      <c r="A145" s="3" t="s">
        <v>773</v>
      </c>
    </row>
    <row r="146" spans="1:5">
      <c r="A146" s="4" t="s">
        <v>32</v>
      </c>
      <c r="B146" s="5" t="n">
        <v>0</v>
      </c>
      <c r="C146" s="5" t="n">
        <v>0</v>
      </c>
      <c r="D146" s="5" t="n">
        <v>0</v>
      </c>
    </row>
    <row r="147" spans="1:5">
      <c r="A147" s="4" t="s">
        <v>842</v>
      </c>
    </row>
    <row r="148" spans="1:5">
      <c r="A148" s="3" t="s">
        <v>773</v>
      </c>
    </row>
    <row r="149" spans="1:5">
      <c r="A149" s="4" t="s">
        <v>32</v>
      </c>
      <c r="B149" s="5" t="n">
        <v>0</v>
      </c>
      <c r="C149" s="5" t="n">
        <v>0</v>
      </c>
      <c r="D149" s="5" t="n">
        <v>0</v>
      </c>
    </row>
    <row r="150" spans="1:5">
      <c r="A150" s="4" t="s">
        <v>843</v>
      </c>
    </row>
    <row r="151" spans="1:5">
      <c r="A151" s="3" t="s">
        <v>773</v>
      </c>
    </row>
    <row r="152" spans="1:5">
      <c r="A152" s="4" t="s">
        <v>32</v>
      </c>
      <c r="B152" s="5" t="n">
        <v>0</v>
      </c>
      <c r="C152" s="5" t="n">
        <v>0</v>
      </c>
      <c r="D152" s="5" t="n">
        <v>0</v>
      </c>
    </row>
    <row r="153" spans="1:5">
      <c r="A153" s="4" t="s">
        <v>844</v>
      </c>
    </row>
    <row r="154" spans="1:5">
      <c r="A154" s="3" t="s">
        <v>773</v>
      </c>
    </row>
    <row r="155" spans="1:5">
      <c r="A155" s="4" t="s">
        <v>32</v>
      </c>
      <c r="B155" s="5" t="n">
        <v>0</v>
      </c>
      <c r="C155" s="5" t="n">
        <v>0</v>
      </c>
      <c r="D155" s="5" t="n">
        <v>0</v>
      </c>
    </row>
    <row r="156" spans="1:5">
      <c r="A156" s="4" t="s">
        <v>845</v>
      </c>
    </row>
    <row r="157" spans="1:5">
      <c r="A157" s="3" t="s">
        <v>773</v>
      </c>
    </row>
    <row r="158" spans="1:5">
      <c r="A158" s="4" t="s">
        <v>32</v>
      </c>
      <c r="B158" s="5" t="n">
        <v>0</v>
      </c>
      <c r="C158" s="5" t="n">
        <v>0</v>
      </c>
      <c r="D158" s="5" t="n">
        <v>0</v>
      </c>
    </row>
    <row r="159" spans="1:5">
      <c r="A159" s="4" t="s">
        <v>778</v>
      </c>
    </row>
    <row r="160" spans="1:5">
      <c r="A160" s="3" t="s">
        <v>773</v>
      </c>
    </row>
    <row r="161" spans="1:5">
      <c r="A161" s="4" t="s">
        <v>26</v>
      </c>
      <c r="B161" s="5" t="n">
        <v>0</v>
      </c>
      <c r="C161" s="5" t="n">
        <v>0</v>
      </c>
      <c r="D161" s="5" t="n">
        <v>0</v>
      </c>
    </row>
    <row r="162" spans="1:5">
      <c r="A162" s="4" t="s">
        <v>27</v>
      </c>
      <c r="B162" s="5" t="n">
        <v>0</v>
      </c>
      <c r="C162" s="5" t="n">
        <v>0</v>
      </c>
      <c r="D162" s="5" t="n">
        <v>0</v>
      </c>
    </row>
    <row r="163" spans="1:5">
      <c r="A163" s="4" t="s">
        <v>28</v>
      </c>
      <c r="B163" s="5" t="n">
        <v>308146000</v>
      </c>
      <c r="C163" s="5" t="n">
        <v>300416000</v>
      </c>
      <c r="D163" s="5" t="n">
        <v>241327000</v>
      </c>
    </row>
    <row r="164" spans="1:5">
      <c r="A164" s="4" t="s">
        <v>813</v>
      </c>
      <c r="B164" s="5" t="n">
        <v>246238000</v>
      </c>
      <c r="C164" s="5" t="n">
        <v>225537000</v>
      </c>
      <c r="D164" s="5" t="n">
        <v>225200000</v>
      </c>
    </row>
    <row r="165" spans="1:5">
      <c r="A165" s="4" t="s">
        <v>814</v>
      </c>
      <c r="B165" s="5" t="n">
        <v>12311000</v>
      </c>
      <c r="C165" s="5" t="n">
        <v>11930000</v>
      </c>
      <c r="D165" s="5" t="n">
        <v>14441000</v>
      </c>
    </row>
    <row r="166" spans="1:5">
      <c r="A166" s="4" t="s">
        <v>31</v>
      </c>
      <c r="B166" s="5" t="n">
        <v>865000</v>
      </c>
      <c r="C166" s="5" t="n">
        <v>782000</v>
      </c>
      <c r="D166" s="5" t="n">
        <v>1553000</v>
      </c>
    </row>
    <row r="167" spans="1:5">
      <c r="A167" s="4" t="s">
        <v>32</v>
      </c>
      <c r="B167" s="5" t="n">
        <v>269000</v>
      </c>
      <c r="C167" s="5" t="n">
        <v>827000</v>
      </c>
      <c r="D167" s="5" t="n">
        <v>1889000</v>
      </c>
    </row>
    <row r="168" spans="1:5">
      <c r="A168" s="4" t="s">
        <v>761</v>
      </c>
      <c r="B168" s="5" t="n">
        <v>1888000</v>
      </c>
      <c r="C168" s="5" t="n">
        <v>1696000</v>
      </c>
      <c r="D168" s="5" t="n">
        <v>1489000</v>
      </c>
    </row>
    <row r="169" spans="1:5">
      <c r="A169" s="4" t="s">
        <v>776</v>
      </c>
      <c r="B169" s="5" t="n">
        <v>1623000</v>
      </c>
      <c r="C169" s="5" t="n">
        <v>1790000</v>
      </c>
    </row>
    <row r="170" spans="1:5">
      <c r="A170" s="4" t="s">
        <v>35</v>
      </c>
      <c r="B170" s="5" t="n">
        <v>7192000</v>
      </c>
      <c r="C170" s="5" t="n">
        <v>5532000</v>
      </c>
      <c r="D170" s="5" t="n">
        <v>6372000</v>
      </c>
    </row>
    <row r="171" spans="1:5">
      <c r="A171" s="4" t="s">
        <v>42</v>
      </c>
      <c r="B171" s="5" t="n">
        <v>174958000</v>
      </c>
      <c r="C171" s="5" t="n">
        <v>133342000</v>
      </c>
      <c r="D171" s="5" t="n">
        <v>134043000</v>
      </c>
    </row>
    <row r="172" spans="1:5">
      <c r="A172" s="4" t="s">
        <v>43</v>
      </c>
      <c r="B172" s="5" t="n">
        <v>234049000</v>
      </c>
      <c r="C172" s="5" t="n">
        <v>259418000</v>
      </c>
      <c r="D172" s="5" t="n">
        <v>253251000</v>
      </c>
    </row>
    <row r="173" spans="1:5">
      <c r="A173" s="4" t="s">
        <v>44</v>
      </c>
      <c r="B173" s="5" t="n">
        <v>126402000</v>
      </c>
      <c r="C173" s="5" t="n">
        <v>115087000</v>
      </c>
      <c r="D173" s="5" t="n">
        <v>68204000</v>
      </c>
    </row>
    <row r="174" spans="1:5">
      <c r="A174" s="4" t="s">
        <v>45</v>
      </c>
      <c r="B174" s="5" t="n">
        <v>200712000</v>
      </c>
      <c r="C174" s="5" t="n">
        <v>188260000</v>
      </c>
      <c r="D174" s="5" t="n">
        <v>196812000</v>
      </c>
    </row>
    <row r="175" spans="1:5">
      <c r="A175" s="4" t="s">
        <v>816</v>
      </c>
      <c r="B175" s="5" t="n">
        <v>217021000</v>
      </c>
      <c r="C175" s="5" t="n">
        <v>209370000</v>
      </c>
      <c r="D175" s="5" t="n">
        <v>213726000</v>
      </c>
    </row>
    <row r="176" spans="1:5">
      <c r="A176" s="4" t="s">
        <v>817</v>
      </c>
      <c r="B176" s="5" t="n">
        <v>309853000</v>
      </c>
      <c r="C176" s="5" t="n">
        <v>266372000</v>
      </c>
      <c r="D176" s="5" t="n">
        <v>268873000</v>
      </c>
    </row>
    <row r="177" spans="1:5">
      <c r="A177" s="4" t="s">
        <v>47</v>
      </c>
      <c r="B177" s="5" t="n">
        <v>1262995000</v>
      </c>
      <c r="C177" s="5" t="n">
        <v>1171849000</v>
      </c>
      <c r="D177" s="5" t="n">
        <v>1134909000</v>
      </c>
    </row>
    <row r="178" spans="1:5">
      <c r="A178" s="4" t="s">
        <v>818</v>
      </c>
      <c r="B178" s="5" t="n">
        <v>64852000</v>
      </c>
      <c r="C178" s="5" t="n">
        <v>79827000</v>
      </c>
      <c r="D178" s="5" t="n">
        <v>81775000</v>
      </c>
    </row>
    <row r="179" spans="1:5">
      <c r="A179" s="4" t="s">
        <v>819</v>
      </c>
      <c r="B179" s="5" t="n">
        <v>214893000</v>
      </c>
      <c r="C179" s="5" t="n">
        <v>193733000</v>
      </c>
      <c r="D179" s="5" t="n">
        <v>202184000</v>
      </c>
    </row>
    <row r="180" spans="1:5">
      <c r="A180" s="4" t="s">
        <v>820</v>
      </c>
      <c r="B180" s="5" t="n">
        <v>279745000</v>
      </c>
      <c r="C180" s="5" t="n">
        <v>273560000</v>
      </c>
      <c r="D180" s="5" t="n">
        <v>283959000</v>
      </c>
    </row>
    <row r="181" spans="1:5">
      <c r="A181" s="4" t="s">
        <v>776</v>
      </c>
      <c r="D181" s="5" t="n">
        <v>208000</v>
      </c>
    </row>
    <row r="182" spans="1:5">
      <c r="A182" s="4" t="s">
        <v>821</v>
      </c>
      <c r="B182" s="5" t="n">
        <v>603000</v>
      </c>
      <c r="C182" s="5" t="n">
        <v>479000</v>
      </c>
      <c r="D182" s="5" t="n">
        <v>499000</v>
      </c>
    </row>
    <row r="183" spans="1:5">
      <c r="A183" s="4" t="s">
        <v>846</v>
      </c>
    </row>
    <row r="184" spans="1:5">
      <c r="A184" s="3" t="s">
        <v>773</v>
      </c>
    </row>
    <row r="185" spans="1:5">
      <c r="A185" s="4" t="s">
        <v>32</v>
      </c>
      <c r="B185" s="5" t="n">
        <v>0</v>
      </c>
      <c r="C185" s="5" t="n">
        <v>558000</v>
      </c>
      <c r="D185" s="5" t="n">
        <v>544000</v>
      </c>
    </row>
    <row r="186" spans="1:5">
      <c r="A186" s="4" t="s">
        <v>847</v>
      </c>
    </row>
    <row r="187" spans="1:5">
      <c r="A187" s="3" t="s">
        <v>773</v>
      </c>
    </row>
    <row r="188" spans="1:5">
      <c r="A188" s="4" t="s">
        <v>32</v>
      </c>
      <c r="B188" s="5" t="n">
        <v>0</v>
      </c>
      <c r="C188" s="5" t="n">
        <v>0</v>
      </c>
      <c r="D188" s="5" t="n">
        <v>0</v>
      </c>
    </row>
    <row r="189" spans="1:5">
      <c r="A189" s="4" t="s">
        <v>848</v>
      </c>
    </row>
    <row r="190" spans="1:5">
      <c r="A190" s="3" t="s">
        <v>773</v>
      </c>
    </row>
    <row r="191" spans="1:5">
      <c r="A191" s="4" t="s">
        <v>32</v>
      </c>
      <c r="B191" s="5" t="n">
        <v>33000</v>
      </c>
      <c r="C191" s="5" t="n">
        <v>33000</v>
      </c>
      <c r="D191" s="5" t="n">
        <v>348000</v>
      </c>
    </row>
    <row r="192" spans="1:5">
      <c r="A192" s="4" t="s">
        <v>849</v>
      </c>
    </row>
    <row r="193" spans="1:5">
      <c r="A193" s="3" t="s">
        <v>773</v>
      </c>
    </row>
    <row r="194" spans="1:5">
      <c r="A194" s="4" t="s">
        <v>32</v>
      </c>
      <c r="B194" s="5" t="n">
        <v>0</v>
      </c>
      <c r="C194" s="5" t="n">
        <v>0</v>
      </c>
      <c r="D194" s="5" t="n">
        <v>0</v>
      </c>
    </row>
    <row r="195" spans="1:5">
      <c r="A195" s="4" t="s">
        <v>850</v>
      </c>
    </row>
    <row r="196" spans="1:5">
      <c r="A196" s="3" t="s">
        <v>773</v>
      </c>
    </row>
    <row r="197" spans="1:5">
      <c r="A197" s="4" t="s">
        <v>32</v>
      </c>
      <c r="B197" s="5" t="n">
        <v>0</v>
      </c>
      <c r="C197" s="5" t="n">
        <v>0</v>
      </c>
      <c r="D197" s="5" t="n">
        <v>0</v>
      </c>
    </row>
    <row r="198" spans="1:5">
      <c r="A198" s="4" t="s">
        <v>851</v>
      </c>
    </row>
    <row r="199" spans="1:5">
      <c r="A199" s="3" t="s">
        <v>773</v>
      </c>
    </row>
    <row r="200" spans="1:5">
      <c r="A200" s="4" t="s">
        <v>32</v>
      </c>
      <c r="B200" s="5" t="n">
        <v>236000</v>
      </c>
      <c r="C200" s="5" t="n">
        <v>236000</v>
      </c>
      <c r="D200" s="5" t="n">
        <v>933000</v>
      </c>
    </row>
    <row r="201" spans="1:5">
      <c r="A201" s="4" t="s">
        <v>852</v>
      </c>
    </row>
    <row r="202" spans="1:5">
      <c r="A202" s="3" t="s">
        <v>773</v>
      </c>
    </row>
    <row r="203" spans="1:5">
      <c r="A203" s="4" t="s">
        <v>32</v>
      </c>
      <c r="B203" s="5" t="n">
        <v>0</v>
      </c>
      <c r="C203" s="5" t="n">
        <v>0</v>
      </c>
      <c r="D203" s="5" t="n">
        <v>0</v>
      </c>
    </row>
    <row r="204" spans="1:5">
      <c r="A204" s="4" t="s">
        <v>853</v>
      </c>
    </row>
    <row r="205" spans="1:5">
      <c r="A205" s="3" t="s">
        <v>773</v>
      </c>
    </row>
    <row r="206" spans="1:5">
      <c r="A206" s="4" t="s">
        <v>32</v>
      </c>
      <c r="B206" s="5" t="n">
        <v>0</v>
      </c>
      <c r="C206" s="5" t="n">
        <v>0</v>
      </c>
      <c r="D206" s="5" t="n">
        <v>64000</v>
      </c>
    </row>
    <row r="207" spans="1:5">
      <c r="A207" s="4" t="s">
        <v>779</v>
      </c>
    </row>
    <row r="208" spans="1:5">
      <c r="A208" s="3" t="s">
        <v>773</v>
      </c>
    </row>
    <row r="209" spans="1:5">
      <c r="A209" s="4" t="s">
        <v>26</v>
      </c>
      <c r="B209" s="5" t="n">
        <v>0</v>
      </c>
      <c r="C209" s="5" t="n">
        <v>0</v>
      </c>
      <c r="D209" s="5" t="n">
        <v>0</v>
      </c>
    </row>
    <row r="210" spans="1:5">
      <c r="A210" s="4" t="s">
        <v>27</v>
      </c>
      <c r="B210" s="5" t="n">
        <v>0</v>
      </c>
      <c r="C210" s="5" t="n">
        <v>0</v>
      </c>
      <c r="D210" s="5" t="n">
        <v>0</v>
      </c>
    </row>
    <row r="211" spans="1:5">
      <c r="A211" s="4" t="s">
        <v>28</v>
      </c>
      <c r="B211" s="5" t="n">
        <v>0</v>
      </c>
      <c r="C211" s="5" t="n">
        <v>0</v>
      </c>
      <c r="D211" s="5" t="n">
        <v>0</v>
      </c>
    </row>
    <row r="212" spans="1:5">
      <c r="A212" s="4" t="s">
        <v>813</v>
      </c>
      <c r="B212" s="5" t="n">
        <v>0</v>
      </c>
      <c r="C212" s="5" t="n">
        <v>0</v>
      </c>
      <c r="D212" s="5" t="n">
        <v>0</v>
      </c>
    </row>
    <row r="213" spans="1:5">
      <c r="A213" s="4" t="s">
        <v>814</v>
      </c>
      <c r="B213" s="5" t="n">
        <v>0</v>
      </c>
      <c r="C213" s="5" t="n">
        <v>0</v>
      </c>
      <c r="D213" s="5" t="n">
        <v>0</v>
      </c>
    </row>
    <row r="214" spans="1:5">
      <c r="A214" s="4" t="s">
        <v>31</v>
      </c>
      <c r="B214" s="5" t="n">
        <v>0</v>
      </c>
      <c r="C214" s="5" t="n">
        <v>0</v>
      </c>
      <c r="D214" s="5" t="n">
        <v>0</v>
      </c>
    </row>
    <row r="215" spans="1:5">
      <c r="A215" s="4" t="s">
        <v>32</v>
      </c>
      <c r="B215" s="5" t="n">
        <v>1101820000</v>
      </c>
      <c r="C215" s="5" t="n">
        <v>1052987000</v>
      </c>
      <c r="D215" s="5" t="n">
        <v>1030644000</v>
      </c>
    </row>
    <row r="216" spans="1:5">
      <c r="A216" s="4" t="s">
        <v>761</v>
      </c>
      <c r="B216" s="5" t="n">
        <v>0</v>
      </c>
      <c r="C216" s="5" t="n">
        <v>0</v>
      </c>
      <c r="D216" s="5" t="n">
        <v>0</v>
      </c>
    </row>
    <row r="217" spans="1:5">
      <c r="A217" s="4" t="s">
        <v>776</v>
      </c>
      <c r="B217" s="5" t="n">
        <v>0</v>
      </c>
      <c r="C217" s="5" t="n">
        <v>0</v>
      </c>
    </row>
    <row r="218" spans="1:5">
      <c r="A218" s="4" t="s">
        <v>35</v>
      </c>
      <c r="B218" s="5" t="n">
        <v>0</v>
      </c>
      <c r="C218" s="5" t="n">
        <v>0</v>
      </c>
      <c r="D218" s="5" t="n">
        <v>0</v>
      </c>
    </row>
    <row r="219" spans="1:5">
      <c r="A219" s="4" t="s">
        <v>42</v>
      </c>
      <c r="B219" s="5" t="n">
        <v>0</v>
      </c>
      <c r="C219" s="5" t="n">
        <v>0</v>
      </c>
      <c r="D219" s="5" t="n">
        <v>0</v>
      </c>
    </row>
    <row r="220" spans="1:5">
      <c r="A220" s="4" t="s">
        <v>43</v>
      </c>
      <c r="B220" s="5" t="n">
        <v>0</v>
      </c>
      <c r="C220" s="5" t="n">
        <v>0</v>
      </c>
      <c r="D220" s="5" t="n">
        <v>0</v>
      </c>
    </row>
    <row r="221" spans="1:5">
      <c r="A221" s="4" t="s">
        <v>44</v>
      </c>
      <c r="B221" s="5" t="n">
        <v>0</v>
      </c>
      <c r="C221" s="5" t="n">
        <v>0</v>
      </c>
      <c r="D221" s="5" t="n">
        <v>0</v>
      </c>
    </row>
    <row r="222" spans="1:5">
      <c r="A222" s="4" t="s">
        <v>45</v>
      </c>
      <c r="B222" s="5" t="n">
        <v>0</v>
      </c>
      <c r="C222" s="5" t="n">
        <v>0</v>
      </c>
      <c r="D222" s="5" t="n">
        <v>0</v>
      </c>
    </row>
    <row r="223" spans="1:5">
      <c r="A223" s="4" t="s">
        <v>816</v>
      </c>
      <c r="B223" s="5" t="n">
        <v>0</v>
      </c>
      <c r="C223" s="5" t="n">
        <v>0</v>
      </c>
      <c r="D223" s="5" t="n">
        <v>0</v>
      </c>
    </row>
    <row r="224" spans="1:5">
      <c r="A224" s="4" t="s">
        <v>817</v>
      </c>
      <c r="B224" s="5" t="n">
        <v>0</v>
      </c>
      <c r="C224" s="5" t="n">
        <v>0</v>
      </c>
      <c r="D224" s="5" t="n">
        <v>0</v>
      </c>
    </row>
    <row r="225" spans="1:5">
      <c r="A225" s="4" t="s">
        <v>47</v>
      </c>
      <c r="B225" s="5" t="n">
        <v>0</v>
      </c>
      <c r="C225" s="5" t="n">
        <v>0</v>
      </c>
      <c r="D225" s="5" t="n">
        <v>0</v>
      </c>
    </row>
    <row r="226" spans="1:5">
      <c r="A226" s="4" t="s">
        <v>818</v>
      </c>
      <c r="B226" s="5" t="n">
        <v>0</v>
      </c>
      <c r="C226" s="5" t="n">
        <v>0</v>
      </c>
      <c r="D226" s="5" t="n">
        <v>0</v>
      </c>
    </row>
    <row r="227" spans="1:5">
      <c r="A227" s="4" t="s">
        <v>819</v>
      </c>
      <c r="B227" s="5" t="n">
        <v>0</v>
      </c>
      <c r="C227" s="5" t="n">
        <v>0</v>
      </c>
      <c r="D227" s="5" t="n">
        <v>0</v>
      </c>
    </row>
    <row r="228" spans="1:5">
      <c r="A228" s="4" t="s">
        <v>820</v>
      </c>
      <c r="B228" s="5" t="n">
        <v>0</v>
      </c>
      <c r="C228" s="5" t="n">
        <v>0</v>
      </c>
      <c r="D228" s="5" t="n">
        <v>0</v>
      </c>
    </row>
    <row r="229" spans="1:5">
      <c r="A229" s="4" t="s">
        <v>821</v>
      </c>
      <c r="B229" s="5" t="n">
        <v>0</v>
      </c>
      <c r="C229" s="5" t="n">
        <v>0</v>
      </c>
      <c r="D229" s="5" t="n">
        <v>0</v>
      </c>
    </row>
    <row r="230" spans="1:5">
      <c r="A230" s="4" t="s">
        <v>854</v>
      </c>
    </row>
    <row r="231" spans="1:5">
      <c r="A231" s="3" t="s">
        <v>773</v>
      </c>
    </row>
    <row r="232" spans="1:5">
      <c r="A232" s="4" t="s">
        <v>32</v>
      </c>
      <c r="B232" s="5" t="n">
        <v>295339000</v>
      </c>
      <c r="C232" s="5" t="n">
        <v>292545000</v>
      </c>
      <c r="D232" s="5" t="n">
        <v>294205000</v>
      </c>
    </row>
    <row r="233" spans="1:5">
      <c r="A233" s="4" t="s">
        <v>855</v>
      </c>
    </row>
    <row r="234" spans="1:5">
      <c r="A234" s="3" t="s">
        <v>773</v>
      </c>
    </row>
    <row r="235" spans="1:5">
      <c r="A235" s="4" t="s">
        <v>32</v>
      </c>
      <c r="B235" s="5" t="n">
        <v>32291000</v>
      </c>
      <c r="C235" s="5" t="n">
        <v>24548000</v>
      </c>
      <c r="D235" s="5" t="n">
        <v>17832000</v>
      </c>
    </row>
    <row r="236" spans="1:5">
      <c r="A236" s="4" t="s">
        <v>856</v>
      </c>
    </row>
    <row r="237" spans="1:5">
      <c r="A237" s="3" t="s">
        <v>773</v>
      </c>
    </row>
    <row r="238" spans="1:5">
      <c r="A238" s="4" t="s">
        <v>32</v>
      </c>
      <c r="B238" s="5" t="n">
        <v>169476000</v>
      </c>
      <c r="C238" s="5" t="n">
        <v>147361000</v>
      </c>
      <c r="D238" s="5" t="n">
        <v>134219000</v>
      </c>
    </row>
    <row r="239" spans="1:5">
      <c r="A239" s="4" t="s">
        <v>857</v>
      </c>
    </row>
    <row r="240" spans="1:5">
      <c r="A240" s="3" t="s">
        <v>773</v>
      </c>
    </row>
    <row r="241" spans="1:5">
      <c r="A241" s="4" t="s">
        <v>32</v>
      </c>
      <c r="B241" s="5" t="n">
        <v>28902000</v>
      </c>
      <c r="C241" s="5" t="n">
        <v>27446000</v>
      </c>
      <c r="D241" s="5" t="n">
        <v>26833000</v>
      </c>
    </row>
    <row r="242" spans="1:5">
      <c r="A242" s="4" t="s">
        <v>858</v>
      </c>
    </row>
    <row r="243" spans="1:5">
      <c r="A243" s="3" t="s">
        <v>773</v>
      </c>
    </row>
    <row r="244" spans="1:5">
      <c r="A244" s="4" t="s">
        <v>32</v>
      </c>
      <c r="B244" s="5" t="n">
        <v>14983000</v>
      </c>
      <c r="C244" s="5" t="n">
        <v>18125000</v>
      </c>
      <c r="D244" s="5" t="n">
        <v>13289000</v>
      </c>
    </row>
    <row r="245" spans="1:5">
      <c r="A245" s="4" t="s">
        <v>859</v>
      </c>
    </row>
    <row r="246" spans="1:5">
      <c r="A246" s="3" t="s">
        <v>773</v>
      </c>
    </row>
    <row r="247" spans="1:5">
      <c r="A247" s="4" t="s">
        <v>32</v>
      </c>
      <c r="B247" s="5" t="n">
        <v>428320000</v>
      </c>
      <c r="C247" s="5" t="n">
        <v>410091000</v>
      </c>
      <c r="D247" s="5" t="n">
        <v>409569000</v>
      </c>
    </row>
    <row r="248" spans="1:5">
      <c r="A248" s="4" t="s">
        <v>860</v>
      </c>
    </row>
    <row r="249" spans="1:5">
      <c r="A249" s="3" t="s">
        <v>773</v>
      </c>
    </row>
    <row r="250" spans="1:5">
      <c r="A250" s="4" t="s">
        <v>32</v>
      </c>
      <c r="B250" s="5" t="n">
        <v>107855000</v>
      </c>
      <c r="C250" s="5" t="n">
        <v>108740000</v>
      </c>
      <c r="D250" s="5" t="n">
        <v>110635000</v>
      </c>
    </row>
    <row r="251" spans="1:5">
      <c r="A251" s="4" t="s">
        <v>861</v>
      </c>
    </row>
    <row r="252" spans="1:5">
      <c r="A252" s="3" t="s">
        <v>773</v>
      </c>
    </row>
    <row r="253" spans="1:5">
      <c r="A253" s="4" t="s">
        <v>32</v>
      </c>
      <c r="B253" s="7" t="n">
        <v>24654000</v>
      </c>
      <c r="C253" s="7" t="n">
        <v>24131000</v>
      </c>
      <c r="D253" s="7" t="n">
        <v>2406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4</v>
      </c>
    </row>
    <row r="3" spans="1:3">
      <c r="A3" s="3" t="s">
        <v>143</v>
      </c>
    </row>
    <row r="4" spans="1:3">
      <c r="A4" s="4" t="s">
        <v>122</v>
      </c>
      <c r="B4" s="7" t="n">
        <v>9520</v>
      </c>
      <c r="C4" s="7" t="n">
        <v>9127</v>
      </c>
    </row>
    <row r="5" spans="1:3">
      <c r="A5" s="3" t="s">
        <v>144</v>
      </c>
    </row>
    <row r="6" spans="1:3">
      <c r="A6" s="4" t="s">
        <v>145</v>
      </c>
      <c r="B6" s="5" t="n">
        <v>908</v>
      </c>
      <c r="C6" s="5" t="n">
        <v>859</v>
      </c>
    </row>
    <row r="7" spans="1:3">
      <c r="A7" s="4" t="s">
        <v>146</v>
      </c>
      <c r="B7" s="5" t="n">
        <v>98</v>
      </c>
      <c r="C7" s="5" t="n">
        <v>-209</v>
      </c>
    </row>
    <row r="8" spans="1:3">
      <c r="A8" s="4" t="s">
        <v>84</v>
      </c>
      <c r="B8" s="5" t="n">
        <v>1000</v>
      </c>
      <c r="C8" s="5" t="n">
        <v>750</v>
      </c>
    </row>
    <row r="9" spans="1:3">
      <c r="A9" s="4" t="s">
        <v>147</v>
      </c>
      <c r="B9" s="5" t="n">
        <v>-17070</v>
      </c>
      <c r="C9" s="5" t="n">
        <v>-16535</v>
      </c>
    </row>
    <row r="10" spans="1:3">
      <c r="A10" s="4" t="s">
        <v>148</v>
      </c>
      <c r="B10" s="5" t="n">
        <v>17280</v>
      </c>
      <c r="C10" s="5" t="n">
        <v>15710</v>
      </c>
    </row>
    <row r="11" spans="1:3">
      <c r="A11" s="4" t="s">
        <v>149</v>
      </c>
      <c r="B11" s="5" t="n">
        <v>-293</v>
      </c>
      <c r="C11" s="5" t="n">
        <v>-379</v>
      </c>
    </row>
    <row r="12" spans="1:3">
      <c r="A12" s="4" t="s">
        <v>150</v>
      </c>
      <c r="B12" s="5" t="n">
        <v>-3</v>
      </c>
      <c r="C12" s="5" t="n">
        <v>-531</v>
      </c>
    </row>
    <row r="13" spans="1:3">
      <c r="A13" s="4" t="s">
        <v>151</v>
      </c>
      <c r="B13" s="5" t="n">
        <v>1808</v>
      </c>
      <c r="C13" s="5" t="n">
        <v>939</v>
      </c>
    </row>
    <row r="14" spans="1:3">
      <c r="A14" s="4" t="s">
        <v>152</v>
      </c>
      <c r="B14" s="5" t="n">
        <v>-74</v>
      </c>
      <c r="C14" s="5" t="n">
        <v>-82</v>
      </c>
    </row>
    <row r="15" spans="1:3">
      <c r="A15" s="4" t="s">
        <v>153</v>
      </c>
      <c r="B15" s="5" t="n">
        <v>3</v>
      </c>
      <c r="C15" s="5" t="n">
        <v>0</v>
      </c>
    </row>
    <row r="16" spans="1:3">
      <c r="A16" s="4" t="s">
        <v>126</v>
      </c>
      <c r="B16" s="5" t="n">
        <v>166</v>
      </c>
      <c r="C16" s="5" t="n">
        <v>132</v>
      </c>
    </row>
    <row r="17" spans="1:3">
      <c r="A17" s="4" t="s">
        <v>129</v>
      </c>
      <c r="B17" s="5" t="n">
        <v>0</v>
      </c>
      <c r="C17" s="5" t="n">
        <v>32</v>
      </c>
    </row>
    <row r="18" spans="1:3">
      <c r="A18" s="4" t="s">
        <v>154</v>
      </c>
      <c r="B18" s="5" t="n">
        <v>-3338</v>
      </c>
      <c r="C18" s="5" t="n">
        <v>-2468</v>
      </c>
    </row>
    <row r="19" spans="1:3">
      <c r="A19" s="4" t="s">
        <v>155</v>
      </c>
      <c r="B19" s="5" t="n">
        <v>-943</v>
      </c>
      <c r="C19" s="5" t="n">
        <v>-384</v>
      </c>
    </row>
    <row r="20" spans="1:3">
      <c r="A20" s="4" t="s">
        <v>156</v>
      </c>
      <c r="B20" s="5" t="n">
        <v>7</v>
      </c>
      <c r="C20" s="5" t="n">
        <v>0</v>
      </c>
    </row>
    <row r="21" spans="1:3">
      <c r="A21" s="4" t="s">
        <v>157</v>
      </c>
      <c r="B21" s="5" t="n">
        <v>89</v>
      </c>
      <c r="C21" s="5" t="n">
        <v>97</v>
      </c>
    </row>
    <row r="22" spans="1:3">
      <c r="A22" s="4" t="s">
        <v>158</v>
      </c>
      <c r="B22" s="5" t="n">
        <v>22</v>
      </c>
      <c r="C22" s="5" t="n">
        <v>22</v>
      </c>
    </row>
    <row r="23" spans="1:3">
      <c r="A23" s="4" t="s">
        <v>159</v>
      </c>
      <c r="B23" s="5" t="n">
        <v>9180</v>
      </c>
      <c r="C23" s="5" t="n">
        <v>7080</v>
      </c>
    </row>
    <row r="24" spans="1:3">
      <c r="A24" s="3" t="s">
        <v>160</v>
      </c>
    </row>
    <row r="25" spans="1:3">
      <c r="A25" s="4" t="s">
        <v>161</v>
      </c>
      <c r="B25" s="5" t="n">
        <v>-3527</v>
      </c>
      <c r="C25" s="5" t="n">
        <v>-3555</v>
      </c>
    </row>
    <row r="26" spans="1:3">
      <c r="A26" s="4" t="s">
        <v>162</v>
      </c>
      <c r="B26" s="5" t="n">
        <v>3</v>
      </c>
      <c r="C26" s="5" t="n">
        <v>8954</v>
      </c>
    </row>
    <row r="27" spans="1:3">
      <c r="A27" s="4" t="s">
        <v>163</v>
      </c>
      <c r="B27" s="5" t="n">
        <v>123896</v>
      </c>
      <c r="C27" s="5" t="n">
        <v>25544</v>
      </c>
    </row>
    <row r="28" spans="1:3">
      <c r="A28" s="4" t="s">
        <v>164</v>
      </c>
      <c r="B28" s="5" t="n">
        <v>7022</v>
      </c>
      <c r="C28" s="5" t="n">
        <v>43876</v>
      </c>
    </row>
    <row r="29" spans="1:3">
      <c r="A29" s="4" t="s">
        <v>165</v>
      </c>
      <c r="B29" s="5" t="n">
        <v>336</v>
      </c>
      <c r="C29" s="5" t="n">
        <v>972</v>
      </c>
    </row>
    <row r="30" spans="1:3">
      <c r="A30" s="4" t="s">
        <v>166</v>
      </c>
      <c r="B30" s="5" t="n">
        <v>-133056</v>
      </c>
      <c r="C30" s="5" t="n">
        <v>-48834</v>
      </c>
    </row>
    <row r="31" spans="1:3">
      <c r="A31" s="4" t="s">
        <v>167</v>
      </c>
      <c r="B31" s="5" t="n">
        <v>-24169</v>
      </c>
      <c r="C31" s="5" t="n">
        <v>-20059</v>
      </c>
    </row>
    <row r="32" spans="1:3">
      <c r="A32" s="4" t="s">
        <v>168</v>
      </c>
      <c r="B32" s="5" t="n">
        <v>-381</v>
      </c>
      <c r="C32" s="5" t="n">
        <v>-184</v>
      </c>
    </row>
    <row r="33" spans="1:3">
      <c r="A33" s="4" t="s">
        <v>169</v>
      </c>
      <c r="B33" s="5" t="n">
        <v>-49880</v>
      </c>
      <c r="C33" s="5" t="n">
        <v>-50530</v>
      </c>
    </row>
    <row r="34" spans="1:3">
      <c r="A34" s="4" t="s">
        <v>170</v>
      </c>
      <c r="B34" s="5" t="n">
        <v>-80</v>
      </c>
      <c r="C34" s="5" t="n">
        <v>-161</v>
      </c>
    </row>
    <row r="35" spans="1:3">
      <c r="A35" s="4" t="s">
        <v>171</v>
      </c>
      <c r="B35" s="5" t="n">
        <v>-79836</v>
      </c>
      <c r="C35" s="5" t="n">
        <v>-43977</v>
      </c>
    </row>
    <row r="36" spans="1:3">
      <c r="A36" s="3" t="s">
        <v>172</v>
      </c>
    </row>
    <row r="37" spans="1:3">
      <c r="A37" s="4" t="s">
        <v>173</v>
      </c>
      <c r="B37" s="5" t="n">
        <v>25428</v>
      </c>
      <c r="C37" s="5" t="n">
        <v>-6047</v>
      </c>
    </row>
    <row r="38" spans="1:3">
      <c r="A38" s="4" t="s">
        <v>174</v>
      </c>
      <c r="B38" s="5" t="n">
        <v>50874</v>
      </c>
      <c r="C38" s="5" t="n">
        <v>108567</v>
      </c>
    </row>
    <row r="39" spans="1:3">
      <c r="A39" s="4" t="s">
        <v>175</v>
      </c>
      <c r="B39" s="5" t="n">
        <v>-21624</v>
      </c>
      <c r="C39" s="5" t="n">
        <v>-64362</v>
      </c>
    </row>
    <row r="40" spans="1:3">
      <c r="A40" s="4" t="s">
        <v>176</v>
      </c>
      <c r="B40" s="5" t="n">
        <v>50000</v>
      </c>
      <c r="C40" s="5" t="n">
        <v>10000</v>
      </c>
    </row>
    <row r="41" spans="1:3">
      <c r="A41" s="4" t="s">
        <v>177</v>
      </c>
      <c r="B41" s="5" t="n">
        <v>-25000</v>
      </c>
      <c r="C41" s="5" t="n">
        <v>0</v>
      </c>
    </row>
    <row r="42" spans="1:3">
      <c r="A42" s="4" t="s">
        <v>128</v>
      </c>
      <c r="B42" s="5" t="n">
        <v>-148</v>
      </c>
      <c r="C42" s="5" t="n">
        <v>-129</v>
      </c>
    </row>
    <row r="43" spans="1:3">
      <c r="A43" s="4" t="s">
        <v>132</v>
      </c>
      <c r="B43" s="5" t="n">
        <v>329</v>
      </c>
      <c r="C43" s="5" t="n">
        <v>258</v>
      </c>
    </row>
    <row r="44" spans="1:3">
      <c r="A44" s="4" t="s">
        <v>178</v>
      </c>
      <c r="B44" s="5" t="n">
        <v>-6380</v>
      </c>
      <c r="C44" s="5" t="n">
        <v>-4851</v>
      </c>
    </row>
    <row r="45" spans="1:3">
      <c r="A45" s="4" t="s">
        <v>179</v>
      </c>
      <c r="B45" s="5" t="n">
        <v>73479</v>
      </c>
      <c r="C45" s="5" t="n">
        <v>43436</v>
      </c>
    </row>
    <row r="46" spans="1:3">
      <c r="A46" s="4" t="s">
        <v>180</v>
      </c>
      <c r="B46" s="5" t="n">
        <v>2823</v>
      </c>
      <c r="C46" s="5" t="n">
        <v>6539</v>
      </c>
    </row>
    <row r="47" spans="1:3">
      <c r="A47" s="4" t="s">
        <v>181</v>
      </c>
      <c r="B47" s="5" t="n">
        <v>17366</v>
      </c>
      <c r="C47" s="5" t="n">
        <v>14299</v>
      </c>
    </row>
    <row r="48" spans="1:3">
      <c r="A48" s="4" t="s">
        <v>182</v>
      </c>
      <c r="B48" s="5" t="n">
        <v>20189</v>
      </c>
      <c r="C48" s="5" t="n">
        <v>20838</v>
      </c>
    </row>
    <row r="49" spans="1:3">
      <c r="A49" s="4" t="s">
        <v>183</v>
      </c>
      <c r="B49" s="5" t="n">
        <v>6228</v>
      </c>
      <c r="C49" s="5" t="n">
        <v>5132</v>
      </c>
    </row>
    <row r="50" spans="1:3">
      <c r="A50" s="4" t="s">
        <v>184</v>
      </c>
      <c r="B50" s="5" t="n">
        <v>2470</v>
      </c>
      <c r="C50" s="5" t="n">
        <v>2802</v>
      </c>
    </row>
    <row r="51" spans="1:3">
      <c r="A51" s="3" t="s">
        <v>185</v>
      </c>
    </row>
    <row r="52" spans="1:3">
      <c r="A52" s="4" t="s">
        <v>186</v>
      </c>
      <c r="B52" s="7" t="n">
        <v>214</v>
      </c>
      <c r="C52" s="7" t="n">
        <v>4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37:11Z</dcterms:created>
  <dcterms:modified xmlns:dcterms="http://purl.org/dc/terms/" xmlns:xsi="http://www.w3.org/2001/XMLSchema-instance" xsi:type="dcterms:W3CDTF">2017-08-09T11:37:11Z</dcterms:modified>
</cp:coreProperties>
</file>